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and Description of the " sheetId="9" state="visible" r:id="rId9"/>
    <sheet xmlns:r="http://schemas.openxmlformats.org/officeDocument/2006/relationships" name="Basis of presentation of the co"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Other Asset" sheetId="16" state="visible" r:id="rId16"/>
    <sheet xmlns:r="http://schemas.openxmlformats.org/officeDocument/2006/relationships" name="Borrowings" sheetId="17" state="visible" r:id="rId17"/>
    <sheet xmlns:r="http://schemas.openxmlformats.org/officeDocument/2006/relationships" name="Leases" sheetId="18" state="visible" r:id="rId18"/>
    <sheet xmlns:r="http://schemas.openxmlformats.org/officeDocument/2006/relationships" name="Accrued Liabilities" sheetId="19" state="visible" r:id="rId19"/>
    <sheet xmlns:r="http://schemas.openxmlformats.org/officeDocument/2006/relationships" name="Restructuring Costs" sheetId="20" state="visible" r:id="rId20"/>
    <sheet xmlns:r="http://schemas.openxmlformats.org/officeDocument/2006/relationships" name="Collaborations and other relati" sheetId="21" state="visible" r:id="rId21"/>
    <sheet xmlns:r="http://schemas.openxmlformats.org/officeDocument/2006/relationships" name="Long-Term Employee Benefits" sheetId="22" state="visible" r:id="rId22"/>
    <sheet xmlns:r="http://schemas.openxmlformats.org/officeDocument/2006/relationships" name="Other Financial Information"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Noncash investing and financing" sheetId="26" state="visible" r:id="rId26"/>
    <sheet xmlns:r="http://schemas.openxmlformats.org/officeDocument/2006/relationships" name="Segments and Geographic Informa"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Fair Value Accounting" sheetId="30" state="visible" r:id="rId30"/>
    <sheet xmlns:r="http://schemas.openxmlformats.org/officeDocument/2006/relationships" name="Derivative Instruments and Hedg" sheetId="31" state="visible" r:id="rId31"/>
    <sheet xmlns:r="http://schemas.openxmlformats.org/officeDocument/2006/relationships" name="Accumulated Other Comprehensive" sheetId="32" state="visible" r:id="rId32"/>
    <sheet xmlns:r="http://schemas.openxmlformats.org/officeDocument/2006/relationships" name="Financial Information of Regist"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Other Asset (Tables)" sheetId="40" state="visible" r:id="rId40"/>
    <sheet xmlns:r="http://schemas.openxmlformats.org/officeDocument/2006/relationships" name="Borrowings (Tables)" sheetId="41" state="visible" r:id="rId41"/>
    <sheet xmlns:r="http://schemas.openxmlformats.org/officeDocument/2006/relationships" name="Leases (Tables)" sheetId="42" state="visible" r:id="rId42"/>
    <sheet xmlns:r="http://schemas.openxmlformats.org/officeDocument/2006/relationships" name="Accrued Liabilities (Tables)" sheetId="43" state="visible" r:id="rId43"/>
    <sheet xmlns:r="http://schemas.openxmlformats.org/officeDocument/2006/relationships" name="Long-Term Employee Benefits (Ta" sheetId="44" state="visible" r:id="rId44"/>
    <sheet xmlns:r="http://schemas.openxmlformats.org/officeDocument/2006/relationships" name="Other Financial Information (Ta"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Segments and Geographic Infor_2" sheetId="48" state="visible" r:id="rId48"/>
    <sheet xmlns:r="http://schemas.openxmlformats.org/officeDocument/2006/relationships" name="Fair Value Accounting (Tables)" sheetId="49" state="visible" r:id="rId49"/>
    <sheet xmlns:r="http://schemas.openxmlformats.org/officeDocument/2006/relationships" name="Derivative instruments and he_2" sheetId="50" state="visible" r:id="rId50"/>
    <sheet xmlns:r="http://schemas.openxmlformats.org/officeDocument/2006/relationships" name="Accumulated Other Comprehensi_2" sheetId="51" state="visible" r:id="rId51"/>
    <sheet xmlns:r="http://schemas.openxmlformats.org/officeDocument/2006/relationships" name="Financial Information of Regi_2" sheetId="52" state="visible" r:id="rId52"/>
    <sheet xmlns:r="http://schemas.openxmlformats.org/officeDocument/2006/relationships" name="General and Description of th_2" sheetId="53" state="visible" r:id="rId53"/>
    <sheet xmlns:r="http://schemas.openxmlformats.org/officeDocument/2006/relationships" name="Basis of presentation of the 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venue - Schedule of Balance o" sheetId="58" state="visible" r:id="rId58"/>
    <sheet xmlns:r="http://schemas.openxmlformats.org/officeDocument/2006/relationships" name="Revenue - Additional Informatio" sheetId="59" state="visible" r:id="rId59"/>
    <sheet xmlns:r="http://schemas.openxmlformats.org/officeDocument/2006/relationships" name="Revenue - Summary of Net Revenu" sheetId="60" state="visible" r:id="rId60"/>
    <sheet xmlns:r="http://schemas.openxmlformats.org/officeDocument/2006/relationships" name="Revenue - Summary of changes to" sheetId="61" state="visible" r:id="rId61"/>
    <sheet xmlns:r="http://schemas.openxmlformats.org/officeDocument/2006/relationships" name="Inventories - Schedule of Inven" sheetId="62" state="visible" r:id="rId62"/>
    <sheet xmlns:r="http://schemas.openxmlformats.org/officeDocument/2006/relationships" name="Inventories - Additional Inform"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Other Asset - Schedule of compo" sheetId="70" state="visible" r:id="rId70"/>
    <sheet xmlns:r="http://schemas.openxmlformats.org/officeDocument/2006/relationships" name="Other Asset - Additional Inform" sheetId="71" state="visible" r:id="rId71"/>
    <sheet xmlns:r="http://schemas.openxmlformats.org/officeDocument/2006/relationships" name="Borrowings - Components of Borr" sheetId="72" state="visible" r:id="rId72"/>
    <sheet xmlns:r="http://schemas.openxmlformats.org/officeDocument/2006/relationships" name="Borrowings - Secured Credit Fac" sheetId="73" state="visible" r:id="rId73"/>
    <sheet xmlns:r="http://schemas.openxmlformats.org/officeDocument/2006/relationships" name="Borrowings - 2025 Notes - Addit" sheetId="74" state="visible" r:id="rId74"/>
    <sheet xmlns:r="http://schemas.openxmlformats.org/officeDocument/2006/relationships" name="Borrowings - Schedule of Redemp" sheetId="75" state="visible" r:id="rId75"/>
    <sheet xmlns:r="http://schemas.openxmlformats.org/officeDocument/2006/relationships" name="Borrowings - 2028 Notes - Addit" sheetId="76" state="visible" r:id="rId76"/>
    <sheet xmlns:r="http://schemas.openxmlformats.org/officeDocument/2006/relationships" name="Borrowings - Schedule of Rede_2" sheetId="77" state="visible" r:id="rId77"/>
    <sheet xmlns:r="http://schemas.openxmlformats.org/officeDocument/2006/relationships" name="Borrowings - 2022 Notes - Addit" sheetId="78" state="visible" r:id="rId78"/>
    <sheet xmlns:r="http://schemas.openxmlformats.org/officeDocument/2006/relationships" name="Borrowings - Sale and Leaseback" sheetId="79" state="visible" r:id="rId79"/>
    <sheet xmlns:r="http://schemas.openxmlformats.org/officeDocument/2006/relationships" name="Borrowings - Accounts Receivabl" sheetId="80" state="visible" r:id="rId80"/>
    <sheet xmlns:r="http://schemas.openxmlformats.org/officeDocument/2006/relationships" name="Borrowings - Schedule of Intere" sheetId="81" state="visible" r:id="rId81"/>
    <sheet xmlns:r="http://schemas.openxmlformats.org/officeDocument/2006/relationships" name="Borrowings - Schedule of Requir" sheetId="82" state="visible" r:id="rId82"/>
    <sheet xmlns:r="http://schemas.openxmlformats.org/officeDocument/2006/relationships" name="Borrowings - Additional Informa" sheetId="83" state="visible" r:id="rId83"/>
    <sheet xmlns:r="http://schemas.openxmlformats.org/officeDocument/2006/relationships" name="Leases - Additional Information" sheetId="84" state="visible" r:id="rId84"/>
    <sheet xmlns:r="http://schemas.openxmlformats.org/officeDocument/2006/relationships" name="Leases - Summary of supplementa" sheetId="85" state="visible" r:id="rId85"/>
    <sheet xmlns:r="http://schemas.openxmlformats.org/officeDocument/2006/relationships" name="Leases - Summary of Cash Flow I" sheetId="86" state="visible" r:id="rId86"/>
    <sheet xmlns:r="http://schemas.openxmlformats.org/officeDocument/2006/relationships" name="Leases - Lessee, Operating Leas" sheetId="87" state="visible" r:id="rId87"/>
    <sheet xmlns:r="http://schemas.openxmlformats.org/officeDocument/2006/relationships" name="Leases - Equipment Leased to Cu" sheetId="88" state="visible" r:id="rId88"/>
    <sheet xmlns:r="http://schemas.openxmlformats.org/officeDocument/2006/relationships" name="Accrued Liabilities - Schedule " sheetId="89" state="visible" r:id="rId89"/>
    <sheet xmlns:r="http://schemas.openxmlformats.org/officeDocument/2006/relationships" name="Restructuring Costs - Additiona" sheetId="90" state="visible" r:id="rId90"/>
    <sheet xmlns:r="http://schemas.openxmlformats.org/officeDocument/2006/relationships" name="Collaborations and Other Rela_2" sheetId="91" state="visible" r:id="rId91"/>
    <sheet xmlns:r="http://schemas.openxmlformats.org/officeDocument/2006/relationships" name="Long-term Employee Benefits - O" sheetId="92" state="visible" r:id="rId92"/>
    <sheet xmlns:r="http://schemas.openxmlformats.org/officeDocument/2006/relationships" name="Long-term Employee Benefits - S" sheetId="93" state="visible" r:id="rId93"/>
    <sheet xmlns:r="http://schemas.openxmlformats.org/officeDocument/2006/relationships" name="Long-term Employee Benefits -_2" sheetId="94" state="visible" r:id="rId94"/>
    <sheet xmlns:r="http://schemas.openxmlformats.org/officeDocument/2006/relationships" name="Long-term Employee Benefits -_3" sheetId="95" state="visible" r:id="rId95"/>
    <sheet xmlns:r="http://schemas.openxmlformats.org/officeDocument/2006/relationships" name="Long-term Employee Benefits -_4" sheetId="96" state="visible" r:id="rId96"/>
    <sheet xmlns:r="http://schemas.openxmlformats.org/officeDocument/2006/relationships" name="Long-term Employee Benefits -_5" sheetId="97" state="visible" r:id="rId97"/>
    <sheet xmlns:r="http://schemas.openxmlformats.org/officeDocument/2006/relationships" name="Long-term Employee Benefits -_6" sheetId="98" state="visible" r:id="rId98"/>
    <sheet xmlns:r="http://schemas.openxmlformats.org/officeDocument/2006/relationships" name="Long-term Employee Benefits - A" sheetId="99" state="visible" r:id="rId99"/>
    <sheet xmlns:r="http://schemas.openxmlformats.org/officeDocument/2006/relationships" name="Long-term Employee Benefits -_7" sheetId="100" state="visible" r:id="rId100"/>
    <sheet xmlns:r="http://schemas.openxmlformats.org/officeDocument/2006/relationships" name="Long-term Employee Benefits - D" sheetId="101" state="visible" r:id="rId101"/>
    <sheet xmlns:r="http://schemas.openxmlformats.org/officeDocument/2006/relationships" name="Long-term Employee Benefits -_8" sheetId="102" state="visible" r:id="rId102"/>
    <sheet xmlns:r="http://schemas.openxmlformats.org/officeDocument/2006/relationships" name="Other Financial Information - S" sheetId="103" state="visible" r:id="rId103"/>
    <sheet xmlns:r="http://schemas.openxmlformats.org/officeDocument/2006/relationships" name="Other Financial Information - A" sheetId="104" state="visible" r:id="rId104"/>
    <sheet xmlns:r="http://schemas.openxmlformats.org/officeDocument/2006/relationships" name="Income Taxes - Additional Infor" sheetId="105" state="visible" r:id="rId105"/>
    <sheet xmlns:r="http://schemas.openxmlformats.org/officeDocument/2006/relationships" name="Income Taxes - Summary of Incom" sheetId="106" state="visible" r:id="rId106"/>
    <sheet xmlns:r="http://schemas.openxmlformats.org/officeDocument/2006/relationships" name="Income Taxes - Schedule of Inco" sheetId="107" state="visible" r:id="rId107"/>
    <sheet xmlns:r="http://schemas.openxmlformats.org/officeDocument/2006/relationships" name="Income Taxes - Schedule of Reco" sheetId="108" state="visible" r:id="rId108"/>
    <sheet xmlns:r="http://schemas.openxmlformats.org/officeDocument/2006/relationships" name="Income Taxes - Schedule of Defe" sheetId="109" state="visible" r:id="rId109"/>
    <sheet xmlns:r="http://schemas.openxmlformats.org/officeDocument/2006/relationships" name="Income Taxes - Summary of Recon" sheetId="110" state="visible" r:id="rId110"/>
    <sheet xmlns:r="http://schemas.openxmlformats.org/officeDocument/2006/relationships" name="Income Taxes - Summary of Chang" sheetId="111" state="visible" r:id="rId111"/>
    <sheet xmlns:r="http://schemas.openxmlformats.org/officeDocument/2006/relationships" name="Stock-based compensation - Sche" sheetId="112" state="visible" r:id="rId112"/>
    <sheet xmlns:r="http://schemas.openxmlformats.org/officeDocument/2006/relationships" name="Stock Based Compensation - Addi" sheetId="113" state="visible" r:id="rId113"/>
    <sheet xmlns:r="http://schemas.openxmlformats.org/officeDocument/2006/relationships" name="Stock-based compensation - Summ" sheetId="114" state="visible" r:id="rId114"/>
    <sheet xmlns:r="http://schemas.openxmlformats.org/officeDocument/2006/relationships" name="Stock-based compensation - Assu" sheetId="115" state="visible" r:id="rId115"/>
    <sheet xmlns:r="http://schemas.openxmlformats.org/officeDocument/2006/relationships" name="Stock-based compensation - Sc_2" sheetId="116" state="visible" r:id="rId116"/>
    <sheet xmlns:r="http://schemas.openxmlformats.org/officeDocument/2006/relationships" name="Stock-based compensation - Su_2" sheetId="117" state="visible" r:id="rId117"/>
    <sheet xmlns:r="http://schemas.openxmlformats.org/officeDocument/2006/relationships" name="Noncash investing and financi_2" sheetId="118" state="visible" r:id="rId118"/>
    <sheet xmlns:r="http://schemas.openxmlformats.org/officeDocument/2006/relationships" name="Segment and Geographic Informat" sheetId="119" state="visible" r:id="rId119"/>
    <sheet xmlns:r="http://schemas.openxmlformats.org/officeDocument/2006/relationships" name="Segment and Geographic Inform_2" sheetId="120" state="visible" r:id="rId120"/>
    <sheet xmlns:r="http://schemas.openxmlformats.org/officeDocument/2006/relationships" name="Segment and Geographic Inform_3" sheetId="121" state="visible" r:id="rId121"/>
    <sheet xmlns:r="http://schemas.openxmlformats.org/officeDocument/2006/relationships" name="Segments and geographic infor_3" sheetId="122" state="visible" r:id="rId122"/>
    <sheet xmlns:r="http://schemas.openxmlformats.org/officeDocument/2006/relationships" name="Segment and Geographic Inform_4" sheetId="123" state="visible" r:id="rId123"/>
    <sheet xmlns:r="http://schemas.openxmlformats.org/officeDocument/2006/relationships" name="Segment and Geographic Inform_5" sheetId="124" state="visible" r:id="rId124"/>
    <sheet xmlns:r="http://schemas.openxmlformats.org/officeDocument/2006/relationships" name="Related party transactions - Ad" sheetId="125" state="visible" r:id="rId125"/>
    <sheet xmlns:r="http://schemas.openxmlformats.org/officeDocument/2006/relationships" name="Fair Value Accounting - Schedul" sheetId="126" state="visible" r:id="rId126"/>
    <sheet xmlns:r="http://schemas.openxmlformats.org/officeDocument/2006/relationships" name="Derivative Instruments and He_3" sheetId="127" state="visible" r:id="rId127"/>
    <sheet xmlns:r="http://schemas.openxmlformats.org/officeDocument/2006/relationships" name="Derivative Instruments and He_4" sheetId="128" state="visible" r:id="rId128"/>
    <sheet xmlns:r="http://schemas.openxmlformats.org/officeDocument/2006/relationships" name="Derivative Instruments and He_5" sheetId="129" state="visible" r:id="rId129"/>
    <sheet xmlns:r="http://schemas.openxmlformats.org/officeDocument/2006/relationships" name="Derivative Instruments and He_6" sheetId="130" state="visible" r:id="rId130"/>
    <sheet xmlns:r="http://schemas.openxmlformats.org/officeDocument/2006/relationships" name="Derivative Instruments and He_7" sheetId="131" state="visible" r:id="rId131"/>
    <sheet xmlns:r="http://schemas.openxmlformats.org/officeDocument/2006/relationships" name="Derivative Instruments and He_8" sheetId="132" state="visible" r:id="rId132"/>
    <sheet xmlns:r="http://schemas.openxmlformats.org/officeDocument/2006/relationships" name="Derivative Instruments and He_9" sheetId="133" state="visible" r:id="rId133"/>
    <sheet xmlns:r="http://schemas.openxmlformats.org/officeDocument/2006/relationships" name="Derivative Instruments and H_10" sheetId="134" state="visible" r:id="rId134"/>
    <sheet xmlns:r="http://schemas.openxmlformats.org/officeDocument/2006/relationships" name="Derivative Instruments and H_11" sheetId="135" state="visible" r:id="rId135"/>
    <sheet xmlns:r="http://schemas.openxmlformats.org/officeDocument/2006/relationships" name="Accumulated Other Comprehensi_3" sheetId="136" state="visible" r:id="rId136"/>
    <sheet xmlns:r="http://schemas.openxmlformats.org/officeDocument/2006/relationships" name="Financial Information of Regi_3" sheetId="137" state="visible" r:id="rId137"/>
    <sheet xmlns:r="http://schemas.openxmlformats.org/officeDocument/2006/relationships" name="Financial Information of Regi_4" sheetId="138" state="visible" r:id="rId138"/>
    <sheet xmlns:r="http://schemas.openxmlformats.org/officeDocument/2006/relationships" name="Financial Information of Regi_5" sheetId="139" state="visible" r:id="rId139"/>
    <sheet xmlns:r="http://schemas.openxmlformats.org/officeDocument/2006/relationships" name="Financial Information of Regi_6" sheetId="140" state="visible" r:id="rId140"/>
    <sheet xmlns:r="http://schemas.openxmlformats.org/officeDocument/2006/relationships" name="Financial Information of Regi_7" sheetId="141" state="visible" r:id="rId14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00000_);_(&quot;$ &quot;(#,##0.00000)"/>
    <numFmt numFmtId="168" formatCode="_(&quot;$ &quot;#,##0_);_(&quot;$ &quot;(#,##0)"/>
    <numFmt numFmtId="169" formatCode="#,##0.0000_);(#,##0.0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02, 2022</t>
        </is>
      </c>
      <c r="C2" s="2" t="inlineStr">
        <is>
          <t>Feb. 18, 2022</t>
        </is>
      </c>
      <c r="D2" s="2" t="inlineStr">
        <is>
          <t>Jul. 04,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OCDX</t>
        </is>
      </c>
    </row>
    <row r="10">
      <c r="A10" s="4" t="inlineStr">
        <is>
          <t>Entity Registrant Name</t>
        </is>
      </c>
      <c r="B10" s="4" t="inlineStr">
        <is>
          <t>Ortho Clinical Diagnostics Holdings plc</t>
        </is>
      </c>
    </row>
    <row r="11">
      <c r="A11" s="4" t="inlineStr">
        <is>
          <t>Entity Central Index Key</t>
        </is>
      </c>
      <c r="B11" s="4" t="inlineStr">
        <is>
          <t>0001828443</t>
        </is>
      </c>
    </row>
    <row r="12">
      <c r="A12" s="4" t="inlineStr">
        <is>
          <t>Current Fiscal Year End Date</t>
        </is>
      </c>
      <c r="B12" s="4" t="inlineStr">
        <is>
          <t>--01-02</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Well-known Seasoned Issuer</t>
        </is>
      </c>
      <c r="B16" s="4" t="inlineStr">
        <is>
          <t>No</t>
        </is>
      </c>
    </row>
    <row r="17">
      <c r="A17" s="4" t="inlineStr">
        <is>
          <t>Entity Voluntary Filers</t>
        </is>
      </c>
      <c r="B17" s="4" t="inlineStr">
        <is>
          <t>No</t>
        </is>
      </c>
    </row>
    <row r="18">
      <c r="A18" s="4" t="inlineStr">
        <is>
          <t>ICFR Auditor Attestation Flag</t>
        </is>
      </c>
      <c r="B18" s="4" t="inlineStr">
        <is>
          <t>false</t>
        </is>
      </c>
    </row>
    <row r="19">
      <c r="A19" s="4" t="inlineStr">
        <is>
          <t>Entity Current Reporting Status</t>
        </is>
      </c>
      <c r="B19" s="4" t="inlineStr">
        <is>
          <t>Yes</t>
        </is>
      </c>
    </row>
    <row r="20">
      <c r="A20" s="4" t="inlineStr">
        <is>
          <t>Entity Shell Company</t>
        </is>
      </c>
      <c r="B20" s="4" t="inlineStr">
        <is>
          <t>false</t>
        </is>
      </c>
    </row>
    <row r="21">
      <c r="A21" s="4" t="inlineStr">
        <is>
          <t>Entity File Number</t>
        </is>
      </c>
      <c r="B21" s="4" t="inlineStr">
        <is>
          <t>001-39956</t>
        </is>
      </c>
    </row>
    <row r="22">
      <c r="A22" s="4" t="inlineStr">
        <is>
          <t>Entity Tax Identification Number</t>
        </is>
      </c>
      <c r="B22" s="4" t="inlineStr">
        <is>
          <t>98-1574150</t>
        </is>
      </c>
    </row>
    <row r="23">
      <c r="A23" s="4" t="inlineStr">
        <is>
          <t>Entity Address, Address Line One</t>
        </is>
      </c>
      <c r="B23" s="4" t="inlineStr">
        <is>
          <t>1001 Route 202</t>
        </is>
      </c>
    </row>
    <row r="24">
      <c r="A24" s="4" t="inlineStr">
        <is>
          <t>Entity Address, City or Town</t>
        </is>
      </c>
      <c r="B24" s="4" t="inlineStr">
        <is>
          <t>Raritan</t>
        </is>
      </c>
    </row>
    <row r="25">
      <c r="A25" s="4" t="inlineStr">
        <is>
          <t>Entity Address, State or Province</t>
        </is>
      </c>
      <c r="B25" s="4" t="inlineStr">
        <is>
          <t>NJ</t>
        </is>
      </c>
    </row>
    <row r="26">
      <c r="A26" s="4" t="inlineStr">
        <is>
          <t>Entity Address, Postal Zip Code</t>
        </is>
      </c>
      <c r="B26" s="4" t="inlineStr">
        <is>
          <t>08869</t>
        </is>
      </c>
    </row>
    <row r="27">
      <c r="A27" s="4" t="inlineStr">
        <is>
          <t>City Area Code</t>
        </is>
      </c>
      <c r="B27" s="4" t="inlineStr">
        <is>
          <t>908</t>
        </is>
      </c>
    </row>
    <row r="28">
      <c r="A28" s="4" t="inlineStr">
        <is>
          <t>Local Phone Number</t>
        </is>
      </c>
      <c r="B28" s="4" t="inlineStr">
        <is>
          <t>218-8000</t>
        </is>
      </c>
    </row>
    <row r="29">
      <c r="A29" s="4" t="inlineStr">
        <is>
          <t>Entity Interactive Data Current</t>
        </is>
      </c>
      <c r="B29" s="4" t="inlineStr">
        <is>
          <t>Yes</t>
        </is>
      </c>
    </row>
    <row r="30">
      <c r="A30" s="4" t="inlineStr">
        <is>
          <t>Title of 12(b) Security</t>
        </is>
      </c>
      <c r="B30" s="4" t="inlineStr">
        <is>
          <t>Ordinary shares, $0.00001 par value per ordinary share</t>
        </is>
      </c>
    </row>
    <row r="31">
      <c r="A31" s="4" t="inlineStr">
        <is>
          <t>Security Exchange Name</t>
        </is>
      </c>
      <c r="B31" s="4" t="inlineStr">
        <is>
          <t>NASDAQ</t>
        </is>
      </c>
    </row>
    <row r="32">
      <c r="A32" s="4" t="inlineStr">
        <is>
          <t>Entity Incorporation, State or Country Code</t>
        </is>
      </c>
      <c r="B32" s="4" t="inlineStr">
        <is>
          <t>X0</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t>
        </is>
      </c>
      <c r="B35" s="4" t="inlineStr">
        <is>
          <t>Portions of the definitive proxy statement of Ortho Clinical Diagnostics Holdings plc for the 2022 Annual Meeting of Shareholders, which will be filed within 120 days of January 2, 2022 with the Securities and Exchange Commission, are incorporated by reference into Part III of this Form 10-K.</t>
        </is>
      </c>
    </row>
    <row r="36">
      <c r="A36" s="4" t="inlineStr">
        <is>
          <t>Entity Common Stock, Shares Outstanding</t>
        </is>
      </c>
      <c r="C36" s="5" t="n">
        <v>237529555</v>
      </c>
    </row>
    <row r="37">
      <c r="A37" s="4" t="inlineStr">
        <is>
          <t>Entity Public Float</t>
        </is>
      </c>
      <c r="D37" s="6" t="n">
        <v>1.9</v>
      </c>
    </row>
    <row r="38">
      <c r="A38" s="4" t="inlineStr">
        <is>
          <t>Auditor Name</t>
        </is>
      </c>
      <c r="B38" s="4" t="inlineStr">
        <is>
          <t>PricewaterhouseCoopers LLP</t>
        </is>
      </c>
    </row>
    <row r="39">
      <c r="A39" s="4" t="inlineStr">
        <is>
          <t>Auditor Location</t>
        </is>
      </c>
      <c r="B39" s="4" t="inlineStr">
        <is>
          <t>Boston, Massachusetts</t>
        </is>
      </c>
    </row>
    <row r="40">
      <c r="A40" s="4" t="inlineStr">
        <is>
          <t>Auditor Firm ID</t>
        </is>
      </c>
      <c r="B40"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of the consolidated financial statements</t>
        </is>
      </c>
      <c r="B1" s="2" t="inlineStr">
        <is>
          <t>12 Months Ended</t>
        </is>
      </c>
    </row>
    <row r="2">
      <c r="B2" s="2" t="inlineStr">
        <is>
          <t>Jan. 02, 2022</t>
        </is>
      </c>
    </row>
    <row r="3">
      <c r="A3" s="3" t="inlineStr">
        <is>
          <t>Organization Consolidation And Presentation Of Financial Statements [Abstract]</t>
        </is>
      </c>
    </row>
    <row r="4">
      <c r="A4" s="4" t="inlineStr">
        <is>
          <t>Basis of presentation of the consolidated financial statements</t>
        </is>
      </c>
      <c r="B4" s="4" t="inlineStr">
        <is>
          <t xml:space="preserve">(2) Basis of presentation of the consolidated financial statements Annual closing date The Company follows the concept of a fiscal year which ends on the Sunday nearest to the end of the month of December. Normally each fiscal year consists of 52 weeks, but every five or six years the fiscal year consists of 53 weeks as was the case for fiscal year 2020. For the fiscal year ended and as of January 2, 2022, reported monetary amounts, percentages and other figures included in this Annual Report on Form 10-K have been calculated based on underlying, unrounded amounts. Accordingly, figures shown as totals in certain tables and charts may not be the arithmetic aggregation of the figures that precede them, and figures expressed as percentages in the text may not total 100% or, as applicable, when aggregated may not be the arithmetic aggregation of the percentages that precede them. For periods prior to fiscal 2021, certain monetary amounts, percentages and other figures included in this Annual Report on Form 10-K have been subject to rounding adjustments. Stock Split On January 18, 2021, the Company approved an issuance of 54,860,691 shares (an additional 0.5934 share for each existing share), which effected a 1.5934 -for-1 stock split of its common stock. All references to share and per share amounts in the Company’s consolidated financial statements have been retrospectively revised to reflect the stock spli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term Employee Benefits - Schedule Of Expected Benefit Payments (Details) $ in Millions</t>
        </is>
      </c>
      <c r="B1" s="2" t="inlineStr">
        <is>
          <t>Jan. 02, 2022USD ($)</t>
        </is>
      </c>
    </row>
    <row r="2">
      <c r="A2" s="3" t="inlineStr">
        <is>
          <t>Compensation And Retirement Disclosure [Abstract]</t>
        </is>
      </c>
    </row>
    <row r="3">
      <c r="A3" s="4" t="inlineStr">
        <is>
          <t>Fiscal Year 2022</t>
        </is>
      </c>
      <c r="B3" s="6" t="n">
        <v>2.2</v>
      </c>
    </row>
    <row r="4">
      <c r="A4" s="4" t="inlineStr">
        <is>
          <t>Fiscal Year 2023</t>
        </is>
      </c>
      <c r="B4" s="7" t="n">
        <v>2.2</v>
      </c>
    </row>
    <row r="5">
      <c r="A5" s="4" t="inlineStr">
        <is>
          <t>Fiscal Year 2024</t>
        </is>
      </c>
      <c r="B5" s="7" t="n">
        <v>3.3</v>
      </c>
    </row>
    <row r="6">
      <c r="A6" s="4" t="inlineStr">
        <is>
          <t>Fiscal Year 2025</t>
        </is>
      </c>
      <c r="B6" s="7" t="n">
        <v>2.3</v>
      </c>
    </row>
    <row r="7">
      <c r="A7" s="4" t="inlineStr">
        <is>
          <t>Fiscal Year 2026</t>
        </is>
      </c>
      <c r="B7" s="7" t="n">
        <v>1.9</v>
      </c>
    </row>
    <row r="8">
      <c r="A8" s="4" t="inlineStr">
        <is>
          <t>Fiscal Year 2027-2031</t>
        </is>
      </c>
      <c r="B8" s="7" t="n">
        <v>13.1</v>
      </c>
    </row>
    <row r="9">
      <c r="A9" s="4" t="inlineStr">
        <is>
          <t>Fiscal Year 2022</t>
        </is>
      </c>
      <c r="B9" s="7" t="n">
        <v>2.9</v>
      </c>
    </row>
    <row r="10">
      <c r="A10" s="4" t="inlineStr">
        <is>
          <t>Fiscal Year 2023</t>
        </is>
      </c>
      <c r="B10" s="7" t="n">
        <v>3.4</v>
      </c>
    </row>
    <row r="11">
      <c r="A11" s="4" t="inlineStr">
        <is>
          <t>Fiscal Year 2024</t>
        </is>
      </c>
      <c r="B11" s="7" t="n">
        <v>3.6</v>
      </c>
    </row>
    <row r="12">
      <c r="A12" s="4" t="inlineStr">
        <is>
          <t>Fiscal Year 2025</t>
        </is>
      </c>
      <c r="B12" s="7" t="n">
        <v>2.5</v>
      </c>
    </row>
    <row r="13">
      <c r="A13" s="4" t="inlineStr">
        <is>
          <t>Fiscal Year 2026</t>
        </is>
      </c>
      <c r="B13" s="5" t="n">
        <v>2</v>
      </c>
    </row>
    <row r="14">
      <c r="A14" s="4" t="inlineStr">
        <is>
          <t>Fiscal Year 2027-2031</t>
        </is>
      </c>
      <c r="B14" s="6" t="n">
        <v>6.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Employee Benefits - Defined Benefit Plan, Plan Assets, Category (Details) - USD ($) $ in Millions</t>
        </is>
      </c>
      <c r="B1" s="2" t="inlineStr">
        <is>
          <t>Jan. 02, 2022</t>
        </is>
      </c>
      <c r="C1" s="2" t="inlineStr">
        <is>
          <t>Jan. 03, 2021</t>
        </is>
      </c>
      <c r="D1" s="2" t="inlineStr">
        <is>
          <t>Dec. 29, 2019</t>
        </is>
      </c>
    </row>
    <row r="2">
      <c r="A2" s="3" t="inlineStr">
        <is>
          <t>Defined Benefit Plan Disclosure [Line Items]</t>
        </is>
      </c>
    </row>
    <row r="3">
      <c r="A3" s="4" t="inlineStr">
        <is>
          <t>Defined Benefit Plan Fair Value Of Plan Assets</t>
        </is>
      </c>
      <c r="B3" s="6" t="n">
        <v>24.1</v>
      </c>
      <c r="C3" s="6" t="n">
        <v>24.7</v>
      </c>
    </row>
    <row r="4">
      <c r="A4" s="4" t="inlineStr">
        <is>
          <t>Level 1</t>
        </is>
      </c>
    </row>
    <row r="5">
      <c r="A5" s="3" t="inlineStr">
        <is>
          <t>Defined Benefit Plan Disclosure [Line Items]</t>
        </is>
      </c>
    </row>
    <row r="6">
      <c r="A6" s="4" t="inlineStr">
        <is>
          <t>Defined Benefit Plan Fair Value Of Plan Assets</t>
        </is>
      </c>
      <c r="B6" s="7" t="n">
        <v>18.5</v>
      </c>
      <c r="C6" s="7" t="n">
        <v>19.9</v>
      </c>
    </row>
    <row r="7">
      <c r="A7" s="4" t="inlineStr">
        <is>
          <t>Level 2</t>
        </is>
      </c>
    </row>
    <row r="8">
      <c r="A8" s="3" t="inlineStr">
        <is>
          <t>Defined Benefit Plan Disclosure [Line Items]</t>
        </is>
      </c>
    </row>
    <row r="9">
      <c r="A9" s="4" t="inlineStr">
        <is>
          <t>Defined Benefit Plan Fair Value Of Plan Assets</t>
        </is>
      </c>
      <c r="B9" s="5" t="n">
        <v>0</v>
      </c>
      <c r="C9" s="5" t="n">
        <v>0</v>
      </c>
    </row>
    <row r="10">
      <c r="A10" s="4" t="inlineStr">
        <is>
          <t>Level 3</t>
        </is>
      </c>
    </row>
    <row r="11">
      <c r="A11" s="3" t="inlineStr">
        <is>
          <t>Defined Benefit Plan Disclosure [Line Items]</t>
        </is>
      </c>
    </row>
    <row r="12">
      <c r="A12" s="4" t="inlineStr">
        <is>
          <t>Defined Benefit Plan Fair Value Of Plan Assets</t>
        </is>
      </c>
      <c r="B12" s="7" t="n">
        <v>5.6</v>
      </c>
      <c r="C12" s="7" t="n">
        <v>4.8</v>
      </c>
      <c r="D12" s="6" t="n">
        <v>3.6</v>
      </c>
    </row>
    <row r="13">
      <c r="A13" s="4" t="inlineStr">
        <is>
          <t>US equity securities</t>
        </is>
      </c>
    </row>
    <row r="14">
      <c r="A14" s="3" t="inlineStr">
        <is>
          <t>Defined Benefit Plan Disclosure [Line Items]</t>
        </is>
      </c>
    </row>
    <row r="15">
      <c r="A15" s="4" t="inlineStr">
        <is>
          <t>Defined Benefit Plan Fair Value Of Plan Assets</t>
        </is>
      </c>
      <c r="B15" s="7" t="n">
        <v>3.3</v>
      </c>
      <c r="C15" s="7" t="n">
        <v>3.1</v>
      </c>
    </row>
    <row r="16">
      <c r="A16" s="4" t="inlineStr">
        <is>
          <t>US equity securities | Level 1</t>
        </is>
      </c>
    </row>
    <row r="17">
      <c r="A17" s="3" t="inlineStr">
        <is>
          <t>Defined Benefit Plan Disclosure [Line Items]</t>
        </is>
      </c>
    </row>
    <row r="18">
      <c r="A18" s="4" t="inlineStr">
        <is>
          <t>Defined Benefit Plan Fair Value Of Plan Assets</t>
        </is>
      </c>
      <c r="B18" s="7" t="n">
        <v>3.3</v>
      </c>
      <c r="C18" s="7" t="n">
        <v>3.1</v>
      </c>
    </row>
    <row r="19">
      <c r="A19" s="4" t="inlineStr">
        <is>
          <t>US equity securities | Level 2</t>
        </is>
      </c>
    </row>
    <row r="20">
      <c r="A20" s="3" t="inlineStr">
        <is>
          <t>Defined Benefit Plan Disclosure [Line Items]</t>
        </is>
      </c>
    </row>
    <row r="21">
      <c r="A21" s="4" t="inlineStr">
        <is>
          <t>Defined Benefit Plan Fair Value Of Plan Assets</t>
        </is>
      </c>
      <c r="B21" s="5" t="n">
        <v>0</v>
      </c>
      <c r="C21" s="5" t="n">
        <v>0</v>
      </c>
    </row>
    <row r="22">
      <c r="A22" s="4" t="inlineStr">
        <is>
          <t>US equity securities | Level 3</t>
        </is>
      </c>
    </row>
    <row r="23">
      <c r="A23" s="3" t="inlineStr">
        <is>
          <t>Defined Benefit Plan Disclosure [Line Items]</t>
        </is>
      </c>
    </row>
    <row r="24">
      <c r="A24" s="4" t="inlineStr">
        <is>
          <t>Defined Benefit Plan Fair Value Of Plan Assets</t>
        </is>
      </c>
      <c r="B24" s="5" t="n">
        <v>0</v>
      </c>
      <c r="C24" s="5" t="n">
        <v>0</v>
      </c>
    </row>
    <row r="25">
      <c r="A25" s="4" t="inlineStr">
        <is>
          <t>Japan equity securities</t>
        </is>
      </c>
    </row>
    <row r="26">
      <c r="A26" s="3" t="inlineStr">
        <is>
          <t>Defined Benefit Plan Disclosure [Line Items]</t>
        </is>
      </c>
    </row>
    <row r="27">
      <c r="A27" s="4" t="inlineStr">
        <is>
          <t>Defined Benefit Plan Fair Value Of Plan Assets</t>
        </is>
      </c>
      <c r="B27" s="7" t="n">
        <v>4.9</v>
      </c>
      <c r="C27" s="7" t="n">
        <v>4.9</v>
      </c>
    </row>
    <row r="28">
      <c r="A28" s="4" t="inlineStr">
        <is>
          <t>Japan equity securities | Level 1</t>
        </is>
      </c>
    </row>
    <row r="29">
      <c r="A29" s="3" t="inlineStr">
        <is>
          <t>Defined Benefit Plan Disclosure [Line Items]</t>
        </is>
      </c>
    </row>
    <row r="30">
      <c r="A30" s="4" t="inlineStr">
        <is>
          <t>Defined Benefit Plan Fair Value Of Plan Assets</t>
        </is>
      </c>
      <c r="B30" s="7" t="n">
        <v>4.9</v>
      </c>
      <c r="C30" s="7" t="n">
        <v>4.9</v>
      </c>
    </row>
    <row r="31">
      <c r="A31" s="4" t="inlineStr">
        <is>
          <t>Japan equity securities | Level 2</t>
        </is>
      </c>
    </row>
    <row r="32">
      <c r="A32" s="3" t="inlineStr">
        <is>
          <t>Defined Benefit Plan Disclosure [Line Items]</t>
        </is>
      </c>
    </row>
    <row r="33">
      <c r="A33" s="4" t="inlineStr">
        <is>
          <t>Defined Benefit Plan Fair Value Of Plan Assets</t>
        </is>
      </c>
      <c r="B33" s="5" t="n">
        <v>0</v>
      </c>
      <c r="C33" s="5" t="n">
        <v>0</v>
      </c>
    </row>
    <row r="34">
      <c r="A34" s="4" t="inlineStr">
        <is>
          <t>Japan equity securities | Level 3</t>
        </is>
      </c>
    </row>
    <row r="35">
      <c r="A35" s="3" t="inlineStr">
        <is>
          <t>Defined Benefit Plan Disclosure [Line Items]</t>
        </is>
      </c>
    </row>
    <row r="36">
      <c r="A36" s="4" t="inlineStr">
        <is>
          <t>Defined Benefit Plan Fair Value Of Plan Assets</t>
        </is>
      </c>
      <c r="B36" s="5" t="n">
        <v>0</v>
      </c>
      <c r="C36" s="5" t="n">
        <v>0</v>
      </c>
    </row>
    <row r="37">
      <c r="A37" s="4" t="inlineStr">
        <is>
          <t>Other international equity securities</t>
        </is>
      </c>
    </row>
    <row r="38">
      <c r="A38" s="3" t="inlineStr">
        <is>
          <t>Defined Benefit Plan Disclosure [Line Items]</t>
        </is>
      </c>
    </row>
    <row r="39">
      <c r="A39" s="4" t="inlineStr">
        <is>
          <t>Defined Benefit Plan Fair Value Of Plan Assets</t>
        </is>
      </c>
      <c r="B39" s="7" t="n">
        <v>1.7</v>
      </c>
      <c r="C39" s="7" t="n">
        <v>1.7</v>
      </c>
    </row>
    <row r="40">
      <c r="A40" s="4" t="inlineStr">
        <is>
          <t>Other international equity securities | Level 1</t>
        </is>
      </c>
    </row>
    <row r="41">
      <c r="A41" s="3" t="inlineStr">
        <is>
          <t>Defined Benefit Plan Disclosure [Line Items]</t>
        </is>
      </c>
    </row>
    <row r="42">
      <c r="A42" s="4" t="inlineStr">
        <is>
          <t>Defined Benefit Plan Fair Value Of Plan Assets</t>
        </is>
      </c>
      <c r="B42" s="7" t="n">
        <v>1.7</v>
      </c>
      <c r="C42" s="7" t="n">
        <v>1.7</v>
      </c>
    </row>
    <row r="43">
      <c r="A43" s="4" t="inlineStr">
        <is>
          <t>Other international equity securities | Level 2</t>
        </is>
      </c>
    </row>
    <row r="44">
      <c r="A44" s="3" t="inlineStr">
        <is>
          <t>Defined Benefit Plan Disclosure [Line Items]</t>
        </is>
      </c>
    </row>
    <row r="45">
      <c r="A45" s="4" t="inlineStr">
        <is>
          <t>Defined Benefit Plan Fair Value Of Plan Assets</t>
        </is>
      </c>
      <c r="B45" s="5" t="n">
        <v>0</v>
      </c>
      <c r="C45" s="5" t="n">
        <v>0</v>
      </c>
    </row>
    <row r="46">
      <c r="A46" s="4" t="inlineStr">
        <is>
          <t>Other international equity securities | Level 3</t>
        </is>
      </c>
    </row>
    <row r="47">
      <c r="A47" s="3" t="inlineStr">
        <is>
          <t>Defined Benefit Plan Disclosure [Line Items]</t>
        </is>
      </c>
    </row>
    <row r="48">
      <c r="A48" s="4" t="inlineStr">
        <is>
          <t>Defined Benefit Plan Fair Value Of Plan Assets</t>
        </is>
      </c>
      <c r="B48" s="5" t="n">
        <v>0</v>
      </c>
      <c r="C48" s="5" t="n">
        <v>0</v>
      </c>
    </row>
    <row r="49">
      <c r="A49" s="4" t="inlineStr">
        <is>
          <t>US government bonds</t>
        </is>
      </c>
    </row>
    <row r="50">
      <c r="A50" s="3" t="inlineStr">
        <is>
          <t>Defined Benefit Plan Disclosure [Line Items]</t>
        </is>
      </c>
    </row>
    <row r="51">
      <c r="A51" s="4" t="inlineStr">
        <is>
          <t>Defined Benefit Plan Fair Value Of Plan Assets</t>
        </is>
      </c>
      <c r="B51" s="7" t="n">
        <v>0.3</v>
      </c>
      <c r="C51" s="7" t="n">
        <v>0.3</v>
      </c>
    </row>
    <row r="52">
      <c r="A52" s="4" t="inlineStr">
        <is>
          <t>US government bonds | Level 1</t>
        </is>
      </c>
    </row>
    <row r="53">
      <c r="A53" s="3" t="inlineStr">
        <is>
          <t>Defined Benefit Plan Disclosure [Line Items]</t>
        </is>
      </c>
    </row>
    <row r="54">
      <c r="A54" s="4" t="inlineStr">
        <is>
          <t>Defined Benefit Plan Fair Value Of Plan Assets</t>
        </is>
      </c>
      <c r="B54" s="7" t="n">
        <v>0.3</v>
      </c>
      <c r="C54" s="7" t="n">
        <v>0.3</v>
      </c>
    </row>
    <row r="55">
      <c r="A55" s="4" t="inlineStr">
        <is>
          <t>US government bonds | Level 2</t>
        </is>
      </c>
    </row>
    <row r="56">
      <c r="A56" s="3" t="inlineStr">
        <is>
          <t>Defined Benefit Plan Disclosure [Line Items]</t>
        </is>
      </c>
    </row>
    <row r="57">
      <c r="A57" s="4" t="inlineStr">
        <is>
          <t>Defined Benefit Plan Fair Value Of Plan Assets</t>
        </is>
      </c>
      <c r="B57" s="5" t="n">
        <v>0</v>
      </c>
      <c r="C57" s="5" t="n">
        <v>0</v>
      </c>
    </row>
    <row r="58">
      <c r="A58" s="4" t="inlineStr">
        <is>
          <t>US government bonds | Level 3</t>
        </is>
      </c>
    </row>
    <row r="59">
      <c r="A59" s="3" t="inlineStr">
        <is>
          <t>Defined Benefit Plan Disclosure [Line Items]</t>
        </is>
      </c>
    </row>
    <row r="60">
      <c r="A60" s="4" t="inlineStr">
        <is>
          <t>Defined Benefit Plan Fair Value Of Plan Assets</t>
        </is>
      </c>
      <c r="B60" s="5" t="n">
        <v>0</v>
      </c>
      <c r="C60" s="5" t="n">
        <v>0</v>
      </c>
    </row>
    <row r="61">
      <c r="A61" s="4" t="inlineStr">
        <is>
          <t>Japan government bonds</t>
        </is>
      </c>
    </row>
    <row r="62">
      <c r="A62" s="3" t="inlineStr">
        <is>
          <t>Defined Benefit Plan Disclosure [Line Items]</t>
        </is>
      </c>
    </row>
    <row r="63">
      <c r="A63" s="4" t="inlineStr">
        <is>
          <t>Defined Benefit Plan Fair Value Of Plan Assets</t>
        </is>
      </c>
      <c r="B63" s="7" t="n">
        <v>0.2</v>
      </c>
      <c r="C63" s="7" t="n">
        <v>0.7</v>
      </c>
    </row>
    <row r="64">
      <c r="A64" s="4" t="inlineStr">
        <is>
          <t>Japan government bonds | Level 1</t>
        </is>
      </c>
    </row>
    <row r="65">
      <c r="A65" s="3" t="inlineStr">
        <is>
          <t>Defined Benefit Plan Disclosure [Line Items]</t>
        </is>
      </c>
    </row>
    <row r="66">
      <c r="A66" s="4" t="inlineStr">
        <is>
          <t>Defined Benefit Plan Fair Value Of Plan Assets</t>
        </is>
      </c>
      <c r="B66" s="7" t="n">
        <v>0.2</v>
      </c>
      <c r="C66" s="7" t="n">
        <v>0.7</v>
      </c>
    </row>
    <row r="67">
      <c r="A67" s="4" t="inlineStr">
        <is>
          <t>Japan government bonds | Level 2</t>
        </is>
      </c>
    </row>
    <row r="68">
      <c r="A68" s="3" t="inlineStr">
        <is>
          <t>Defined Benefit Plan Disclosure [Line Items]</t>
        </is>
      </c>
    </row>
    <row r="69">
      <c r="A69" s="4" t="inlineStr">
        <is>
          <t>Defined Benefit Plan Fair Value Of Plan Assets</t>
        </is>
      </c>
      <c r="B69" s="5" t="n">
        <v>0</v>
      </c>
      <c r="C69" s="5" t="n">
        <v>0</v>
      </c>
    </row>
    <row r="70">
      <c r="A70" s="4" t="inlineStr">
        <is>
          <t>Japan government bonds | Level 3</t>
        </is>
      </c>
    </row>
    <row r="71">
      <c r="A71" s="3" t="inlineStr">
        <is>
          <t>Defined Benefit Plan Disclosure [Line Items]</t>
        </is>
      </c>
    </row>
    <row r="72">
      <c r="A72" s="4" t="inlineStr">
        <is>
          <t>Defined Benefit Plan Fair Value Of Plan Assets</t>
        </is>
      </c>
      <c r="B72" s="5" t="n">
        <v>0</v>
      </c>
      <c r="C72" s="5" t="n">
        <v>0</v>
      </c>
    </row>
    <row r="73">
      <c r="A73" s="4" t="inlineStr">
        <is>
          <t>Other international government bonds</t>
        </is>
      </c>
    </row>
    <row r="74">
      <c r="A74" s="3" t="inlineStr">
        <is>
          <t>Defined Benefit Plan Disclosure [Line Items]</t>
        </is>
      </c>
    </row>
    <row r="75">
      <c r="A75" s="4" t="inlineStr">
        <is>
          <t>Defined Benefit Plan Fair Value Of Plan Assets</t>
        </is>
      </c>
      <c r="B75" s="7" t="n">
        <v>1.9</v>
      </c>
      <c r="C75" s="7" t="n">
        <v>1.9</v>
      </c>
    </row>
    <row r="76">
      <c r="A76" s="4" t="inlineStr">
        <is>
          <t>Other international government bonds | Level 1</t>
        </is>
      </c>
    </row>
    <row r="77">
      <c r="A77" s="3" t="inlineStr">
        <is>
          <t>Defined Benefit Plan Disclosure [Line Items]</t>
        </is>
      </c>
    </row>
    <row r="78">
      <c r="A78" s="4" t="inlineStr">
        <is>
          <t>Defined Benefit Plan Fair Value Of Plan Assets</t>
        </is>
      </c>
      <c r="B78" s="7" t="n">
        <v>1.9</v>
      </c>
      <c r="C78" s="7" t="n">
        <v>1.9</v>
      </c>
    </row>
    <row r="79">
      <c r="A79" s="4" t="inlineStr">
        <is>
          <t>Other international government bonds | Level 2</t>
        </is>
      </c>
    </row>
    <row r="80">
      <c r="A80" s="3" t="inlineStr">
        <is>
          <t>Defined Benefit Plan Disclosure [Line Items]</t>
        </is>
      </c>
    </row>
    <row r="81">
      <c r="A81" s="4" t="inlineStr">
        <is>
          <t>Defined Benefit Plan Fair Value Of Plan Assets</t>
        </is>
      </c>
      <c r="B81" s="5" t="n">
        <v>0</v>
      </c>
      <c r="C81" s="5" t="n">
        <v>0</v>
      </c>
    </row>
    <row r="82">
      <c r="A82" s="4" t="inlineStr">
        <is>
          <t>Other international government bonds | Level 3</t>
        </is>
      </c>
    </row>
    <row r="83">
      <c r="A83" s="3" t="inlineStr">
        <is>
          <t>Defined Benefit Plan Disclosure [Line Items]</t>
        </is>
      </c>
    </row>
    <row r="84">
      <c r="A84" s="4" t="inlineStr">
        <is>
          <t>Defined Benefit Plan Fair Value Of Plan Assets</t>
        </is>
      </c>
      <c r="B84" s="5" t="n">
        <v>0</v>
      </c>
      <c r="C84" s="5" t="n">
        <v>0</v>
      </c>
    </row>
    <row r="85">
      <c r="A85" s="4" t="inlineStr">
        <is>
          <t>Cash and cash equivalents</t>
        </is>
      </c>
    </row>
    <row r="86">
      <c r="A86" s="3" t="inlineStr">
        <is>
          <t>Defined Benefit Plan Disclosure [Line Items]</t>
        </is>
      </c>
    </row>
    <row r="87">
      <c r="A87" s="4" t="inlineStr">
        <is>
          <t>Defined Benefit Plan Fair Value Of Plan Assets</t>
        </is>
      </c>
      <c r="B87" s="7" t="n">
        <v>6.2</v>
      </c>
      <c r="C87" s="7" t="n">
        <v>7.3</v>
      </c>
    </row>
    <row r="88">
      <c r="A88" s="4" t="inlineStr">
        <is>
          <t>Cash and cash equivalents | Level 1</t>
        </is>
      </c>
    </row>
    <row r="89">
      <c r="A89" s="3" t="inlineStr">
        <is>
          <t>Defined Benefit Plan Disclosure [Line Items]</t>
        </is>
      </c>
    </row>
    <row r="90">
      <c r="A90" s="4" t="inlineStr">
        <is>
          <t>Defined Benefit Plan Fair Value Of Plan Assets</t>
        </is>
      </c>
      <c r="B90" s="7" t="n">
        <v>6.2</v>
      </c>
      <c r="C90" s="7" t="n">
        <v>7.3</v>
      </c>
    </row>
    <row r="91">
      <c r="A91" s="4" t="inlineStr">
        <is>
          <t>Cash and cash equivalents | Level 2</t>
        </is>
      </c>
    </row>
    <row r="92">
      <c r="A92" s="3" t="inlineStr">
        <is>
          <t>Defined Benefit Plan Disclosure [Line Items]</t>
        </is>
      </c>
    </row>
    <row r="93">
      <c r="A93" s="4" t="inlineStr">
        <is>
          <t>Defined Benefit Plan Fair Value Of Plan Assets</t>
        </is>
      </c>
      <c r="B93" s="5" t="n">
        <v>0</v>
      </c>
      <c r="C93" s="5" t="n">
        <v>0</v>
      </c>
    </row>
    <row r="94">
      <c r="A94" s="4" t="inlineStr">
        <is>
          <t>Cash and cash equivalents | Level 3</t>
        </is>
      </c>
    </row>
    <row r="95">
      <c r="A95" s="3" t="inlineStr">
        <is>
          <t>Defined Benefit Plan Disclosure [Line Items]</t>
        </is>
      </c>
    </row>
    <row r="96">
      <c r="A96" s="4" t="inlineStr">
        <is>
          <t>Defined Benefit Plan Fair Value Of Plan Assets</t>
        </is>
      </c>
      <c r="B96" s="5" t="n">
        <v>0</v>
      </c>
      <c r="C96" s="5" t="n">
        <v>0</v>
      </c>
    </row>
    <row r="97">
      <c r="A97" s="4" t="inlineStr">
        <is>
          <t>Insurance contracts</t>
        </is>
      </c>
    </row>
    <row r="98">
      <c r="A98" s="3" t="inlineStr">
        <is>
          <t>Defined Benefit Plan Disclosure [Line Items]</t>
        </is>
      </c>
    </row>
    <row r="99">
      <c r="A99" s="4" t="inlineStr">
        <is>
          <t>Defined Benefit Plan Fair Value Of Plan Assets</t>
        </is>
      </c>
      <c r="B99" s="7" t="n">
        <v>5.6</v>
      </c>
      <c r="C99" s="7" t="n">
        <v>4.8</v>
      </c>
    </row>
    <row r="100">
      <c r="A100" s="4" t="inlineStr">
        <is>
          <t>Insurance contracts | Level 1</t>
        </is>
      </c>
    </row>
    <row r="101">
      <c r="A101" s="3" t="inlineStr">
        <is>
          <t>Defined Benefit Plan Disclosure [Line Items]</t>
        </is>
      </c>
    </row>
    <row r="102">
      <c r="A102" s="4" t="inlineStr">
        <is>
          <t>Defined Benefit Plan Fair Value Of Plan Assets</t>
        </is>
      </c>
      <c r="B102" s="5" t="n">
        <v>0</v>
      </c>
      <c r="C102" s="5" t="n">
        <v>0</v>
      </c>
    </row>
    <row r="103">
      <c r="A103" s="4" t="inlineStr">
        <is>
          <t>Insurance contracts | Level 2</t>
        </is>
      </c>
    </row>
    <row r="104">
      <c r="A104" s="3" t="inlineStr">
        <is>
          <t>Defined Benefit Plan Disclosure [Line Items]</t>
        </is>
      </c>
    </row>
    <row r="105">
      <c r="A105" s="4" t="inlineStr">
        <is>
          <t>Defined Benefit Plan Fair Value Of Plan Assets</t>
        </is>
      </c>
      <c r="B105" s="5" t="n">
        <v>0</v>
      </c>
      <c r="C105" s="5" t="n">
        <v>0</v>
      </c>
    </row>
    <row r="106">
      <c r="A106" s="4" t="inlineStr">
        <is>
          <t>Insurance contracts | Level 3</t>
        </is>
      </c>
    </row>
    <row r="107">
      <c r="A107" s="3" t="inlineStr">
        <is>
          <t>Defined Benefit Plan Disclosure [Line Items]</t>
        </is>
      </c>
    </row>
    <row r="108">
      <c r="A108" s="4" t="inlineStr">
        <is>
          <t>Defined Benefit Plan Fair Value Of Plan Assets</t>
        </is>
      </c>
      <c r="B108" s="6" t="n">
        <v>5.6</v>
      </c>
      <c r="C108" s="6" t="n">
        <v>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s - Schedule of Allocation of Plan Assets (Details) - USD ($) $ in Millions</t>
        </is>
      </c>
      <c r="B1" s="2" t="inlineStr">
        <is>
          <t>12 Months Ended</t>
        </is>
      </c>
    </row>
    <row r="2">
      <c r="B2" s="2" t="inlineStr">
        <is>
          <t>Jan. 02, 2022</t>
        </is>
      </c>
      <c r="C2" s="2" t="inlineStr">
        <is>
          <t>Jan. 03, 2021</t>
        </is>
      </c>
    </row>
    <row r="3">
      <c r="A3" s="3" t="inlineStr">
        <is>
          <t>Defined Benefit Plan, Plan Assets, Level 3 Reconciliation [Line Items]</t>
        </is>
      </c>
    </row>
    <row r="4">
      <c r="A4" s="4" t="inlineStr">
        <is>
          <t>Fair value of plan assets at beginning of year</t>
        </is>
      </c>
      <c r="B4" s="6" t="n">
        <v>24.7</v>
      </c>
    </row>
    <row r="5">
      <c r="A5" s="4" t="inlineStr">
        <is>
          <t>Fair value of plan assets at end of year</t>
        </is>
      </c>
      <c r="B5" s="7" t="n">
        <v>24.1</v>
      </c>
      <c r="C5" s="6" t="n">
        <v>24.7</v>
      </c>
    </row>
    <row r="6">
      <c r="A6" s="4" t="inlineStr">
        <is>
          <t>Level 3</t>
        </is>
      </c>
    </row>
    <row r="7">
      <c r="A7" s="3" t="inlineStr">
        <is>
          <t>Defined Benefit Plan, Plan Assets, Level 3 Reconciliation [Line Items]</t>
        </is>
      </c>
    </row>
    <row r="8">
      <c r="A8" s="4" t="inlineStr">
        <is>
          <t>Fair value of plan assets at beginning of year</t>
        </is>
      </c>
      <c r="B8" s="7" t="n">
        <v>4.8</v>
      </c>
      <c r="C8" s="7" t="n">
        <v>3.6</v>
      </c>
    </row>
    <row r="9">
      <c r="A9" s="4" t="inlineStr">
        <is>
          <t>Settlements</t>
        </is>
      </c>
      <c r="B9" s="5" t="n">
        <v>1</v>
      </c>
      <c r="C9" s="5" t="n">
        <v>1</v>
      </c>
    </row>
    <row r="10">
      <c r="A10" s="4" t="inlineStr">
        <is>
          <t>Foreign currency exchange rate changes</t>
        </is>
      </c>
      <c r="B10" s="7" t="n">
        <v>-0.3</v>
      </c>
      <c r="C10" s="7" t="n">
        <v>0.2</v>
      </c>
    </row>
    <row r="11">
      <c r="A11" s="4" t="inlineStr">
        <is>
          <t>Fair value of plan assets at end of year</t>
        </is>
      </c>
      <c r="B11" s="6" t="n">
        <v>5.6</v>
      </c>
      <c r="C11" s="6" t="n">
        <v>4.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Financial Information - Summary of Components for Certain Captions (Details) - USD ($) $ in Millions</t>
        </is>
      </c>
      <c r="C1" s="2" t="inlineStr">
        <is>
          <t>12 Months Ended</t>
        </is>
      </c>
    </row>
    <row r="2">
      <c r="C2" s="2" t="inlineStr">
        <is>
          <t>Jan. 02, 2022</t>
        </is>
      </c>
      <c r="D2" s="2" t="inlineStr">
        <is>
          <t>Jan. 03, 2021</t>
        </is>
      </c>
      <c r="E2" s="2" t="inlineStr">
        <is>
          <t>Dec. 29, 2019</t>
        </is>
      </c>
    </row>
    <row r="3">
      <c r="A3" s="4" t="inlineStr">
        <is>
          <t>Joint Business operating expense</t>
        </is>
      </c>
      <c r="C3" s="6" t="n">
        <v>47.5</v>
      </c>
      <c r="D3" s="6" t="n">
        <v>35.3</v>
      </c>
      <c r="E3" s="6" t="n">
        <v>48.8</v>
      </c>
    </row>
    <row r="4">
      <c r="A4" s="4" t="inlineStr">
        <is>
          <t>Quidel acquisition-related costs</t>
        </is>
      </c>
      <c r="C4" s="5" t="n">
        <v>7</v>
      </c>
      <c r="D4" s="5" t="n">
        <v>0</v>
      </c>
      <c r="E4" s="5" t="n">
        <v>0</v>
      </c>
    </row>
    <row r="5">
      <c r="A5" s="4" t="inlineStr">
        <is>
          <t>Other(1)</t>
        </is>
      </c>
      <c r="B5" s="4" t="inlineStr">
        <is>
          <t>[1]</t>
        </is>
      </c>
      <c r="C5" s="7" t="n">
        <v>6.2</v>
      </c>
      <c r="D5" s="7" t="n">
        <v>5.2</v>
      </c>
      <c r="E5" s="7" t="n">
        <v>9.300000000000001</v>
      </c>
    </row>
    <row r="6">
      <c r="A6" s="4" t="inlineStr">
        <is>
          <t>Total other operating expense, net</t>
        </is>
      </c>
      <c r="C6" s="7" t="n">
        <v>47.5</v>
      </c>
      <c r="D6" s="7" t="n">
        <v>35.3</v>
      </c>
      <c r="E6" s="7" t="n">
        <v>48.8</v>
      </c>
    </row>
    <row r="7">
      <c r="A7" s="4" t="inlineStr">
        <is>
          <t>Joint Business</t>
        </is>
      </c>
    </row>
    <row r="8">
      <c r="A8" s="4" t="inlineStr">
        <is>
          <t>Joint Business operating expense</t>
        </is>
      </c>
      <c r="C8" s="7" t="n">
        <v>34.3</v>
      </c>
      <c r="D8" s="7" t="n">
        <v>30.1</v>
      </c>
      <c r="E8" s="7" t="n">
        <v>39.5</v>
      </c>
    </row>
    <row r="9">
      <c r="A9" s="4" t="inlineStr">
        <is>
          <t>Total other operating expense, net</t>
        </is>
      </c>
      <c r="C9" s="6" t="n">
        <v>34.3</v>
      </c>
      <c r="D9" s="6" t="n">
        <v>30.1</v>
      </c>
      <c r="E9" s="6" t="n">
        <v>39.5</v>
      </c>
    </row>
    <row r="10"/>
    <row r="11">
      <c r="A11" s="4" t="inlineStr">
        <is>
          <t>[1]</t>
        </is>
      </c>
      <c r="B11" s="4" t="inlineStr">
        <is>
          <t>This line item includes Carlyle management fees, allowance for credit losses, restructuring costs (credits), settlement proceeds on disputed matters and other operating income and expenses. See Note 20–Related Party Transactions for additional detail on Carlyle management fees.</t>
        </is>
      </c>
    </row>
  </sheetData>
  <mergeCells count="4">
    <mergeCell ref="A1:B2"/>
    <mergeCell ref="C1:E1"/>
    <mergeCell ref="A10:D10"/>
    <mergeCell ref="B11:D1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dditional Information (Details) - USD ($) $ in Millions</t>
        </is>
      </c>
      <c r="B1" s="2" t="inlineStr">
        <is>
          <t>12 Months Ended</t>
        </is>
      </c>
    </row>
    <row r="2">
      <c r="B2" s="2" t="inlineStr">
        <is>
          <t>Jan. 02, 2022</t>
        </is>
      </c>
      <c r="C2" s="2" t="inlineStr">
        <is>
          <t>Jan. 03, 2021</t>
        </is>
      </c>
      <c r="D2" s="2" t="inlineStr">
        <is>
          <t>Dec. 29, 2019</t>
        </is>
      </c>
    </row>
    <row r="3">
      <c r="A3" s="3" t="inlineStr">
        <is>
          <t>Operating Income Loss [Abstract]</t>
        </is>
      </c>
    </row>
    <row r="4">
      <c r="A4" s="4" t="inlineStr">
        <is>
          <t>Other Nonoperating Income (Expense)</t>
        </is>
      </c>
      <c r="B4" s="6" t="n">
        <v>-53.1</v>
      </c>
      <c r="C4" s="6" t="n">
        <v>-84.2</v>
      </c>
      <c r="D4" s="6" t="n">
        <v>-5.7</v>
      </c>
    </row>
    <row r="5">
      <c r="A5" s="4" t="inlineStr">
        <is>
          <t>Foreign Currency Transaction Gain (Loss), before Tax</t>
        </is>
      </c>
      <c r="B5" s="7" t="n">
        <v>2.3</v>
      </c>
      <c r="C5" s="7" t="n">
        <v>69.5</v>
      </c>
      <c r="D5" s="7" t="n">
        <v>10.5</v>
      </c>
    </row>
    <row r="6">
      <c r="A6" s="4" t="inlineStr">
        <is>
          <t>Foreign Currency Transaction Gain (Loss), Unrealized</t>
        </is>
      </c>
      <c r="C6" s="7" t="n">
        <v>68.2</v>
      </c>
      <c r="D6" s="7" t="n">
        <v>18.1</v>
      </c>
    </row>
    <row r="7">
      <c r="A7" s="4" t="inlineStr">
        <is>
          <t>Loss on extinguishment of debt</t>
        </is>
      </c>
      <c r="B7" s="6" t="n">
        <v>50.3</v>
      </c>
      <c r="C7" s="6" t="n">
        <v>12.6</v>
      </c>
      <c r="D7" s="5" t="n">
        <v>0</v>
      </c>
    </row>
    <row r="8">
      <c r="A8" s="4" t="inlineStr">
        <is>
          <t>Gain (Loss) on Interest Rate Cash Flow Hedge Ineffectiveness</t>
        </is>
      </c>
      <c r="D8" s="10" t="n">
        <v>1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Jan. 02, 2022</t>
        </is>
      </c>
      <c r="C2" s="2" t="inlineStr">
        <is>
          <t>Jan. 03, 2021</t>
        </is>
      </c>
      <c r="D2" s="2" t="inlineStr">
        <is>
          <t>Dec. 29, 2019</t>
        </is>
      </c>
      <c r="E2" s="2" t="inlineStr">
        <is>
          <t>Dec. 30, 2018</t>
        </is>
      </c>
    </row>
    <row r="3">
      <c r="A3" s="3" t="inlineStr">
        <is>
          <t>Operating Loss Carryforwards [Line Items]</t>
        </is>
      </c>
    </row>
    <row r="4">
      <c r="A4" s="4" t="inlineStr">
        <is>
          <t>U.S. Federal Net Operating Loss Carryforwards</t>
        </is>
      </c>
      <c r="B4" s="6" t="n">
        <v>365.6</v>
      </c>
    </row>
    <row r="5">
      <c r="A5" s="4" t="inlineStr">
        <is>
          <t>Corporate Tax Rate Decrease</t>
        </is>
      </c>
      <c r="B5" s="4" t="inlineStr">
        <is>
          <t>21.00%</t>
        </is>
      </c>
      <c r="C5" s="4" t="inlineStr">
        <is>
          <t>21.00%</t>
        </is>
      </c>
      <c r="D5" s="4" t="inlineStr">
        <is>
          <t>21.00%</t>
        </is>
      </c>
    </row>
    <row r="6">
      <c r="A6" s="4" t="inlineStr">
        <is>
          <t>Comparision of statutory rate to effective tax rate</t>
        </is>
      </c>
      <c r="B6" s="4" t="inlineStr">
        <is>
          <t>91.40%</t>
        </is>
      </c>
      <c r="C6" s="4" t="inlineStr">
        <is>
          <t>10.30%</t>
        </is>
      </c>
      <c r="D6" s="4" t="inlineStr">
        <is>
          <t>17.90%</t>
        </is>
      </c>
    </row>
    <row r="7">
      <c r="A7" s="4" t="inlineStr">
        <is>
          <t>U.S. Statutory rate</t>
        </is>
      </c>
      <c r="B7" s="4" t="inlineStr">
        <is>
          <t>21.00%</t>
        </is>
      </c>
      <c r="C7" s="4" t="inlineStr">
        <is>
          <t>21.00%</t>
        </is>
      </c>
      <c r="D7" s="4" t="inlineStr">
        <is>
          <t>21.00%</t>
        </is>
      </c>
    </row>
    <row r="8">
      <c r="A8" s="4" t="inlineStr">
        <is>
          <t>Net deferred tax asset for tax losses and credit carryforwards</t>
        </is>
      </c>
      <c r="B8" s="6" t="n">
        <v>571.1</v>
      </c>
      <c r="C8" s="6" t="n">
        <v>535.8</v>
      </c>
    </row>
    <row r="9">
      <c r="A9" s="4" t="inlineStr">
        <is>
          <t>Deferred Tax Assets, Tax Credit Carryforwards</t>
        </is>
      </c>
      <c r="B9" s="7" t="n">
        <v>32.8</v>
      </c>
    </row>
    <row r="10">
      <c r="A10" s="4" t="inlineStr">
        <is>
          <t>Deferred Tax Asset, Interest Carryforward</t>
        </is>
      </c>
      <c r="B10" s="7" t="n">
        <v>172.7</v>
      </c>
    </row>
    <row r="11">
      <c r="A11" s="4" t="inlineStr">
        <is>
          <t>Unrecognized tax Benefits</t>
        </is>
      </c>
      <c r="B11" s="7" t="n">
        <v>27.9</v>
      </c>
      <c r="C11" s="7" t="n">
        <v>27.5</v>
      </c>
      <c r="D11" s="6" t="n">
        <v>110.4</v>
      </c>
      <c r="E11" s="6" t="n">
        <v>143.4</v>
      </c>
    </row>
    <row r="12">
      <c r="A12" s="4" t="inlineStr">
        <is>
          <t>Unrecognized tax benefits including interest and penalties</t>
        </is>
      </c>
      <c r="B12" s="7" t="n">
        <v>34.3</v>
      </c>
    </row>
    <row r="13">
      <c r="A13" s="4" t="inlineStr">
        <is>
          <t>Unrecognized tax benefits that would affect effective income tax rate</t>
        </is>
      </c>
      <c r="B13" s="7" t="n">
        <v>22.9</v>
      </c>
      <c r="C13" s="7" t="n">
        <v>23.1</v>
      </c>
    </row>
    <row r="14">
      <c r="A14" s="4" t="inlineStr">
        <is>
          <t>Indemnification Tax That Would Impact Earnings(loss) Before Provision For Taxes On Income</t>
        </is>
      </c>
      <c r="B14" s="7" t="n">
        <v>10.5</v>
      </c>
      <c r="C14" s="7" t="n">
        <v>11.6</v>
      </c>
    </row>
    <row r="15">
      <c r="A15" s="4" t="inlineStr">
        <is>
          <t>Unrecognized tax benefit, accrued interest and penalties</t>
        </is>
      </c>
      <c r="B15" s="7" t="n">
        <v>6.4</v>
      </c>
      <c r="C15" s="7" t="n">
        <v>6.1</v>
      </c>
    </row>
    <row r="16">
      <c r="A16" s="4" t="inlineStr">
        <is>
          <t>Income taxes paid</t>
        </is>
      </c>
      <c r="B16" s="7" t="n">
        <v>22.2</v>
      </c>
      <c r="C16" s="7" t="n">
        <v>16.8</v>
      </c>
      <c r="D16" s="7" t="n">
        <v>8.4</v>
      </c>
    </row>
    <row r="17">
      <c r="A17" s="4" t="inlineStr">
        <is>
          <t>Deferred tax assets valuation allowance in United States and Luxembourg</t>
        </is>
      </c>
      <c r="B17" s="7" t="n">
        <v>591.2</v>
      </c>
      <c r="C17" s="7" t="n">
        <v>554.8</v>
      </c>
    </row>
    <row r="18">
      <c r="A18" s="4" t="inlineStr">
        <is>
          <t>Net Cost Impact Due To Valuation Allowances</t>
        </is>
      </c>
      <c r="B18" s="7" t="n">
        <v>44.7</v>
      </c>
      <c r="C18" s="7" t="n">
        <v>63.8</v>
      </c>
      <c r="D18" s="5" t="n">
        <v>60</v>
      </c>
    </row>
    <row r="19">
      <c r="A19" s="4" t="inlineStr">
        <is>
          <t>Net Benefit Due to Increase In Interest Expenses</t>
        </is>
      </c>
      <c r="B19" s="7" t="n">
        <v>23.8</v>
      </c>
      <c r="C19" s="7" t="n">
        <v>23.1</v>
      </c>
      <c r="D19" s="7" t="n">
        <v>32.2</v>
      </c>
    </row>
    <row r="20">
      <c r="A20" s="4" t="inlineStr">
        <is>
          <t>Net Cost Due to Tax Rate Difference</t>
        </is>
      </c>
      <c r="B20" s="7" t="n">
        <v>11.8</v>
      </c>
    </row>
    <row r="21">
      <c r="A21" s="4" t="inlineStr">
        <is>
          <t>Increase (Decrease) in Unrecognized Tax Benefits</t>
        </is>
      </c>
      <c r="B21" s="5" t="n">
        <v>3</v>
      </c>
    </row>
    <row r="22">
      <c r="A22" s="4" t="inlineStr">
        <is>
          <t>Change in reserves pre-acquisition for uncertain tax position</t>
        </is>
      </c>
      <c r="C22" s="7" t="n">
        <v>37.3</v>
      </c>
      <c r="D22" s="5" t="n">
        <v>43</v>
      </c>
    </row>
    <row r="23">
      <c r="A23" s="4" t="inlineStr">
        <is>
          <t>Change in reserves post-acquisition for uncertain tax position</t>
        </is>
      </c>
      <c r="C23" s="7" t="n">
        <v>5.7</v>
      </c>
      <c r="D23" s="7" t="n">
        <v>11.2</v>
      </c>
    </row>
    <row r="24">
      <c r="A24" s="4" t="inlineStr">
        <is>
          <t>Other Assets [Member]</t>
        </is>
      </c>
    </row>
    <row r="25">
      <c r="A25" s="3" t="inlineStr">
        <is>
          <t>Operating Loss Carryforwards [Line Items]</t>
        </is>
      </c>
    </row>
    <row r="26">
      <c r="A26" s="4" t="inlineStr">
        <is>
          <t>Indemnification receivable</t>
        </is>
      </c>
      <c r="B26" s="7" t="n">
        <v>15.4</v>
      </c>
      <c r="C26" s="5" t="n">
        <v>17</v>
      </c>
    </row>
    <row r="27">
      <c r="A27" s="4" t="inlineStr">
        <is>
          <t>Current Assets [Member]</t>
        </is>
      </c>
    </row>
    <row r="28">
      <c r="A28" s="3" t="inlineStr">
        <is>
          <t>Operating Loss Carryforwards [Line Items]</t>
        </is>
      </c>
    </row>
    <row r="29">
      <c r="A29" s="4" t="inlineStr">
        <is>
          <t>Indemnification receivable</t>
        </is>
      </c>
      <c r="B29" s="7" t="n">
        <v>0.7</v>
      </c>
    </row>
    <row r="30">
      <c r="A30" s="4" t="inlineStr">
        <is>
          <t>Johnson And Johnson [Member]</t>
        </is>
      </c>
    </row>
    <row r="31">
      <c r="A31" s="3" t="inlineStr">
        <is>
          <t>Operating Loss Carryforwards [Line Items]</t>
        </is>
      </c>
    </row>
    <row r="32">
      <c r="A32" s="4" t="inlineStr">
        <is>
          <t>Unrecognized tax benefit, interest expense and penalties</t>
        </is>
      </c>
      <c r="B32" s="7" t="n">
        <v>0.4</v>
      </c>
      <c r="C32" s="6" t="n">
        <v>35.2</v>
      </c>
      <c r="D32" s="6" t="n">
        <v>1.5</v>
      </c>
    </row>
    <row r="33">
      <c r="A33" s="4" t="inlineStr">
        <is>
          <t>Indemnification receivable</t>
        </is>
      </c>
      <c r="B33" s="6" t="n">
        <v>16.1</v>
      </c>
    </row>
    <row r="34">
      <c r="A34" s="4" t="inlineStr">
        <is>
          <t>General Business Tax Credit Carryforward</t>
        </is>
      </c>
    </row>
    <row r="35">
      <c r="A35" s="3" t="inlineStr">
        <is>
          <t>Operating Loss Carryforwards [Line Items]</t>
        </is>
      </c>
    </row>
    <row r="36">
      <c r="A36" s="4" t="inlineStr">
        <is>
          <t>Tax credit carry forwards, expire period</t>
        </is>
      </c>
      <c r="B36" s="4" t="inlineStr">
        <is>
          <t>2034</t>
        </is>
      </c>
    </row>
    <row r="37">
      <c r="A37" s="4" t="inlineStr">
        <is>
          <t>Domestic Tax Authority</t>
        </is>
      </c>
    </row>
    <row r="38">
      <c r="A38" s="3" t="inlineStr">
        <is>
          <t>Operating Loss Carryforwards [Line Items]</t>
        </is>
      </c>
    </row>
    <row r="39">
      <c r="A39" s="4" t="inlineStr">
        <is>
          <t>U.S. Federal Net Operating Loss Carryforwards</t>
        </is>
      </c>
      <c r="B39" s="6" t="n">
        <v>887.1</v>
      </c>
    </row>
    <row r="40">
      <c r="A40" s="4" t="inlineStr">
        <is>
          <t>Federal operating loss carryforwards net</t>
        </is>
      </c>
      <c r="B40" s="5" t="n">
        <v>473</v>
      </c>
    </row>
    <row r="41">
      <c r="A41" s="4" t="inlineStr">
        <is>
          <t>Operating loss carryforwards net, not subject to expiry</t>
        </is>
      </c>
      <c r="B41" s="6" t="n">
        <v>414.1</v>
      </c>
    </row>
    <row r="42">
      <c r="A42" s="4" t="inlineStr">
        <is>
          <t>Net operating loss carry forwards, expire period</t>
        </is>
      </c>
      <c r="B42" s="4" t="inlineStr">
        <is>
          <t>2037</t>
        </is>
      </c>
    </row>
    <row r="43">
      <c r="A43" s="4" t="inlineStr">
        <is>
          <t>State and Local Jurisdiction</t>
        </is>
      </c>
    </row>
    <row r="44">
      <c r="A44" s="3" t="inlineStr">
        <is>
          <t>Operating Loss Carryforwards [Line Items]</t>
        </is>
      </c>
    </row>
    <row r="45">
      <c r="A45" s="4" t="inlineStr">
        <is>
          <t>Operating loss carryforwards net, not subject to expiry</t>
        </is>
      </c>
      <c r="B45" s="6" t="n">
        <v>25.6</v>
      </c>
    </row>
    <row r="46">
      <c r="A46" s="4" t="inlineStr">
        <is>
          <t>State operating loss carryforwards net</t>
        </is>
      </c>
      <c r="B46" s="6" t="n">
        <v>528.5</v>
      </c>
    </row>
    <row r="47">
      <c r="A47" s="4" t="inlineStr">
        <is>
          <t>Tax credit carry forwards, expire period</t>
        </is>
      </c>
      <c r="B47" s="4" t="inlineStr">
        <is>
          <t>2029</t>
        </is>
      </c>
    </row>
    <row r="48">
      <c r="A48" s="4" t="inlineStr">
        <is>
          <t>State and Local Jurisdiction | Beginning Year</t>
        </is>
      </c>
    </row>
    <row r="49">
      <c r="A49" s="3" t="inlineStr">
        <is>
          <t>Operating Loss Carryforwards [Line Items]</t>
        </is>
      </c>
    </row>
    <row r="50">
      <c r="A50" s="4" t="inlineStr">
        <is>
          <t>Net operating loss carry forwards, expire period</t>
        </is>
      </c>
      <c r="B50" s="4" t="inlineStr">
        <is>
          <t>2022</t>
        </is>
      </c>
    </row>
    <row r="51">
      <c r="A51" s="4" t="inlineStr">
        <is>
          <t>State and Local Jurisdiction | Ending Year</t>
        </is>
      </c>
    </row>
    <row r="52">
      <c r="A52" s="3" t="inlineStr">
        <is>
          <t>Operating Loss Carryforwards [Line Items]</t>
        </is>
      </c>
    </row>
    <row r="53">
      <c r="A53" s="4" t="inlineStr">
        <is>
          <t>Net operating loss carry forwards, expire period</t>
        </is>
      </c>
      <c r="B53" s="4" t="inlineStr">
        <is>
          <t>2041</t>
        </is>
      </c>
    </row>
    <row r="54">
      <c r="A54" s="4" t="inlineStr">
        <is>
          <t>State and Local Jurisdiction | General Business Tax Credit Carryforward</t>
        </is>
      </c>
    </row>
    <row r="55">
      <c r="A55" s="3" t="inlineStr">
        <is>
          <t>Operating Loss Carryforwards [Line Items]</t>
        </is>
      </c>
    </row>
    <row r="56">
      <c r="A56" s="4" t="inlineStr">
        <is>
          <t>Federal operating loss carryforwards net</t>
        </is>
      </c>
      <c r="B56" s="6" t="n">
        <v>12.6</v>
      </c>
    </row>
    <row r="57">
      <c r="A57" s="4" t="inlineStr">
        <is>
          <t>Foreign Tax Authority</t>
        </is>
      </c>
    </row>
    <row r="58">
      <c r="A58" s="3" t="inlineStr">
        <is>
          <t>Operating Loss Carryforwards [Line Items]</t>
        </is>
      </c>
    </row>
    <row r="59">
      <c r="A59" s="4" t="inlineStr">
        <is>
          <t>Operating loss carryforwards net, not subject to expiry</t>
        </is>
      </c>
      <c r="B59" s="7" t="n">
        <v>304.9</v>
      </c>
    </row>
    <row r="60">
      <c r="A60" s="4" t="inlineStr">
        <is>
          <t>State operating loss carryforwards net</t>
        </is>
      </c>
      <c r="B60" s="6" t="n">
        <v>513.8</v>
      </c>
    </row>
    <row r="61">
      <c r="A61" s="4" t="inlineStr">
        <is>
          <t>Net operating loss carry forwards, expire period</t>
        </is>
      </c>
      <c r="B61" s="4" t="inlineStr">
        <is>
          <t>2041</t>
        </is>
      </c>
    </row>
    <row r="62">
      <c r="A62" s="4" t="inlineStr">
        <is>
          <t>Foreign Tax Authority | 2040 expiration year [Member]</t>
        </is>
      </c>
    </row>
    <row r="63">
      <c r="A63" s="3" t="inlineStr">
        <is>
          <t>Operating Loss Carryforwards [Line Items]</t>
        </is>
      </c>
    </row>
    <row r="64">
      <c r="A64" s="4" t="inlineStr">
        <is>
          <t>Net deferred tax asset for tax losses and credit carryforwards</t>
        </is>
      </c>
      <c r="B64" s="6" t="n">
        <v>208.9</v>
      </c>
    </row>
    <row r="65">
      <c r="A65" s="4" t="inlineStr">
        <is>
          <t>UNITED KINGDOM</t>
        </is>
      </c>
    </row>
    <row r="66">
      <c r="A66" s="3" t="inlineStr">
        <is>
          <t>Operating Loss Carryforwards [Line Items]</t>
        </is>
      </c>
    </row>
    <row r="67">
      <c r="A67" s="4" t="inlineStr">
        <is>
          <t>Comparision of statutory rate to effective tax rate</t>
        </is>
      </c>
      <c r="B67" s="4" t="inlineStr">
        <is>
          <t>19.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from Continuing Operations before Income Taxes (Details) - USD ($) $ in Million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U.S.</t>
        </is>
      </c>
      <c r="B4" s="6" t="n">
        <v>-108.9</v>
      </c>
      <c r="C4" s="6" t="n">
        <v>-215.3</v>
      </c>
      <c r="D4" s="6" t="n">
        <v>-179.7</v>
      </c>
    </row>
    <row r="5">
      <c r="A5" s="4" t="inlineStr">
        <is>
          <t>Foreign</t>
        </is>
      </c>
      <c r="B5" s="7" t="n">
        <v>82.90000000000001</v>
      </c>
      <c r="C5" s="5" t="n">
        <v>-10</v>
      </c>
      <c r="D5" s="7" t="n">
        <v>-1.1</v>
      </c>
    </row>
    <row r="6">
      <c r="A6" s="4" t="inlineStr">
        <is>
          <t>Loss before provision for (benefit from) income taxes</t>
        </is>
      </c>
      <c r="B6" s="10" t="n">
        <v>-26</v>
      </c>
      <c r="C6" s="6" t="n">
        <v>-225.3</v>
      </c>
      <c r="D6" s="6" t="n">
        <v>-18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s (Details) - USD ($) $ in Millions</t>
        </is>
      </c>
      <c r="B1" s="2" t="inlineStr">
        <is>
          <t>12 Months Ended</t>
        </is>
      </c>
    </row>
    <row r="2">
      <c r="B2" s="2" t="inlineStr">
        <is>
          <t>Jan. 02, 2022</t>
        </is>
      </c>
      <c r="C2" s="2" t="inlineStr">
        <is>
          <t>Jan. 03, 2021</t>
        </is>
      </c>
      <c r="D2" s="2" t="inlineStr">
        <is>
          <t>Dec. 29, 2019</t>
        </is>
      </c>
    </row>
    <row r="3">
      <c r="A3" s="3" t="inlineStr">
        <is>
          <t>Current</t>
        </is>
      </c>
    </row>
    <row r="4">
      <c r="A4" s="4" t="inlineStr">
        <is>
          <t>U.S.</t>
        </is>
      </c>
      <c r="B4" s="6" t="n">
        <v>-0.8</v>
      </c>
      <c r="C4" s="6" t="n">
        <v>-42.3</v>
      </c>
      <c r="D4" s="6" t="n">
        <v>-27.2</v>
      </c>
    </row>
    <row r="5">
      <c r="A5" s="4" t="inlineStr">
        <is>
          <t>Foreign</t>
        </is>
      </c>
      <c r="B5" s="7" t="n">
        <v>23.1</v>
      </c>
      <c r="C5" s="7" t="n">
        <v>29.8</v>
      </c>
      <c r="D5" s="7" t="n">
        <v>10.2</v>
      </c>
    </row>
    <row r="6">
      <c r="A6" s="4" t="inlineStr">
        <is>
          <t>Total Current</t>
        </is>
      </c>
      <c r="B6" s="7" t="n">
        <v>22.3</v>
      </c>
      <c r="C6" s="7" t="n">
        <v>-12.5</v>
      </c>
      <c r="D6" s="5" t="n">
        <v>-17</v>
      </c>
    </row>
    <row r="7">
      <c r="A7" s="3" t="inlineStr">
        <is>
          <t>Deferred</t>
        </is>
      </c>
    </row>
    <row r="8">
      <c r="A8" s="4" t="inlineStr">
        <is>
          <t>U.S.</t>
        </is>
      </c>
      <c r="B8" s="7" t="n">
        <v>-0.5</v>
      </c>
      <c r="C8" s="7" t="n">
        <v>0.4</v>
      </c>
      <c r="D8" s="7" t="n">
        <v>0.3</v>
      </c>
    </row>
    <row r="9">
      <c r="A9" s="4" t="inlineStr">
        <is>
          <t>Foreign</t>
        </is>
      </c>
      <c r="B9" s="7" t="n">
        <v>6.5</v>
      </c>
      <c r="C9" s="7" t="n">
        <v>-1.3</v>
      </c>
      <c r="D9" s="7" t="n">
        <v>-7.2</v>
      </c>
    </row>
    <row r="10">
      <c r="A10" s="4" t="inlineStr">
        <is>
          <t>Total Deferred</t>
        </is>
      </c>
      <c r="B10" s="5" t="n">
        <v>6</v>
      </c>
      <c r="C10" s="7" t="n">
        <v>-0.9</v>
      </c>
      <c r="D10" s="7" t="n">
        <v>-6.9</v>
      </c>
    </row>
    <row r="11">
      <c r="A11" s="4" t="inlineStr">
        <is>
          <t>Provision for (benefit from) income taxes</t>
        </is>
      </c>
      <c r="B11" s="6" t="n">
        <v>28.3</v>
      </c>
      <c r="C11" s="6" t="n">
        <v>-13.4</v>
      </c>
      <c r="D11" s="6" t="n">
        <v>-23.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Provision To The U.S. Statutory Rate (Detail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U.S. Statutory rate</t>
        </is>
      </c>
      <c r="B4" s="4" t="inlineStr">
        <is>
          <t>21.00%</t>
        </is>
      </c>
      <c r="C4" s="4" t="inlineStr">
        <is>
          <t>21.00%</t>
        </is>
      </c>
      <c r="D4" s="4" t="inlineStr">
        <is>
          <t>21.00%</t>
        </is>
      </c>
    </row>
    <row r="5">
      <c r="A5" s="4" t="inlineStr">
        <is>
          <t>U.S. state and local</t>
        </is>
      </c>
      <c r="B5" s="4" t="inlineStr">
        <is>
          <t>2.70%</t>
        </is>
      </c>
      <c r="C5" s="4" t="inlineStr">
        <is>
          <t>(0.10%)</t>
        </is>
      </c>
      <c r="D5" s="4" t="inlineStr">
        <is>
          <t>(0.20%)</t>
        </is>
      </c>
    </row>
    <row r="6">
      <c r="A6" s="4" t="inlineStr">
        <is>
          <t>Foreign income taxed at rates other than the applicable U.S. rate</t>
        </is>
      </c>
      <c r="B6" s="4" t="inlineStr">
        <is>
          <t>91.40%</t>
        </is>
      </c>
      <c r="C6" s="4" t="inlineStr">
        <is>
          <t>10.30%</t>
        </is>
      </c>
      <c r="D6" s="4" t="inlineStr">
        <is>
          <t>17.90%</t>
        </is>
      </c>
    </row>
    <row r="7">
      <c r="A7" s="4" t="inlineStr">
        <is>
          <t>Tax credits</t>
        </is>
      </c>
      <c r="B7" s="4" t="inlineStr">
        <is>
          <t>10.20%</t>
        </is>
      </c>
      <c r="C7" s="4" t="inlineStr">
        <is>
          <t>0.80%</t>
        </is>
      </c>
      <c r="D7" s="4" t="inlineStr">
        <is>
          <t>1.10%</t>
        </is>
      </c>
    </row>
    <row r="8">
      <c r="A8" s="4" t="inlineStr">
        <is>
          <t>Change in valuation allowance</t>
        </is>
      </c>
      <c r="B8" s="4" t="inlineStr">
        <is>
          <t>(171.80%)</t>
        </is>
      </c>
      <c r="C8" s="4" t="inlineStr">
        <is>
          <t>(28.30%)</t>
        </is>
      </c>
      <c r="D8" s="4" t="inlineStr">
        <is>
          <t>(33.00%)</t>
        </is>
      </c>
    </row>
    <row r="9">
      <c r="A9" s="4" t="inlineStr">
        <is>
          <t>Foreign tax rate change</t>
        </is>
      </c>
      <c r="B9" s="4" t="inlineStr">
        <is>
          <t>(45.30%)</t>
        </is>
      </c>
      <c r="C9" s="4" t="inlineStr">
        <is>
          <t>(2.10%)</t>
        </is>
      </c>
      <c r="D9" s="4" t="inlineStr">
        <is>
          <t>(2.90%)</t>
        </is>
      </c>
    </row>
    <row r="10">
      <c r="A10" s="4" t="inlineStr">
        <is>
          <t>Change in uncertain tax positions</t>
        </is>
      </c>
      <c r="B10" s="4" t="inlineStr">
        <is>
          <t>(1.50%)</t>
        </is>
      </c>
      <c r="C10" s="4" t="inlineStr">
        <is>
          <t>11.70%</t>
        </is>
      </c>
      <c r="D10" s="4" t="inlineStr">
        <is>
          <t>17.30%</t>
        </is>
      </c>
    </row>
    <row r="11">
      <c r="A11" s="4" t="inlineStr">
        <is>
          <t>Foreign exchange gain/loss</t>
        </is>
      </c>
      <c r="B11" s="4" t="inlineStr">
        <is>
          <t>(0.20%)</t>
        </is>
      </c>
      <c r="C11" s="4" t="inlineStr">
        <is>
          <t>(1.00%)</t>
        </is>
      </c>
      <c r="D11" s="4" t="inlineStr">
        <is>
          <t>(1.50%)</t>
        </is>
      </c>
    </row>
    <row r="12">
      <c r="A12" s="4" t="inlineStr">
        <is>
          <t>Indemnification income</t>
        </is>
      </c>
      <c r="B12" s="4" t="inlineStr">
        <is>
          <t>(0.70%)</t>
        </is>
      </c>
      <c r="C12" s="4" t="inlineStr">
        <is>
          <t>(3.00%)</t>
        </is>
      </c>
      <c r="D12" s="4" t="inlineStr">
        <is>
          <t>(3.40%)</t>
        </is>
      </c>
    </row>
    <row r="13">
      <c r="A13" s="4" t="inlineStr">
        <is>
          <t>Withholding Tax</t>
        </is>
      </c>
      <c r="B13" s="4" t="inlineStr">
        <is>
          <t>(5.20%)</t>
        </is>
      </c>
      <c r="C13" s="4" t="inlineStr">
        <is>
          <t>(0.70%)</t>
        </is>
      </c>
      <c r="D13" s="4" t="inlineStr">
        <is>
          <t>(1.50%)</t>
        </is>
      </c>
    </row>
    <row r="14">
      <c r="A14" s="4" t="inlineStr">
        <is>
          <t>Nondeductible/nontaxable items</t>
        </is>
      </c>
      <c r="B14" s="4" t="inlineStr">
        <is>
          <t>(10.80%)</t>
        </is>
      </c>
      <c r="C14" s="4" t="inlineStr">
        <is>
          <t>(1.20%)</t>
        </is>
      </c>
      <c r="D14" s="4" t="inlineStr">
        <is>
          <t>(1.50%)</t>
        </is>
      </c>
    </row>
    <row r="15">
      <c r="A15" s="4" t="inlineStr">
        <is>
          <t>Nondeductible executive compensation</t>
        </is>
      </c>
      <c r="B15" s="4" t="inlineStr">
        <is>
          <t>(10.00%)</t>
        </is>
      </c>
      <c r="C15" s="4" t="inlineStr">
        <is>
          <t>0.00%</t>
        </is>
      </c>
      <c r="D15" s="4" t="inlineStr">
        <is>
          <t>0.00%</t>
        </is>
      </c>
    </row>
    <row r="16">
      <c r="A16" s="4" t="inlineStr">
        <is>
          <t>Stock-based compensation</t>
        </is>
      </c>
      <c r="B16" s="4" t="inlineStr">
        <is>
          <t>6.50%</t>
        </is>
      </c>
      <c r="C16" s="4" t="inlineStr">
        <is>
          <t>(0.30%)</t>
        </is>
      </c>
      <c r="D16" s="4" t="inlineStr">
        <is>
          <t>(0.80%)</t>
        </is>
      </c>
    </row>
    <row r="17">
      <c r="A17" s="4" t="inlineStr">
        <is>
          <t>Other—net</t>
        </is>
      </c>
      <c r="B17" s="4" t="inlineStr">
        <is>
          <t>4.70%</t>
        </is>
      </c>
      <c r="C17" s="4" t="inlineStr">
        <is>
          <t>(1.20%)</t>
        </is>
      </c>
      <c r="D17" s="4" t="inlineStr">
        <is>
          <t>0.80%</t>
        </is>
      </c>
    </row>
    <row r="18">
      <c r="A18" s="4" t="inlineStr">
        <is>
          <t>Effective Income Tax Rate Reconciliation, Percent, Total</t>
        </is>
      </c>
      <c r="B18" s="4" t="inlineStr">
        <is>
          <t>(109.00%)</t>
        </is>
      </c>
      <c r="C18" s="4" t="inlineStr">
        <is>
          <t>5.90%</t>
        </is>
      </c>
      <c r="D18" s="4" t="inlineStr">
        <is>
          <t>13.3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Jan. 02, 2022</t>
        </is>
      </c>
      <c r="C1" s="2" t="inlineStr">
        <is>
          <t>Jan. 03, 2021</t>
        </is>
      </c>
      <c r="D1" s="2" t="inlineStr">
        <is>
          <t>Dec. 29, 2019</t>
        </is>
      </c>
      <c r="E1" s="2" t="inlineStr">
        <is>
          <t>Dec. 30, 2018</t>
        </is>
      </c>
    </row>
    <row r="2">
      <c r="A2" s="3" t="inlineStr">
        <is>
          <t>Deferred tax assets</t>
        </is>
      </c>
    </row>
    <row r="3">
      <c r="A3" s="4" t="inlineStr">
        <is>
          <t>Tax loss and credit carry forwards</t>
        </is>
      </c>
      <c r="B3" s="6" t="n">
        <v>571.1</v>
      </c>
      <c r="C3" s="6" t="n">
        <v>535.8</v>
      </c>
    </row>
    <row r="4">
      <c r="A4" s="4" t="inlineStr">
        <is>
          <t>Allowances and reserves</t>
        </is>
      </c>
      <c r="B4" s="7" t="n">
        <v>27.8</v>
      </c>
      <c r="C4" s="7" t="n">
        <v>26.7</v>
      </c>
    </row>
    <row r="5">
      <c r="A5" s="4" t="inlineStr">
        <is>
          <t>Accrued liabilities</t>
        </is>
      </c>
      <c r="B5" s="7" t="n">
        <v>5.2</v>
      </c>
      <c r="C5" s="7" t="n">
        <v>5.1</v>
      </c>
    </row>
    <row r="6">
      <c r="A6" s="4" t="inlineStr">
        <is>
          <t>Operating lease liability</t>
        </is>
      </c>
      <c r="B6" s="7" t="n">
        <v>7.9</v>
      </c>
      <c r="C6" s="7" t="n">
        <v>7.9</v>
      </c>
    </row>
    <row r="7">
      <c r="A7" s="4" t="inlineStr">
        <is>
          <t>Employee related obligations</t>
        </is>
      </c>
      <c r="B7" s="7" t="n">
        <v>24.1</v>
      </c>
      <c r="C7" s="7" t="n">
        <v>20.9</v>
      </c>
    </row>
    <row r="8">
      <c r="A8" s="4" t="inlineStr">
        <is>
          <t>Capitalized transaction costs</t>
        </is>
      </c>
      <c r="B8" s="7" t="n">
        <v>7.8</v>
      </c>
      <c r="C8" s="7" t="n">
        <v>7.1</v>
      </c>
    </row>
    <row r="9">
      <c r="A9" s="4" t="inlineStr">
        <is>
          <t>Other</t>
        </is>
      </c>
      <c r="B9" s="7" t="n">
        <v>12.3</v>
      </c>
      <c r="C9" s="7" t="n">
        <v>19.4</v>
      </c>
    </row>
    <row r="10">
      <c r="A10" s="4" t="inlineStr">
        <is>
          <t>Total deferred tax assets</t>
        </is>
      </c>
      <c r="B10" s="7" t="n">
        <v>656.2</v>
      </c>
      <c r="C10" s="7" t="n">
        <v>622.9</v>
      </c>
    </row>
    <row r="11">
      <c r="A11" s="4" t="inlineStr">
        <is>
          <t>Less: Valuation Allowance</t>
        </is>
      </c>
      <c r="B11" s="7" t="n">
        <v>-591.2</v>
      </c>
      <c r="C11" s="7" t="n">
        <v>-554.8</v>
      </c>
      <c r="D11" s="6" t="n">
        <v>-484.1</v>
      </c>
      <c r="E11" s="6" t="n">
        <v>-419.7</v>
      </c>
    </row>
    <row r="12">
      <c r="A12" s="4" t="inlineStr">
        <is>
          <t>Net, Deferred tax assets</t>
        </is>
      </c>
      <c r="B12" s="5" t="n">
        <v>65</v>
      </c>
      <c r="C12" s="7" t="n">
        <v>68.09999999999999</v>
      </c>
    </row>
    <row r="13">
      <c r="A13" s="3" t="inlineStr">
        <is>
          <t>Deferred tax liabilities</t>
        </is>
      </c>
    </row>
    <row r="14">
      <c r="A14" s="4" t="inlineStr">
        <is>
          <t>Goodwill and intangibles</t>
        </is>
      </c>
      <c r="B14" s="7" t="n">
        <v>79.3</v>
      </c>
      <c r="C14" s="7" t="n">
        <v>76.8</v>
      </c>
    </row>
    <row r="15">
      <c r="A15" s="4" t="inlineStr">
        <is>
          <t>Depreciation</t>
        </is>
      </c>
      <c r="B15" s="7" t="n">
        <v>-28.8</v>
      </c>
      <c r="C15" s="7" t="n">
        <v>-31.4</v>
      </c>
    </row>
    <row r="16">
      <c r="A16" s="4" t="inlineStr">
        <is>
          <t>Right-of-use asset</t>
        </is>
      </c>
      <c r="B16" s="7" t="n">
        <v>-7.8</v>
      </c>
      <c r="C16" s="7" t="n">
        <v>-7.8</v>
      </c>
    </row>
    <row r="17">
      <c r="A17" s="4" t="inlineStr">
        <is>
          <t>Unrealized (gain)/loss</t>
        </is>
      </c>
      <c r="B17" s="7" t="n">
        <v>-7.8</v>
      </c>
      <c r="C17" s="7" t="n">
        <v>-7.7</v>
      </c>
    </row>
    <row r="18">
      <c r="A18" s="4" t="inlineStr">
        <is>
          <t>Other</t>
        </is>
      </c>
      <c r="B18" s="7" t="n">
        <v>-3.7</v>
      </c>
      <c r="C18" s="7" t="n">
        <v>-3.7</v>
      </c>
    </row>
    <row r="19">
      <c r="A19" s="4" t="inlineStr">
        <is>
          <t>Total deferred tax liabilities</t>
        </is>
      </c>
      <c r="B19" s="7" t="n">
        <v>-127.4</v>
      </c>
      <c r="C19" s="7" t="n">
        <v>-127.4</v>
      </c>
    </row>
    <row r="20">
      <c r="A20" s="4" t="inlineStr">
        <is>
          <t>Net, Deferred tax liability</t>
        </is>
      </c>
      <c r="B20" s="7" t="n">
        <v>62.4</v>
      </c>
      <c r="C20" s="7" t="n">
        <v>59.3</v>
      </c>
    </row>
    <row r="21">
      <c r="A21" s="4" t="inlineStr">
        <is>
          <t>Noncurrent Deferred Tax Assets Gross</t>
        </is>
      </c>
      <c r="B21" s="7" t="n">
        <v>9.699999999999999</v>
      </c>
      <c r="C21" s="5" t="n">
        <v>8</v>
      </c>
    </row>
    <row r="22">
      <c r="A22" s="4" t="inlineStr">
        <is>
          <t>Noncurrent Deferred Tax Liabilities Gross</t>
        </is>
      </c>
      <c r="B22" s="7" t="n">
        <v>-72.09999999999999</v>
      </c>
      <c r="C22" s="7" t="n">
        <v>-67.3</v>
      </c>
    </row>
    <row r="23">
      <c r="A23" s="4" t="inlineStr">
        <is>
          <t>Net, Deferred tax liability</t>
        </is>
      </c>
      <c r="B23" s="6" t="n">
        <v>62.4</v>
      </c>
      <c r="C23" s="6" t="n">
        <v>5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2</t>
        </is>
      </c>
    </row>
    <row r="3">
      <c r="A3" s="3" t="inlineStr">
        <is>
          <t>Accounting Policies [Abstract]</t>
        </is>
      </c>
    </row>
    <row r="4">
      <c r="A4" s="4" t="inlineStr">
        <is>
          <t>Summary of Significant Accounting Policies</t>
        </is>
      </c>
      <c r="B4" s="4" t="inlineStr">
        <is>
          <t xml:space="preserve">(3) Summary of significant accounting policies The consolidated financial statements of the Company have been prepared in conformity with U.S. Generally Accepted Accounting Principles (“U.S. GAAP”). The consolidated financial statements include the accounts of the Company and its wholly owned subsidiaries, after the elimination of intercompany transactions. (a) Use of estimates The preparation of financial statements in conformity with U.S. GAAP requires management to make estimates and assumptions that affect the reported amounts of assets and liabilities at the date of the financial statements, as well as the reported amounts of revenues and expenses during the periods and disclosures. The estimates and underlying assumptions can impact all elements of the financial statements, including, but are not limited to, accounting for deductions from revenues (e.g. rebates, sales allowances, and discounts), receivable and inventory valuations, fixed asset valuations, useful lives, impairment of goodwill and tangible and intangible assets, the fair value of assets acquired and liabilities assumed in a business combination and related purchase price allocation, long-term employee benefit obligations, income taxes, environmental matters, litigation and allocations of costs. Estimates are based on historical experience, complex judgments, facts and circumstances available at the time and various other assumptions that are believed to be reasonable under the circumstances but are inherently uncertain and unpredictable. Actual results could differ materially from those estimates. (b) Accounting for business combinations Business combinations are accounted for under the acquisition method of accounting, which requires the acquired assets, including separately identifiable intangible assets, and assumed liabilities to be recorded as of the acquisition date at their respective fair values. Any excess of the purchase price over the fair value of the assets acquired, including separately identifiable intangible assets, and liabilities assumed is recorded as goodwill. Fair value determination is subject to a significant degree of estimates. The determination of the fair value of assets acquired and liabilities assumed involves assessments of factors such as the expected future cash flows associated with individual assets and liabilities and appropriate discount rates at the date of the acquisition. Where appropriate, external advisors are consulted to assist in the determination of fair value. For non-observable market values, fair value has been determined using acceptable valuation principles (e.g., multiple excess earnings and relief from royalty methods). (c) Revenue recognition Revenue is recognized when obligations under the terms of a contract with a customer are satisfied; this occurs with the transfer of control of the Company’s goods or services. The Company considers revenue to be earned when all of the following criteria are met: the Company has a contract with a customer that creates enforceable rights and obligations; promised products or services are identified; the transaction price, or consideration the Company expects to receive for transferring the goods or providing services, is determinable; and the Company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Provisions for rebates and discounts are provided for in the period in which related sales are recorded based on historical experience and updated for changes in facts and circumstances, as appropriate. Such provisions are recorded as a reduction of revenue. Product revenue includes sales of consumable supplies and test kits for equipment, sales and leases of instruments, as well as services related thereto. Revenue from sales of consumable supplies and test kits is generally recognized upon shipment or delivery based on the contractual shipping terms of the respective customer contract. Revenue from instrument sales is generally recognized upon installation and customer acceptance. Service revenue on equipment and instrument maintenance contracts is recognized over the life of the service arrangement or as services are performed. Revenue earned from operating leases is recognized over the lease term, normally five to seven year s. Revenue earned under sales-type leases is recognized at the beginning of the lease, as well as a lease receivable and unearned interest associated with the lease. The Company may also enter into transactions that involve multiple performance obligations, such as the sale of products and related services. In accounting for these transactions, the Company allocates arrangement consideration to the deliverables by use of the standalone selling price method. A portion of the Company’s product revenue includes revenue earned under reagent rental programs which provide customers the right to use instruments at no separate cost to the customer in consideration for a multi-year agreement to purchase annual minimum amounts of consumables. For these arrangements, the contract consideration is allocated between the lease component related to the instruments and the non-lease component related to the reagents, assays and consumables based on the relative standalone prices for each component. The cost of the instrument is capitalized within property and equipment, and is charged to cost of product revenue on a straight-line basis over the term of the minimum purchase agreement. All revenue related to the non-lease component is recognized when control of the diagnostics kits have passed to the customer. The Company enters into collaboration arrangements that generate collaboration revenue and royalty revenue from license agreements. Revenue from collaborations is presented “gross” where the Company is deemed the principal in the arrangement and “net” where the Company is deemed the agent in the arrangement. For more information related to the Company’s collaboration arrangements, see Note 13–Collaborations and Other Relationships. (d) Shipping and handling The revenue received for shipping and handling is included in Net revenue on the consolidated statements of operations and is less than 1 % of total net revenue for each period presented. Shipping and handling costs were $ 76.0 million, $ 61.2 million, and $ 62.1 million for the fiscal years ended January 2, 2022, January 3, 2021 and December 29, 2019 , respectively, and are included in Selling, marketing and administrative expenses on the consolidated statements of operations. (e) Research and development Research and development expense incurred in the normal course of business is expensed as incurred. Upfront and milestone payments made to third parties in connection with research and development collaborations are expensed as incurred up to the point of regulatory approval. Payments made to third parties at or subsequent to regulatory approval are capitalized and amortized over the remaining useful life of the related product. Amounts capitalized for such payments are included in other intangibles, net of accumulated amortization. The Company enters into collaborative arrangements to develop and commercialize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 / type of collaboration Statement of operations presentation
Third party sale of product Net revenue
Royalties received from collaborative partner Net revenue
Royalties/milestones paid to collaborative partner (post-regulatory approval) Amortization of intangible assets
Upfront payments and milestones paid to collaborative partner (pre-regulatory approval) Research and development expense
Research and development payments to collaborative partner Research and development expense
Research and development payments received from collaborative partner Reduction to research and development expense (f) Advertising Advertising costs, which are not material to the Company, are expensed as incurred and included in Selling, marketing and administrative expenses on the consolidated statements of operations. (g) Employee benefits The Company has defined benefit plans in certain countries and a retiree health care reimbursement plan for certain U.S. employees. Defined benefit plans specify an amount of pension benefit that an employee will receive 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The net obligation is then determined with reference to the fair value of the plan assets (if any). The discount rate used is the yield on bonds that are denominated in the currency in which the benefits will be paid and that have maturity dates approximating the terms of the obligations. The calculations are performed by qualified actuaries using the projected unit credit method. (h) Stock-based compensation Stock-based compensation, comprised of stock options and restricted stock awards to employees and directors, is measured at fair value on the grant date or date of modification, as applicable. Compensation expense is recognized over the requisite service period, which is generally the vesting period, and includes an estimate of the awards that will be forfeited, and an estimate of the level of performance the Company will achieve for performance-based awards. (i) 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The Company does not intend to permanently reinvest earnings of foreign subsidiaries at this time. As such, the Company provides for income taxes and foreign withholding taxes, where applicable, on undistributed earnings. Any repatriation of undistributed earnings would be done at little or no tax cost. The Company recognizes the benefit of an income tax position only if it is “more likely than not” that the tax position will be sustained. The tax benefits recognized are measured based on the largest benefit that has a greater than 50 % likelihood of being realized. Additionally, the Company recognizes interest and penalties accrued related to unrecognized tax benefits as a component of Provision for (benefit from) income taxes. The Acquisition Agreement includes indemnification provisions with respect to tax liabilities, including reserves for unrecognized tax benefits, as of the date of the Acquisition. (j) Net loss per ordinary share Basic net loss per share attributable to the Company’s ordinary shareholders is based upon the weighted-average number of ordinary shares outstanding during the period. Diluted net loss per share attributable to the Company’s ordinary shareholders is based upon the weighted-average number of ordinary shares and share equivalents outstanding during the period. Potential ordinary share equivalents are calculated using the treasury stock method. The Company excludes potential ordinary share equivalents from the calculation if the effect would be anti-dilutive. For each period below, the Company incurred a Net loss. The following potential ordinary share equivalents outstanding were excluded from the calculation of diluted net loss per share for the periods presented because including them was anti-dilutive:
(In Millions) January 2, 2022 January 3, 2021 December 29, 2019
Stock options 13.0 16.1 15.2
Unvested restricted shares and restricted stock units 0.6 1.0 0.2
13.6 17.1 15.6 (k) Fair value measurements Fair value is the exit price that would be received to sell an asset or paid to transfer a liability. U.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 (l) Derivatives and hedging The Company utilizes derivatives to manage exposures to risk and not for speculative or trading purposes. The fair values of derivatives are recognized as assets or liabilities at the balance sheet date. Changes in the fair value of these instruments are reported in current earnings or other comprehensive income (“OCI”), depending on the use of the derivative and whether it qualifies for hedge accounting treatment. Cash flows from derivatives are recognized in the consolidated statement of cash flows in a manner consistent with the underlying transactions. Unrealized gains and losses on derivatives that are designated and qualify as cash flow hedging instruments are recorded in OCI, to the extent the hedges are effective, until the underlying transactions settle, and the remaining gain or loss is recognized to the corresponding account in income from operations. Derivatives not designated as hedging instruments are marked-to-market at the end of each accounting period with the results recorded in Other expense, net. (m) Other comprehensive income (loss) Other comprehensive income (loss) is recorded directly to a separate section of shareholder’s equity in accumulated other comprehensive income (loss) and primarily includes unrealized gains and losses excluded from the consolidated statement of operations. These unrealized gains and losses consist of changes in foreign currency translation; changes in unamortized pension, postretirement and postemployment actuarial gains and losses and prior service cost; and changes in the fair value of interest derivatives and foreign currency derivatives that are designated and qualify as cash flow hedging instruments. (n) Cash and cash equivalents Cash equivalents represent investments with original maturities of three months or less from time of purchase. They are carried at cost plus accrued interest, which approximates fair value because of the short-term maturity of these instruments. As of January 2, 2022 and January 3, 2021 , the Company did no t hold any cash equivalents. Cash balances may exceed government insured limits in certain jurisdictions. (o) Accounts receivable and allowance for credit losses and concentration of credit risk Accounts receivable are recognized net of an allowance for credit losses. The Company maintains an allowance for doubtful accounts for expected credit losses resulting from the collectability of customer accounts. The Company establishes a reserve based on historical losses, the age of receivables, customer mix and credit policies, current economic conditions in customers’ country or industry, and expectations associated with reasonable and supportable forecasts, and specific allowances for large or risky accounts. Receivables from federal and state government customers as well as large corporate customers have historically been less susceptible to collectability risk. Amounts later determined to be uncollectible are charged or written off against this allowance. No single customer accounted for 10 % or more of total Accounts receivable or revenue for all periods presented. (p) Inventories Inventories are stated at the lower of cost and net realizable value on a first-in, first-out method. Elements of cost include raw materials, direct labor and manufacturing overhead. Equipment inventory can either be sold or leased to customers. When leased, the equipment is transferred to Property, plant and equipment and depreciation commences. (q) Customer leased instruments Determining the economic life of leased instruments requires significant judgment based on the Company’s historical experience. The Company estimates the economic life for leased equipment to be ten years. The Company believes these lives represent the periods during which the instruments are expected to be economically usable, with normal repairs and maintenance, for the purposes for which they are intended. The Company regularly evaluates the economic life of existing and new products for purposes of this determination. (r) Property, plant and equipment and depreciation Property, plant and equipment is recorded at cost and depreciated using the straight-line method over the estimated useful lives of the assets as follows:
Asset type Useful life
Leasehold improvements Up to 30 years
Building and building improvements 7 - 55 years
Machinery and equipment 3 - 30 years
Customer leased instruments 5 - 8 years
Computer software 3 - 8 years The Company capitalizes certain computer software and development costs when incurred in connection with developing or obtaining computer software for internal use. Software developed for use in the Company’s products is expensed as incurred to research and development expense until technological feasibility is achieved. Costs incurred subsequent to the achievement of technological feasibility are capitalized. As of both January 2, 2022 and January 3, 2021 , capitalized costs related to software for use in the Company’s products amounted to $ 13.2 million. When assets are surrendered, retired, sold or otherwise disposed of, their gross carrying values and related accumulated depreciation are removed from the accounts and included in determining gain or loss on such disposals. Maintenance and repairs are expensed as incurred; major replacements and improvements that extend the useful life are capitalized. (s) Goodwill Goodwill represents the excess of purchase price over the fair values of underlying net assets acquired in an acquisition. The Company assesses goodwill for impairment at the reporting unit level on an annual basis in the Company’s fiscal fourth quarter and whenever events or changes in circumstances occur that indicate that the fair value of a reporting unit is below its carrying amount. When testing goodwill for impairment, the Company first has an option to assess qualitative factors to determine whether the existence of events or circumstances leads to a determination that it is more likely than not (more than 50 %) that impairment exists. The Company is also required to perform a qualitative assessment if the carrying value of the reporting unit is zero or negative.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the Company would be required to perform a quantitative impairment test, otherwise no further analysis is required. Under the quantitative goodwill impairment test, the evaluation of impairment involves comparing the current fair value of each reporting unit to its carrying value, including goodwill. The Company estimates the fair value of its reporting units by using forecasts of discounted future cash flows and peer market multiples. Estimates of discounted future cash flows for each reporting unit require assumptions related to assumed revenue growth rates, long term growth rates and discount rates. The Company also considers revenue and earnings trading multiples of the peer companies that have similar financial characteristics to the reporting units. If the fair value of a reporting unit is less than its carrying value, impairment will be recognized in the amount by which the carrying value exceeds the fair value. For the fiscal year ended January 2, 2022, the Company performed a qualitative goodwill impairment assessment as of the beginning of the fiscal fourth quarter to assess for potential impairment. Based upon the qualitative impairment assessment performed by the Company, it was concluded that it is not more likely than not that the fair value of the Company’s reporting units is less than their carrying amounts, and therefore no further impairment testing was necessary. (t) Impairment of long-lived assets The process of evaluating the potential impairment of other long-lived assets, such as property, plant and equipment, technology, tradenames, customer relationships and capitalized milestone payments, is subjective and requires judgment. The Company reviews long-lived assets for impairment when events or changes in circumstances indicate the carrying value of an asset may not be recoverable. This impairment test may be triggered by a decrease in the market price of a long-lived asset, an adverse change in the extent or manner in which the asset is being used, or a forecast of continuing losses associated with the use of the asset. If these circumstances exist, recoverability of assets to be held and used is measured by a comparison of the carrying value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If the fair value is less than the asset’s carrying amount, a loss is recognized for the difference. The fair value methodology used is an estimate of fair value and is based on the discounted future cash flows of the asset or quoted market prices of similar assets. Based on these assumptions and estimates, the Company determines whether a need for an impairment charge exists to reduce the value of the asset stated on the balance sheet to reflect its estimated fair value. (u) Equity investments The Company’s equity investments in publicly-traded equity securities are recorded using the equity method of accounting, under which the Company records its share of the equity affiliates results of operations based on its percentage of ownership. Dividends declared are recorded as a reduction to the equity investment value. The Company records its investments in held to maturity debt securities at cost plus accretion to redemption value. The Company monitors these investments to determine whether any decline in their fair value is considered other-than-temporary and to determine any estimate of expected credit loss. (v) Litigation The Company accrues for loss contingencies related to litigation matters when available information indicates that the liability is probable and the amount can be reasonably estimated. Legal costs, such as outside counsel fees and expenses, are charged to expense in the period incurred. (w) Foreign currency translation The Company’s reporting currency is the U.S. dollar. In most cases,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in Foreign currency translation in the consolidated statements of comprehensive income (loss). Gains and losses from transactions denominated in foreign currencies other than the functional currency of the respective entity are included in the consolidated statements of operations in Other expense, net. (x) Government grants From time to time, the Company may receive grants from government institutions for various matters. The Company evaluates the terms and conditions of each grant to determine the proper accounting treatment. The Company recognizes revenue under these arrangements when milestone conditions in the contract have been substantially met. During fiscal years 2020 and 2021, the Company received grants from the U.S. government’s Biomedical Advanced Research and Development Authority (“BARDA”). For more information related to the Company’s BARDA grants, see Note 4–Revenue . (y) New accounting guidance Accounting pronouncements adopted during the fiscal year ended January 2, 2022 In December 2019, the FASB issued ASU 2019-12, Income Taxes (Topic 740): Simplifying the Accounting for Income Taxes, which enhances and simplifies various aspects of the income tax accounting guidance related to intra-period tax allocations, interim-period accounting for enacted changes in tax law, and the year-to-date loss limitation in interim period tax accounting. The guidance is effective for fiscal years beginning after December 15, 2020. Early adoption is permitted. The Company adopted this guidance on January 4, 2021. The adoption did not have a material impact on the Company’s consolidated financial statements. Recent accounting pronouncements not yet adopted In May 2021, the FASB issued ASU 2021-05, Leases (Topic 842): Lessors - Certain Leases with Variable Lease Payments. This ASU addresses an issue related to a lessor’s accounting for certain leases with variable lease payments. The amendments in this ASU affect lessors with lease contracts that have variable lease payments that do not depend on a reference index or a rate and would have resulted in the recognition of a selling loss at lease commencement if classified as a sales-type lease or a direct financing lease. This guidance is effective for fiscal years, and interim periods within those fiscal years, beginning after December 15, 2021. This guidance is effective for the Company beginning January 3, 2022. The Company does not expect that the adoption of this standard will have a material impact on the Company’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 Activity (Details) - USD ($) $ in Million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Balance at beginning of fiscal year</t>
        </is>
      </c>
      <c r="B4" s="6" t="n">
        <v>27.5</v>
      </c>
      <c r="C4" s="6" t="n">
        <v>110.4</v>
      </c>
      <c r="D4" s="6" t="n">
        <v>143.4</v>
      </c>
    </row>
    <row r="5">
      <c r="A5" s="4" t="inlineStr">
        <is>
          <t>Increase related to positions taken on items from prior years</t>
        </is>
      </c>
      <c r="B5" s="7" t="n">
        <v>0.1</v>
      </c>
      <c r="C5" s="7" t="n">
        <v>19.8</v>
      </c>
      <c r="D5" s="5" t="n">
        <v>0</v>
      </c>
    </row>
    <row r="6">
      <c r="A6" s="4" t="inlineStr">
        <is>
          <t>Decrease related to positions taken on items from prior years</t>
        </is>
      </c>
      <c r="B6" s="5" t="n">
        <v>-1</v>
      </c>
      <c r="C6" s="7" t="n">
        <v>-22.1</v>
      </c>
      <c r="D6" s="7" t="n">
        <v>-29.9</v>
      </c>
    </row>
    <row r="7">
      <c r="A7" s="4" t="inlineStr">
        <is>
          <t>Increase related to positions taken on items in current years</t>
        </is>
      </c>
      <c r="B7" s="7" t="n">
        <v>1.5</v>
      </c>
      <c r="C7" s="7" t="n">
        <v>1.7</v>
      </c>
      <c r="D7" s="7" t="n">
        <v>0.2</v>
      </c>
    </row>
    <row r="8">
      <c r="A8" s="4" t="inlineStr">
        <is>
          <t>Decrease due to settlements</t>
        </is>
      </c>
      <c r="B8" s="5" t="n">
        <v>0</v>
      </c>
      <c r="C8" s="7" t="n">
        <v>-81.90000000000001</v>
      </c>
      <c r="D8" s="7" t="n">
        <v>-3.1</v>
      </c>
    </row>
    <row r="9">
      <c r="A9" s="4" t="inlineStr">
        <is>
          <t>Decrease due to expiration of statutes of limitations</t>
        </is>
      </c>
      <c r="B9" s="7" t="n">
        <v>0.2</v>
      </c>
      <c r="C9" s="7" t="n">
        <v>0.4</v>
      </c>
      <c r="D9" s="7" t="n">
        <v>0.2</v>
      </c>
    </row>
    <row r="10">
      <c r="A10" s="4" t="inlineStr">
        <is>
          <t>Balance at end of fiscal year</t>
        </is>
      </c>
      <c r="B10" s="6" t="n">
        <v>27.9</v>
      </c>
      <c r="C10" s="6" t="n">
        <v>27.5</v>
      </c>
      <c r="D10" s="6" t="n">
        <v>110.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To The Valuation Allowance (Details) - USD ($) $ in Million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Valuation allowance, beginning balance</t>
        </is>
      </c>
      <c r="B4" s="6" t="n">
        <v>554.8</v>
      </c>
      <c r="C4" s="6" t="n">
        <v>484.1</v>
      </c>
      <c r="D4" s="6" t="n">
        <v>419.7</v>
      </c>
    </row>
    <row r="5">
      <c r="A5" s="4" t="inlineStr">
        <is>
          <t>Additions (deductions) charged to provision for (benefit from) income taxes</t>
        </is>
      </c>
      <c r="B5" s="7" t="n">
        <v>45.4</v>
      </c>
      <c r="C5" s="5" t="n">
        <v>63</v>
      </c>
      <c r="D5" s="7" t="n">
        <v>64.7</v>
      </c>
    </row>
    <row r="6">
      <c r="A6" s="4" t="inlineStr">
        <is>
          <t>Currency translation/ other</t>
        </is>
      </c>
      <c r="B6" s="5" t="n">
        <v>-9</v>
      </c>
      <c r="C6" s="7" t="n">
        <v>7.7</v>
      </c>
      <c r="D6" s="7" t="n">
        <v>-0.3</v>
      </c>
    </row>
    <row r="7">
      <c r="A7" s="4" t="inlineStr">
        <is>
          <t>Valuation allowance, ending balance</t>
        </is>
      </c>
      <c r="B7" s="6" t="n">
        <v>591.2</v>
      </c>
      <c r="C7" s="6" t="n">
        <v>554.8</v>
      </c>
      <c r="D7" s="6" t="n">
        <v>484.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Under Statements Of Operations (Details) - USD ($) $ in Millions</t>
        </is>
      </c>
      <c r="B1" s="2" t="inlineStr">
        <is>
          <t>12 Months Ended</t>
        </is>
      </c>
    </row>
    <row r="2">
      <c r="B2" s="2" t="inlineStr">
        <is>
          <t>Jan. 02, 2022</t>
        </is>
      </c>
      <c r="C2" s="2" t="inlineStr">
        <is>
          <t>Jan. 03, 2021</t>
        </is>
      </c>
      <c r="D2" s="2" t="inlineStr">
        <is>
          <t>Dec. 29, 2019</t>
        </is>
      </c>
    </row>
    <row r="3">
      <c r="A3" s="3" t="inlineStr">
        <is>
          <t>Share-based Payment Arrangement, Expensed and Capitalized, Amount [Line Items]</t>
        </is>
      </c>
    </row>
    <row r="4">
      <c r="A4" s="4" t="inlineStr">
        <is>
          <t>Total stock-based compensation</t>
        </is>
      </c>
      <c r="B4" s="6" t="n">
        <v>22.5</v>
      </c>
      <c r="C4" s="6" t="n">
        <v>8.6</v>
      </c>
      <c r="D4" s="6" t="n">
        <v>18.6</v>
      </c>
    </row>
    <row r="5">
      <c r="A5" s="4" t="inlineStr">
        <is>
          <t>Cost of revenue</t>
        </is>
      </c>
    </row>
    <row r="6">
      <c r="A6" s="3" t="inlineStr">
        <is>
          <t>Share-based Payment Arrangement, Expensed and Capitalized, Amount [Line Items]</t>
        </is>
      </c>
    </row>
    <row r="7">
      <c r="A7" s="4" t="inlineStr">
        <is>
          <t>Total stock-based compensation</t>
        </is>
      </c>
      <c r="B7" s="7" t="n">
        <v>0.5</v>
      </c>
      <c r="C7" s="7" t="n">
        <v>0.8</v>
      </c>
      <c r="D7" s="7" t="n">
        <v>1.8</v>
      </c>
    </row>
    <row r="8">
      <c r="A8" s="4" t="inlineStr">
        <is>
          <t>Selling, marketing and administrative expenses</t>
        </is>
      </c>
    </row>
    <row r="9">
      <c r="A9" s="3" t="inlineStr">
        <is>
          <t>Share-based Payment Arrangement, Expensed and Capitalized, Amount [Line Items]</t>
        </is>
      </c>
    </row>
    <row r="10">
      <c r="A10" s="4" t="inlineStr">
        <is>
          <t>Total stock-based compensation</t>
        </is>
      </c>
      <c r="B10" s="7" t="n">
        <v>21.5</v>
      </c>
      <c r="C10" s="7" t="n">
        <v>7.5</v>
      </c>
      <c r="D10" s="7" t="n">
        <v>16.4</v>
      </c>
    </row>
    <row r="11">
      <c r="A11" s="4" t="inlineStr">
        <is>
          <t>Research and development expense</t>
        </is>
      </c>
    </row>
    <row r="12">
      <c r="A12" s="3" t="inlineStr">
        <is>
          <t>Share-based Payment Arrangement, Expensed and Capitalized, Amount [Line Items]</t>
        </is>
      </c>
    </row>
    <row r="13">
      <c r="A13" s="4" t="inlineStr">
        <is>
          <t>Total stock-based compensation</t>
        </is>
      </c>
      <c r="B13" s="6" t="n">
        <v>0.5</v>
      </c>
      <c r="C13" s="6" t="n">
        <v>0.2</v>
      </c>
      <c r="D13" s="6" t="n">
        <v>0.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4" customWidth="1" min="6" max="6"/>
    <col width="14" customWidth="1" min="7" max="7"/>
  </cols>
  <sheetData>
    <row r="1">
      <c r="A1" s="1" t="inlineStr">
        <is>
          <t>Stock Based Compensation - Additional Information (Details) - USD ($) $ / shares in Units, $ in Millions</t>
        </is>
      </c>
      <c r="B1" s="2" t="inlineStr">
        <is>
          <t>May 03, 2021</t>
        </is>
      </c>
      <c r="C1" s="2" t="inlineStr">
        <is>
          <t>Jan. 02, 2022</t>
        </is>
      </c>
      <c r="D1" s="2" t="inlineStr">
        <is>
          <t>Jan. 03, 2021</t>
        </is>
      </c>
      <c r="E1" s="2" t="inlineStr">
        <is>
          <t>Dec. 29, 2019</t>
        </is>
      </c>
      <c r="F1" s="2" t="inlineStr">
        <is>
          <t>Jan. 31, 2021</t>
        </is>
      </c>
      <c r="G1" s="2" t="inlineStr">
        <is>
          <t>Oct. 22, 2014</t>
        </is>
      </c>
    </row>
    <row r="2">
      <c r="A2" s="3" t="inlineStr">
        <is>
          <t>Share Based Compensation Arrangement By Share Based Payment Award [Line Items]</t>
        </is>
      </c>
    </row>
    <row r="3">
      <c r="A3" s="4" t="inlineStr">
        <is>
          <t>Total stock-based compensation</t>
        </is>
      </c>
      <c r="C3" s="6" t="n">
        <v>22.5</v>
      </c>
      <c r="D3" s="6" t="n">
        <v>8.6</v>
      </c>
      <c r="E3" s="6" t="n">
        <v>18.6</v>
      </c>
    </row>
    <row r="4">
      <c r="A4" s="4" t="inlineStr">
        <is>
          <t>Total stock-based compensation</t>
        </is>
      </c>
      <c r="C4" s="6" t="n">
        <v>4.6</v>
      </c>
      <c r="E4" s="6" t="n">
        <v>14.7</v>
      </c>
    </row>
    <row r="5">
      <c r="A5" s="4" t="inlineStr">
        <is>
          <t>Share Based Compensation Arrangement By Share Based Payment Award Options Grants In Period Gross</t>
        </is>
      </c>
      <c r="C5" s="5" t="n">
        <v>270119</v>
      </c>
    </row>
    <row r="6">
      <c r="A6" s="4" t="inlineStr">
        <is>
          <t>Share Based Compensation Arrangements By Share Based Payment Award Options Grants In Period Weighted Average Exercise Price</t>
        </is>
      </c>
      <c r="C6" s="8" t="n">
        <v>16.46</v>
      </c>
    </row>
    <row r="7">
      <c r="A7" s="4" t="inlineStr">
        <is>
          <t>Share Based Compensation Arrangement By Share Based Payment Award Options Grants In Period Weighted Average Grant Date Fair Value</t>
        </is>
      </c>
      <c r="C7" s="8" t="n">
        <v>7.04</v>
      </c>
    </row>
    <row r="8">
      <c r="A8" s="4" t="inlineStr">
        <is>
          <t>Unrecognized compensation expense, outstanding unvested stock options</t>
        </is>
      </c>
      <c r="C8" s="6" t="n">
        <v>19.3</v>
      </c>
    </row>
    <row r="9">
      <c r="A9" s="4" t="inlineStr">
        <is>
          <t>Unrecognized compensation expense, weighted average period</t>
        </is>
      </c>
      <c r="C9" s="4" t="inlineStr">
        <is>
          <t>1 year 2 months 19 days</t>
        </is>
      </c>
    </row>
    <row r="10">
      <c r="A10" s="4" t="inlineStr">
        <is>
          <t>Restricted Stock</t>
        </is>
      </c>
    </row>
    <row r="11">
      <c r="A11" s="3" t="inlineStr">
        <is>
          <t>Share Based Compensation Arrangement By Share Based Payment Award [Line Items]</t>
        </is>
      </c>
    </row>
    <row r="12">
      <c r="A12" s="4" t="inlineStr">
        <is>
          <t>Total stock-based compensation</t>
        </is>
      </c>
      <c r="C12" s="6" t="n">
        <v>1.5</v>
      </c>
    </row>
    <row r="13">
      <c r="A13" s="4" t="inlineStr">
        <is>
          <t>Unrecognized Share-Based Compensation Expense</t>
        </is>
      </c>
      <c r="C13" s="6" t="n">
        <v>1.6</v>
      </c>
    </row>
    <row r="14">
      <c r="A14" s="4" t="inlineStr">
        <is>
          <t>Shares, vesting period</t>
        </is>
      </c>
      <c r="B14" s="4" t="inlineStr">
        <is>
          <t>3 years</t>
        </is>
      </c>
    </row>
    <row r="15">
      <c r="A15" s="4" t="inlineStr">
        <is>
          <t>Remaining percentage of vesting award</t>
        </is>
      </c>
      <c r="C15" s="4" t="inlineStr">
        <is>
          <t>50.00%</t>
        </is>
      </c>
    </row>
    <row r="16">
      <c r="A16" s="4" t="inlineStr">
        <is>
          <t>Unrecognized compensation expense, outstanding unvested stock options</t>
        </is>
      </c>
      <c r="C16" s="6" t="n">
        <v>0.5</v>
      </c>
    </row>
    <row r="17">
      <c r="A17" s="4" t="inlineStr">
        <is>
          <t>Unrecognized compensation expense, weighted average period</t>
        </is>
      </c>
      <c r="C17" s="4" t="inlineStr">
        <is>
          <t>1 year</t>
        </is>
      </c>
    </row>
    <row r="18">
      <c r="A18" s="4" t="inlineStr">
        <is>
          <t>Restricted Stock | IPO</t>
        </is>
      </c>
    </row>
    <row r="19">
      <c r="A19" s="3" t="inlineStr">
        <is>
          <t>Share Based Compensation Arrangement By Share Based Payment Award [Line Items]</t>
        </is>
      </c>
    </row>
    <row r="20">
      <c r="A20" s="4" t="inlineStr">
        <is>
          <t>Percentage of vesting award accelerated</t>
        </is>
      </c>
      <c r="B20" s="4" t="inlineStr">
        <is>
          <t>50.00%</t>
        </is>
      </c>
    </row>
    <row r="21">
      <c r="A21" s="4" t="inlineStr">
        <is>
          <t>Unvested restricted shares and restricted stock units</t>
        </is>
      </c>
    </row>
    <row r="22">
      <c r="A22" s="3" t="inlineStr">
        <is>
          <t>Share Based Compensation Arrangement By Share Based Payment Award [Line Items]</t>
        </is>
      </c>
    </row>
    <row r="23">
      <c r="A23" s="4" t="inlineStr">
        <is>
          <t>Unrecognized compensation expense, outstanding unvested stock options</t>
        </is>
      </c>
      <c r="C23" s="6" t="n">
        <v>1.7</v>
      </c>
    </row>
    <row r="24">
      <c r="A24" s="4" t="inlineStr">
        <is>
          <t>2014 Plan</t>
        </is>
      </c>
    </row>
    <row r="25">
      <c r="A25" s="3" t="inlineStr">
        <is>
          <t>Share Based Compensation Arrangement By Share Based Payment Award [Line Items]</t>
        </is>
      </c>
    </row>
    <row r="26">
      <c r="A26" s="4" t="inlineStr">
        <is>
          <t>Shares reserved for future</t>
        </is>
      </c>
      <c r="E26" s="5" t="n">
        <v>20356346</v>
      </c>
      <c r="G26" s="5" t="n">
        <v>15190387</v>
      </c>
    </row>
    <row r="27">
      <c r="A27" s="4" t="inlineStr">
        <is>
          <t>2014 Plan | Maximum</t>
        </is>
      </c>
    </row>
    <row r="28">
      <c r="A28" s="3" t="inlineStr">
        <is>
          <t>Share Based Compensation Arrangement By Share Based Payment Award [Line Items]</t>
        </is>
      </c>
    </row>
    <row r="29">
      <c r="A29" s="4" t="inlineStr">
        <is>
          <t>Shares, vesting period</t>
        </is>
      </c>
      <c r="C29" s="4" t="inlineStr">
        <is>
          <t>5 years</t>
        </is>
      </c>
    </row>
    <row r="30">
      <c r="A30" s="4" t="inlineStr">
        <is>
          <t>2014 Plan | Minimum</t>
        </is>
      </c>
    </row>
    <row r="31">
      <c r="A31" s="3" t="inlineStr">
        <is>
          <t>Share Based Compensation Arrangement By Share Based Payment Award [Line Items]</t>
        </is>
      </c>
    </row>
    <row r="32">
      <c r="A32" s="4" t="inlineStr">
        <is>
          <t>Shares, vesting period</t>
        </is>
      </c>
      <c r="C32" s="4" t="inlineStr">
        <is>
          <t>3 years</t>
        </is>
      </c>
    </row>
    <row r="33">
      <c r="A33" s="4" t="inlineStr">
        <is>
          <t>2014 Plan | Time Based Stock Options</t>
        </is>
      </c>
    </row>
    <row r="34">
      <c r="A34" s="3" t="inlineStr">
        <is>
          <t>Share Based Compensation Arrangement By Share Based Payment Award [Line Items]</t>
        </is>
      </c>
    </row>
    <row r="35">
      <c r="A35" s="4" t="inlineStr">
        <is>
          <t>Share Based Compensation Arrangement By Share Based Payment Award Options Grants In Period Gross</t>
        </is>
      </c>
      <c r="C35" s="5" t="n">
        <v>80250</v>
      </c>
    </row>
    <row r="36">
      <c r="A36" s="4" t="inlineStr">
        <is>
          <t>Share Based Compensation Arrangements By Share Based Payment Award Options Grants In Period Weighted Average Exercise Price</t>
        </is>
      </c>
      <c r="C36" s="8" t="n">
        <v>19.68</v>
      </c>
    </row>
    <row r="37">
      <c r="A37" s="4" t="inlineStr">
        <is>
          <t>Share Based Compensation Arrangement By Share Based Payment Award Options Grants In Period Weighted Average Grant Date Fair Value</t>
        </is>
      </c>
      <c r="C37" s="8" t="n">
        <v>9.15</v>
      </c>
    </row>
    <row r="38">
      <c r="A38" s="4" t="inlineStr">
        <is>
          <t>2014 Plan | Performance Shares</t>
        </is>
      </c>
    </row>
    <row r="39">
      <c r="A39" s="3" t="inlineStr">
        <is>
          <t>Share Based Compensation Arrangement By Share Based Payment Award [Line Items]</t>
        </is>
      </c>
    </row>
    <row r="40">
      <c r="A40" s="4" t="inlineStr">
        <is>
          <t>Share Based Compensation Arrangement By Share Based Payment Award Options Grants In Period Gross</t>
        </is>
      </c>
      <c r="C40" s="5" t="n">
        <v>189869</v>
      </c>
    </row>
    <row r="41">
      <c r="A41" s="4" t="inlineStr">
        <is>
          <t>Share Based Compensation Arrangements By Share Based Payment Award Options Grants In Period Weighted Average Exercise Price</t>
        </is>
      </c>
      <c r="C41" s="8" t="n">
        <v>15.1</v>
      </c>
    </row>
    <row r="42">
      <c r="A42" s="4" t="inlineStr">
        <is>
          <t>Share Based Compensation Arrangement By Share Based Payment Award Options Grants In Period Weighted Average Grant Date Fair Value</t>
        </is>
      </c>
      <c r="C42" s="8" t="n">
        <v>6.15</v>
      </c>
    </row>
    <row r="43">
      <c r="A43" s="4" t="inlineStr">
        <is>
          <t>2021 Plan | Maximum</t>
        </is>
      </c>
    </row>
    <row r="44">
      <c r="A44" s="3" t="inlineStr">
        <is>
          <t>Share Based Compensation Arrangement By Share Based Payment Award [Line Items]</t>
        </is>
      </c>
    </row>
    <row r="45">
      <c r="A45" s="4" t="inlineStr">
        <is>
          <t>Shares reserved for future</t>
        </is>
      </c>
      <c r="F45" s="5" t="n">
        <v>7967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s>
  <sheetData>
    <row r="1">
      <c r="A1" s="1" t="inlineStr">
        <is>
          <t>Stock-based compensation - Summary of Option, Activity (Details) - $ / shares</t>
        </is>
      </c>
      <c r="B1" s="2" t="inlineStr">
        <is>
          <t>12 Months Ended</t>
        </is>
      </c>
    </row>
    <row r="2">
      <c r="B2" s="2" t="inlineStr">
        <is>
          <t>Jan. 02, 2022</t>
        </is>
      </c>
      <c r="C2" s="2" t="inlineStr">
        <is>
          <t>Jan. 03, 2021</t>
        </is>
      </c>
      <c r="D2" s="2" t="inlineStr">
        <is>
          <t>Dec. 29, 2019</t>
        </is>
      </c>
    </row>
    <row r="3">
      <c r="A3" s="3" t="inlineStr">
        <is>
          <t>Disclosure Of Compensation Related Costs Sharebased Payments [Abstract]</t>
        </is>
      </c>
    </row>
    <row r="4">
      <c r="A4" s="4" t="inlineStr">
        <is>
          <t>Outstanding as of January 3, 2021</t>
        </is>
      </c>
      <c r="B4" s="5" t="n">
        <v>16080124</v>
      </c>
    </row>
    <row r="5">
      <c r="A5" s="4" t="inlineStr">
        <is>
          <t>Granted</t>
        </is>
      </c>
      <c r="B5" s="5" t="n">
        <v>270119</v>
      </c>
    </row>
    <row r="6">
      <c r="A6" s="4" t="inlineStr">
        <is>
          <t>Canceled</t>
        </is>
      </c>
      <c r="B6" s="5" t="n">
        <v>-1056687</v>
      </c>
    </row>
    <row r="7">
      <c r="A7" s="4" t="inlineStr">
        <is>
          <t>Exercised</t>
        </is>
      </c>
      <c r="B7" s="5" t="n">
        <v>-2338652</v>
      </c>
      <c r="D7" s="5" t="n">
        <v>0</v>
      </c>
    </row>
    <row r="8">
      <c r="A8" s="4" t="inlineStr">
        <is>
          <t>Outstanding as of January 2, 2022</t>
        </is>
      </c>
      <c r="B8" s="5" t="n">
        <v>12954904</v>
      </c>
      <c r="C8" s="5" t="n">
        <v>16080124</v>
      </c>
    </row>
    <row r="9">
      <c r="A9" s="4" t="inlineStr">
        <is>
          <t>Exercisable as of January 2, 2022</t>
        </is>
      </c>
      <c r="B9" s="5" t="n">
        <v>7596739</v>
      </c>
    </row>
    <row r="10">
      <c r="A10" s="4" t="inlineStr">
        <is>
          <t>Expected to vest as of January 2, 2022</t>
        </is>
      </c>
      <c r="B10" s="5" t="n">
        <v>1823386</v>
      </c>
    </row>
    <row r="11">
      <c r="A11" s="4" t="inlineStr">
        <is>
          <t>Total vested and expected to vest as of January 2, 2022</t>
        </is>
      </c>
      <c r="B11" s="5" t="n">
        <v>9420125</v>
      </c>
    </row>
    <row r="12">
      <c r="A12" s="4" t="inlineStr">
        <is>
          <t>Outstanding as of January 3, 2021</t>
        </is>
      </c>
      <c r="B12" s="8" t="n">
        <v>9.66</v>
      </c>
    </row>
    <row r="13">
      <c r="A13" s="4" t="inlineStr">
        <is>
          <t>Granted</t>
        </is>
      </c>
      <c r="B13" s="11" t="n">
        <v>16.46</v>
      </c>
    </row>
    <row r="14">
      <c r="A14" s="4" t="inlineStr">
        <is>
          <t>Canceled</t>
        </is>
      </c>
      <c r="B14" s="11" t="n">
        <v>11.91</v>
      </c>
    </row>
    <row r="15">
      <c r="A15" s="4" t="inlineStr">
        <is>
          <t>Exercised</t>
        </is>
      </c>
      <c r="B15" s="11" t="n">
        <v>6.86</v>
      </c>
    </row>
    <row r="16">
      <c r="A16" s="4" t="inlineStr">
        <is>
          <t>Outstanding as of January 2, 2022</t>
        </is>
      </c>
      <c r="B16" s="11" t="n">
        <v>10.13</v>
      </c>
      <c r="C16" s="8" t="n">
        <v>9.66</v>
      </c>
    </row>
    <row r="17">
      <c r="A17" s="4" t="inlineStr">
        <is>
          <t>Exercisable as of January 2, 2022</t>
        </is>
      </c>
      <c r="B17" s="11" t="n">
        <v>8.27</v>
      </c>
    </row>
    <row r="18">
      <c r="A18" s="4" t="inlineStr">
        <is>
          <t>Expected to vest as of January 2, 2022</t>
        </is>
      </c>
      <c r="B18" s="11" t="n">
        <v>12.65</v>
      </c>
    </row>
    <row r="19">
      <c r="A19" s="4" t="inlineStr">
        <is>
          <t>Total vested and expected to vest as of January 2, 2022</t>
        </is>
      </c>
      <c r="B19" s="11" t="n">
        <v>9.119999999999999</v>
      </c>
    </row>
    <row r="20">
      <c r="A20" s="4" t="inlineStr">
        <is>
          <t>Outstanding as of January 3, 2021</t>
        </is>
      </c>
      <c r="B20" s="11" t="n">
        <v>3.93</v>
      </c>
    </row>
    <row r="21">
      <c r="A21" s="4" t="inlineStr">
        <is>
          <t>Granted</t>
        </is>
      </c>
      <c r="B21" s="11" t="n">
        <v>7.04</v>
      </c>
    </row>
    <row r="22">
      <c r="A22" s="4" t="inlineStr">
        <is>
          <t>Canceled</t>
        </is>
      </c>
      <c r="B22" s="11" t="n">
        <v>3.71</v>
      </c>
    </row>
    <row r="23">
      <c r="A23" s="4" t="inlineStr">
        <is>
          <t>Excercised</t>
        </is>
      </c>
      <c r="B23" s="11" t="n">
        <v>3.88</v>
      </c>
    </row>
    <row r="24">
      <c r="A24" s="4" t="inlineStr">
        <is>
          <t>Outstanding as of January 2, 2022</t>
        </is>
      </c>
      <c r="B24" s="11" t="n">
        <v>4.02</v>
      </c>
      <c r="C24" s="8" t="n">
        <v>3.93</v>
      </c>
    </row>
    <row r="25">
      <c r="A25" s="4" t="inlineStr">
        <is>
          <t>Exercisable as of January 2, 2022</t>
        </is>
      </c>
      <c r="B25" s="11" t="n">
        <v>3.85</v>
      </c>
    </row>
    <row r="26">
      <c r="A26" s="4" t="inlineStr">
        <is>
          <t>Expected to vest as of January 2, 2022</t>
        </is>
      </c>
      <c r="B26" s="11" t="n">
        <v>5.2</v>
      </c>
    </row>
    <row r="27">
      <c r="A27" s="4" t="inlineStr">
        <is>
          <t>Total vested and expected to vest as of January 2, 2022</t>
        </is>
      </c>
      <c r="B27" s="8" t="n">
        <v>4.11</v>
      </c>
    </row>
    <row r="28">
      <c r="A28" s="4" t="inlineStr">
        <is>
          <t>Weighted average remaining contractual term</t>
        </is>
      </c>
      <c r="B28" s="4" t="inlineStr">
        <is>
          <t>3 years 1 month 24 days</t>
        </is>
      </c>
      <c r="C28" s="4" t="inlineStr">
        <is>
          <t>3 years 6 months 21 days</t>
        </is>
      </c>
    </row>
    <row r="29">
      <c r="A29" s="4" t="inlineStr">
        <is>
          <t>Exercisable as of January 2, 2022</t>
        </is>
      </c>
      <c r="B29" s="4" t="inlineStr">
        <is>
          <t>2 years 6 months 3 days</t>
        </is>
      </c>
    </row>
    <row r="30">
      <c r="A30" s="4" t="inlineStr">
        <is>
          <t>Expected to vest as of January 2, 2022</t>
        </is>
      </c>
      <c r="B30" s="4" t="inlineStr">
        <is>
          <t>4 years 3 days</t>
        </is>
      </c>
    </row>
    <row r="31">
      <c r="A31" s="4" t="inlineStr">
        <is>
          <t>Total vested and expected to vest as of January 2, 2022</t>
        </is>
      </c>
      <c r="B31" s="4" t="inlineStr">
        <is>
          <t>2 years 9 months 18 day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s>
  <sheetData>
    <row r="1">
      <c r="A1" s="1" t="inlineStr">
        <is>
          <t>Stock-based compensation - Assumptions Used to Estimated Grant Fair Value (Details) - $ / shares</t>
        </is>
      </c>
      <c r="B1" s="2" t="inlineStr">
        <is>
          <t>12 Months Ended</t>
        </is>
      </c>
    </row>
    <row r="2">
      <c r="B2" s="2" t="inlineStr">
        <is>
          <t>Jan. 02, 2022</t>
        </is>
      </c>
      <c r="C2" s="2" t="inlineStr">
        <is>
          <t>Jan. 03, 2021</t>
        </is>
      </c>
      <c r="D2" s="2" t="inlineStr">
        <is>
          <t>Dec. 29, 2019</t>
        </is>
      </c>
    </row>
    <row r="3">
      <c r="A3" s="3" t="inlineStr">
        <is>
          <t>Share Based Compensation Arrangement By Share Based Payment Award [Line Items]</t>
        </is>
      </c>
    </row>
    <row r="4">
      <c r="A4" s="4" t="inlineStr">
        <is>
          <t>Range of expected volatility minimum</t>
        </is>
      </c>
      <c r="B4" s="4" t="inlineStr">
        <is>
          <t>45.00%</t>
        </is>
      </c>
    </row>
    <row r="5">
      <c r="A5" s="4" t="inlineStr">
        <is>
          <t>Range of expected volatility maximum</t>
        </is>
      </c>
      <c r="B5" s="4" t="inlineStr">
        <is>
          <t>50.00%</t>
        </is>
      </c>
    </row>
    <row r="6">
      <c r="A6" s="4" t="inlineStr">
        <is>
          <t>Weighted-average dividend rate</t>
        </is>
      </c>
      <c r="B6" s="4" t="inlineStr">
        <is>
          <t>0.00%</t>
        </is>
      </c>
      <c r="C6" s="4" t="inlineStr">
        <is>
          <t>0.00%</t>
        </is>
      </c>
      <c r="D6" s="4" t="inlineStr">
        <is>
          <t>0.00%</t>
        </is>
      </c>
    </row>
    <row r="7">
      <c r="A7" s="4" t="inlineStr">
        <is>
          <t>Range of risk-free rates minimum</t>
        </is>
      </c>
      <c r="B7" s="4" t="inlineStr">
        <is>
          <t>1.07%</t>
        </is>
      </c>
    </row>
    <row r="8">
      <c r="A8" s="4" t="inlineStr">
        <is>
          <t>Range of risk-free rates maximum</t>
        </is>
      </c>
      <c r="B8" s="4" t="inlineStr">
        <is>
          <t>1.10%</t>
        </is>
      </c>
    </row>
    <row r="9">
      <c r="A9" s="4" t="inlineStr">
        <is>
          <t>Minimum</t>
        </is>
      </c>
    </row>
    <row r="10">
      <c r="A10" s="3" t="inlineStr">
        <is>
          <t>Share Based Compensation Arrangement By Share Based Payment Award [Line Items]</t>
        </is>
      </c>
    </row>
    <row r="11">
      <c r="A11" s="4" t="inlineStr">
        <is>
          <t>Share Price</t>
        </is>
      </c>
      <c r="B11" s="8" t="n">
        <v>19.06</v>
      </c>
      <c r="C11" s="8" t="n">
        <v>12.56</v>
      </c>
      <c r="D11" s="8" t="n">
        <v>11.92</v>
      </c>
    </row>
    <row r="12">
      <c r="A12" s="4" t="inlineStr">
        <is>
          <t>Range of expected term</t>
        </is>
      </c>
      <c r="B12" s="4" t="inlineStr">
        <is>
          <t>5 years 6 months</t>
        </is>
      </c>
      <c r="C12" s="4" t="inlineStr">
        <is>
          <t>3 months 18 days</t>
        </is>
      </c>
      <c r="D12" s="4" t="inlineStr">
        <is>
          <t>1 year</t>
        </is>
      </c>
    </row>
    <row r="13">
      <c r="A13" s="4" t="inlineStr">
        <is>
          <t>Range of expected volatility minimum</t>
        </is>
      </c>
      <c r="C13" s="4" t="inlineStr">
        <is>
          <t>55.00%</t>
        </is>
      </c>
      <c r="D13" s="4" t="inlineStr">
        <is>
          <t>45.00%</t>
        </is>
      </c>
    </row>
    <row r="14">
      <c r="A14" s="4" t="inlineStr">
        <is>
          <t>Range of risk-free rates minimum</t>
        </is>
      </c>
      <c r="C14" s="4" t="inlineStr">
        <is>
          <t>0.11%</t>
        </is>
      </c>
      <c r="D14" s="4" t="inlineStr">
        <is>
          <t>1.50%</t>
        </is>
      </c>
    </row>
    <row r="15">
      <c r="A15" s="4" t="inlineStr">
        <is>
          <t>Maximum</t>
        </is>
      </c>
    </row>
    <row r="16">
      <c r="A16" s="3" t="inlineStr">
        <is>
          <t>Share Based Compensation Arrangement By Share Based Payment Award [Line Items]</t>
        </is>
      </c>
    </row>
    <row r="17">
      <c r="A17" s="4" t="inlineStr">
        <is>
          <t>Share Price</t>
        </is>
      </c>
      <c r="B17" s="8" t="n">
        <v>19.97</v>
      </c>
      <c r="C17" s="8" t="n">
        <v>14.13</v>
      </c>
      <c r="D17" s="8" t="n">
        <v>12.55</v>
      </c>
    </row>
    <row r="18">
      <c r="A18" s="4" t="inlineStr">
        <is>
          <t>Range of expected term</t>
        </is>
      </c>
      <c r="B18" s="4" t="inlineStr">
        <is>
          <t>6 years 3 months</t>
        </is>
      </c>
      <c r="C18" s="4" t="inlineStr">
        <is>
          <t>4 years 9 months 18 days</t>
        </is>
      </c>
      <c r="D18" s="4" t="inlineStr">
        <is>
          <t>6 years 1 month 20 days</t>
        </is>
      </c>
    </row>
    <row r="19">
      <c r="A19" s="4" t="inlineStr">
        <is>
          <t>Range of expected volatility maximum</t>
        </is>
      </c>
      <c r="C19" s="4" t="inlineStr">
        <is>
          <t>80.00%</t>
        </is>
      </c>
      <c r="D19" s="4" t="inlineStr">
        <is>
          <t>55.00%</t>
        </is>
      </c>
    </row>
    <row r="20">
      <c r="A20" s="4" t="inlineStr">
        <is>
          <t>Range of risk-free rates maximum</t>
        </is>
      </c>
      <c r="C20" s="4" t="inlineStr">
        <is>
          <t>0.30%</t>
        </is>
      </c>
      <c r="D20" s="4" t="inlineStr">
        <is>
          <t>2.56%</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 Based Awards Grant Fair Value (Details) - $ / shares</t>
        </is>
      </c>
      <c r="B1" s="2" t="inlineStr">
        <is>
          <t>12 Months Ended</t>
        </is>
      </c>
    </row>
    <row r="2">
      <c r="B2" s="2" t="inlineStr">
        <is>
          <t>Jan. 02, 2022</t>
        </is>
      </c>
      <c r="C2" s="2" t="inlineStr">
        <is>
          <t>Jan. 03, 2021</t>
        </is>
      </c>
      <c r="D2" s="2" t="inlineStr">
        <is>
          <t>Dec. 29, 2019</t>
        </is>
      </c>
    </row>
    <row r="3">
      <c r="A3" s="3" t="inlineStr">
        <is>
          <t>Share Based Compensation Arrangement By Share Based Payment Award [Line Items]</t>
        </is>
      </c>
    </row>
    <row r="4">
      <c r="A4" s="4" t="inlineStr">
        <is>
          <t>Weighted-average dividend rate</t>
        </is>
      </c>
      <c r="B4" s="4" t="inlineStr">
        <is>
          <t>0.00%</t>
        </is>
      </c>
      <c r="C4" s="4" t="inlineStr">
        <is>
          <t>0.00%</t>
        </is>
      </c>
      <c r="D4" s="4" t="inlineStr">
        <is>
          <t>0.00%</t>
        </is>
      </c>
    </row>
    <row r="5">
      <c r="A5" s="4" t="inlineStr">
        <is>
          <t>Minimum</t>
        </is>
      </c>
    </row>
    <row r="6">
      <c r="A6" s="3" t="inlineStr">
        <is>
          <t>Share Based Compensation Arrangement By Share Based Payment Award [Line Items]</t>
        </is>
      </c>
    </row>
    <row r="7">
      <c r="A7" s="4" t="inlineStr">
        <is>
          <t>Share Price</t>
        </is>
      </c>
      <c r="B7" s="8" t="n">
        <v>19.06</v>
      </c>
      <c r="C7" s="8" t="n">
        <v>12.56</v>
      </c>
      <c r="D7" s="8" t="n">
        <v>11.92</v>
      </c>
    </row>
    <row r="8">
      <c r="A8" s="4" t="inlineStr">
        <is>
          <t>Maximum</t>
        </is>
      </c>
    </row>
    <row r="9">
      <c r="A9" s="3" t="inlineStr">
        <is>
          <t>Share Based Compensation Arrangement By Share Based Payment Award [Line Items]</t>
        </is>
      </c>
    </row>
    <row r="10">
      <c r="A10" s="4" t="inlineStr">
        <is>
          <t>Share Price</t>
        </is>
      </c>
      <c r="B10" s="8" t="n">
        <v>19.97</v>
      </c>
      <c r="C10" s="8" t="n">
        <v>14.13</v>
      </c>
      <c r="D10" s="8" t="n">
        <v>12.55</v>
      </c>
    </row>
    <row r="11">
      <c r="A11" s="4" t="inlineStr">
        <is>
          <t>Performance Shares</t>
        </is>
      </c>
    </row>
    <row r="12">
      <c r="A12" s="3" t="inlineStr">
        <is>
          <t>Share Based Compensation Arrangement By Share Based Payment Award [Line Items]</t>
        </is>
      </c>
    </row>
    <row r="13">
      <c r="A13" s="4" t="inlineStr">
        <is>
          <t>Range of expected volatility</t>
        </is>
      </c>
      <c r="B13" s="4" t="inlineStr">
        <is>
          <t>35.00%</t>
        </is>
      </c>
    </row>
    <row r="14">
      <c r="A14" s="4" t="inlineStr">
        <is>
          <t>Weighted-average dividend rate</t>
        </is>
      </c>
      <c r="B14" s="4" t="inlineStr">
        <is>
          <t>0.00%</t>
        </is>
      </c>
    </row>
    <row r="15">
      <c r="A15" s="4" t="inlineStr">
        <is>
          <t>Range of risk-free rates</t>
        </is>
      </c>
      <c r="B15" s="4" t="inlineStr">
        <is>
          <t>1.63%</t>
        </is>
      </c>
    </row>
    <row r="16">
      <c r="A16" s="4" t="inlineStr">
        <is>
          <t>Performance Shares | Minimum</t>
        </is>
      </c>
    </row>
    <row r="17">
      <c r="A17" s="3" t="inlineStr">
        <is>
          <t>Share Based Compensation Arrangement By Share Based Payment Award [Line Items]</t>
        </is>
      </c>
    </row>
    <row r="18">
      <c r="A18" s="4" t="inlineStr">
        <is>
          <t>Share Price</t>
        </is>
      </c>
      <c r="B18" s="8" t="n">
        <v>19.06</v>
      </c>
    </row>
    <row r="19">
      <c r="A19" s="4" t="inlineStr">
        <is>
          <t>Performance Shares | Maximum</t>
        </is>
      </c>
    </row>
    <row r="20">
      <c r="A20" s="3" t="inlineStr">
        <is>
          <t>Share Based Compensation Arrangement By Share Based Payment Award [Line Items]</t>
        </is>
      </c>
    </row>
    <row r="21">
      <c r="A21" s="4" t="inlineStr">
        <is>
          <t>Share Price</t>
        </is>
      </c>
      <c r="B21" s="8" t="n">
        <v>19.9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ummary of Restricted Stock Activity (Details)</t>
        </is>
      </c>
      <c r="B1" s="2" t="inlineStr">
        <is>
          <t>12 Months Ended</t>
        </is>
      </c>
    </row>
    <row r="2">
      <c r="B2" s="2" t="inlineStr">
        <is>
          <t>Jan. 02, 2022$ / sharesshares</t>
        </is>
      </c>
    </row>
    <row r="3">
      <c r="A3" s="4" t="inlineStr">
        <is>
          <t>Restricted Stock</t>
        </is>
      </c>
    </row>
    <row r="4">
      <c r="A4" s="3" t="inlineStr">
        <is>
          <t>Share Based Compensation Arrangement By Share Based Payment Award [Line Items]</t>
        </is>
      </c>
    </row>
    <row r="5">
      <c r="A5" s="4" t="inlineStr">
        <is>
          <t>Restricted stock units outstanding as of January 3, 2021 | shares</t>
        </is>
      </c>
      <c r="B5" s="5" t="n">
        <v>696863</v>
      </c>
    </row>
    <row r="6">
      <c r="A6" s="4" t="inlineStr">
        <is>
          <t>Granted | shares</t>
        </is>
      </c>
      <c r="B6" s="5" t="n">
        <v>0</v>
      </c>
    </row>
    <row r="7">
      <c r="A7" s="4" t="inlineStr">
        <is>
          <t>Vested | shares</t>
        </is>
      </c>
      <c r="B7" s="5" t="n">
        <v>-308139</v>
      </c>
    </row>
    <row r="8">
      <c r="A8" s="4" t="inlineStr">
        <is>
          <t>Restricted stock units outstanding as of January 2, 2022 | shares</t>
        </is>
      </c>
      <c r="B8" s="5" t="n">
        <v>388724</v>
      </c>
    </row>
    <row r="9">
      <c r="A9" s="4" t="inlineStr">
        <is>
          <t>Restricted stock outstanding as of January 3, 2021 | $ / shares</t>
        </is>
      </c>
      <c r="B9" s="8" t="n">
        <v>13.62</v>
      </c>
    </row>
    <row r="10">
      <c r="A10" s="4" t="inlineStr">
        <is>
          <t>Granted | $ / shares</t>
        </is>
      </c>
      <c r="B10" s="5" t="n">
        <v>0</v>
      </c>
    </row>
    <row r="11">
      <c r="A11" s="4" t="inlineStr">
        <is>
          <t>Vested | $ / shares</t>
        </is>
      </c>
      <c r="B11" s="11" t="n">
        <v>13.27</v>
      </c>
    </row>
    <row r="12">
      <c r="A12" s="4" t="inlineStr">
        <is>
          <t>Outstanding as of January 2, 2022 | $ / shares</t>
        </is>
      </c>
      <c r="B12" s="8" t="n">
        <v>13.48</v>
      </c>
    </row>
    <row r="13">
      <c r="A13" s="4" t="inlineStr">
        <is>
          <t>Restricted Stock Units</t>
        </is>
      </c>
    </row>
    <row r="14">
      <c r="A14" s="3" t="inlineStr">
        <is>
          <t>Share Based Compensation Arrangement By Share Based Payment Award [Line Items]</t>
        </is>
      </c>
    </row>
    <row r="15">
      <c r="A15" s="4" t="inlineStr">
        <is>
          <t>Restricted stock units outstanding as of January 3, 2021 | shares</t>
        </is>
      </c>
      <c r="B15" s="5" t="n">
        <v>318680</v>
      </c>
    </row>
    <row r="16">
      <c r="A16" s="4" t="inlineStr">
        <is>
          <t>Granted | shares</t>
        </is>
      </c>
      <c r="B16" s="5" t="n">
        <v>176000</v>
      </c>
    </row>
    <row r="17">
      <c r="A17" s="4" t="inlineStr">
        <is>
          <t>Vested | shares</t>
        </is>
      </c>
      <c r="B17" s="5" t="n">
        <v>-327780</v>
      </c>
    </row>
    <row r="18">
      <c r="A18" s="4" t="inlineStr">
        <is>
          <t>Restricted stock units outstanding as of January 2, 2022 | shares</t>
        </is>
      </c>
      <c r="B18" s="5" t="n">
        <v>166900</v>
      </c>
    </row>
    <row r="19">
      <c r="A19" s="4" t="inlineStr">
        <is>
          <t>Restricted stock outstanding as of January 3, 2021 | $ / shares</t>
        </is>
      </c>
      <c r="B19" s="8" t="n">
        <v>14.13</v>
      </c>
    </row>
    <row r="20">
      <c r="A20" s="4" t="inlineStr">
        <is>
          <t>Granted | $ / shares</t>
        </is>
      </c>
      <c r="B20" s="11" t="n">
        <v>19.86</v>
      </c>
    </row>
    <row r="21">
      <c r="A21" s="4" t="inlineStr">
        <is>
          <t>Vested | $ / shares</t>
        </is>
      </c>
      <c r="B21" s="11" t="n">
        <v>14.27</v>
      </c>
    </row>
    <row r="22">
      <c r="A22" s="4" t="inlineStr">
        <is>
          <t>Outstanding as of January 2, 2022 | $ / shares</t>
        </is>
      </c>
      <c r="B22" s="8" t="n">
        <v>19.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investing and financing activities - Additional Information (Details) - USD ($) $ in Millions</t>
        </is>
      </c>
      <c r="B1" s="2" t="inlineStr">
        <is>
          <t>12 Months Ended</t>
        </is>
      </c>
    </row>
    <row r="2">
      <c r="B2" s="2" t="inlineStr">
        <is>
          <t>Jan. 02, 2022</t>
        </is>
      </c>
      <c r="C2" s="2" t="inlineStr">
        <is>
          <t>Jan. 03, 2021</t>
        </is>
      </c>
      <c r="D2" s="2" t="inlineStr">
        <is>
          <t>Dec. 29, 2019</t>
        </is>
      </c>
    </row>
    <row r="3">
      <c r="A3" s="3" t="inlineStr">
        <is>
          <t>Noncash Investing And Financing Items [Abstract]</t>
        </is>
      </c>
    </row>
    <row r="4">
      <c r="A4" s="4" t="inlineStr">
        <is>
          <t>Noncash transfer of inventory to property, plant and equipment, net</t>
        </is>
      </c>
      <c r="B4" s="6" t="n">
        <v>106.3</v>
      </c>
      <c r="C4" s="6" t="n">
        <v>132.3</v>
      </c>
      <c r="D4" s="6" t="n">
        <v>118.6</v>
      </c>
    </row>
    <row r="5">
      <c r="A5" s="4" t="inlineStr">
        <is>
          <t>Purchases of property, plant and equipment and capitalized internal-use software costs included in Accounts payable and Accrued liabilities</t>
        </is>
      </c>
      <c r="B5" s="6" t="n">
        <v>17.2</v>
      </c>
      <c r="C5" s="6" t="n">
        <v>11.4</v>
      </c>
      <c r="D5" s="6" t="n">
        <v>1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egment and Geographic Information - Additional Information (Detail)</t>
        </is>
      </c>
      <c r="B1" s="2" t="inlineStr">
        <is>
          <t>12 Months Ended</t>
        </is>
      </c>
    </row>
    <row r="2">
      <c r="B2" s="2" t="inlineStr">
        <is>
          <t>Jan. 02, 2022Segment</t>
        </is>
      </c>
    </row>
    <row r="3">
      <c r="A3" s="3" t="inlineStr">
        <is>
          <t>Segment Reporting [Abstract]</t>
        </is>
      </c>
    </row>
    <row r="4">
      <c r="A4" s="4" t="inlineStr">
        <is>
          <t>Number of operating segments</t>
        </is>
      </c>
      <c r="B4" s="5" t="n">
        <v>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2, 2022</t>
        </is>
      </c>
    </row>
    <row r="3">
      <c r="A3" s="3" t="inlineStr">
        <is>
          <t>Revenue From Contract With Customer [Abstract]</t>
        </is>
      </c>
    </row>
    <row r="4">
      <c r="A4" s="4" t="inlineStr">
        <is>
          <t>Revenue</t>
        </is>
      </c>
      <c r="B4" s="4" t="inlineStr">
        <is>
          <t xml:space="preserve">(4) Revenue Product Revenue The Company recognizes revenue when obligations under the terms of a contract with a customer are satisfied; this occurs with the transfer of control of the Company’s goods or services. The Company considers revenue to be earned when all of the following criteria are met: the Company has a contract with a customer that creates enforceable rights and obligations; promised products or services are identified; the transaction price, or consideration the Company expects to receive for transferring the goods or providing services, is determinable; and the Company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The Company generates revenue primarily from the sale of in-vitro diagnostics instruments, assays, reagents and other consumables, accessories and service contracts. The Company generally recognizes revenue when the customer obtains control of the products, which occurs at a point in time. For instruments, the Company generally recognizes revenue upon installation and customer acceptance. The Company has determined that the installation services do not constitute a separate performance obligation. For assays, reagents and other consumables, the Company recognizes revenue upon shipment or delivery based on the contractual shipping terms of a contract. Service revenue is generally recognized over time using a time-based model, which is consistent with the pattern in which the Company provides the services. The Company also generates revenues from a limited number of contract manufacturing arrangements. The Company recognizes revenues related to certain of these arrangements over time as the products are manufactured and the Company’s performance obligations have been satisfied under the terms of the contract because the Company has an enforceable right to payment and the products have no alternative use. The Company generally uses the cost-to-cost approach to measure the extent of progress towards completion of the performance obligation for these arrangements because it believes it best depicts the transfer of assets to the customer. Under the cost-to-cost approach, the extent of progress towards completion is measured based on the ratio of costs incurred to date to the total estimated costs at completion of the performance obligation. Revenues are recorded proportionally as costs are incurred. Historically, adjustments made as a result of changes in the estimate of total costs to complete the performance obligation have been immaterial to the financial statements. If the contract contains a single performance obligation, the entire transaction price is allocated to the single performance obligation. The Company may also enter into transactions that involve multiple performance obligations, such as the sale of products and related services. In accounting for these transactions, the Company allocates the consideration to the deliverables by use of the relative standalone selling price method. A portion of the Company’s product revenue includes revenue earned under reagent rental programs which provide customers the right to use instruments at no separate cost to the customer in consideration for a multi-year agreement to purchase reagents, assays and consumables. For these arrangements, the contract consideration is allocated between the lease component related to the instruments and the non-lease component related to the reagents, assays and consumables based on the relative standalone prices for each component. The cost of the instrument is capitalized within property, plant and equipment, and is charged to cost of product revenue on a straight-line basis over the term of the minimum purchase agreement. Revenue related to the lease component is recognized over the lease term. Revenue earned under sales-type leases is recognized at the beginning of the lease, as well as a lease receivable and unearned interest associated with the lease. Revenue related to the non-lease component is recognized when control has transferred for the reagents, assays and consumables. Costs related to product sales are recognized at time of delivery. Cost of revenues excludes intangibles amortization expense. The Company recognizes product revenues at the net sales price, which includes estimates of variable consideration related to rebates and volume discounts. Rights of return are generally not included in the Company’s arrangements with customers. Management’s estimates of rebates and discounts are determined using the expected value method and take into consideration historical experience, contractual and statutory requirements, and other relevant information such as forecasted activity. These reserves reflect the Company’s best estimate of the amount of consideration to which it is entitled. The amount of variable consideration included in the net sales price is limited to the amount that is probable not to result in a significant future reversal of cumulative revenue under the contract. Contract balances Timing of revenue recognition may differ from timing of invoicing to customers. The Company records an asset when revenue is recognized prior to invoicing a customer (“contract asset”). Contract assets are included within other current assets or other assets in the Company’s consolidated balance sheet and are transferred to accounts receivable when the right to payment becomes unconditional. The balance of contract assets in the consolidated balance sheets were as follows:
January 2, 2022 January 3, 2021
Other current assets $ 47.2 $ 40.4
Other assets 1.0 2.4
Total Contract assets $ 48.1 $ 42.8 The contract asset balance consists of the following components:  A customer supply agreement under which the difference between the timing of invoicing and revenue recognition resulted in a contract asset of $ 12.4 million as of January 2, 2022 , of which $ 11.5 million was recorded within Other current assets and $ 1.0 million was recorded within Other assets. The balance of this contract asset was $ 15.1 million as of January 3, 2021 , of which $ 12.7 million was recorded within Other current assets and $ 2.4 million was recorded within Other assets.  Contractual arrangements with certain customers under which the Company invoices the customers based on reportable results generated by its reagents, however, control of the goods transfers to the customers upon shipment or delivery of the products, as determined under the terms of the contract, which allows the Company to record the related revenue. Using the expected value method, the Company estimates the number of reagents that will generate a reportable result. The Company records the revenue and an associated contract asset, and relieves the contract asset upon completion of the invoicing. The balance of the contract asset related to these arrangements was $ 35.7 million and $ 24.3 million as of January 2, 2022 and January 3, 2021, respectively.  One of the Company’s contract manufacturing agreements where revenue is recognized as the products are manufactured. The balance of the contract asset related to this arrangement was immaterial as of January 2, 2022 and $ 3.4 million as of January 3, 2021. The Company reviews contract assets for expected credit losses resulting from the collectability of customer accounts. Expected losses are established based on historical losses, customer mix and credit policies, current economic conditions in customers’ country or industry, and expectations associated with reasonable and supportable forecasts. No credit losses related to contract assets were recognized during the fiscal years ended January 2, 2022 and January 3, 2021. The Company recognizes a contract liability when a customer pays an invoice prior to the Company transferring control of the goods or services (“contract liabilities”). The Company’s contract liabilities consist of deferred revenue primarily related to customer service contracts. The Company classifies deferred revenue as current or noncurrent based on the timing of the transfer of control or performance of the service. The balance of the Company’s current deferred revenue was $ 34.5 million and $ 35.5 million as of January 2, 2022 and January 3, 2021 , respectively. The Company has one arrangement with a customer that is expected to be recognized beyond one year. The balance of the deferred revenue included in long term liabilities was $ 5.6 million and $ 6.6 million as of January 2, 2022 and January 3, 2021, respectively, and was included in Other liabilities in the consolidated balance sheet. The amount of deferred revenue as of January 3, 2021 that was recorded in revenue during the fiscal year ended January 2, 2022 was $ 33.0 million. The amount of deferred revenue as of December 29, 2019 that was recorded in revenue during the fiscal year ended January 3, 2021 was $ 35.1 million. The amount of deferred revenue as of December 30, 2018 that was recorded in revenue during the fiscal year ended December 29, 2019 was $ 25.8 million. Disaggregation of revenue The Company generates revenue in the following lines of business: • Clinical Laboratories—Focused on (i) clinical chemistry, which is the measurement of target chemicals in bodily fluids for the evaluation of health and the clinical management of patients, (ii) immunoassay instruments, which test the measurement of proteins as they act as antigens in the spread of disease, antibodies in the immune response spurred by disease, or markers of proper organ function and health, and (iii) testing to detect and monitor disease progression across a broad spectrum of therapeutic areas. • Transfusion Medicine—Focused on (i) immunohematology instruments and tests used for blood typing to ensure patient-donor compatibility in blood transfusions, and (ii) donor screening instruments and tests used for blood and plasma screening for infectious diseases for customers primarily in the U.S. • Other Product—Other product revenue includes revenues primarily from contract manufacturing. The Company has entered into collaboration and license agreements pursuant to which the Company derives collaboration and royalty revenues. During the fiscal year ended January 2, 2022, the Company received an award of $ 8.5 million in connection with an arbitration proceeding related to one of its collaboration agreements, which was recorded in Net revenue. During the fiscal year ended January 3, 2021, the Company entered into two agreements with BARDA, a division of the U.S. Department of Health and Human Services, for two awards of up to $ 13.6 million to develop and submit Emergency Use Authorizations and 510(k) applications to the U.S. Food and Drug Administration for its COVID-19 antigen and antibody tests. An additional award was granted to the Company on April 16, 2021 for an amount up to $ 3.6 million to submit a 510(k) application for its COVID-19 antigen test. During the fiscal years ended January 2, 2022 and January 3, 2021 , the Company recognized $ 9.6 million and $ 5.8 million, respectively, of grant revenue related to these grants based upon project milestones completed to date. The following table summarizes net revenue by line of business for the fiscal years ended January 2, 2022, January 3, 2021 and December 29, 2019:
Fiscal Year Ended
January 2, 2022 January 3, 2021 December 29, 2019
Clinical Laboratories $ 1,340.9 $ 1,148.3 $ 1,142.3
Transfusion Medicine 664.3 580.6 598.0
Other Product 6.2 8.5 37.3
Collaborations and other revenue 31.4 28.8 23.9
Net Revenue $ 2,042.8 $ 1,766.2 $ 1,801.5 The following table summarizes changes to the rebate reserves balances for the fiscal years ended January 2, 2022, January 3, 2021 and December 29, 2019:
Balance at Additions Deductions (a) Balance at
Rebate reserves
Fiscal year ended January 2, 2022 $ 42.4 267.6 ( 251.1 ) $ 58.9
Fiscal year ended January 3, 2021 $ 32.1 222.4 ( 212.1 ) $ 42.4
Fiscal year ended December 29, 2019 $ 30.6 207.0 ( 205.5 ) $ 32.1 (a) Primarily reflects payments of customer rebat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Revenue by Segment (Detail) - USD ($) $ in Millions</t>
        </is>
      </c>
      <c r="B1" s="2" t="inlineStr">
        <is>
          <t>12 Months Ended</t>
        </is>
      </c>
    </row>
    <row r="2">
      <c r="B2" s="2" t="inlineStr">
        <is>
          <t>Jan. 02, 2022</t>
        </is>
      </c>
      <c r="C2" s="2" t="inlineStr">
        <is>
          <t>Jan. 03, 2021</t>
        </is>
      </c>
      <c r="D2" s="2" t="inlineStr">
        <is>
          <t>Dec. 29, 2019</t>
        </is>
      </c>
    </row>
    <row r="3">
      <c r="A3" s="3" t="inlineStr">
        <is>
          <t>Segment Reporting Information [Line Items]</t>
        </is>
      </c>
    </row>
    <row r="4">
      <c r="A4" s="4" t="inlineStr">
        <is>
          <t>Net revenue</t>
        </is>
      </c>
      <c r="B4" s="6" t="n">
        <v>2042.8</v>
      </c>
      <c r="C4" s="6" t="n">
        <v>1766.2</v>
      </c>
      <c r="D4" s="6" t="n">
        <v>1801.5</v>
      </c>
    </row>
    <row r="5">
      <c r="A5" s="4" t="inlineStr">
        <is>
          <t>Greater China</t>
        </is>
      </c>
    </row>
    <row r="6">
      <c r="A6" s="3" t="inlineStr">
        <is>
          <t>Segment Reporting Information [Line Items]</t>
        </is>
      </c>
    </row>
    <row r="7">
      <c r="A7" s="4" t="inlineStr">
        <is>
          <t>Net revenue</t>
        </is>
      </c>
      <c r="B7" s="7" t="n">
        <v>274.4</v>
      </c>
      <c r="C7" s="7" t="n">
        <v>229.6</v>
      </c>
      <c r="D7" s="7" t="n">
        <v>242.5</v>
      </c>
    </row>
    <row r="8">
      <c r="A8" s="4" t="inlineStr">
        <is>
          <t>Other</t>
        </is>
      </c>
    </row>
    <row r="9">
      <c r="A9" s="3" t="inlineStr">
        <is>
          <t>Segment Reporting Information [Line Items]</t>
        </is>
      </c>
    </row>
    <row r="10">
      <c r="A10" s="4" t="inlineStr">
        <is>
          <t>Net revenue</t>
        </is>
      </c>
      <c r="B10" s="7" t="n">
        <v>724.8</v>
      </c>
      <c r="C10" s="7" t="n">
        <v>613.5</v>
      </c>
      <c r="D10" s="5" t="n">
        <v>684</v>
      </c>
    </row>
    <row r="11">
      <c r="A11" s="4" t="inlineStr">
        <is>
          <t>Reportable Segment</t>
        </is>
      </c>
    </row>
    <row r="12">
      <c r="A12" s="3" t="inlineStr">
        <is>
          <t>Segment Reporting Information [Line Items]</t>
        </is>
      </c>
    </row>
    <row r="13">
      <c r="A13" s="4" t="inlineStr">
        <is>
          <t>Net revenue</t>
        </is>
      </c>
      <c r="B13" s="7" t="n">
        <v>2042.8</v>
      </c>
      <c r="C13" s="7" t="n">
        <v>1766.2</v>
      </c>
      <c r="D13" s="7" t="n">
        <v>1801.5</v>
      </c>
    </row>
    <row r="14">
      <c r="A14" s="4" t="inlineStr">
        <is>
          <t>Reportable Segment | Americas</t>
        </is>
      </c>
    </row>
    <row r="15">
      <c r="A15" s="3" t="inlineStr">
        <is>
          <t>Segment Reporting Information [Line Items]</t>
        </is>
      </c>
    </row>
    <row r="16">
      <c r="A16" s="4" t="inlineStr">
        <is>
          <t>Net revenue</t>
        </is>
      </c>
      <c r="B16" s="7" t="n">
        <v>1228.9</v>
      </c>
      <c r="C16" s="7" t="n">
        <v>1067.3</v>
      </c>
      <c r="D16" s="7" t="n">
        <v>1042.5</v>
      </c>
    </row>
    <row r="17">
      <c r="A17" s="4" t="inlineStr">
        <is>
          <t>Reportable Segment | EMEA</t>
        </is>
      </c>
    </row>
    <row r="18">
      <c r="A18" s="3" t="inlineStr">
        <is>
          <t>Segment Reporting Information [Line Items]</t>
        </is>
      </c>
    </row>
    <row r="19">
      <c r="A19" s="4" t="inlineStr">
        <is>
          <t>Net revenue</t>
        </is>
      </c>
      <c r="B19" s="7" t="n">
        <v>276.3</v>
      </c>
      <c r="C19" s="7" t="n">
        <v>240.6</v>
      </c>
      <c r="D19" s="7" t="n">
        <v>251.5</v>
      </c>
    </row>
    <row r="20">
      <c r="A20" s="4" t="inlineStr">
        <is>
          <t>Reportable Segment | Greater China</t>
        </is>
      </c>
    </row>
    <row r="21">
      <c r="A21" s="3" t="inlineStr">
        <is>
          <t>Segment Reporting Information [Line Items]</t>
        </is>
      </c>
    </row>
    <row r="22">
      <c r="A22" s="4" t="inlineStr">
        <is>
          <t>Net revenue</t>
        </is>
      </c>
      <c r="B22" s="7" t="n">
        <v>274.4</v>
      </c>
      <c r="C22" s="7" t="n">
        <v>229.6</v>
      </c>
      <c r="D22" s="7" t="n">
        <v>242.5</v>
      </c>
    </row>
    <row r="23">
      <c r="A23" s="4" t="inlineStr">
        <is>
          <t>Reportable Segment | Other</t>
        </is>
      </c>
    </row>
    <row r="24">
      <c r="A24" s="3" t="inlineStr">
        <is>
          <t>Segment Reporting Information [Line Items]</t>
        </is>
      </c>
    </row>
    <row r="25">
      <c r="A25" s="4" t="inlineStr">
        <is>
          <t>Net revenue</t>
        </is>
      </c>
      <c r="B25" s="6" t="n">
        <v>263.2</v>
      </c>
      <c r="C25" s="6" t="n">
        <v>228.7</v>
      </c>
      <c r="D25" s="10" t="n">
        <v>26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egment and Geographic Information - Adjusted EBITDA by Segment (Detail) - USD ($) $ in Millions</t>
        </is>
      </c>
      <c r="B1" s="2" t="inlineStr">
        <is>
          <t>12 Months Ended</t>
        </is>
      </c>
    </row>
    <row r="2">
      <c r="B2" s="2" t="inlineStr">
        <is>
          <t>Jan. 02, 2022</t>
        </is>
      </c>
      <c r="D2" s="2" t="inlineStr">
        <is>
          <t>Jan. 03, 2021</t>
        </is>
      </c>
      <c r="F2" s="2" t="inlineStr">
        <is>
          <t>Dec. 29, 2019</t>
        </is>
      </c>
    </row>
    <row r="3">
      <c r="A3" s="3" t="inlineStr">
        <is>
          <t>Segment Reporting Information [Line Items]</t>
        </is>
      </c>
    </row>
    <row r="4">
      <c r="A4" s="4" t="inlineStr">
        <is>
          <t>Depreciation and amortization</t>
        </is>
      </c>
      <c r="B4" s="6" t="n">
        <v>-328.1</v>
      </c>
      <c r="D4" s="6" t="n">
        <v>-325.9</v>
      </c>
      <c r="F4" s="6" t="n">
        <v>-327.5</v>
      </c>
    </row>
    <row r="5">
      <c r="A5" s="4" t="inlineStr">
        <is>
          <t>Interest expense, net</t>
        </is>
      </c>
      <c r="B5" s="5" t="n">
        <v>-146</v>
      </c>
      <c r="D5" s="7" t="n">
        <v>-198.2</v>
      </c>
      <c r="F5" s="7" t="n">
        <v>-231.4</v>
      </c>
    </row>
    <row r="6">
      <c r="A6" s="4" t="inlineStr">
        <is>
          <t>Loss on extinguishment of debt</t>
        </is>
      </c>
      <c r="B6" s="7" t="n">
        <v>-50.3</v>
      </c>
      <c r="D6" s="7" t="n">
        <v>-12.6</v>
      </c>
      <c r="F6" s="5" t="n">
        <v>0</v>
      </c>
    </row>
    <row r="7">
      <c r="A7" s="4" t="inlineStr">
        <is>
          <t>Stock-based compensation</t>
        </is>
      </c>
      <c r="B7" s="7" t="n">
        <v>-22.5</v>
      </c>
      <c r="D7" s="7" t="n">
        <v>-8.6</v>
      </c>
      <c r="F7" s="7" t="n">
        <v>-18.6</v>
      </c>
    </row>
    <row r="8">
      <c r="A8" s="4" t="inlineStr">
        <is>
          <t>Restructuring and severance-related costs</t>
        </is>
      </c>
      <c r="B8" s="7" t="n">
        <v>-8.199999999999999</v>
      </c>
      <c r="D8" s="7" t="n">
        <v>-11.7</v>
      </c>
      <c r="F8" s="5" t="n">
        <v>-36</v>
      </c>
    </row>
    <row r="9">
      <c r="A9" s="4" t="inlineStr">
        <is>
          <t>Arbitration award</t>
        </is>
      </c>
      <c r="B9" s="7" t="n">
        <v>7.4</v>
      </c>
      <c r="D9" s="5" t="n">
        <v>0</v>
      </c>
    </row>
    <row r="10">
      <c r="A10" s="4" t="inlineStr">
        <is>
          <t>Quidel acquisition-related costs</t>
        </is>
      </c>
      <c r="B10" s="5" t="n">
        <v>-7</v>
      </c>
      <c r="D10" s="5" t="n">
        <v>0</v>
      </c>
    </row>
    <row r="11">
      <c r="A11" s="4" t="inlineStr">
        <is>
          <t>Tax indemnification expense, net</t>
        </is>
      </c>
      <c r="B11" s="7" t="n">
        <v>-0.8</v>
      </c>
      <c r="D11" s="7" t="n">
        <v>-31.2</v>
      </c>
      <c r="F11" s="7" t="n">
        <v>-29.2</v>
      </c>
    </row>
    <row r="12">
      <c r="A12" s="4" t="inlineStr">
        <is>
          <t>Costs related to Ortho's initial public and secondary offerings</t>
        </is>
      </c>
      <c r="B12" s="7" t="n">
        <v>-5.4</v>
      </c>
      <c r="D12" s="7" t="n">
        <v>-7.8</v>
      </c>
    </row>
    <row r="13">
      <c r="A13" s="4" t="inlineStr">
        <is>
          <t>EU medical device regulation transition costs</t>
        </is>
      </c>
      <c r="B13" s="5" t="n">
        <v>-4</v>
      </c>
      <c r="D13" s="7" t="n">
        <v>-4.3</v>
      </c>
      <c r="F13" s="7" t="n">
        <v>-3.2</v>
      </c>
    </row>
    <row r="14">
      <c r="A14" s="4" t="inlineStr">
        <is>
          <t>Unrealized foreign currency exchange (losses) gains, net</t>
        </is>
      </c>
      <c r="B14" s="4" t="inlineStr">
        <is>
          <t xml:space="preserve"> </t>
        </is>
      </c>
      <c r="D14" s="5" t="n">
        <v>-63</v>
      </c>
      <c r="F14" s="7" t="n">
        <v>19.6</v>
      </c>
    </row>
    <row r="15">
      <c r="A15" s="4" t="inlineStr">
        <is>
          <t>Other adjustments</t>
        </is>
      </c>
      <c r="B15" s="7" t="n">
        <v>-9.5</v>
      </c>
      <c r="D15" s="7" t="n">
        <v>-10.5</v>
      </c>
      <c r="F15" s="7" t="n">
        <v>-35.2</v>
      </c>
    </row>
    <row r="16">
      <c r="A16" s="4" t="inlineStr">
        <is>
          <t>Loss before provision for (benefit from) income taxes</t>
        </is>
      </c>
      <c r="B16" s="5" t="n">
        <v>-26</v>
      </c>
      <c r="D16" s="7" t="n">
        <v>-225.3</v>
      </c>
      <c r="F16" s="7" t="n">
        <v>-180.8</v>
      </c>
    </row>
    <row r="17">
      <c r="A17" s="4" t="inlineStr">
        <is>
          <t>2014 Plan [Member]</t>
        </is>
      </c>
    </row>
    <row r="18">
      <c r="A18" s="3" t="inlineStr">
        <is>
          <t>Segment Reporting Information [Line Items]</t>
        </is>
      </c>
    </row>
    <row r="19">
      <c r="A19" s="4" t="inlineStr">
        <is>
          <t>Stock-based compensation</t>
        </is>
      </c>
      <c r="B19" s="7" t="n">
        <v>22.2</v>
      </c>
      <c r="D19" s="7" t="n">
        <v>8.6</v>
      </c>
    </row>
    <row r="20">
      <c r="A20" s="4" t="inlineStr">
        <is>
          <t>Operating Segments</t>
        </is>
      </c>
    </row>
    <row r="21">
      <c r="A21" s="3" t="inlineStr">
        <is>
          <t>Segment Reporting Information [Line Items]</t>
        </is>
      </c>
    </row>
    <row r="22">
      <c r="A22" s="4" t="inlineStr">
        <is>
          <t>Adjusted EBITDA</t>
        </is>
      </c>
      <c r="B22" s="7" t="n">
        <v>789.6</v>
      </c>
      <c r="D22" s="7" t="n">
        <v>678.8</v>
      </c>
    </row>
    <row r="23">
      <c r="A23" s="4" t="inlineStr">
        <is>
          <t>Operating Segments | Americas</t>
        </is>
      </c>
    </row>
    <row r="24">
      <c r="A24" s="3" t="inlineStr">
        <is>
          <t>Segment Reporting Information [Line Items]</t>
        </is>
      </c>
    </row>
    <row r="25">
      <c r="A25" s="4" t="inlineStr">
        <is>
          <t>Adjusted EBITDA</t>
        </is>
      </c>
      <c r="B25" s="7" t="n">
        <v>516.6</v>
      </c>
      <c r="D25" s="7" t="n">
        <v>463.1</v>
      </c>
    </row>
    <row r="26">
      <c r="A26" s="4" t="inlineStr">
        <is>
          <t>Operating Segments | EMEA</t>
        </is>
      </c>
    </row>
    <row r="27">
      <c r="A27" s="3" t="inlineStr">
        <is>
          <t>Segment Reporting Information [Line Items]</t>
        </is>
      </c>
    </row>
    <row r="28">
      <c r="A28" s="4" t="inlineStr">
        <is>
          <t>Adjusted EBITDA</t>
        </is>
      </c>
      <c r="B28" s="7" t="n">
        <v>63.9</v>
      </c>
      <c r="D28" s="7" t="n">
        <v>41.9</v>
      </c>
    </row>
    <row r="29">
      <c r="A29" s="4" t="inlineStr">
        <is>
          <t>Operating Segments | Greater China</t>
        </is>
      </c>
    </row>
    <row r="30">
      <c r="A30" s="3" t="inlineStr">
        <is>
          <t>Segment Reporting Information [Line Items]</t>
        </is>
      </c>
    </row>
    <row r="31">
      <c r="A31" s="4" t="inlineStr">
        <is>
          <t>Adjusted EBITDA</t>
        </is>
      </c>
      <c r="B31" s="7" t="n">
        <v>129.2</v>
      </c>
      <c r="D31" s="5" t="n">
        <v>108</v>
      </c>
    </row>
    <row r="32">
      <c r="A32" s="4" t="inlineStr">
        <is>
          <t>Operating Segments | Other</t>
        </is>
      </c>
    </row>
    <row r="33">
      <c r="A33" s="3" t="inlineStr">
        <is>
          <t>Segment Reporting Information [Line Items]</t>
        </is>
      </c>
    </row>
    <row r="34">
      <c r="A34" s="4" t="inlineStr">
        <is>
          <t>Adjusted EBITDA</t>
        </is>
      </c>
      <c r="B34" s="7" t="n">
        <v>79.90000000000001</v>
      </c>
      <c r="D34" s="7" t="n">
        <v>65.90000000000001</v>
      </c>
    </row>
    <row r="35">
      <c r="A35" s="4" t="inlineStr">
        <is>
          <t>Corporate, Non-Segment</t>
        </is>
      </c>
    </row>
    <row r="36">
      <c r="A36" s="3" t="inlineStr">
        <is>
          <t>Segment Reporting Information [Line Items]</t>
        </is>
      </c>
    </row>
    <row r="37">
      <c r="A37" s="4" t="inlineStr">
        <is>
          <t>Corporate</t>
        </is>
      </c>
      <c r="B37" s="6" t="n">
        <v>-241.5</v>
      </c>
      <c r="C37" s="4" t="inlineStr">
        <is>
          <t>[1]</t>
        </is>
      </c>
      <c r="D37" s="6" t="n">
        <v>-230.4</v>
      </c>
      <c r="E37" s="4" t="inlineStr">
        <is>
          <t>[1]</t>
        </is>
      </c>
      <c r="F37" s="6" t="n">
        <v>-177.9</v>
      </c>
      <c r="G37" s="4" t="inlineStr">
        <is>
          <t>[2]</t>
        </is>
      </c>
    </row>
    <row r="38"/>
    <row r="39">
      <c r="A39" s="4" t="inlineStr">
        <is>
          <t>[1]</t>
        </is>
      </c>
      <c r="B39" s="4" t="inlineStr">
        <is>
          <t>Corporate primarily consists of costs related to executive and staff functions, including certain finance, human resources, manufacturing,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employee compensation expense associated with all employee stock-based awards.</t>
        </is>
      </c>
    </row>
    <row r="40">
      <c r="A40" s="4" t="inlineStr">
        <is>
          <t>[2]</t>
        </is>
      </c>
      <c r="B40" s="4" t="inlineStr">
        <is>
          <t>Corporate primarily consists of costs related to executive and staff functions, including certain finance, human resources, manufacturing,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employee compensation expense associated with all employee stock-based awards.</t>
        </is>
      </c>
    </row>
  </sheetData>
  <mergeCells count="8">
    <mergeCell ref="A1:A2"/>
    <mergeCell ref="B1:G1"/>
    <mergeCell ref="B2:C2"/>
    <mergeCell ref="D2:E2"/>
    <mergeCell ref="F2:G2"/>
    <mergeCell ref="A38:G38"/>
    <mergeCell ref="B39:G39"/>
    <mergeCell ref="B40:G4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egments and geographic information - Management EBITDA by segment (Details) - USD ($) $ in Millions</t>
        </is>
      </c>
      <c r="B1" s="2" t="inlineStr">
        <is>
          <t>12 Months Ended</t>
        </is>
      </c>
    </row>
    <row r="2">
      <c r="B2" s="2" t="inlineStr">
        <is>
          <t>Jan. 02, 2022</t>
        </is>
      </c>
      <c r="D2" s="2" t="inlineStr">
        <is>
          <t>Jan. 03, 2021</t>
        </is>
      </c>
      <c r="F2" s="2" t="inlineStr">
        <is>
          <t>Dec. 29, 2019</t>
        </is>
      </c>
    </row>
    <row r="3">
      <c r="A3" s="3" t="inlineStr">
        <is>
          <t>Segment Reporting Information [Line Items]</t>
        </is>
      </c>
    </row>
    <row r="4">
      <c r="A4" s="4" t="inlineStr">
        <is>
          <t>Depreciation and amortization</t>
        </is>
      </c>
      <c r="B4" s="6" t="n">
        <v>-328.1</v>
      </c>
      <c r="D4" s="6" t="n">
        <v>-325.9</v>
      </c>
      <c r="F4" s="6" t="n">
        <v>-327.5</v>
      </c>
    </row>
    <row r="5">
      <c r="A5" s="4" t="inlineStr">
        <is>
          <t>Interest expense, net</t>
        </is>
      </c>
      <c r="B5" s="5" t="n">
        <v>-146</v>
      </c>
      <c r="D5" s="7" t="n">
        <v>-198.2</v>
      </c>
      <c r="F5" s="7" t="n">
        <v>-231.4</v>
      </c>
    </row>
    <row r="6">
      <c r="A6" s="4" t="inlineStr">
        <is>
          <t>Stock-based compensation</t>
        </is>
      </c>
      <c r="B6" s="7" t="n">
        <v>-22.5</v>
      </c>
      <c r="D6" s="7" t="n">
        <v>-8.6</v>
      </c>
      <c r="F6" s="7" t="n">
        <v>-18.6</v>
      </c>
    </row>
    <row r="7">
      <c r="A7" s="4" t="inlineStr">
        <is>
          <t>Restructuring and severance-related costs</t>
        </is>
      </c>
      <c r="B7" s="7" t="n">
        <v>-8.199999999999999</v>
      </c>
      <c r="D7" s="7" t="n">
        <v>-11.7</v>
      </c>
      <c r="F7" s="5" t="n">
        <v>-36</v>
      </c>
    </row>
    <row r="8">
      <c r="A8" s="4" t="inlineStr">
        <is>
          <t>Tax indemnification expense, net</t>
        </is>
      </c>
      <c r="B8" s="7" t="n">
        <v>-0.8</v>
      </c>
      <c r="D8" s="7" t="n">
        <v>-31.2</v>
      </c>
      <c r="F8" s="7" t="n">
        <v>-29.2</v>
      </c>
    </row>
    <row r="9">
      <c r="A9" s="4" t="inlineStr">
        <is>
          <t>EU medical device regulation transition costs</t>
        </is>
      </c>
      <c r="B9" s="5" t="n">
        <v>-4</v>
      </c>
      <c r="D9" s="7" t="n">
        <v>-4.3</v>
      </c>
      <c r="F9" s="7" t="n">
        <v>-3.2</v>
      </c>
    </row>
    <row r="10">
      <c r="A10" s="4" t="inlineStr">
        <is>
          <t>Unrealized foreign currency exchanges losses, net</t>
        </is>
      </c>
      <c r="B10" s="4" t="inlineStr">
        <is>
          <t xml:space="preserve"> </t>
        </is>
      </c>
      <c r="D10" s="5" t="n">
        <v>-63</v>
      </c>
      <c r="F10" s="7" t="n">
        <v>19.6</v>
      </c>
    </row>
    <row r="11">
      <c r="A11" s="4" t="inlineStr">
        <is>
          <t>Other adjustments</t>
        </is>
      </c>
      <c r="B11" s="7" t="n">
        <v>-9.5</v>
      </c>
      <c r="D11" s="7" t="n">
        <v>-10.5</v>
      </c>
      <c r="F11" s="7" t="n">
        <v>-35.2</v>
      </c>
    </row>
    <row r="12">
      <c r="A12" s="4" t="inlineStr">
        <is>
          <t>Management adjustments and realized foreign exchange losses</t>
        </is>
      </c>
      <c r="F12" s="7" t="n">
        <v>-21.9</v>
      </c>
    </row>
    <row r="13">
      <c r="A13" s="4" t="inlineStr">
        <is>
          <t>Loss before provision for (benefit from) income taxes</t>
        </is>
      </c>
      <c r="B13" s="5" t="n">
        <v>-26</v>
      </c>
      <c r="D13" s="7" t="n">
        <v>-225.3</v>
      </c>
      <c r="F13" s="7" t="n">
        <v>-180.8</v>
      </c>
    </row>
    <row r="14">
      <c r="A14" s="4" t="inlineStr">
        <is>
          <t>Operating Segments</t>
        </is>
      </c>
    </row>
    <row r="15">
      <c r="A15" s="3" t="inlineStr">
        <is>
          <t>Segment Reporting Information [Line Items]</t>
        </is>
      </c>
    </row>
    <row r="16">
      <c r="A16" s="4" t="inlineStr">
        <is>
          <t>Management EBITDA</t>
        </is>
      </c>
      <c r="F16" s="7" t="n">
        <v>680.5</v>
      </c>
    </row>
    <row r="17">
      <c r="A17" s="4" t="inlineStr">
        <is>
          <t>Operating Segments | Americas</t>
        </is>
      </c>
    </row>
    <row r="18">
      <c r="A18" s="3" t="inlineStr">
        <is>
          <t>Segment Reporting Information [Line Items]</t>
        </is>
      </c>
    </row>
    <row r="19">
      <c r="A19" s="4" t="inlineStr">
        <is>
          <t>Management EBITDA</t>
        </is>
      </c>
      <c r="F19" s="7" t="n">
        <v>418.4</v>
      </c>
    </row>
    <row r="20">
      <c r="A20" s="4" t="inlineStr">
        <is>
          <t>Operating Segments | EMEA</t>
        </is>
      </c>
    </row>
    <row r="21">
      <c r="A21" s="3" t="inlineStr">
        <is>
          <t>Segment Reporting Information [Line Items]</t>
        </is>
      </c>
    </row>
    <row r="22">
      <c r="A22" s="4" t="inlineStr">
        <is>
          <t>Management EBITDA</t>
        </is>
      </c>
      <c r="F22" s="7" t="n">
        <v>54.9</v>
      </c>
    </row>
    <row r="23">
      <c r="A23" s="4" t="inlineStr">
        <is>
          <t>Operating Segments | Greater China</t>
        </is>
      </c>
    </row>
    <row r="24">
      <c r="A24" s="3" t="inlineStr">
        <is>
          <t>Segment Reporting Information [Line Items]</t>
        </is>
      </c>
    </row>
    <row r="25">
      <c r="A25" s="4" t="inlineStr">
        <is>
          <t>Management EBITDA</t>
        </is>
      </c>
      <c r="F25" s="7" t="n">
        <v>118.4</v>
      </c>
    </row>
    <row r="26">
      <c r="A26" s="4" t="inlineStr">
        <is>
          <t>Operating Segments | Other</t>
        </is>
      </c>
    </row>
    <row r="27">
      <c r="A27" s="3" t="inlineStr">
        <is>
          <t>Segment Reporting Information [Line Items]</t>
        </is>
      </c>
    </row>
    <row r="28">
      <c r="A28" s="4" t="inlineStr">
        <is>
          <t>Management EBITDA</t>
        </is>
      </c>
      <c r="F28" s="7" t="n">
        <v>88.8</v>
      </c>
    </row>
    <row r="29">
      <c r="A29" s="4" t="inlineStr">
        <is>
          <t>Corporate, Non-Segment</t>
        </is>
      </c>
    </row>
    <row r="30">
      <c r="A30" s="3" t="inlineStr">
        <is>
          <t>Segment Reporting Information [Line Items]</t>
        </is>
      </c>
    </row>
    <row r="31">
      <c r="A31" s="4" t="inlineStr">
        <is>
          <t>Corporate</t>
        </is>
      </c>
      <c r="B31" s="6" t="n">
        <v>-241.5</v>
      </c>
      <c r="C31" s="4" t="inlineStr">
        <is>
          <t>[1]</t>
        </is>
      </c>
      <c r="D31" s="6" t="n">
        <v>-230.4</v>
      </c>
      <c r="E31" s="4" t="inlineStr">
        <is>
          <t>[1]</t>
        </is>
      </c>
      <c r="F31" s="6" t="n">
        <v>-177.9</v>
      </c>
      <c r="G31" s="4" t="inlineStr">
        <is>
          <t>[2]</t>
        </is>
      </c>
    </row>
    <row r="32"/>
    <row r="33">
      <c r="A33" s="4" t="inlineStr">
        <is>
          <t>[1]</t>
        </is>
      </c>
      <c r="B33" s="4" t="inlineStr">
        <is>
          <t>Corporate primarily consists of costs related to executive and staff functions, including certain finance, human resources, manufacturing,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employee compensation expense associated with all employee stock-based awards.</t>
        </is>
      </c>
    </row>
    <row r="34">
      <c r="A34" s="4" t="inlineStr">
        <is>
          <t>[2]</t>
        </is>
      </c>
      <c r="B34" s="4" t="inlineStr">
        <is>
          <t>Corporate primarily consists of costs related to executive and staff functions, including certain finance, human resources, manufacturing,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employee compensation expense associated with all employee stock-based awards.</t>
        </is>
      </c>
    </row>
  </sheetData>
  <mergeCells count="8">
    <mergeCell ref="A1:A2"/>
    <mergeCell ref="B1:G1"/>
    <mergeCell ref="B2:C2"/>
    <mergeCell ref="D2:E2"/>
    <mergeCell ref="F2:G2"/>
    <mergeCell ref="A32:G32"/>
    <mergeCell ref="B33:G33"/>
    <mergeCell ref="B34:G3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Revenue by Company's Country of Domicile (Detail) - USD ($) $ in Millions</t>
        </is>
      </c>
      <c r="B1" s="2" t="inlineStr">
        <is>
          <t>12 Months Ended</t>
        </is>
      </c>
    </row>
    <row r="2">
      <c r="B2" s="2" t="inlineStr">
        <is>
          <t>Jan. 02, 2022</t>
        </is>
      </c>
      <c r="C2" s="2" t="inlineStr">
        <is>
          <t>Jan. 03, 2021</t>
        </is>
      </c>
      <c r="D2" s="2" t="inlineStr">
        <is>
          <t>Dec. 29, 2019</t>
        </is>
      </c>
    </row>
    <row r="3">
      <c r="A3" s="3" t="inlineStr">
        <is>
          <t>Net revenue</t>
        </is>
      </c>
    </row>
    <row r="4">
      <c r="A4" s="4" t="inlineStr">
        <is>
          <t>Net revenue</t>
        </is>
      </c>
      <c r="B4" s="6" t="n">
        <v>2042.8</v>
      </c>
      <c r="C4" s="6" t="n">
        <v>1766.2</v>
      </c>
      <c r="D4" s="6" t="n">
        <v>1801.5</v>
      </c>
    </row>
    <row r="5">
      <c r="A5" s="4" t="inlineStr">
        <is>
          <t>UNITED KINGDOM</t>
        </is>
      </c>
    </row>
    <row r="6">
      <c r="A6" s="3" t="inlineStr">
        <is>
          <t>Net revenue</t>
        </is>
      </c>
    </row>
    <row r="7">
      <c r="A7" s="4" t="inlineStr">
        <is>
          <t>Net revenue</t>
        </is>
      </c>
      <c r="B7" s="7" t="n">
        <v>27.5</v>
      </c>
      <c r="C7" s="7" t="n">
        <v>21.9</v>
      </c>
      <c r="D7" s="7" t="n">
        <v>19.9</v>
      </c>
    </row>
    <row r="8">
      <c r="A8" s="4" t="inlineStr">
        <is>
          <t>United States</t>
        </is>
      </c>
    </row>
    <row r="9">
      <c r="A9" s="3" t="inlineStr">
        <is>
          <t>Net revenue</t>
        </is>
      </c>
    </row>
    <row r="10">
      <c r="A10" s="4" t="inlineStr">
        <is>
          <t>Net revenue</t>
        </is>
      </c>
      <c r="B10" s="7" t="n">
        <v>1016.1</v>
      </c>
      <c r="C10" s="7" t="n">
        <v>901.2</v>
      </c>
      <c r="D10" s="7" t="n">
        <v>855.1</v>
      </c>
    </row>
    <row r="11">
      <c r="A11" s="4" t="inlineStr">
        <is>
          <t>Greater China</t>
        </is>
      </c>
    </row>
    <row r="12">
      <c r="A12" s="3" t="inlineStr">
        <is>
          <t>Net revenue</t>
        </is>
      </c>
    </row>
    <row r="13">
      <c r="A13" s="4" t="inlineStr">
        <is>
          <t>Net revenue</t>
        </is>
      </c>
      <c r="B13" s="7" t="n">
        <v>274.4</v>
      </c>
      <c r="C13" s="7" t="n">
        <v>229.6</v>
      </c>
      <c r="D13" s="7" t="n">
        <v>242.5</v>
      </c>
    </row>
    <row r="14">
      <c r="A14" s="4" t="inlineStr">
        <is>
          <t>Other</t>
        </is>
      </c>
    </row>
    <row r="15">
      <c r="A15" s="3" t="inlineStr">
        <is>
          <t>Net revenue</t>
        </is>
      </c>
    </row>
    <row r="16">
      <c r="A16" s="4" t="inlineStr">
        <is>
          <t>Net revenue</t>
        </is>
      </c>
      <c r="B16" s="6" t="n">
        <v>724.8</v>
      </c>
      <c r="C16" s="6" t="n">
        <v>613.5</v>
      </c>
      <c r="D16" s="10" t="n">
        <v>68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PPE and ROU Assets by Company's Country of Domicile (Detail) - USD ($) $ in Millions</t>
        </is>
      </c>
      <c r="B1" s="2" t="inlineStr">
        <is>
          <t>Jan. 02, 2022</t>
        </is>
      </c>
      <c r="C1" s="2" t="inlineStr">
        <is>
          <t>Jan. 03, 2021</t>
        </is>
      </c>
    </row>
    <row r="2">
      <c r="A2" s="3" t="inlineStr">
        <is>
          <t>Long-lived assets</t>
        </is>
      </c>
    </row>
    <row r="3">
      <c r="A3" s="4" t="inlineStr">
        <is>
          <t>Long-lived assets</t>
        </is>
      </c>
      <c r="B3" s="6" t="n">
        <v>821.7</v>
      </c>
      <c r="C3" s="6" t="n">
        <v>858.7</v>
      </c>
    </row>
    <row r="4">
      <c r="A4" s="4" t="inlineStr">
        <is>
          <t>UNITED KINGDOM</t>
        </is>
      </c>
    </row>
    <row r="5">
      <c r="A5" s="3" t="inlineStr">
        <is>
          <t>Long-lived assets</t>
        </is>
      </c>
    </row>
    <row r="6">
      <c r="A6" s="4" t="inlineStr">
        <is>
          <t>Long-lived assets</t>
        </is>
      </c>
      <c r="B6" s="7" t="n">
        <v>107.2</v>
      </c>
      <c r="C6" s="7" t="n">
        <v>105.6</v>
      </c>
    </row>
    <row r="7">
      <c r="A7" s="4" t="inlineStr">
        <is>
          <t>United States</t>
        </is>
      </c>
    </row>
    <row r="8">
      <c r="A8" s="3" t="inlineStr">
        <is>
          <t>Long-lived assets</t>
        </is>
      </c>
    </row>
    <row r="9">
      <c r="A9" s="4" t="inlineStr">
        <is>
          <t>Long-lived assets</t>
        </is>
      </c>
      <c r="B9" s="5" t="n">
        <v>470</v>
      </c>
      <c r="C9" s="7" t="n">
        <v>507.5</v>
      </c>
    </row>
    <row r="10">
      <c r="A10" s="4" t="inlineStr">
        <is>
          <t>Other</t>
        </is>
      </c>
    </row>
    <row r="11">
      <c r="A11" s="3" t="inlineStr">
        <is>
          <t>Long-lived assets</t>
        </is>
      </c>
    </row>
    <row r="12">
      <c r="A12" s="4" t="inlineStr">
        <is>
          <t>Long-lived assets</t>
        </is>
      </c>
      <c r="B12" s="6" t="n">
        <v>244.5</v>
      </c>
      <c r="C12" s="6" t="n">
        <v>245.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Jan. 02, 2022</t>
        </is>
      </c>
      <c r="C2" s="2" t="inlineStr">
        <is>
          <t>Jan. 03, 2021</t>
        </is>
      </c>
      <c r="D2" s="2" t="inlineStr">
        <is>
          <t>Dec. 29, 2019</t>
        </is>
      </c>
    </row>
    <row r="3">
      <c r="A3" s="3" t="inlineStr">
        <is>
          <t>Related Party Transaction [Line Items]</t>
        </is>
      </c>
    </row>
    <row r="4">
      <c r="A4" s="4" t="inlineStr">
        <is>
          <t>Net revenue</t>
        </is>
      </c>
      <c r="B4" s="6" t="n">
        <v>2042.8</v>
      </c>
      <c r="C4" s="6" t="n">
        <v>1766.2</v>
      </c>
      <c r="D4" s="6" t="n">
        <v>1801.5</v>
      </c>
    </row>
    <row r="5">
      <c r="A5" s="4" t="inlineStr">
        <is>
          <t>Carlyle Investment Management, L.L.C. [Member]</t>
        </is>
      </c>
    </row>
    <row r="6">
      <c r="A6" s="3" t="inlineStr">
        <is>
          <t>Related Party Transaction [Line Items]</t>
        </is>
      </c>
    </row>
    <row r="7">
      <c r="A7" s="4" t="inlineStr">
        <is>
          <t>Due to related party</t>
        </is>
      </c>
      <c r="C7" s="7" t="n">
        <v>0.3</v>
      </c>
    </row>
    <row r="8">
      <c r="A8" s="4" t="inlineStr">
        <is>
          <t>Consulting fees</t>
        </is>
      </c>
      <c r="B8" s="7" t="n">
        <v>1.4</v>
      </c>
      <c r="C8" s="7" t="n">
        <v>1.1</v>
      </c>
      <c r="D8" s="7" t="n">
        <v>0.8</v>
      </c>
    </row>
    <row r="9">
      <c r="A9" s="4" t="inlineStr">
        <is>
          <t>Carlyle Investment Management, L.L.C. [Member] | Health Care Diagnostics Companies</t>
        </is>
      </c>
    </row>
    <row r="10">
      <c r="A10" s="3" t="inlineStr">
        <is>
          <t>Related Party Transaction [Line Items]</t>
        </is>
      </c>
    </row>
    <row r="11">
      <c r="A11" s="4" t="inlineStr">
        <is>
          <t>Net revenue</t>
        </is>
      </c>
      <c r="B11" s="7" t="n">
        <v>6.3</v>
      </c>
      <c r="C11" s="7" t="n">
        <v>3.8</v>
      </c>
      <c r="D11" s="7" t="n">
        <v>3.5</v>
      </c>
    </row>
    <row r="12">
      <c r="A12" s="4" t="inlineStr">
        <is>
          <t>Accounts receivable</t>
        </is>
      </c>
      <c r="B12" s="6" t="n">
        <v>1.2</v>
      </c>
      <c r="C12" s="7" t="n">
        <v>1.2</v>
      </c>
    </row>
    <row r="13">
      <c r="A13" s="4" t="inlineStr">
        <is>
          <t>Carlyle Investment Management, L.L.C. [Member] | Healthcare Equipment Company</t>
        </is>
      </c>
    </row>
    <row r="14">
      <c r="A14" s="3" t="inlineStr">
        <is>
          <t>Related Party Transaction [Line Items]</t>
        </is>
      </c>
    </row>
    <row r="15">
      <c r="A15" s="4" t="inlineStr">
        <is>
          <t>Due to related party</t>
        </is>
      </c>
      <c r="B15" s="4" t="inlineStr">
        <is>
          <t>immaterial</t>
        </is>
      </c>
    </row>
    <row r="16">
      <c r="A16" s="4" t="inlineStr">
        <is>
          <t>Due to related party</t>
        </is>
      </c>
      <c r="C16" s="5" t="n">
        <v>0</v>
      </c>
    </row>
    <row r="17">
      <c r="A17" s="4" t="inlineStr">
        <is>
          <t>Inventories, purchased</t>
        </is>
      </c>
      <c r="B17" s="6" t="n">
        <v>2.3</v>
      </c>
      <c r="C17" s="7" t="n">
        <v>2.4</v>
      </c>
    </row>
    <row r="18">
      <c r="A18" s="4" t="inlineStr">
        <is>
          <t>Carlyle Investment Management, L.L.C. [Member] | Information Technology Company</t>
        </is>
      </c>
    </row>
    <row r="19">
      <c r="A19" s="3" t="inlineStr">
        <is>
          <t>Related Party Transaction [Line Items]</t>
        </is>
      </c>
    </row>
    <row r="20">
      <c r="A20" s="4" t="inlineStr">
        <is>
          <t>Due to related party</t>
        </is>
      </c>
      <c r="B20" s="4" t="inlineStr">
        <is>
          <t>immaterial</t>
        </is>
      </c>
    </row>
    <row r="21">
      <c r="A21" s="4" t="inlineStr">
        <is>
          <t>Due to related party</t>
        </is>
      </c>
      <c r="C21" s="7" t="n">
        <v>0.1</v>
      </c>
    </row>
    <row r="22">
      <c r="A22" s="4" t="inlineStr">
        <is>
          <t>IT service fees</t>
        </is>
      </c>
      <c r="B22" s="6" t="n">
        <v>1.3</v>
      </c>
      <c r="C22" s="7" t="n">
        <v>1.1</v>
      </c>
      <c r="D22" s="7" t="n">
        <v>0.6</v>
      </c>
    </row>
    <row r="23">
      <c r="A23" s="4" t="inlineStr">
        <is>
          <t>Carlyle Investment Management, L.L.C. [Member] | Consulting Services Company</t>
        </is>
      </c>
    </row>
    <row r="24">
      <c r="A24" s="3" t="inlineStr">
        <is>
          <t>Related Party Transaction [Line Items]</t>
        </is>
      </c>
    </row>
    <row r="25">
      <c r="A25" s="4" t="inlineStr">
        <is>
          <t>Management fee</t>
        </is>
      </c>
      <c r="B25" s="10" t="n">
        <v>3</v>
      </c>
    </row>
    <row r="26">
      <c r="A26" s="4" t="inlineStr">
        <is>
          <t>Agreement, initial term</t>
        </is>
      </c>
      <c r="B26" s="4" t="inlineStr">
        <is>
          <t>10 years</t>
        </is>
      </c>
    </row>
    <row r="27">
      <c r="A27" s="4" t="inlineStr">
        <is>
          <t>Management fee and other out-of-pocket expenses</t>
        </is>
      </c>
      <c r="B27" s="10" t="n">
        <v>3</v>
      </c>
      <c r="C27" s="5" t="n">
        <v>3</v>
      </c>
      <c r="D27" s="6" t="n">
        <v>3.1</v>
      </c>
    </row>
    <row r="28">
      <c r="A28" s="4" t="inlineStr">
        <is>
          <t>Due to related party</t>
        </is>
      </c>
      <c r="B28" s="4" t="inlineStr">
        <is>
          <t>immaterial</t>
        </is>
      </c>
    </row>
    <row r="29">
      <c r="A29" s="4" t="inlineStr">
        <is>
          <t>Carlyle Investment Management, L.L.C. [Member] | Security Services Company</t>
        </is>
      </c>
    </row>
    <row r="30">
      <c r="A30" s="3" t="inlineStr">
        <is>
          <t>Related Party Transaction [Line Items]</t>
        </is>
      </c>
    </row>
    <row r="31">
      <c r="A31" s="4" t="inlineStr">
        <is>
          <t>Due to related party</t>
        </is>
      </c>
      <c r="B31" s="6" t="n">
        <v>0.2</v>
      </c>
    </row>
    <row r="32">
      <c r="A32" s="4" t="inlineStr">
        <is>
          <t>Security service expense</t>
        </is>
      </c>
      <c r="B32" s="7" t="n">
        <v>1.1</v>
      </c>
    </row>
    <row r="33">
      <c r="A33" s="4" t="inlineStr">
        <is>
          <t>Carlyle Investment Management, L.L.C. [Member] | Pharmacy Benefit Management</t>
        </is>
      </c>
    </row>
    <row r="34">
      <c r="A34" s="3" t="inlineStr">
        <is>
          <t>Related Party Transaction [Line Items]</t>
        </is>
      </c>
    </row>
    <row r="35">
      <c r="A35" s="4" t="inlineStr">
        <is>
          <t>Due to related party</t>
        </is>
      </c>
      <c r="B35" s="7" t="n">
        <v>0.3</v>
      </c>
      <c r="C35" s="7" t="n">
        <v>0.6</v>
      </c>
    </row>
    <row r="36">
      <c r="A36" s="4" t="inlineStr">
        <is>
          <t>Pharmacy related services, fees</t>
        </is>
      </c>
      <c r="B36" s="6" t="n">
        <v>6.1</v>
      </c>
      <c r="C36" s="6" t="n">
        <v>5.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Schedule of Fair Value of Long-term Borrowings (Details) - USD ($) $ in Millions</t>
        </is>
      </c>
      <c r="B1" s="2" t="inlineStr">
        <is>
          <t>Jan. 02, 2022</t>
        </is>
      </c>
      <c r="C1" s="2" t="inlineStr">
        <is>
          <t>Jan. 03, 2021</t>
        </is>
      </c>
    </row>
    <row r="2">
      <c r="A2" s="4" t="inlineStr">
        <is>
          <t>Dollar Term Loan Facility</t>
        </is>
      </c>
    </row>
    <row r="3">
      <c r="A3" s="3" t="inlineStr">
        <is>
          <t>Fair Value Balance Sheet Grouping Financial Statement Captions [Line Items]</t>
        </is>
      </c>
    </row>
    <row r="4">
      <c r="A4" s="4" t="inlineStr">
        <is>
          <t>Long-term borrowings, fair value</t>
        </is>
      </c>
      <c r="B4" s="6" t="n">
        <v>1291.4</v>
      </c>
      <c r="C4" s="6" t="n">
        <v>2627.7</v>
      </c>
    </row>
    <row r="5">
      <c r="A5" s="4" t="inlineStr">
        <is>
          <t>Euro Term Loan Facility</t>
        </is>
      </c>
    </row>
    <row r="6">
      <c r="A6" s="3" t="inlineStr">
        <is>
          <t>Fair Value Balance Sheet Grouping Financial Statement Captions [Line Items]</t>
        </is>
      </c>
    </row>
    <row r="7">
      <c r="A7" s="4" t="inlineStr">
        <is>
          <t>Long-term borrowings, fair value</t>
        </is>
      </c>
      <c r="B7" s="7" t="n">
        <v>335.7</v>
      </c>
      <c r="C7" s="7" t="n">
        <v>401.1</v>
      </c>
    </row>
    <row r="8">
      <c r="A8" s="4" t="inlineStr">
        <is>
          <t>2028 Notes</t>
        </is>
      </c>
    </row>
    <row r="9">
      <c r="A9" s="3" t="inlineStr">
        <is>
          <t>Fair Value Balance Sheet Grouping Financial Statement Captions [Line Items]</t>
        </is>
      </c>
    </row>
    <row r="10">
      <c r="A10" s="4" t="inlineStr">
        <is>
          <t>Long-term borrowings, fair value</t>
        </is>
      </c>
      <c r="B10" s="7" t="n">
        <v>435.4</v>
      </c>
      <c r="C10" s="7" t="n">
        <v>710.4</v>
      </c>
    </row>
    <row r="11">
      <c r="A11" s="4" t="inlineStr">
        <is>
          <t>2025 Notes</t>
        </is>
      </c>
    </row>
    <row r="12">
      <c r="A12" s="3" t="inlineStr">
        <is>
          <t>Fair Value Balance Sheet Grouping Financial Statement Captions [Line Items]</t>
        </is>
      </c>
    </row>
    <row r="13">
      <c r="A13" s="4" t="inlineStr">
        <is>
          <t>Long-term borrowings, fair value</t>
        </is>
      </c>
      <c r="B13" s="6" t="n">
        <v>253.2</v>
      </c>
      <c r="C13" s="10" t="n">
        <v>42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Derivative Instruments and Hedging Activities - Additional Information (Details) € in Millions</t>
        </is>
      </c>
      <c r="B1" s="2" t="inlineStr">
        <is>
          <t>3 Months Ended</t>
        </is>
      </c>
      <c r="C1" s="2" t="inlineStr">
        <is>
          <t>12 Months Ended</t>
        </is>
      </c>
    </row>
    <row r="2">
      <c r="B2" s="2" t="inlineStr">
        <is>
          <t>Apr. 04, 2021USD ($)</t>
        </is>
      </c>
      <c r="C2" s="2" t="inlineStr">
        <is>
          <t>Jan. 02, 2022USD ($)</t>
        </is>
      </c>
      <c r="D2" s="2" t="inlineStr">
        <is>
          <t>Jan. 02, 2022EUR (€)</t>
        </is>
      </c>
      <c r="E2" s="2" t="inlineStr">
        <is>
          <t>Jan. 03, 2021USD ($)</t>
        </is>
      </c>
      <c r="F2" s="2" t="inlineStr">
        <is>
          <t>Sep. 29, 2019</t>
        </is>
      </c>
    </row>
    <row r="3">
      <c r="A3" s="3" t="inlineStr">
        <is>
          <t>Derivative [Line Items]</t>
        </is>
      </c>
    </row>
    <row r="4">
      <c r="A4" s="4" t="inlineStr">
        <is>
          <t>Pre-tax unrealized loss within OCI to be reclassified to earnings in next 12 months, interest rate derivative instruments</t>
        </is>
      </c>
      <c r="C4" s="10" t="n">
        <v>11800000</v>
      </c>
    </row>
    <row r="5">
      <c r="A5" s="4" t="inlineStr">
        <is>
          <t>Pre-tax unrealized gain within OCI to be reclassified to earnings in next 12 months, foreign currency contracts</t>
        </is>
      </c>
      <c r="C5" s="5" t="n">
        <v>1400000</v>
      </c>
    </row>
    <row r="6">
      <c r="A6" s="4" t="inlineStr">
        <is>
          <t>Euro Term Loan Facility</t>
        </is>
      </c>
    </row>
    <row r="7">
      <c r="A7" s="3" t="inlineStr">
        <is>
          <t>Derivative [Line Items]</t>
        </is>
      </c>
    </row>
    <row r="8">
      <c r="A8" s="4" t="inlineStr">
        <is>
          <t>Net investment in a foreign operation, designated as economic hedge</t>
        </is>
      </c>
      <c r="C8" s="5" t="n">
        <v>296000000</v>
      </c>
      <c r="D8" s="14" t="n">
        <v>260</v>
      </c>
    </row>
    <row r="9">
      <c r="A9" s="4" t="inlineStr">
        <is>
          <t>Interest Rate Swap</t>
        </is>
      </c>
    </row>
    <row r="10">
      <c r="A10" s="3" t="inlineStr">
        <is>
          <t>Derivative [Line Items]</t>
        </is>
      </c>
    </row>
    <row r="11">
      <c r="A11" s="4" t="inlineStr">
        <is>
          <t>Interest rate cap amount</t>
        </is>
      </c>
      <c r="F11" s="4" t="inlineStr">
        <is>
          <t>3.50%</t>
        </is>
      </c>
    </row>
    <row r="12">
      <c r="A12" s="4" t="inlineStr">
        <is>
          <t>Derivative loss included in AOCI</t>
        </is>
      </c>
      <c r="B12" s="10" t="n">
        <v>600000</v>
      </c>
      <c r="C12" s="5" t="n">
        <v>3700000</v>
      </c>
    </row>
    <row r="13">
      <c r="A13" s="4" t="inlineStr">
        <is>
          <t>AOCI, Cash Flow Hedge, Cumulative Gain (Loss), after Tax</t>
        </is>
      </c>
      <c r="C13" s="5" t="n">
        <v>5600000</v>
      </c>
      <c r="E13" s="10" t="n">
        <v>9800000</v>
      </c>
    </row>
    <row r="14">
      <c r="A14" s="4" t="inlineStr">
        <is>
          <t>Interest Rate Swap Previously Hedged</t>
        </is>
      </c>
    </row>
    <row r="15">
      <c r="A15" s="3" t="inlineStr">
        <is>
          <t>Derivative [Line Items]</t>
        </is>
      </c>
    </row>
    <row r="16">
      <c r="A16" s="4" t="inlineStr">
        <is>
          <t>Derivative loss included in AOCI</t>
        </is>
      </c>
      <c r="B16" s="10" t="n">
        <v>3100000</v>
      </c>
    </row>
    <row r="17">
      <c r="A17" s="4" t="inlineStr">
        <is>
          <t>AOCI, Cash Flow Hedge, Cumulative Gain (Loss), after Tax</t>
        </is>
      </c>
      <c r="C17" s="5" t="n">
        <v>13900000</v>
      </c>
    </row>
    <row r="18">
      <c r="A18" s="4" t="inlineStr">
        <is>
          <t>Japanese Yen Cross Currency Swap</t>
        </is>
      </c>
    </row>
    <row r="19">
      <c r="A19" s="3" t="inlineStr">
        <is>
          <t>Derivative [Line Items]</t>
        </is>
      </c>
    </row>
    <row r="20">
      <c r="A20" s="4" t="inlineStr">
        <is>
          <t>Notional amount</t>
        </is>
      </c>
      <c r="C20" s="10" t="n">
        <v>350000000</v>
      </c>
    </row>
    <row r="21">
      <c r="A21" s="4" t="inlineStr">
        <is>
          <t>Derivative Average Fixed Interest Rate</t>
        </is>
      </c>
      <c r="C21" s="4" t="inlineStr">
        <is>
          <t>5.56%</t>
        </is>
      </c>
      <c r="D21" s="4" t="inlineStr">
        <is>
          <t>5.56%</t>
        </is>
      </c>
    </row>
    <row r="22">
      <c r="A22" s="4" t="inlineStr">
        <is>
          <t>Derivative Remaining Maturity1</t>
        </is>
      </c>
      <c r="C22" s="4" t="inlineStr">
        <is>
          <t>5 years</t>
        </is>
      </c>
    </row>
    <row r="23">
      <c r="A23" s="4" t="inlineStr">
        <is>
          <t>Cross Currency Interest Rate Contract | 2028 Notes</t>
        </is>
      </c>
    </row>
    <row r="24">
      <c r="A24" s="3" t="inlineStr">
        <is>
          <t>Derivative [Line Items]</t>
        </is>
      </c>
    </row>
    <row r="25">
      <c r="A25" s="4" t="inlineStr">
        <is>
          <t>Payments For Hedge Investing Activities</t>
        </is>
      </c>
      <c r="C25" s="10" t="n">
        <v>1280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Interest Rate Derivative Agreements (Details)</t>
        </is>
      </c>
      <c r="B1" s="2" t="inlineStr">
        <is>
          <t>12 Months Ended</t>
        </is>
      </c>
    </row>
    <row r="2">
      <c r="B2" s="2" t="inlineStr">
        <is>
          <t>Jan. 02, 2022USD ($)</t>
        </is>
      </c>
    </row>
    <row r="3">
      <c r="A3" s="4" t="inlineStr">
        <is>
          <t>Cash Flow Hedge</t>
        </is>
      </c>
    </row>
    <row r="4">
      <c r="A4" s="3" t="inlineStr">
        <is>
          <t>Derivative [Line Items]</t>
        </is>
      </c>
    </row>
    <row r="5">
      <c r="A5" s="4" t="inlineStr">
        <is>
          <t>Effective date</t>
        </is>
      </c>
      <c r="B5" s="4" t="inlineStr">
        <is>
          <t>Sep. 27,
		2019</t>
        </is>
      </c>
    </row>
    <row r="6">
      <c r="A6" s="4" t="inlineStr">
        <is>
          <t>Expiration date</t>
        </is>
      </c>
      <c r="B6" s="4" t="inlineStr">
        <is>
          <t>Dec. 31,
		2023</t>
        </is>
      </c>
    </row>
    <row r="7">
      <c r="A7" s="4" t="inlineStr">
        <is>
          <t>Interest rate cap amount</t>
        </is>
      </c>
      <c r="B7" s="4" t="inlineStr">
        <is>
          <t>1.635%</t>
        </is>
      </c>
    </row>
    <row r="8">
      <c r="A8" s="4" t="inlineStr">
        <is>
          <t>Notional amount</t>
        </is>
      </c>
      <c r="B8" s="10" t="n">
        <v>1500000000</v>
      </c>
    </row>
    <row r="9">
      <c r="A9" s="4" t="inlineStr">
        <is>
          <t>Floating rate</t>
        </is>
      </c>
      <c r="B9" s="4" t="inlineStr">
        <is>
          <t>1-month LIBOR rate</t>
        </is>
      </c>
    </row>
    <row r="10">
      <c r="A10" s="4" t="inlineStr">
        <is>
          <t>Not Designated as Hedging Instrument | Interest Rate Swap1</t>
        </is>
      </c>
    </row>
    <row r="11">
      <c r="A11" s="3" t="inlineStr">
        <is>
          <t>Derivative [Line Items]</t>
        </is>
      </c>
    </row>
    <row r="12">
      <c r="A12" s="4" t="inlineStr">
        <is>
          <t>Effective date</t>
        </is>
      </c>
      <c r="B12" s="4" t="inlineStr">
        <is>
          <t>Dec. 31,
		2020</t>
        </is>
      </c>
    </row>
    <row r="13">
      <c r="A13" s="4" t="inlineStr">
        <is>
          <t>Expiration date</t>
        </is>
      </c>
      <c r="B13" s="4" t="inlineStr">
        <is>
          <t>Dec. 31,
		2023</t>
        </is>
      </c>
    </row>
    <row r="14">
      <c r="A14" s="4" t="inlineStr">
        <is>
          <t>Interest rate cap amount</t>
        </is>
      </c>
      <c r="B14" s="4" t="inlineStr">
        <is>
          <t>3.50%</t>
        </is>
      </c>
    </row>
    <row r="15">
      <c r="A15" s="4" t="inlineStr">
        <is>
          <t>Notional amount</t>
        </is>
      </c>
      <c r="B15" s="10" t="n">
        <v>15000000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Interest Rate Derivative Agreements (Parenthetical) (Details) - Cash Flow Hedge</t>
        </is>
      </c>
      <c r="B1" s="2" t="inlineStr">
        <is>
          <t>Jan. 02, 2022USD ($)</t>
        </is>
      </c>
    </row>
    <row r="2">
      <c r="A2" s="3" t="inlineStr">
        <is>
          <t>Derivative [Line Items]</t>
        </is>
      </c>
    </row>
    <row r="3">
      <c r="A3" s="4" t="inlineStr">
        <is>
          <t>Notional amount</t>
        </is>
      </c>
      <c r="B3" s="10" t="n">
        <v>1500000000</v>
      </c>
    </row>
    <row r="4">
      <c r="A4" s="4" t="inlineStr">
        <is>
          <t>Expected Notional Value 2022</t>
        </is>
      </c>
    </row>
    <row r="5">
      <c r="A5" s="3" t="inlineStr">
        <is>
          <t>Derivative [Line Items]</t>
        </is>
      </c>
    </row>
    <row r="6">
      <c r="A6" s="4" t="inlineStr">
        <is>
          <t>Notional amount</t>
        </is>
      </c>
      <c r="B6" s="5" t="n">
        <v>1000000000</v>
      </c>
    </row>
    <row r="7">
      <c r="A7" s="4" t="inlineStr">
        <is>
          <t>Expected Notional Value 2023</t>
        </is>
      </c>
    </row>
    <row r="8">
      <c r="A8" s="3" t="inlineStr">
        <is>
          <t>Derivative [Line Items]</t>
        </is>
      </c>
    </row>
    <row r="9">
      <c r="A9" s="4" t="inlineStr">
        <is>
          <t>Notional amount</t>
        </is>
      </c>
      <c r="B9" s="10" t="n">
        <v>500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2</t>
        </is>
      </c>
    </row>
    <row r="3">
      <c r="A3" s="3" t="inlineStr">
        <is>
          <t>Inventory Disclosure [Abstract]</t>
        </is>
      </c>
    </row>
    <row r="4">
      <c r="A4" s="4" t="inlineStr">
        <is>
          <t>Inventories</t>
        </is>
      </c>
      <c r="B4" s="4" t="inlineStr">
        <is>
          <t xml:space="preserve">(5) Inventories The Company’s inventories were as follows:
January 2, 2022 January 3, 2021
Raw materials and supplies $ 76.4 $ 77.2
Goods in process 32.4 35.2
Finished goods 196.5 166.3
Total Inventories $ 305.4 $ 278.7 Customer leased instruments of $ 106.3 million and $ 132.3 million were transferred from Inventories to Property, plant and equipment, net during the fiscal years ended January 2, 2022 and January 3, 2021 ,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Currency Hedging Instruments Outstanding (Details)</t>
        </is>
      </c>
      <c r="B1" s="2" t="inlineStr">
        <is>
          <t>Jan. 02, 2022USD ($)</t>
        </is>
      </c>
    </row>
    <row r="2">
      <c r="A2" s="4" t="inlineStr">
        <is>
          <t>Cash Flow Hedge</t>
        </is>
      </c>
    </row>
    <row r="3">
      <c r="A3" s="3" t="inlineStr">
        <is>
          <t>Derivative [Line Items]</t>
        </is>
      </c>
    </row>
    <row r="4">
      <c r="A4" s="4" t="inlineStr">
        <is>
          <t>Notional amount</t>
        </is>
      </c>
      <c r="B4" s="10" t="n">
        <v>1500000000</v>
      </c>
    </row>
    <row r="5">
      <c r="A5" s="4" t="inlineStr">
        <is>
          <t>Foreign Currency Derivatives | Not Designated as Hedging Instrument</t>
        </is>
      </c>
    </row>
    <row r="6">
      <c r="A6" s="3" t="inlineStr">
        <is>
          <t>Derivative [Line Items]</t>
        </is>
      </c>
    </row>
    <row r="7">
      <c r="A7" s="4" t="inlineStr">
        <is>
          <t>Notional amount</t>
        </is>
      </c>
      <c r="B7" s="5" t="n">
        <v>204000000</v>
      </c>
    </row>
    <row r="8">
      <c r="A8" s="4" t="inlineStr">
        <is>
          <t>Foreign Currency Derivatives | Cash Flow Hedge | Designated as Hedging Instrument</t>
        </is>
      </c>
    </row>
    <row r="9">
      <c r="A9" s="3" t="inlineStr">
        <is>
          <t>Derivative [Line Items]</t>
        </is>
      </c>
    </row>
    <row r="10">
      <c r="A10" s="4" t="inlineStr">
        <is>
          <t>Notional amount</t>
        </is>
      </c>
      <c r="B10" s="10" t="n">
        <v>4342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Instruments and Hedging Activities - Schedule of Gains and Losses from Designated Derivative and Non-derivative Instruments within AOCI (Details) - Designated as Hedging Instrument - USD ($) $ in Millions</t>
        </is>
      </c>
      <c r="C1" s="2" t="inlineStr">
        <is>
          <t>12 Months Ended</t>
        </is>
      </c>
    </row>
    <row r="2">
      <c r="C2" s="2" t="inlineStr">
        <is>
          <t>Jan. 02, 2022</t>
        </is>
      </c>
      <c r="D2" s="2" t="inlineStr">
        <is>
          <t>Jan. 03, 2021</t>
        </is>
      </c>
    </row>
    <row r="3">
      <c r="A3" s="4" t="inlineStr">
        <is>
          <t>Foreign Currency Derivatives | Cost of Revenue | Cash Flow Hedge</t>
        </is>
      </c>
    </row>
    <row r="4">
      <c r="A4" s="3" t="inlineStr">
        <is>
          <t>Derivative [Line Items]</t>
        </is>
      </c>
    </row>
    <row r="5">
      <c r="A5" s="4" t="inlineStr">
        <is>
          <t>Amount of loss (gain) recognized in OCI on hedges</t>
        </is>
      </c>
      <c r="C5" s="6" t="n">
        <v>-4.2</v>
      </c>
      <c r="D5" s="6" t="n">
        <v>2.3</v>
      </c>
    </row>
    <row r="6">
      <c r="A6" s="4" t="inlineStr">
        <is>
          <t>Amount of loss (gain) reclassified from AOCI into income</t>
        </is>
      </c>
      <c r="C6" s="7" t="n">
        <v>2.3</v>
      </c>
      <c r="D6" s="7" t="n">
        <v>-5.3</v>
      </c>
    </row>
    <row r="7">
      <c r="A7" s="4" t="inlineStr">
        <is>
          <t>Interest Rate Derivatives | Interest Expense, Net | Cash Flow Hedge</t>
        </is>
      </c>
    </row>
    <row r="8">
      <c r="A8" s="3" t="inlineStr">
        <is>
          <t>Derivative [Line Items]</t>
        </is>
      </c>
    </row>
    <row r="9">
      <c r="A9" s="4" t="inlineStr">
        <is>
          <t>Amount of loss (gain) recognized in OCI on hedges</t>
        </is>
      </c>
      <c r="C9" s="7" t="n">
        <v>-7.5</v>
      </c>
      <c r="D9" s="7" t="n">
        <v>47.1</v>
      </c>
    </row>
    <row r="10">
      <c r="A10" s="4" t="inlineStr">
        <is>
          <t>Amount of loss (gain) reclassified from AOCI into income</t>
        </is>
      </c>
      <c r="C10" s="7" t="n">
        <v>26.9</v>
      </c>
      <c r="D10" s="10" t="n">
        <v>-1</v>
      </c>
    </row>
    <row r="11">
      <c r="A11" s="4" t="inlineStr">
        <is>
          <t>Foreign Currency Denominated Debt | Net Investment Hedge</t>
        </is>
      </c>
    </row>
    <row r="12">
      <c r="A12" s="3" t="inlineStr">
        <is>
          <t>Derivative [Line Items]</t>
        </is>
      </c>
    </row>
    <row r="13">
      <c r="A13" s="4" t="inlineStr">
        <is>
          <t>Amount of loss (gain) recognized in OCI on hedges</t>
        </is>
      </c>
      <c r="B13" s="4" t="inlineStr">
        <is>
          <t>[1]</t>
        </is>
      </c>
      <c r="C13" s="6" t="n">
        <v>-9.4</v>
      </c>
    </row>
    <row r="14"/>
    <row r="15">
      <c r="A15" s="4" t="inlineStr">
        <is>
          <t>[1]</t>
        </is>
      </c>
      <c r="B15" s="4" t="inlineStr">
        <is>
          <t>The amount of loss (gain) recognized in OCI for the foreign-currency denominated debt is presented within the CTA component of OCI. These gains and losses will remain in CTA until the related hedged item affects earnings, which would occur upon disposal or complete or substantial liquidation of the underlying hedged entities.</t>
        </is>
      </c>
    </row>
  </sheetData>
  <mergeCells count="4">
    <mergeCell ref="A1:B2"/>
    <mergeCell ref="C1:D1"/>
    <mergeCell ref="A14:C14"/>
    <mergeCell ref="B15:C1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Designated Derivative Instruments within Interest Expense, Net and Cost of Revenue in Statements of Operations (Details) - USD ($) $ in Millions</t>
        </is>
      </c>
      <c r="B1" s="2" t="inlineStr">
        <is>
          <t>12 Months Ended</t>
        </is>
      </c>
    </row>
    <row r="2">
      <c r="B2" s="2" t="inlineStr">
        <is>
          <t>Jan. 02, 2022</t>
        </is>
      </c>
      <c r="C2" s="2" t="inlineStr">
        <is>
          <t>Jan. 03, 2021</t>
        </is>
      </c>
      <c r="D2" s="2" t="inlineStr">
        <is>
          <t>Dec. 29, 2019</t>
        </is>
      </c>
    </row>
    <row r="3">
      <c r="A3" s="3" t="inlineStr">
        <is>
          <t>Derivative [Line Items]</t>
        </is>
      </c>
    </row>
    <row r="4">
      <c r="A4" s="4" t="inlineStr">
        <is>
          <t>Interest expense, net</t>
        </is>
      </c>
      <c r="B4" s="10" t="n">
        <v>146</v>
      </c>
      <c r="C4" s="6" t="n">
        <v>198.2</v>
      </c>
      <c r="D4" s="6" t="n">
        <v>231.4</v>
      </c>
    </row>
    <row r="5">
      <c r="A5" s="4" t="inlineStr">
        <is>
          <t>Cost of revenue</t>
        </is>
      </c>
      <c r="B5" s="7" t="n">
        <v>1006.8</v>
      </c>
      <c r="C5" s="7" t="n">
        <v>908.2</v>
      </c>
      <c r="D5" s="6" t="n">
        <v>922.4</v>
      </c>
    </row>
    <row r="6">
      <c r="A6" s="4" t="inlineStr">
        <is>
          <t>Cash Flow Hedge</t>
        </is>
      </c>
    </row>
    <row r="7">
      <c r="A7" s="3" t="inlineStr">
        <is>
          <t>Derivative [Line Items]</t>
        </is>
      </c>
    </row>
    <row r="8">
      <c r="A8" s="4" t="inlineStr">
        <is>
          <t>Interest expense, net</t>
        </is>
      </c>
      <c r="B8" s="5" t="n">
        <v>146</v>
      </c>
      <c r="C8" s="7" t="n">
        <v>198.2</v>
      </c>
    </row>
    <row r="9">
      <c r="A9" s="4" t="inlineStr">
        <is>
          <t>Cost of revenue</t>
        </is>
      </c>
      <c r="B9" s="7" t="n">
        <v>1006.8</v>
      </c>
      <c r="C9" s="7" t="n">
        <v>908.2</v>
      </c>
    </row>
    <row r="10">
      <c r="A10" s="4" t="inlineStr">
        <is>
          <t>Cash Flow Hedge | Designated as Hedging Instrument | Interest Expense, Net | Interest Rate Derivatives</t>
        </is>
      </c>
    </row>
    <row r="11">
      <c r="A11" s="3" t="inlineStr">
        <is>
          <t>Derivative [Line Items]</t>
        </is>
      </c>
    </row>
    <row r="12">
      <c r="A12" s="4" t="inlineStr">
        <is>
          <t>Amount of loss (gain) reclassified from accumulated OCI into income</t>
        </is>
      </c>
      <c r="B12" s="7" t="n">
        <v>-26.9</v>
      </c>
      <c r="C12" s="5" t="n">
        <v>1</v>
      </c>
    </row>
    <row r="13">
      <c r="A13" s="4" t="inlineStr">
        <is>
          <t>Amount reclassified from AOCI into income due to a forecast transaction that is no longer probable of occurring</t>
        </is>
      </c>
      <c r="B13" s="7" t="n">
        <v>3.7</v>
      </c>
      <c r="C13" s="5" t="n">
        <v>0</v>
      </c>
    </row>
    <row r="14">
      <c r="A14" s="4" t="inlineStr">
        <is>
          <t>Cash Flow Hedge | Designated as Hedging Instrument | Cost of Revenue | Foreign Currency Derivatives</t>
        </is>
      </c>
    </row>
    <row r="15">
      <c r="A15" s="3" t="inlineStr">
        <is>
          <t>Derivative [Line Items]</t>
        </is>
      </c>
    </row>
    <row r="16">
      <c r="A16" s="4" t="inlineStr">
        <is>
          <t>Amount of loss (gain) reclassified from accumulated OCI into income</t>
        </is>
      </c>
      <c r="B16" s="7" t="n">
        <v>-2.3</v>
      </c>
      <c r="C16" s="7" t="n">
        <v>5.3</v>
      </c>
    </row>
    <row r="17">
      <c r="A17" s="4" t="inlineStr">
        <is>
          <t>Amount reclassified from AOCI into income due to a forecast transaction that is no longer probable of occurring</t>
        </is>
      </c>
      <c r="B17" s="10" t="n">
        <v>0</v>
      </c>
      <c r="C17" s="10"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Fair value gains and losses of derivative contracts (Details) - Not Designated as Hedging Instrument - Other Expense, Net - USD ($) $ in Millions</t>
        </is>
      </c>
      <c r="B1" s="2" t="inlineStr">
        <is>
          <t>12 Months Ended</t>
        </is>
      </c>
    </row>
    <row r="2">
      <c r="B2" s="2" t="inlineStr">
        <is>
          <t>Jan. 02, 2022</t>
        </is>
      </c>
      <c r="C2" s="2" t="inlineStr">
        <is>
          <t>Jan. 03, 2021</t>
        </is>
      </c>
      <c r="D2" s="2" t="inlineStr">
        <is>
          <t>Dec. 29, 2019</t>
        </is>
      </c>
    </row>
    <row r="3">
      <c r="A3" s="3" t="inlineStr">
        <is>
          <t>Derivative [Line Items]</t>
        </is>
      </c>
    </row>
    <row r="4">
      <c r="A4" s="4" t="inlineStr">
        <is>
          <t>Interest rate cap derivatives</t>
        </is>
      </c>
      <c r="B4" s="6" t="n">
        <v>-0.2</v>
      </c>
      <c r="C4" s="6" t="n">
        <v>1.5</v>
      </c>
      <c r="D4" s="10" t="n">
        <v>16</v>
      </c>
    </row>
    <row r="5">
      <c r="A5" s="4" t="inlineStr">
        <is>
          <t>Foreign currency derivatives</t>
        </is>
      </c>
      <c r="B5" s="7" t="n">
        <v>32.1</v>
      </c>
      <c r="C5" s="7" t="n">
        <v>-2.1</v>
      </c>
      <c r="D5" s="7" t="n">
        <v>-1.8</v>
      </c>
    </row>
    <row r="6">
      <c r="A6" s="4" t="inlineStr">
        <is>
          <t>Cross currency swaps</t>
        </is>
      </c>
      <c r="B6" s="10" t="n">
        <v>-24</v>
      </c>
      <c r="C6" s="10" t="n">
        <v>6</v>
      </c>
      <c r="D6" s="10"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s of Designated Hedging Instruments Recognized within Consolidated Balance Sheets (Details) - Designated as Hedging Instrument - Cash Flow Hedge - Level 2 - USD ($) $ in Millions</t>
        </is>
      </c>
      <c r="B1" s="2" t="inlineStr">
        <is>
          <t>Jan. 02, 2022</t>
        </is>
      </c>
      <c r="C1" s="2" t="inlineStr">
        <is>
          <t>Jan. 03, 2021</t>
        </is>
      </c>
    </row>
    <row r="2">
      <c r="A2" s="4" t="inlineStr">
        <is>
          <t>Accrued Liabilities</t>
        </is>
      </c>
    </row>
    <row r="3">
      <c r="A3" s="3" t="inlineStr">
        <is>
          <t>Derivative [Line Items]</t>
        </is>
      </c>
    </row>
    <row r="4">
      <c r="A4" s="4" t="inlineStr">
        <is>
          <t>Interest rate derivative contracts</t>
        </is>
      </c>
      <c r="B4" s="10" t="n">
        <v>0</v>
      </c>
      <c r="C4" s="6" t="n">
        <v>0.1</v>
      </c>
    </row>
    <row r="5">
      <c r="A5" s="4" t="inlineStr">
        <is>
          <t>Foreign currency forward contracts</t>
        </is>
      </c>
      <c r="B5" s="7" t="n">
        <v>4.3</v>
      </c>
      <c r="C5" s="5" t="n">
        <v>10</v>
      </c>
    </row>
    <row r="6">
      <c r="A6" s="4" t="inlineStr">
        <is>
          <t>Other Liabilities</t>
        </is>
      </c>
    </row>
    <row r="7">
      <c r="A7" s="3" t="inlineStr">
        <is>
          <t>Derivative [Line Items]</t>
        </is>
      </c>
    </row>
    <row r="8">
      <c r="A8" s="4" t="inlineStr">
        <is>
          <t>Interest rate derivative contracts</t>
        </is>
      </c>
      <c r="B8" s="7" t="n">
        <v>13.9</v>
      </c>
      <c r="C8" s="7" t="n">
        <v>44.1</v>
      </c>
    </row>
    <row r="9">
      <c r="A9" s="4" t="inlineStr">
        <is>
          <t>Other Current Assets</t>
        </is>
      </c>
    </row>
    <row r="10">
      <c r="A10" s="3" t="inlineStr">
        <is>
          <t>Derivative [Line Items]</t>
        </is>
      </c>
    </row>
    <row r="11">
      <c r="A11" s="4" t="inlineStr">
        <is>
          <t>Foreign currency forward contracts</t>
        </is>
      </c>
      <c r="B11" s="6" t="n">
        <v>4.5</v>
      </c>
      <c r="C11" s="6" t="n">
        <v>4.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s of Non-Designated Hedging Instruments Recognized within Consolidated Balance Sheets (Details) - Not Designated as Hedging Instrument - Level 2 - Cash Flow Hedge - USD ($) $ in Millions</t>
        </is>
      </c>
      <c r="B1" s="2" t="inlineStr">
        <is>
          <t>Jan. 02, 2022</t>
        </is>
      </c>
      <c r="C1" s="2" t="inlineStr">
        <is>
          <t>Jan. 03, 2021</t>
        </is>
      </c>
    </row>
    <row r="2">
      <c r="A2" s="4" t="inlineStr">
        <is>
          <t>Accrued Liabilities</t>
        </is>
      </c>
    </row>
    <row r="3">
      <c r="A3" s="3" t="inlineStr">
        <is>
          <t>Derivative [Line Items]</t>
        </is>
      </c>
    </row>
    <row r="4">
      <c r="A4" s="4" t="inlineStr">
        <is>
          <t>Interest rate derivative contracts</t>
        </is>
      </c>
      <c r="B4" s="10" t="n">
        <v>0</v>
      </c>
      <c r="C4" s="6" t="n">
        <v>0.1</v>
      </c>
    </row>
    <row r="5">
      <c r="A5" s="4" t="inlineStr">
        <is>
          <t>Foreign currency forward contracts</t>
        </is>
      </c>
      <c r="B5" s="7" t="n">
        <v>1.1</v>
      </c>
      <c r="C5" s="7" t="n">
        <v>0.1</v>
      </c>
    </row>
    <row r="6">
      <c r="A6" s="4" t="inlineStr">
        <is>
          <t>Other Liabilities</t>
        </is>
      </c>
    </row>
    <row r="7">
      <c r="A7" s="3" t="inlineStr">
        <is>
          <t>Derivative [Line Items]</t>
        </is>
      </c>
    </row>
    <row r="8">
      <c r="A8" s="4" t="inlineStr">
        <is>
          <t>Interest rate derivative contracts</t>
        </is>
      </c>
      <c r="B8" s="7" t="n">
        <v>5.2</v>
      </c>
      <c r="C8" s="7" t="n">
        <v>11.1</v>
      </c>
    </row>
    <row r="9">
      <c r="A9" s="4" t="inlineStr">
        <is>
          <t>Cross currency interest rate swap contracts</t>
        </is>
      </c>
      <c r="B9" s="5" t="n">
        <v>0</v>
      </c>
      <c r="C9" s="7" t="n">
        <v>10.8</v>
      </c>
    </row>
    <row r="10">
      <c r="A10" s="4" t="inlineStr">
        <is>
          <t>Other Current Assets</t>
        </is>
      </c>
    </row>
    <row r="11">
      <c r="A11" s="3" t="inlineStr">
        <is>
          <t>Derivative [Line Items]</t>
        </is>
      </c>
    </row>
    <row r="12">
      <c r="A12" s="4" t="inlineStr">
        <is>
          <t>Foreign currency forward contracts</t>
        </is>
      </c>
      <c r="B12" s="7" t="n">
        <v>0.9</v>
      </c>
      <c r="C12" s="7" t="n">
        <v>0.3</v>
      </c>
    </row>
    <row r="13">
      <c r="A13" s="4" t="inlineStr">
        <is>
          <t>Cross currency interest rate swap contracts</t>
        </is>
      </c>
      <c r="B13" s="10" t="n">
        <v>0</v>
      </c>
      <c r="C13" s="10" t="n">
        <v>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Accumulated Other Comprehensive Income (Loss), Net of Tax (Details) - USD ($) $ in Millions</t>
        </is>
      </c>
      <c r="B1" s="2" t="inlineStr">
        <is>
          <t>12 Months Ended</t>
        </is>
      </c>
    </row>
    <row r="2">
      <c r="B2" s="2" t="inlineStr">
        <is>
          <t>Jan. 02, 2022</t>
        </is>
      </c>
      <c r="C2" s="2" t="inlineStr">
        <is>
          <t>Jan. 03, 2021</t>
        </is>
      </c>
      <c r="D2" s="2" t="inlineStr">
        <is>
          <t>Dec. 29, 2019</t>
        </is>
      </c>
    </row>
    <row r="3">
      <c r="A3" s="3" t="inlineStr">
        <is>
          <t>Accumulated Other Comprehensive Income Loss [Line Items]</t>
        </is>
      </c>
    </row>
    <row r="4">
      <c r="A4" s="4" t="inlineStr">
        <is>
          <t>Beginning balance</t>
        </is>
      </c>
      <c r="B4" s="6" t="n">
        <v>-1010.8</v>
      </c>
      <c r="C4" s="6" t="n">
        <v>-812.8</v>
      </c>
      <c r="D4" s="6" t="n">
        <v>-654.7</v>
      </c>
    </row>
    <row r="5">
      <c r="A5" s="4" t="inlineStr">
        <is>
          <t>Other comprehensive income (loss), net of tax</t>
        </is>
      </c>
      <c r="B5" s="7" t="n">
        <v>24.7</v>
      </c>
      <c r="C5" s="7" t="n">
        <v>3.5</v>
      </c>
      <c r="D5" s="7" t="n">
        <v>-19.7</v>
      </c>
    </row>
    <row r="6">
      <c r="A6" s="4" t="inlineStr">
        <is>
          <t>Ending balance</t>
        </is>
      </c>
      <c r="B6" s="7" t="n">
        <v>410.5</v>
      </c>
      <c r="C6" s="7" t="n">
        <v>-1010.8</v>
      </c>
      <c r="D6" s="7" t="n">
        <v>-812.8</v>
      </c>
    </row>
    <row r="7">
      <c r="A7" s="4" t="inlineStr">
        <is>
          <t>Pension and Other Postemployment Benefits</t>
        </is>
      </c>
    </row>
    <row r="8">
      <c r="A8" s="3" t="inlineStr">
        <is>
          <t>Accumulated Other Comprehensive Income Loss [Line Items]</t>
        </is>
      </c>
    </row>
    <row r="9">
      <c r="A9" s="4" t="inlineStr">
        <is>
          <t>Beginning balance</t>
        </is>
      </c>
      <c r="B9" s="7" t="n">
        <v>-4.5</v>
      </c>
      <c r="C9" s="7" t="n">
        <v>-4.3</v>
      </c>
      <c r="D9" s="5" t="n">
        <v>-1</v>
      </c>
    </row>
    <row r="10">
      <c r="A10" s="4" t="inlineStr">
        <is>
          <t>Current period deferrals</t>
        </is>
      </c>
      <c r="B10" s="7" t="n">
        <v>1.2</v>
      </c>
      <c r="C10" s="7" t="n">
        <v>-0.1</v>
      </c>
      <c r="D10" s="7" t="n">
        <v>-2.3</v>
      </c>
    </row>
    <row r="11">
      <c r="A11" s="4" t="inlineStr">
        <is>
          <t>Amounts reclassified to net loss</t>
        </is>
      </c>
      <c r="B11" s="5" t="n">
        <v>0</v>
      </c>
      <c r="C11" s="7" t="n">
        <v>-0.1</v>
      </c>
      <c r="D11" s="5" t="n">
        <v>-1</v>
      </c>
    </row>
    <row r="12">
      <c r="A12" s="4" t="inlineStr">
        <is>
          <t>Cumulative effect of change in accounting standard</t>
        </is>
      </c>
      <c r="C12" s="5" t="n">
        <v>0</v>
      </c>
      <c r="D12" s="5" t="n">
        <v>0</v>
      </c>
    </row>
    <row r="13">
      <c r="A13" s="4" t="inlineStr">
        <is>
          <t>Other comprehensive income (loss), net of tax</t>
        </is>
      </c>
      <c r="B13" s="7" t="n">
        <v>1.2</v>
      </c>
      <c r="C13" s="7" t="n">
        <v>-0.2</v>
      </c>
      <c r="D13" s="7" t="n">
        <v>-3.3</v>
      </c>
    </row>
    <row r="14">
      <c r="A14" s="4" t="inlineStr">
        <is>
          <t>Ending balance</t>
        </is>
      </c>
      <c r="B14" s="7" t="n">
        <v>-3.3</v>
      </c>
      <c r="C14" s="7" t="n">
        <v>-4.5</v>
      </c>
      <c r="D14" s="7" t="n">
        <v>-4.3</v>
      </c>
    </row>
    <row r="15">
      <c r="A15" s="4" t="inlineStr">
        <is>
          <t>Unrealized Foreign Currency Translation Adjustments</t>
        </is>
      </c>
    </row>
    <row r="16">
      <c r="A16" s="3" t="inlineStr">
        <is>
          <t>Accumulated Other Comprehensive Income Loss [Line Items]</t>
        </is>
      </c>
    </row>
    <row r="17">
      <c r="A17" s="4" t="inlineStr">
        <is>
          <t>Beginning balance</t>
        </is>
      </c>
      <c r="B17" s="7" t="n">
        <v>-5.1</v>
      </c>
      <c r="C17" s="7" t="n">
        <v>-64.5</v>
      </c>
      <c r="D17" s="7" t="n">
        <v>-63.6</v>
      </c>
    </row>
    <row r="18">
      <c r="A18" s="4" t="inlineStr">
        <is>
          <t>Current period deferrals</t>
        </is>
      </c>
      <c r="B18" s="7" t="n">
        <v>-17.5</v>
      </c>
      <c r="C18" s="7" t="n">
        <v>59.4</v>
      </c>
      <c r="D18" s="7" t="n">
        <v>-0.9</v>
      </c>
    </row>
    <row r="19">
      <c r="A19" s="4" t="inlineStr">
        <is>
          <t>Amounts reclassified to net loss</t>
        </is>
      </c>
      <c r="B19" s="5" t="n">
        <v>0</v>
      </c>
      <c r="C19" s="5" t="n">
        <v>0</v>
      </c>
      <c r="D19" s="5" t="n">
        <v>0</v>
      </c>
    </row>
    <row r="20">
      <c r="A20" s="4" t="inlineStr">
        <is>
          <t>Cumulative effect of change in accounting standard</t>
        </is>
      </c>
      <c r="C20" s="5" t="n">
        <v>0</v>
      </c>
      <c r="D20" s="5" t="n">
        <v>0</v>
      </c>
    </row>
    <row r="21">
      <c r="A21" s="4" t="inlineStr">
        <is>
          <t>Other comprehensive income (loss), net of tax</t>
        </is>
      </c>
      <c r="B21" s="7" t="n">
        <v>-17.5</v>
      </c>
      <c r="C21" s="7" t="n">
        <v>59.4</v>
      </c>
      <c r="D21" s="7" t="n">
        <v>-0.9</v>
      </c>
    </row>
    <row r="22">
      <c r="A22" s="4" t="inlineStr">
        <is>
          <t>Ending balance</t>
        </is>
      </c>
      <c r="B22" s="7" t="n">
        <v>-22.6</v>
      </c>
      <c r="C22" s="7" t="n">
        <v>-5.1</v>
      </c>
      <c r="D22" s="7" t="n">
        <v>-64.5</v>
      </c>
    </row>
    <row r="23">
      <c r="A23" s="4" t="inlineStr">
        <is>
          <t>Accumulated Other Comprehensive Loss</t>
        </is>
      </c>
    </row>
    <row r="24">
      <c r="A24" s="3" t="inlineStr">
        <is>
          <t>Accumulated Other Comprehensive Income Loss [Line Items]</t>
        </is>
      </c>
    </row>
    <row r="25">
      <c r="A25" s="4" t="inlineStr">
        <is>
          <t>Beginning balance</t>
        </is>
      </c>
      <c r="B25" s="7" t="n">
        <v>-68.40000000000001</v>
      </c>
      <c r="C25" s="7" t="n">
        <v>-71.90000000000001</v>
      </c>
      <c r="D25" s="7" t="n">
        <v>-52.2</v>
      </c>
    </row>
    <row r="26">
      <c r="A26" s="4" t="inlineStr">
        <is>
          <t>Current period deferrals</t>
        </is>
      </c>
      <c r="B26" s="7" t="n">
        <v>-4.5</v>
      </c>
      <c r="C26" s="7" t="n">
        <v>13.6</v>
      </c>
      <c r="D26" s="7" t="n">
        <v>-9.699999999999999</v>
      </c>
    </row>
    <row r="27">
      <c r="A27" s="4" t="inlineStr">
        <is>
          <t>Amounts reclassified to net loss</t>
        </is>
      </c>
      <c r="B27" s="7" t="n">
        <v>29.2</v>
      </c>
      <c r="C27" s="7" t="n">
        <v>-6.4</v>
      </c>
      <c r="D27" s="7" t="n">
        <v>-9.800000000000001</v>
      </c>
    </row>
    <row r="28">
      <c r="A28" s="4" t="inlineStr">
        <is>
          <t>Cumulative effect of change in accounting standard</t>
        </is>
      </c>
      <c r="C28" s="7" t="n">
        <v>-3.7</v>
      </c>
      <c r="D28" s="7" t="n">
        <v>-0.2</v>
      </c>
    </row>
    <row r="29">
      <c r="A29" s="4" t="inlineStr">
        <is>
          <t>Other comprehensive income (loss), net of tax</t>
        </is>
      </c>
      <c r="B29" s="7" t="n">
        <v>24.7</v>
      </c>
      <c r="C29" s="7" t="n">
        <v>3.5</v>
      </c>
      <c r="D29" s="7" t="n">
        <v>-19.7</v>
      </c>
    </row>
    <row r="30">
      <c r="A30" s="4" t="inlineStr">
        <is>
          <t>Ending balance</t>
        </is>
      </c>
      <c r="B30" s="7" t="n">
        <v>-43.7</v>
      </c>
      <c r="C30" s="7" t="n">
        <v>-68.40000000000001</v>
      </c>
      <c r="D30" s="7" t="n">
        <v>-71.90000000000001</v>
      </c>
    </row>
    <row r="31">
      <c r="A31" s="4" t="inlineStr">
        <is>
          <t>Foreign Currency Derivatives | Derivatives</t>
        </is>
      </c>
    </row>
    <row r="32">
      <c r="A32" s="3" t="inlineStr">
        <is>
          <t>Accumulated Other Comprehensive Income Loss [Line Items]</t>
        </is>
      </c>
    </row>
    <row r="33">
      <c r="A33" s="4" t="inlineStr">
        <is>
          <t>Beginning balance</t>
        </is>
      </c>
      <c r="B33" s="7" t="n">
        <v>-4.9</v>
      </c>
      <c r="C33" s="7" t="n">
        <v>2.7</v>
      </c>
      <c r="D33" s="7" t="n">
        <v>0.6</v>
      </c>
    </row>
    <row r="34">
      <c r="A34" s="4" t="inlineStr">
        <is>
          <t>Current period deferrals</t>
        </is>
      </c>
      <c r="B34" s="7" t="n">
        <v>4.2</v>
      </c>
      <c r="C34" s="7" t="n">
        <v>-2.3</v>
      </c>
      <c r="D34" s="7" t="n">
        <v>3.1</v>
      </c>
    </row>
    <row r="35">
      <c r="A35" s="4" t="inlineStr">
        <is>
          <t>Amounts reclassified to net loss</t>
        </is>
      </c>
      <c r="B35" s="7" t="n">
        <v>2.3</v>
      </c>
      <c r="C35" s="7" t="n">
        <v>-5.3</v>
      </c>
      <c r="D35" s="5" t="n">
        <v>-1</v>
      </c>
    </row>
    <row r="36">
      <c r="A36" s="4" t="inlineStr">
        <is>
          <t>Cumulative effect of change in accounting standard</t>
        </is>
      </c>
      <c r="C36" s="5" t="n">
        <v>0</v>
      </c>
      <c r="D36" s="5" t="n">
        <v>0</v>
      </c>
    </row>
    <row r="37">
      <c r="A37" s="4" t="inlineStr">
        <is>
          <t>Other comprehensive income (loss), net of tax</t>
        </is>
      </c>
      <c r="B37" s="7" t="n">
        <v>6.6</v>
      </c>
      <c r="C37" s="7" t="n">
        <v>-7.6</v>
      </c>
      <c r="D37" s="7" t="n">
        <v>2.1</v>
      </c>
    </row>
    <row r="38">
      <c r="A38" s="4" t="inlineStr">
        <is>
          <t>Ending balance</t>
        </is>
      </c>
      <c r="B38" s="7" t="n">
        <v>1.7</v>
      </c>
      <c r="C38" s="7" t="n">
        <v>-4.9</v>
      </c>
      <c r="D38" s="7" t="n">
        <v>2.7</v>
      </c>
    </row>
    <row r="39">
      <c r="A39" s="4" t="inlineStr">
        <is>
          <t>Interest Rate Derivatives | Derivatives</t>
        </is>
      </c>
    </row>
    <row r="40">
      <c r="A40" s="3" t="inlineStr">
        <is>
          <t>Accumulated Other Comprehensive Income Loss [Line Items]</t>
        </is>
      </c>
    </row>
    <row r="41">
      <c r="A41" s="4" t="inlineStr">
        <is>
          <t>Beginning balance</t>
        </is>
      </c>
      <c r="B41" s="7" t="n">
        <v>-53.9</v>
      </c>
      <c r="C41" s="7" t="n">
        <v>-5.8</v>
      </c>
      <c r="D41" s="7" t="n">
        <v>11.8</v>
      </c>
    </row>
    <row r="42">
      <c r="A42" s="4" t="inlineStr">
        <is>
          <t>Current period deferrals</t>
        </is>
      </c>
      <c r="B42" s="7" t="n">
        <v>7.5</v>
      </c>
      <c r="C42" s="7" t="n">
        <v>-43.4</v>
      </c>
      <c r="D42" s="7" t="n">
        <v>-9.6</v>
      </c>
    </row>
    <row r="43">
      <c r="A43" s="4" t="inlineStr">
        <is>
          <t>Amounts reclassified to net loss</t>
        </is>
      </c>
      <c r="B43" s="7" t="n">
        <v>26.9</v>
      </c>
      <c r="C43" s="5" t="n">
        <v>-1</v>
      </c>
      <c r="D43" s="7" t="n">
        <v>-7.8</v>
      </c>
    </row>
    <row r="44">
      <c r="A44" s="4" t="inlineStr">
        <is>
          <t>Cumulative effect of change in accounting standard</t>
        </is>
      </c>
      <c r="C44" s="7" t="n">
        <v>-3.7</v>
      </c>
      <c r="D44" s="7" t="n">
        <v>-0.2</v>
      </c>
    </row>
    <row r="45">
      <c r="A45" s="4" t="inlineStr">
        <is>
          <t>Other comprehensive income (loss), net of tax</t>
        </is>
      </c>
      <c r="B45" s="7" t="n">
        <v>34.4</v>
      </c>
      <c r="C45" s="7" t="n">
        <v>-48.1</v>
      </c>
      <c r="D45" s="7" t="n">
        <v>-17.6</v>
      </c>
    </row>
    <row r="46">
      <c r="A46" s="4" t="inlineStr">
        <is>
          <t>Ending balance</t>
        </is>
      </c>
      <c r="B46" s="6" t="n">
        <v>-19.5</v>
      </c>
      <c r="C46" s="6" t="n">
        <v>-53.9</v>
      </c>
      <c r="D46" s="6" t="n">
        <v>-5.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Registrant (Parent Company Only) - Schedule of Statement of Operation and Comprehensive Loss (Details) - USD ($) $ in Millions</t>
        </is>
      </c>
      <c r="B1" s="2" t="inlineStr">
        <is>
          <t>12 Months Ended</t>
        </is>
      </c>
    </row>
    <row r="2">
      <c r="B2" s="2" t="inlineStr">
        <is>
          <t>Jan. 02, 2022</t>
        </is>
      </c>
      <c r="C2" s="2" t="inlineStr">
        <is>
          <t>Jan. 03, 2021</t>
        </is>
      </c>
      <c r="D2" s="2" t="inlineStr">
        <is>
          <t>Dec. 29, 2019</t>
        </is>
      </c>
    </row>
    <row r="3">
      <c r="A3" s="3" t="inlineStr">
        <is>
          <t>Condensed Statement Of Income Captions [Line Items]</t>
        </is>
      </c>
    </row>
    <row r="4">
      <c r="A4" s="4" t="inlineStr">
        <is>
          <t>Net loss</t>
        </is>
      </c>
      <c r="B4" s="6" t="n">
        <v>-54.3</v>
      </c>
      <c r="C4" s="6" t="n">
        <v>-211.9</v>
      </c>
      <c r="D4" s="6" t="n">
        <v>-156.9</v>
      </c>
    </row>
    <row r="5">
      <c r="A5" s="4" t="inlineStr">
        <is>
          <t>Equity in other comprehensive income (loss) of subsidiaries</t>
        </is>
      </c>
      <c r="B5" s="7" t="n">
        <v>24.7</v>
      </c>
      <c r="C5" s="7" t="n">
        <v>3.5</v>
      </c>
      <c r="D5" s="7" t="n">
        <v>-19.7</v>
      </c>
    </row>
    <row r="6">
      <c r="A6" s="4" t="inlineStr">
        <is>
          <t>Comprehensive loss</t>
        </is>
      </c>
      <c r="B6" s="7" t="n">
        <v>-29.6</v>
      </c>
      <c r="C6" s="7" t="n">
        <v>-208.4</v>
      </c>
      <c r="D6" s="7" t="n">
        <v>-176.6</v>
      </c>
    </row>
    <row r="7">
      <c r="A7" s="4" t="inlineStr">
        <is>
          <t>Parent Company</t>
        </is>
      </c>
    </row>
    <row r="8">
      <c r="A8" s="3" t="inlineStr">
        <is>
          <t>Condensed Statement Of Income Captions [Line Items]</t>
        </is>
      </c>
    </row>
    <row r="9">
      <c r="A9" s="4" t="inlineStr">
        <is>
          <t>Equity in loss of subsidiaries</t>
        </is>
      </c>
      <c r="B9" s="7" t="n">
        <v>-50.8</v>
      </c>
      <c r="C9" s="7" t="n">
        <v>-211.9</v>
      </c>
      <c r="D9" s="7" t="n">
        <v>-156.9</v>
      </c>
    </row>
    <row r="10">
      <c r="A10" s="4" t="inlineStr">
        <is>
          <t>Selling, marketing and administrative expenses</t>
        </is>
      </c>
      <c r="B10" s="7" t="n">
        <v>3.5</v>
      </c>
      <c r="C10" s="5" t="n">
        <v>0</v>
      </c>
      <c r="D10" s="5" t="n">
        <v>0</v>
      </c>
    </row>
    <row r="11">
      <c r="A11" s="4" t="inlineStr">
        <is>
          <t>Net loss</t>
        </is>
      </c>
      <c r="B11" s="7" t="n">
        <v>-54.3</v>
      </c>
      <c r="C11" s="7" t="n">
        <v>-211.9</v>
      </c>
      <c r="D11" s="7" t="n">
        <v>-156.9</v>
      </c>
    </row>
    <row r="12">
      <c r="A12" s="4" t="inlineStr">
        <is>
          <t>Equity in other comprehensive income (loss) of subsidiaries</t>
        </is>
      </c>
      <c r="B12" s="7" t="n">
        <v>24.7</v>
      </c>
      <c r="C12" s="7" t="n">
        <v>4.2</v>
      </c>
      <c r="D12" s="7" t="n">
        <v>-19.7</v>
      </c>
    </row>
    <row r="13">
      <c r="A13" s="4" t="inlineStr">
        <is>
          <t>Comprehensive loss</t>
        </is>
      </c>
      <c r="B13" s="6" t="n">
        <v>-29.6</v>
      </c>
      <c r="C13" s="6" t="n">
        <v>-207.7</v>
      </c>
      <c r="D13" s="6" t="n">
        <v>-176.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of Registrant (Parent Company Only) - Schedule of Statements of Balance Sheets (Details) - USD ($) $ in Millions</t>
        </is>
      </c>
      <c r="B1" s="2" t="inlineStr">
        <is>
          <t>Jan. 02, 2022</t>
        </is>
      </c>
      <c r="C1" s="2" t="inlineStr">
        <is>
          <t>Jan. 03, 2021</t>
        </is>
      </c>
      <c r="D1" s="2" t="inlineStr">
        <is>
          <t>Dec. 29, 2019</t>
        </is>
      </c>
      <c r="E1" s="2" t="inlineStr">
        <is>
          <t>Dec. 30, 2018</t>
        </is>
      </c>
    </row>
    <row r="2">
      <c r="A2" s="3" t="inlineStr">
        <is>
          <t>Current assets:</t>
        </is>
      </c>
    </row>
    <row r="3">
      <c r="A3" s="4" t="inlineStr">
        <is>
          <t>Cash and cash equivalents</t>
        </is>
      </c>
      <c r="B3" s="6" t="n">
        <v>309.7</v>
      </c>
      <c r="C3" s="6" t="n">
        <v>132.8</v>
      </c>
      <c r="D3" s="10" t="n">
        <v>72</v>
      </c>
    </row>
    <row r="4">
      <c r="A4" s="4" t="inlineStr">
        <is>
          <t>Total assets</t>
        </is>
      </c>
      <c r="B4" s="7" t="n">
        <v>3363.8</v>
      </c>
      <c r="C4" s="7" t="n">
        <v>3401.5</v>
      </c>
    </row>
    <row r="5">
      <c r="A5" s="3" t="inlineStr">
        <is>
          <t>Liabilities and Shareholders' Equity (Deficit)</t>
        </is>
      </c>
    </row>
    <row r="6">
      <c r="A6" s="4" t="inlineStr">
        <is>
          <t>Accrued expenses</t>
        </is>
      </c>
      <c r="B6" s="7" t="n">
        <v>299.6</v>
      </c>
      <c r="C6" s="7" t="n">
        <v>284.7</v>
      </c>
    </row>
    <row r="7">
      <c r="A7" s="4" t="inlineStr">
        <is>
          <t>Total liabilities</t>
        </is>
      </c>
      <c r="B7" s="7" t="n">
        <v>2953.3</v>
      </c>
      <c r="C7" s="7" t="n">
        <v>4412.3</v>
      </c>
    </row>
    <row r="8">
      <c r="A8" s="4" t="inlineStr">
        <is>
          <t>Preferred Redeemable shares, $1.39 nominal value per share, 50,000 and no shares issued and outstanding as of January 2, 2022 and January 3, 2021, respectively</t>
        </is>
      </c>
      <c r="B8" s="7" t="n">
        <v>0.1</v>
      </c>
      <c r="C8" s="5" t="n">
        <v>0</v>
      </c>
    </row>
    <row r="9">
      <c r="A9" s="4" t="inlineStr">
        <is>
          <t>Ordinary shares, $0.00001 par value, 1,000,000,000 shares authorized, 237,203,879 and 147,295,511 shares issued and outstanding as of January 2, 2022 and January 3, 2021, respectively</t>
        </is>
      </c>
      <c r="B9" s="5" t="n">
        <v>0</v>
      </c>
      <c r="C9" s="5" t="n">
        <v>0</v>
      </c>
    </row>
    <row r="10">
      <c r="A10" s="4" t="inlineStr">
        <is>
          <t>Additional paid-in capital</t>
        </is>
      </c>
      <c r="B10" s="7" t="n">
        <v>2425.9</v>
      </c>
      <c r="C10" s="7" t="n">
        <v>975.1</v>
      </c>
    </row>
    <row r="11">
      <c r="A11" s="4" t="inlineStr">
        <is>
          <t>Accumulated deficit</t>
        </is>
      </c>
      <c r="B11" s="7" t="n">
        <v>-1971.8</v>
      </c>
      <c r="C11" s="7" t="n">
        <v>-1917.5</v>
      </c>
    </row>
    <row r="12">
      <c r="A12" s="4" t="inlineStr">
        <is>
          <t>Accumulated other comprehensive loss</t>
        </is>
      </c>
      <c r="B12" s="7" t="n">
        <v>-43.7</v>
      </c>
      <c r="C12" s="7" t="n">
        <v>-68.40000000000001</v>
      </c>
    </row>
    <row r="13">
      <c r="A13" s="4" t="inlineStr">
        <is>
          <t>Total shareholders' equity (deficit)</t>
        </is>
      </c>
      <c r="B13" s="7" t="n">
        <v>410.5</v>
      </c>
      <c r="C13" s="7" t="n">
        <v>-1010.8</v>
      </c>
      <c r="D13" s="6" t="n">
        <v>-812.8</v>
      </c>
      <c r="E13" s="6" t="n">
        <v>-654.7</v>
      </c>
    </row>
    <row r="14">
      <c r="A14" s="4" t="inlineStr">
        <is>
          <t>Total liabilities and shareholders' equity (deficit)</t>
        </is>
      </c>
      <c r="B14" s="7" t="n">
        <v>3363.8</v>
      </c>
      <c r="C14" s="7" t="n">
        <v>3401.5</v>
      </c>
    </row>
    <row r="15">
      <c r="A15" s="4" t="inlineStr">
        <is>
          <t>Parent Company</t>
        </is>
      </c>
    </row>
    <row r="16">
      <c r="A16" s="3" t="inlineStr">
        <is>
          <t>Current assets:</t>
        </is>
      </c>
    </row>
    <row r="17">
      <c r="A17" s="4" t="inlineStr">
        <is>
          <t>Cash and cash equivalents</t>
        </is>
      </c>
      <c r="B17" s="5" t="n">
        <v>17</v>
      </c>
      <c r="C17" s="7" t="n">
        <v>1.8</v>
      </c>
    </row>
    <row r="18">
      <c r="A18" s="4" t="inlineStr">
        <is>
          <t>Receivables from subsidiaries</t>
        </is>
      </c>
      <c r="B18" s="5" t="n">
        <v>0</v>
      </c>
      <c r="C18" s="7" t="n">
        <v>0.2</v>
      </c>
    </row>
    <row r="19">
      <c r="A19" s="4" t="inlineStr">
        <is>
          <t>Investments in subsidiaries</t>
        </is>
      </c>
      <c r="B19" s="7" t="n">
        <v>400.9</v>
      </c>
      <c r="C19" s="5" t="n">
        <v>0</v>
      </c>
    </row>
    <row r="20">
      <c r="A20" s="4" t="inlineStr">
        <is>
          <t>Loans receivable from subsidiaries</t>
        </is>
      </c>
      <c r="B20" s="5" t="n">
        <v>0</v>
      </c>
      <c r="C20" s="7" t="n">
        <v>3.2</v>
      </c>
    </row>
    <row r="21">
      <c r="A21" s="4" t="inlineStr">
        <is>
          <t>Total assets</t>
        </is>
      </c>
      <c r="B21" s="7" t="n">
        <v>417.9</v>
      </c>
      <c r="C21" s="7" t="n">
        <v>5.2</v>
      </c>
    </row>
    <row r="22">
      <c r="A22" s="3" t="inlineStr">
        <is>
          <t>Liabilities and Shareholders' Equity (Deficit)</t>
        </is>
      </c>
    </row>
    <row r="23">
      <c r="A23" s="4" t="inlineStr">
        <is>
          <t>Payables to subsidiaries</t>
        </is>
      </c>
      <c r="B23" s="7" t="n">
        <v>6.9</v>
      </c>
      <c r="C23" s="7" t="n">
        <v>0.8</v>
      </c>
    </row>
    <row r="24">
      <c r="A24" s="4" t="inlineStr">
        <is>
          <t>Accrued expenses</t>
        </is>
      </c>
      <c r="B24" s="7" t="n">
        <v>0.5</v>
      </c>
      <c r="C24" s="5" t="n">
        <v>0</v>
      </c>
    </row>
    <row r="25">
      <c r="A25" s="4" t="inlineStr">
        <is>
          <t>Investments in subsidiaries</t>
        </is>
      </c>
      <c r="B25" s="5" t="n">
        <v>0</v>
      </c>
      <c r="C25" s="7" t="n">
        <v>1015.2</v>
      </c>
    </row>
    <row r="26">
      <c r="A26" s="4" t="inlineStr">
        <is>
          <t>Total liabilities</t>
        </is>
      </c>
      <c r="B26" s="7" t="n">
        <v>7.4</v>
      </c>
      <c r="C26" s="5" t="n">
        <v>1016</v>
      </c>
    </row>
    <row r="27">
      <c r="A27" s="4" t="inlineStr">
        <is>
          <t>Preferred Redeemable shares, $1.39 nominal value per share, 50,000 and no shares issued and outstanding as of January 2, 2022 and January 3, 2021, respectively</t>
        </is>
      </c>
      <c r="B27" s="7" t="n">
        <v>0.1</v>
      </c>
      <c r="C27" s="5" t="n">
        <v>0</v>
      </c>
    </row>
    <row r="28">
      <c r="A28" s="4" t="inlineStr">
        <is>
          <t>Ordinary shares, $0.00001 par value, 1,000,000,000 shares authorized, 237,203,879 and 147,295,511 shares issued and outstanding as of January 2, 2022 and January 3, 2021, respectively</t>
        </is>
      </c>
      <c r="B28" s="5" t="n">
        <v>0</v>
      </c>
      <c r="C28" s="5" t="n">
        <v>0</v>
      </c>
    </row>
    <row r="29">
      <c r="A29" s="4" t="inlineStr">
        <is>
          <t>Additional paid-in capital</t>
        </is>
      </c>
      <c r="B29" s="7" t="n">
        <v>2425.9</v>
      </c>
      <c r="C29" s="7" t="n">
        <v>975.1</v>
      </c>
    </row>
    <row r="30">
      <c r="A30" s="4" t="inlineStr">
        <is>
          <t>Accumulated deficit</t>
        </is>
      </c>
      <c r="B30" s="7" t="n">
        <v>-1971.8</v>
      </c>
      <c r="C30" s="7" t="n">
        <v>-1917.5</v>
      </c>
    </row>
    <row r="31">
      <c r="A31" s="4" t="inlineStr">
        <is>
          <t>Accumulated other comprehensive loss</t>
        </is>
      </c>
      <c r="B31" s="7" t="n">
        <v>-43.7</v>
      </c>
      <c r="C31" s="7" t="n">
        <v>-68.40000000000001</v>
      </c>
    </row>
    <row r="32">
      <c r="A32" s="4" t="inlineStr">
        <is>
          <t>Total shareholders' equity (deficit)</t>
        </is>
      </c>
      <c r="B32" s="7" t="n">
        <v>410.5</v>
      </c>
      <c r="C32" s="7" t="n">
        <v>-1010.8</v>
      </c>
    </row>
    <row r="33">
      <c r="A33" s="4" t="inlineStr">
        <is>
          <t>Total liabilities and shareholders' equity (deficit)</t>
        </is>
      </c>
      <c r="B33" s="6" t="n">
        <v>417.9</v>
      </c>
      <c r="C33" s="6" t="n">
        <v>5.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Registrant (Parent Company Only) - Schedule of Statements of Balance Sheets (Details) (Parenthetical) - $ / shares</t>
        </is>
      </c>
      <c r="B1" s="2" t="inlineStr">
        <is>
          <t>Jan. 02, 2022</t>
        </is>
      </c>
      <c r="C1" s="2" t="inlineStr">
        <is>
          <t>Jan. 03, 2021</t>
        </is>
      </c>
    </row>
    <row r="2">
      <c r="A2" s="3" t="inlineStr">
        <is>
          <t>Condensed Balance Sheet Statements Captions [Line Items]</t>
        </is>
      </c>
    </row>
    <row r="3">
      <c r="A3" s="4" t="inlineStr">
        <is>
          <t>Preferred stock, nominal value per share</t>
        </is>
      </c>
      <c r="B3" s="8" t="n">
        <v>1.39</v>
      </c>
      <c r="C3" s="8" t="n">
        <v>1.39</v>
      </c>
    </row>
    <row r="4">
      <c r="A4" s="4" t="inlineStr">
        <is>
          <t>Preferred stock, shares outstanding</t>
        </is>
      </c>
      <c r="B4" s="5" t="n">
        <v>50000</v>
      </c>
      <c r="C4" s="5" t="n">
        <v>0</v>
      </c>
    </row>
    <row r="5">
      <c r="A5" s="4" t="inlineStr">
        <is>
          <t>Preferred stock, shares issued</t>
        </is>
      </c>
      <c r="B5" s="5" t="n">
        <v>50000</v>
      </c>
      <c r="C5" s="5" t="n">
        <v>0</v>
      </c>
    </row>
    <row r="6">
      <c r="A6" s="4" t="inlineStr">
        <is>
          <t>Ordinary shares, value per share</t>
        </is>
      </c>
      <c r="B6" s="9" t="n">
        <v>1e-05</v>
      </c>
      <c r="C6" s="9" t="n">
        <v>1e-05</v>
      </c>
    </row>
    <row r="7">
      <c r="A7" s="4" t="inlineStr">
        <is>
          <t>Ordinary shares, shares authorized</t>
        </is>
      </c>
      <c r="B7" s="5" t="n">
        <v>1000000000</v>
      </c>
      <c r="C7" s="5" t="n">
        <v>1000000000</v>
      </c>
    </row>
    <row r="8">
      <c r="A8" s="4" t="inlineStr">
        <is>
          <t>Ordinary shares, shares issued</t>
        </is>
      </c>
      <c r="B8" s="5" t="n">
        <v>237203879</v>
      </c>
      <c r="C8" s="5" t="n">
        <v>147295511</v>
      </c>
    </row>
    <row r="9">
      <c r="A9" s="4" t="inlineStr">
        <is>
          <t>Ordinary shares, shares outstanding</t>
        </is>
      </c>
      <c r="B9" s="5" t="n">
        <v>237203879</v>
      </c>
      <c r="C9" s="5" t="n">
        <v>147295511</v>
      </c>
    </row>
    <row r="10">
      <c r="A10" s="4" t="inlineStr">
        <is>
          <t>Parent Company</t>
        </is>
      </c>
    </row>
    <row r="11">
      <c r="A11" s="3" t="inlineStr">
        <is>
          <t>Condensed Balance Sheet Statements Captions [Line Items]</t>
        </is>
      </c>
    </row>
    <row r="12">
      <c r="A12" s="4" t="inlineStr">
        <is>
          <t>Preferred stock, nominal value per share</t>
        </is>
      </c>
      <c r="B12" s="8" t="n">
        <v>1.39</v>
      </c>
      <c r="C12" s="8" t="n">
        <v>1.39</v>
      </c>
    </row>
    <row r="13">
      <c r="A13" s="4" t="inlineStr">
        <is>
          <t>Preferred stock, shares outstanding</t>
        </is>
      </c>
      <c r="B13" s="5" t="n">
        <v>50000</v>
      </c>
      <c r="C13" s="5" t="n">
        <v>0</v>
      </c>
    </row>
    <row r="14">
      <c r="A14" s="4" t="inlineStr">
        <is>
          <t>Preferred stock, shares issued</t>
        </is>
      </c>
      <c r="B14" s="5" t="n">
        <v>50000</v>
      </c>
      <c r="C14" s="5" t="n">
        <v>0</v>
      </c>
    </row>
    <row r="15">
      <c r="A15" s="4" t="inlineStr">
        <is>
          <t>Ordinary shares, value per share</t>
        </is>
      </c>
      <c r="B15" s="9" t="n">
        <v>1e-05</v>
      </c>
      <c r="C15" s="9" t="n">
        <v>1e-05</v>
      </c>
    </row>
    <row r="16">
      <c r="A16" s="4" t="inlineStr">
        <is>
          <t>Ordinary shares, shares authorized</t>
        </is>
      </c>
      <c r="B16" s="5" t="n">
        <v>1000000000</v>
      </c>
      <c r="C16" s="5" t="n">
        <v>1000000000</v>
      </c>
    </row>
    <row r="17">
      <c r="A17" s="4" t="inlineStr">
        <is>
          <t>Ordinary shares, shares issued</t>
        </is>
      </c>
      <c r="B17" s="5" t="n">
        <v>237203879</v>
      </c>
      <c r="C17" s="5" t="n">
        <v>147295511</v>
      </c>
    </row>
    <row r="18">
      <c r="A18" s="4" t="inlineStr">
        <is>
          <t>Ordinary shares, shares outstanding</t>
        </is>
      </c>
      <c r="B18" s="5" t="n">
        <v>237203879</v>
      </c>
      <c r="C18" s="5" t="n">
        <v>14729551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Jan. 02, 2022</t>
        </is>
      </c>
    </row>
    <row r="3">
      <c r="A3" s="3" t="inlineStr">
        <is>
          <t>Property Plant And Equipment [Abstract]</t>
        </is>
      </c>
    </row>
    <row r="4">
      <c r="A4" s="4" t="inlineStr">
        <is>
          <t>Property, plant and equipment, net</t>
        </is>
      </c>
      <c r="B4" s="4" t="inlineStr">
        <is>
          <t>(6) Property, plant and equipment, net The Company’s property, plant and equipment and accumulated depreciation balances were as follows:
January 2, 2022 January 3, 2021
Land and leasehold improvements $ 23.3 $ 23.3
Buildings and building improvements 245.9 246.8
Machinery and equipment 475.1 458.3
Computer software and development costs 294.0 273.6
Customer leased instruments 775.9 727.3
Construction in progress 88.3 71.1
Total property, plant and equipment 1,902.4 1,800.4
Less: Accumulated depreciation ( 1,111.0 ) ( 968.4 )
Net property, plant and equipment $ 791.4 $ 832.0 Depreciation expense was $ 194.7 million, $ 194.0 million, and $ 195.6 million for the fiscal years ended January 2, 2022, January 3, 2021 and December 29, 2019 , respectively. Depreciation expense for computer software and development costs was $ 33.7 million, $ 33.4 million and $ 38.4 million for the fiscal years ended January 2, 2022, January 3, 2021 and December 29, 2019 , respectively. The Company recognized a loss on disposal of fixed assets of $ 2.5 million, $ 1.4 million and $ 5.5 million during the fiscal years ended January 2, 2022, January 3, 2021 and December 29, 2019 , respectively. Loss on disposals of fixed assets is either included within Costs of revenue or Other operating expens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Registrant (Parent Company Only) - Schedule of Statements of Cash Flows (Details) - USD ($) $ in Millions</t>
        </is>
      </c>
      <c r="B1" s="2" t="inlineStr">
        <is>
          <t>12 Months Ended</t>
        </is>
      </c>
    </row>
    <row r="2">
      <c r="B2" s="2" t="inlineStr">
        <is>
          <t>Jan. 02, 2022</t>
        </is>
      </c>
      <c r="C2" s="2" t="inlineStr">
        <is>
          <t>Jan. 03, 2021</t>
        </is>
      </c>
      <c r="D2" s="2" t="inlineStr">
        <is>
          <t>Dec. 29, 2019</t>
        </is>
      </c>
    </row>
    <row r="3">
      <c r="A3" s="3" t="inlineStr">
        <is>
          <t>Cash Flows from Operating Activities:</t>
        </is>
      </c>
    </row>
    <row r="4">
      <c r="A4" s="4" t="inlineStr">
        <is>
          <t>Net loss</t>
        </is>
      </c>
      <c r="B4" s="6" t="n">
        <v>-54.3</v>
      </c>
      <c r="C4" s="6" t="n">
        <v>-211.9</v>
      </c>
      <c r="D4" s="6" t="n">
        <v>-156.9</v>
      </c>
    </row>
    <row r="5">
      <c r="A5" s="3" t="inlineStr">
        <is>
          <t>Adjustments to reconcile net loss to cash provided by operating activities:</t>
        </is>
      </c>
    </row>
    <row r="6">
      <c r="A6" s="4" t="inlineStr">
        <is>
          <t>Cash provided by operating activities</t>
        </is>
      </c>
      <c r="B6" s="7" t="n">
        <v>286.6</v>
      </c>
      <c r="C6" s="7" t="n">
        <v>46.1</v>
      </c>
      <c r="D6" s="5" t="n">
        <v>143</v>
      </c>
    </row>
    <row r="7">
      <c r="A7" s="3" t="inlineStr">
        <is>
          <t>Cash Flows from Investing Activities:</t>
        </is>
      </c>
    </row>
    <row r="8">
      <c r="A8" s="4" t="inlineStr">
        <is>
          <t>Cash used in investing activities</t>
        </is>
      </c>
      <c r="B8" s="7" t="n">
        <v>-43.6</v>
      </c>
      <c r="C8" s="7" t="n">
        <v>-45.4</v>
      </c>
      <c r="D8" s="7" t="n">
        <v>-68.5</v>
      </c>
    </row>
    <row r="9">
      <c r="A9" s="3" t="inlineStr">
        <is>
          <t>Cash Flows from Financing Activities:</t>
        </is>
      </c>
    </row>
    <row r="10">
      <c r="A10" s="4" t="inlineStr">
        <is>
          <t>Proceeds from Issuance Initial Public Offering</t>
        </is>
      </c>
      <c r="B10" s="7" t="n">
        <v>1426.4</v>
      </c>
      <c r="C10" s="5" t="n">
        <v>0</v>
      </c>
      <c r="D10" s="5" t="n">
        <v>0</v>
      </c>
    </row>
    <row r="11">
      <c r="A11" s="4" t="inlineStr">
        <is>
          <t>Payment of initial public offering costs</t>
        </is>
      </c>
      <c r="B11" s="7" t="n">
        <v>-9.199999999999999</v>
      </c>
      <c r="C11" s="5" t="n">
        <v>0</v>
      </c>
      <c r="D11" s="5" t="n">
        <v>0</v>
      </c>
    </row>
    <row r="12">
      <c r="A12" s="4" t="inlineStr">
        <is>
          <t>Proceeds from exercise of stock options</t>
        </is>
      </c>
      <c r="B12" s="7" t="n">
        <v>13.1</v>
      </c>
      <c r="C12" s="7" t="n">
        <v>1.8</v>
      </c>
      <c r="D12" s="5" t="n">
        <v>0</v>
      </c>
    </row>
    <row r="13">
      <c r="A13" s="4" t="inlineStr">
        <is>
          <t>Repurchase of common stock</t>
        </is>
      </c>
      <c r="B13" s="5" t="n">
        <v>0</v>
      </c>
      <c r="C13" s="5" t="n">
        <v>0</v>
      </c>
      <c r="D13" s="7" t="n">
        <v>-0.3</v>
      </c>
    </row>
    <row r="14">
      <c r="A14" s="4" t="inlineStr">
        <is>
          <t>Cash provided by (used in) financing activities</t>
        </is>
      </c>
      <c r="B14" s="7" t="n">
        <v>-74.7</v>
      </c>
      <c r="C14" s="7" t="n">
        <v>55.8</v>
      </c>
      <c r="D14" s="7" t="n">
        <v>-64.40000000000001</v>
      </c>
    </row>
    <row r="15">
      <c r="A15" s="4" t="inlineStr">
        <is>
          <t>Effect of exchange rate changes on cash</t>
        </is>
      </c>
      <c r="B15" s="7" t="n">
        <v>-0.9</v>
      </c>
      <c r="C15" s="7" t="n">
        <v>3.7</v>
      </c>
      <c r="D15" s="7" t="n">
        <v>-0.7</v>
      </c>
    </row>
    <row r="16">
      <c r="A16" s="4" t="inlineStr">
        <is>
          <t>Increase (decrease) in cash, cash equivalents and restricted cash</t>
        </is>
      </c>
      <c r="B16" s="7" t="n">
        <v>167.4</v>
      </c>
      <c r="C16" s="7" t="n">
        <v>60.2</v>
      </c>
      <c r="D16" s="7" t="n">
        <v>9.4</v>
      </c>
    </row>
    <row r="17">
      <c r="A17" s="4" t="inlineStr">
        <is>
          <t>Cash, cash equivalents and restricted cash at beginning of year</t>
        </is>
      </c>
      <c r="B17" s="7" t="n">
        <v>144.2</v>
      </c>
      <c r="C17" s="5" t="n">
        <v>84</v>
      </c>
      <c r="D17" s="7" t="n">
        <v>74.59999999999999</v>
      </c>
    </row>
    <row r="18">
      <c r="A18" s="4" t="inlineStr">
        <is>
          <t>Cash, cash equivalents and restricted cash at end of year</t>
        </is>
      </c>
      <c r="B18" s="7" t="n">
        <v>311.6</v>
      </c>
      <c r="C18" s="7" t="n">
        <v>144.2</v>
      </c>
      <c r="D18" s="5" t="n">
        <v>84</v>
      </c>
    </row>
    <row r="19">
      <c r="A19" s="4" t="inlineStr">
        <is>
          <t>Parent Company</t>
        </is>
      </c>
    </row>
    <row r="20">
      <c r="A20" s="3" t="inlineStr">
        <is>
          <t>Cash Flows from Operating Activities:</t>
        </is>
      </c>
    </row>
    <row r="21">
      <c r="A21" s="4" t="inlineStr">
        <is>
          <t>Net loss</t>
        </is>
      </c>
      <c r="B21" s="7" t="n">
        <v>-54.3</v>
      </c>
      <c r="C21" s="7" t="n">
        <v>-211.9</v>
      </c>
      <c r="D21" s="7" t="n">
        <v>-156.9</v>
      </c>
    </row>
    <row r="22">
      <c r="A22" s="3" t="inlineStr">
        <is>
          <t>Adjustments to reconcile net loss to cash provided by operating activities:</t>
        </is>
      </c>
    </row>
    <row r="23">
      <c r="A23" s="4" t="inlineStr">
        <is>
          <t>Equity loss in subsidiaries</t>
        </is>
      </c>
      <c r="B23" s="7" t="n">
        <v>50.8</v>
      </c>
      <c r="C23" s="7" t="n">
        <v>211.9</v>
      </c>
      <c r="D23" s="7" t="n">
        <v>156.9</v>
      </c>
    </row>
    <row r="24">
      <c r="A24" s="4" t="inlineStr">
        <is>
          <t>Changes in operating assets and liabilities</t>
        </is>
      </c>
      <c r="B24" s="7" t="n">
        <v>4.5</v>
      </c>
      <c r="C24" s="5" t="n">
        <v>0</v>
      </c>
      <c r="D24" s="5" t="n">
        <v>0</v>
      </c>
    </row>
    <row r="25">
      <c r="A25" s="4" t="inlineStr">
        <is>
          <t>Cash provided by operating activities</t>
        </is>
      </c>
      <c r="B25" s="5" t="n">
        <v>1</v>
      </c>
      <c r="C25" s="5" t="n">
        <v>0</v>
      </c>
      <c r="D25" s="5" t="n">
        <v>0</v>
      </c>
    </row>
    <row r="26">
      <c r="A26" s="3" t="inlineStr">
        <is>
          <t>Cash Flows from Investing Activities:</t>
        </is>
      </c>
    </row>
    <row r="27">
      <c r="A27" s="4" t="inlineStr">
        <is>
          <t>Increase in investment in subsidiaries</t>
        </is>
      </c>
      <c r="B27" s="7" t="n">
        <v>-1416.1</v>
      </c>
      <c r="C27" s="5" t="n">
        <v>0</v>
      </c>
      <c r="D27" s="5" t="n">
        <v>0</v>
      </c>
    </row>
    <row r="28">
      <c r="A28" s="4" t="inlineStr">
        <is>
          <t>Net increase in intercompany loans</t>
        </is>
      </c>
      <c r="B28" s="5" t="n">
        <v>0</v>
      </c>
      <c r="C28" s="5" t="n">
        <v>0</v>
      </c>
      <c r="D28" s="7" t="n">
        <v>-3.3</v>
      </c>
    </row>
    <row r="29">
      <c r="A29" s="4" t="inlineStr">
        <is>
          <t>Cash used in investing activities</t>
        </is>
      </c>
      <c r="B29" s="7" t="n">
        <v>-1416.1</v>
      </c>
      <c r="C29" s="5" t="n">
        <v>0</v>
      </c>
      <c r="D29" s="7" t="n">
        <v>-3.3</v>
      </c>
    </row>
    <row r="30">
      <c r="A30" s="3" t="inlineStr">
        <is>
          <t>Cash Flows from Financing Activities:</t>
        </is>
      </c>
    </row>
    <row r="31">
      <c r="A31" s="4" t="inlineStr">
        <is>
          <t>Proceeds from Issuance Initial Public Offering</t>
        </is>
      </c>
      <c r="B31" s="7" t="n">
        <v>1426.4</v>
      </c>
      <c r="C31" s="5" t="n">
        <v>0</v>
      </c>
      <c r="D31" s="5" t="n">
        <v>0</v>
      </c>
    </row>
    <row r="32">
      <c r="A32" s="4" t="inlineStr">
        <is>
          <t>Payment of initial public offering costs</t>
        </is>
      </c>
      <c r="B32" s="7" t="n">
        <v>-9.199999999999999</v>
      </c>
      <c r="C32" s="5" t="n">
        <v>0</v>
      </c>
      <c r="D32" s="5" t="n">
        <v>0</v>
      </c>
    </row>
    <row r="33">
      <c r="A33" s="4" t="inlineStr">
        <is>
          <t>Proceeds from exercise of stock options</t>
        </is>
      </c>
      <c r="B33" s="7" t="n">
        <v>13.1</v>
      </c>
      <c r="C33" s="7" t="n">
        <v>1.8</v>
      </c>
      <c r="D33" s="5" t="n">
        <v>0</v>
      </c>
    </row>
    <row r="34">
      <c r="A34" s="4" t="inlineStr">
        <is>
          <t>Repurchase of common stock</t>
        </is>
      </c>
      <c r="B34" s="5" t="n">
        <v>0</v>
      </c>
      <c r="C34" s="5" t="n">
        <v>0</v>
      </c>
      <c r="D34" s="7" t="n">
        <v>-0.3</v>
      </c>
    </row>
    <row r="35">
      <c r="A35" s="4" t="inlineStr">
        <is>
          <t>Cash provided by (used in) financing activities</t>
        </is>
      </c>
      <c r="B35" s="7" t="n">
        <v>1430.3</v>
      </c>
      <c r="C35" s="7" t="n">
        <v>1.8</v>
      </c>
      <c r="D35" s="7" t="n">
        <v>-0.3</v>
      </c>
    </row>
    <row r="36">
      <c r="A36" s="4" t="inlineStr">
        <is>
          <t>Effect of exchange rate changes on cash</t>
        </is>
      </c>
      <c r="B36" s="5" t="n">
        <v>0</v>
      </c>
      <c r="C36" s="5" t="n">
        <v>0</v>
      </c>
      <c r="D36" s="5" t="n">
        <v>0</v>
      </c>
    </row>
    <row r="37">
      <c r="A37" s="4" t="inlineStr">
        <is>
          <t>Increase (decrease) in cash, cash equivalents and restricted cash</t>
        </is>
      </c>
      <c r="B37" s="7" t="n">
        <v>15.2</v>
      </c>
      <c r="C37" s="7" t="n">
        <v>1.8</v>
      </c>
      <c r="D37" s="7" t="n">
        <v>-3.6</v>
      </c>
    </row>
    <row r="38">
      <c r="A38" s="4" t="inlineStr">
        <is>
          <t>Cash, cash equivalents and restricted cash at beginning of year</t>
        </is>
      </c>
      <c r="B38" s="7" t="n">
        <v>1.8</v>
      </c>
      <c r="C38" s="5" t="n">
        <v>0</v>
      </c>
      <c r="D38" s="7" t="n">
        <v>3.6</v>
      </c>
    </row>
    <row r="39">
      <c r="A39" s="4" t="inlineStr">
        <is>
          <t>Cash, cash equivalents and restricted cash at end of year</t>
        </is>
      </c>
      <c r="B39" s="10" t="n">
        <v>17</v>
      </c>
      <c r="C39" s="6" t="n">
        <v>1.8</v>
      </c>
      <c r="D39" s="10"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of Registrant (Parent Company Only) (Additional Information) (Details) - shares</t>
        </is>
      </c>
      <c r="B1" s="2" t="inlineStr">
        <is>
          <t>Jan. 25, 2021</t>
        </is>
      </c>
      <c r="C1" s="2" t="inlineStr">
        <is>
          <t>Jan. 02, 2022</t>
        </is>
      </c>
      <c r="D1" s="2" t="inlineStr">
        <is>
          <t>Dec. 16, 2020</t>
        </is>
      </c>
    </row>
    <row r="2">
      <c r="A2" s="3" t="inlineStr">
        <is>
          <t>General And Description Of Business [Line Items]</t>
        </is>
      </c>
    </row>
    <row r="3">
      <c r="A3" s="4" t="inlineStr">
        <is>
          <t>Preferred redeemable Shares</t>
        </is>
      </c>
      <c r="D3" s="5" t="n">
        <v>50000</v>
      </c>
    </row>
    <row r="4">
      <c r="A4" s="4" t="inlineStr">
        <is>
          <t>Percentage of restricted net assets of subsidiaries</t>
        </is>
      </c>
      <c r="C4" s="4" t="inlineStr">
        <is>
          <t>25.00%</t>
        </is>
      </c>
    </row>
    <row r="5">
      <c r="A5" s="4" t="inlineStr">
        <is>
          <t>Ordinary Shares</t>
        </is>
      </c>
    </row>
    <row r="6">
      <c r="A6" s="3" t="inlineStr">
        <is>
          <t>General And Description Of Business [Line Items]</t>
        </is>
      </c>
    </row>
    <row r="7">
      <c r="A7" s="4" t="inlineStr">
        <is>
          <t>Common Stock, Conversion Basis</t>
        </is>
      </c>
      <c r="B7" s="4" t="inlineStr">
        <is>
          <t>1-for-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2, 2022</t>
        </is>
      </c>
    </row>
    <row r="3">
      <c r="A3" s="3" t="inlineStr">
        <is>
          <t>Goodwill And Intangible Assets Disclosure [Abstract]</t>
        </is>
      </c>
    </row>
    <row r="4">
      <c r="A4" s="4" t="inlineStr">
        <is>
          <t>Goodwill and Other Intangible Assets</t>
        </is>
      </c>
      <c r="B4" s="4" t="inlineStr">
        <is>
          <t xml:space="preserve">(7) Goodwill and other intangible assets Goodwill Changes in goodwill were as follows:
Fiscal year ended January 2, 2022
Americas EMEA Greater China Other Total
Balance at beginning of fiscal year $ 355.3 $ 38.9 $ 126.5 $ 59.4 $ 580.1
Foreign currency translation ( 1.9 ) ( 1.1 ) 1.8 ( 5.3 ) ( 6.5 )
Balance at end of fiscal year $ 353.4 $ 37.8 $ 128.3 $ 54.1 $ 573.6 Intangible assets, net The following table summarizes the gross carrying amounts and accumulated amortization of identifiable intangible assets by major class:
January 2, 2022 Gross Accumulated Net book Estimated
Technology $ 968.3 $ ( 460.2 ) $ 508.1 10 - 15 years
Customer relationships 610.3 ( 381.5 ) 228.8 5 - 12 years
Corporate tradename 164.4 ( 61.7 ) 102.7 20 years
Other (including milestone payments) 210.6 ( 171.0 ) 39.6 4 - 14 years
$ 1,953.6 $ ( 1,074.4 ) $ 879.2
January 3, 2021 Gross Accumulated Net book Estimated
Technology $ 970.3 $ ( 395.1 ) $ 575.2 10 - 15 years
Customer relationships 618.3 ( 333.8 ) 284.5 5 - 12 years
Corporate tradename 164.8 ( 53.5 ) 111.3 20 years
Other (including milestone payments) 210.3 ( 164.6 ) 45.7 4 - 14 years
$ 1,963.7 $ ( 947.0 ) $ 1,016.7 During the fiscal years ended January 2, 2022, January 3, 2021 and December 29, 2019 , amortization expense of intangible assets was $ 133.4 million, $ 131.9 million, and $ 131.7 million, respectively. The estimated amortization expense related to the fair value of acquired intangible assets for each of the succeeding five years is:
2022 $ 132.7
2023 132.4
2024 130.1
2025 125.8
2026 1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t>
        </is>
      </c>
      <c r="B1" s="2" t="inlineStr">
        <is>
          <t>12 Months Ended</t>
        </is>
      </c>
    </row>
    <row r="2">
      <c r="B2" s="2" t="inlineStr">
        <is>
          <t>Jan. 02, 2022</t>
        </is>
      </c>
    </row>
    <row r="3">
      <c r="A3" s="3" t="inlineStr">
        <is>
          <t>Other Assets [Abstract]</t>
        </is>
      </c>
    </row>
    <row r="4">
      <c r="A4" s="4" t="inlineStr">
        <is>
          <t>Other Assets</t>
        </is>
      </c>
      <c r="B4" s="4" t="inlineStr">
        <is>
          <t xml:space="preserve">(8) Other assets The components of other assets were as follows:
January 2, 2022 January 3, 2021
Right-of-use assets $ 30.4 $ 26.7
Equity investments 21.9 21.0
Indemnity receivables 15.4 17.0
Deposits and advances 6.2 6.2
Indirect tax benefit 6.0 6.0
Lease receivable 2.3 2.8
Restricted cash 1.9 11.4
Other 14.3 16.4
Total Other Assets $ 98.2 $ 107.5 Equity investments In January 2015, the Company entered into an exclusive agreement with commercial-stage diagnostics company Quotient Limited (“Quotient”) to distribute and sell Quotient’s transfusion diagnostics platform MosaiQ  . See further discussion of the Quotient relationship in Note 13–Collaborations and Other Relationships. Simultaneous with the establishment of the Distribution and Supply Agreement, the Company invested $ 25.0 million in Quotient consisting of (i) 444,445 common shares with a fair value of $ 5.8 million and (ii) 666,665 cumulative redeemable preferred shares carrying a 7 % annual dividend with a fair value of $ 11.7 million and a redemption value of $ 15.0 million. As of January 2, 2022 , the investment in common shares represented approximately 0.4 % of outstanding Quotient shares. As of January 2, 2022, the carrying value of the preferred shares approximates fair value. Indemnity receivables The Acquisition Agreement included indemnification provisions with respect to certain tax liabilities. The Acquisition Agreement generally provided that Johnson &amp; Johnson retained all income tax liabilities accrued as of the date of the Acquisition, including reserves for unrecognized tax benef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an. 02, 2022</t>
        </is>
      </c>
    </row>
    <row r="3">
      <c r="A3" s="3" t="inlineStr">
        <is>
          <t>Debt Disclosure [Abstract]</t>
        </is>
      </c>
    </row>
    <row r="4">
      <c r="A4" s="4" t="inlineStr">
        <is>
          <t>Borrowings</t>
        </is>
      </c>
      <c r="B4" s="4" t="inlineStr">
        <is>
          <t xml:space="preserve">(9) Borrowings As of January 2, 2022 and January 3, 2021, the components of borrowings were:
January 2, 2022 January 3, 2021
Senior Secured Credit Facilities
Dollar Term Loan Facility $ 1,292.8 $ 2,185.5
Euro Term Loan Facility 335.8 408.9
Revolving Credit Facility — —
2028 Notes 405.0 675.0
2025 Notes 240.0 400.0
Accounts Receivable Financing — 75.0
Sale and Leaseback Financing — 20.5
Finance lease obligation 0.7 1.0
Other short-term borrowings — 0.9
Other long-term borrowings 2.6 3.9
Unamortized deferred financing costs ( 21.4 ) ( 40.9 )
Unamortized original issue discount ( 5.3 ) ( 11.3 )
Total borrowings 2,250.2 3,718.5
Less: Current portion ( 63.4 ) ( 160.0 )
Long-term borrowings $ 2,186.7 $ 3,558.5 Secured credit facilities The Company’s Senior Secured Credit Facilities consist of (i) the senior secured term loan facility in an amount of $ 2,325.0 million (the “Dollar Term Loan Facility”), (ii) the euro-denominated senior secured term loan facility in an amount equal to € 337.4 million (the “Euro Term Loan Facility”, as described below, and, together with the Dollar Term Loan Facility, the “Term Loan Facilities”), and (iii) the multi-currency senior secured revolving facility with commitments of $ 500.0 million (the “Revolving Credit Facility”) . On January 7, 2020, the Company entered into an amendment of its Senior Secured Credit Facilities, which amended the financial covenant contained in the credit agreement such that, after giving effect to the amendment, the financial covenant is tested when borrowings under the Revolving Credit Facility exceed 30% of the committed amount any period end reporting date that and provides that Holdings will not permit the First Lien Net Leverage Ratio as of the end of such fiscal quarter of the Lux Borrower and its Restricted Subsidiaries to be greater than (i) 5.50 :1.00 for each fiscal quarter ending after June 30, 2021 and on or prior to September 30, 2022 and (ii) 5.00 :1:00 for each fiscal quarter ending thereafter. On January 27, 2020, the Company entered into an additional amendment of its Senior Secured Credit Facilities, where the Company entered into the Euro Term Loan Facility in an amount equal to the euro-equivalent of $ 375 million, which bears interest at a rate of Euribor plus 350 basis points per annum. The Euro Term Loan Facility matures on June 30, 2025 and is being amortized in equal quarterly installments in an amount equal to 1.00 % per annum of the original aggregate principal amount thereof, with the remaining balance due at final maturity. On February 5, 2021, the Company entered an additional amendment of its Senior Secured Credit Facilities, which increased the Revolving Credit Facility contained in the credit agreement by $ 150 million to an aggregate amount of $ 500 million and extended the maturity date to February 5, 2026 , provided that such date may be accelerated subject to certain circumstances as set forth in the amendment. To the extent that the aggregate principal amount of the Dollar Term Loan Facility and Euro Term Loan Facility (and any Refinancing Indebtedness with respect thereto that matures on or prior to June 30, 2025) outstanding as of March 31, 2025 exceeds $ 500 million then the maturity date with respect to the Revolving Credit Facility shall be March 31, 2025. On December 24, 2021, the Company entered into an additional amendment to the Senior Secured Credit Facilities to account for the cessation of LIBOR for Sterling, Euros and Japanese Yen and the alternative replacement rates with respect to such currencies, as applicable. All other terms of the Senior Secured Credit Facilities remain substantially the same except as otherwise noted. All other terms of the Senior Secured Credit Facilities will remain substantially the same except as otherwise amended by this amendment. Costs related to the issuance of the Term Loan Facilities, including $ 5.4 million related to the Euro Term Loan Facility recorded during the fiscal year ended January 3, 2021, were recorded as a reduction of the principal amount of the borrowings and are being amortized using the effective interest method as a component of interest expense over the life of the Senior Secured Credit Facilities. As of January 2, 2022 and January 3, 2021, the remaining balance of deferred financing costs related to the Dollar Term Loan Facility was $ 8.1 million and $ 17.3 million, respectively. As of January 2, 2022 and January 3, 2021, the remaining balance of deferred financing costs related to the Euro Term Loan Facility was $ 3.6 million and $ 4.6 million, respectively. The effective interest rate of the Term Loan as of January 2, 2022 is 5.74 %. Costs related to the Revolving Credit Facility were recorded as Other assets and are being amortized on a straight-line basis over the term of the Revolving Credit Facility. As of January 2, 2022 and January 3, 2021 , the remaining unamortized balance related to the Revolving Credit Facility was $ 2.7 million and $ 3.4 million, respectively. Original issue discount related to the Senior Secured Credit Facilities was recorded as a reduction of the principal amount of the borrowings and is amortized using the effective interest method as a component of interest expense over the life of the Senior Secured Credit Facilities. As of January 2, 2022 and January 3, 2021 , the remaining unamortized balance was $ 5.3 million and $ 11.3 million, respectively. As of January 2, 2022, there was no outstanding balance under the Revolving Credit Facility and letters of credit issued under the Revolving Credit Facility totaled $ 46.3 million, which reduced the availability under the Revolving Credit Facility to $ 453.7 million. The Senior Secured Credit Facilities are subject to various covenants that may restrict the Company’s ability to borrow on available credit facilities and future financing arrangements or require the Company to remain below a specific credit coverage threshold as indicated in our debt agreements. In February 2021, the Company used a portion of the proceeds from its IPO to repay $ 892.7 million of borrowings under the Dollar Term Loan Facility and recognized a loss on extinguishment of debt of $ 11.4 million, which is recorded as a component of Other expense, net during the fiscal year ended January 2, 2022. Significant terms of the senior secured credit facilities The following table provides an overview of the significant terms of the Senior Secured Credit Facilities as of January 2, 2022:
Borrowers: Ortho-Clinical Diagnostics S.A., as “Lux Borrower”, and Ortho-Clinical Diagnostics, Inc., as “U.S. Borrower”
Facilities: Term Loan Facilities: $ 2,325.0 million Revolving Credit Facility: $ 500.0 million (multi-currency sublimit of $ 150.0 million and letter of credit sublimit of $ 100.0 million)
Incremental Facility Amount: An aggregate of (i) $ 375.0 million of incremental term or revolving facilities plus (ii) an unlimited amount so long as on a pro-forma basis First Lien Leverage Ratio (as defined in the Senior Secured Credit Facilities) does not exceed 4.00 : 1.00
Guarantors: Ortho-Clinical Diagnostics Holdings Luxembourg S.à r.l. (“Holdings”), the direct subsidiary of the Company, and each of Holdings’ current and future Restricted Subsidiaries (as defined in the Senior Secured Credit Facilities) (subject to local law and certain other exceptions)
Security: First priority lien on substantially all tangible and intangible assets of Holdings and each subsidiary guarantor (subject to certain exceptions)
Term (Maturity Date): Term Loan Facilities: June 30, 2025 Revolving Credit Facility: February 5, 2026
Interest on Euro- currency Rate Loans In the case of Eurocurrency Rate Loans (as defined in the Senior Secured Credit Facilities), the Adjusted Eurocurrency Rate (as defined in the Senior Secured Credit Facilities) applicable to the currency in which the Eurocurrency Rate Loan is incurred, plus an applicable rate as follows: · 3.00 % per annum—Dollar Term Loan Facility (including a 25 -basis point step down due to achievement of certain First Lien Leverage Ratio targets) · 2.50 % per annum—Revolver Loans (and Letters of Credit issued thereunder) (including a 50 -basis point step down due to achievement of certain First Lien Leverage Ratio targets)
Interest on Base Rate Loans In the case of Base Rate Loans (as defined in the Senior Secured Credit Facilities), the greater of (i) the Federal Funds Rate effective from time to time plus 1 / 2 of 1 %, (ii) the agent’s Prime Lending Rate (as defined in the Senior Secured Credit Facilities) in effect from time to time, (iii) the Adjusted Eurocurrency Rate (as defined in the Senior Secured Credit Facilities) for Eurocurrency Rate Loans denominated in US dollars plus 1 % and (iv) 2.00 %; plus an applicable rate as follows: · 2.00 % per annum—Dollar Term Loan Facility (including a 25 -basis point step down due to achievement of certain First Lien Leverage Ratio targets) · 1.50 % per annum—Revolver Loans (and Letters of Credit issued thereunder) (including a 50 -basis point step down due to achievement of certain First Lien Leverage Ratio targets)
Fees: Unused Revolving Credit Facility Commitment Fee: 0.375 % per annum (including a step down due to achievement of certain First Lien Net Leverage Ratio targets)
Repayment of Principal: Dollar Term Loan Facility: 0.625 % of initial principal amount on the last business day of each fiscal quarter through June 30, 2025 Euro Term Loan Facility: quarterly installments in an amount equal to 1.00 % per annum of the original aggregate principal amount thereof, with the remaining balance due June 30, 2025
Optional Prepayments: Indebtedness under the Senior Secured Credit Facilities may be voluntarily prepaid in whole or in part, in minimum amounts, subject to make whole provisions set forth in the Senior Secured Credit Facilities
Mandatory Prepayments:  100 % of net cash proceeds of asset sales in excess of $ 10.0 million or $ 25.0 million in any fiscal year, subject to reinvestment rights  100 % of debt issuances (not otherwise permitted by the Senior Secured Credit Facilities)  50 % of Excess Cash Flow (as defined in the Senior Secured Credit Facilities) with step downs to 25 % and 0 % when First Lien Leverage Ratio is less than 3.00 :1.00 and 2.50 :1.00, respectively
Financial Covenants: The Company must maintain a Maximum First Lien Leverage Ratio of (i) 5.50:1.00 for each fiscal quarter ending after June 30, 2021 and on or prior to September 30, 2022 and (ii) 5.00:1:00 for each fiscal quarter ending thereafter, if more than 30% of the Revolving Credit Facility (including letters of credit) is outstanding at the end of a fiscal quarter. Maximum First Lien leverage Ratio is calculated using consolidated funded first lien indebtedness (as defined in the Senior Secured Credit Facilities) of the Borrower Parties for such period divided by consolidated EBITDA (as defined in the Senior Secured Credit Facilities) of the Borrower Parties for the four fiscal quarter period most recently then ended for which financial statements have been delivered .
Negative Covenants: The Senior Secured Credit Facilities include certain negative covenants restricting or limiting the ability of the borrowers and their material subsidiaries to, among other things: declare dividends; repurchase equity interests of the parent or other restricted payments; prepay subordinated debt; make loans, acquisitions, capital contributions and other investments; engage in mergers, consolidations, liquidations and dissolutions; sell assets; incur additional debt; incur liens on property; dispose of assets; and enter into transactions with affiliates. 2025 Notes On June 11, 2020, the Lux Borrower, as “Lux Issuer,” and Ortho U.S., as “U.S. Issuer” (collectively, the “Issuers”), issued $ 400.0 million aggregate principal amount of the 2025 Notes, which bear interest at a rate of 7.375 % per annum, payable semi-annually in arrears on June 1 and December 1 of each year, commencing December 1, 2020. The 2025 Notes mature on June 1, 2025 . The 2025 Notes and the guarantees thereof are senior unsecured obligations and rank equally in right of payment with all of the Issuers’ and guarantors’ existing and future senior debt, including the 2028 Notes (as defined below). The 2025 Notes and the guarantees thereof are effectively subordinated to any of the Issuers’ and guarantors’ existing and future secured debt, including the Senior Secured Credit Facilities, to the extent of the value of the assets securing such debt. In addition, the 2025 Notes and the guarantees thereof rank senior in right of payment to all of the Issuers’ and guarantors’ future subordinated debt and will be structurally subordinated to the liabilities of the Issuers’ non-guarantor subsidiaries. The Company incurred deferred financing costs of $ 7.5 million related to the 2025 Notes, which were capitalized as deferred financing costs and are being amortized using the effective interest method as a component of interest expense over the life of the 2025 Notes. On or after June 1, 2022 , the Issuers have the option to redeem all or part of the 2025 Notes at the following redemption prices (expressed as percentages of principal amount):
Year Price
2022 103.688 %
2023 101.844 %
2024 and thereafter 100.000 % Notwithstanding the foregoing, at any time and from time to time prior to June 1, 2022, the Issuers may at their option redeem in the aggregate up to 100 % of the original aggregate principal amount of the 2025 Notes plus accrued and unpaid interest, if any to, but not including, the date of redemption, plus a “make-whole premium”. The Issuers may also, at their option, redeem up to 40 % of the principal amount of the 2025 Notes with the net cash proceeds of certain equity offerings at a redemption price of 107.375 % of the principal amount of the 2025 Notes redeemed, plus accrued and unpaid interest, if any, to, but not including, the date of redemption. On February 5, 2021, the Company used a portion of the proceeds from its IPO to redeem $ 160.0 million aggregate principal amount of the 2025 Notes, plus accrued interest thereon and $ 11.8 million of redemption premium, which was recorded as a component of Other expense, net during the fiscal year ended January 2, 2022. The redemption resulted in an extinguishment loss recognized of $ 14.5 million, which consisted of $ 2.7 million of unamortized deferred issuance costs and $ 11.8 million of redemption premium. As of January 2, 2022 and January 3, 2021, the remaining unamortized balance was $ 3.4 million and $ 7.0 million, respectively. The effective interest rate on the 2025 Notes is 8.03 %. 2028 Notes On January 27, 2020, the Issuers, issued $ 675.0 million aggregate principal amount of the 2028 Notes, which bear interest at a rate of 7.250 % per annum, payable semi-annually in arrears on February 1 and August 1 of each year, commencing August 1, 2020. The 2028 Notes mature on February 1, 2028 . The 2028 Notes and the guarantees thereof are senior unsecured obligations and rank equally in right of payment with all of the Issuers’ and guarantors’ existing and future senior debt, including the 2025 Notes. The 2028 Notes and the guarantees thereof are effectively subordinated to any of the Issuers’ and guarantors’ existing and future secured debt, including the Senior Secured Credit Facilities, to the extent of the value of the assets securing such debt. In addition, the 2028 Notes and the guarantees thereof rank senior in right of payment to all of the Issuers’ and guarantors’ future subordinated debt and will be structurally subordinated to the liabilities of the Issuers’ non-guarantor subsidiaries. The Company incurred deferred financing costs of $ 12.9 million related to the 2028 Notes, which were capitalized as deferred financing costs and are being amortized using the effective interest method as a component of interest expense over the life of the 2028 Notes . On or after February 1, 2023 , the Issuers have the option to redeem all or part of the 2028 Notes at the following redemption prices (expressed as percentages of principal amount):
Year Price
2023 103.625 %
2024 101.813 %
2025 and thereafter 100.000 % Notwithstanding the foregoing, at any time and from time to time prior to February 1, 2023, the Issuers may at their option redeem in the aggregate up to 100 % of the original aggregate principal amount of the 2028 Notes plus accrued and unpaid interest, if any to, but not including, the date of redemption, plus a “make-whole premium”. The Issuers may also, at their option, redeem up to 40 % of the principal amount of the 2028 Notes with the net cash proceeds of certain equity offerings at a redemption price of 107.25 % of the principal amount of the 2028 Notes redeemed, plus accrued and unpaid interest, if any, to, but not including, the date of redemption. On February 5, 2021, the Company used a portion of the proceeds from its IPO to redeem $ 270 million aggregate principal amount of the 2028 Notes, plus accrued interest thereon and $ 19.6 million of redemption premium. The redemption resulted in an extinguishment loss recognized of $ 24.3 million, which consisted of $ 4.7 million of unamortized deferred issuance costs and $ 19.6 million of the redemption premium, which is recorded as a component of Other expense, net during the fiscal year ended January 2, 2022. As of January 2, 2022 and January 3, 2021, the remaining unamortized balance was $ 6.4 million and $ 11.8 million, respectively. The effective interest rate on the Notes is 7.76 %. Concurrent with the issuance of the $ 675.0 million aggregate principal amount of 2028 Notes, the Company entered into U.S. Dollar to Japanese Yen cross currency swaps for a total notional amount of $ 350.0 million at a weighted average interest rate of 5.56 %, with a five-year term in order to lower interest expense on the 2028 Notes. The cross currency swaps were terminated during the fiscal year ended January 2, 2022. See Note 23–Derivatives and other hedging instruments for further information. 2022 Notes On January 28, 2020, the Company used the net proceeds from the issuance of the Euro Term Loan Facility and 2028 Notes, after payment of fees and expenses, to fund the redemption and discharge of $ 1.0 billion of $ 1.3 billion of Notes that were payable on May 15, 2022 (the “2022 Notes”). On June 12, 2020 the Company used the net proceeds from the issuance of the 2025 Notes, after payments of fees and expenses, to fund the redemption and discharge of the remaining $ 300.0 million of 2022 Notes. The redemption of the 2022 Notes was accounted for as an extinguishment of debt. During the fiscal year ended January 3, 2021, the Company recorded a $ 12.6 million loss on extinguishment of debt, primarily related to the unamortized deferred financings costs on the redeemed 2022 Notes, as a component of Other expense, net. Sale and Leaseback financing In June 2016, the Company entered into a sale-leaseback financing arrangement with a third-party financing company (the “Buyer-lessor”) related to specific property and equipment of the Company. The property and equipment were sold for $ 36.3 million and leased back over an initial term of two years . The monthly lease payments were $ 1.5 million until the equipment is repurchased or the lease is terminated. At the end of the initial term, the Company could repurchase the property and equipment at a price to be negotiated with the Buyer-lessor or terminate the lease arrangement, return the property or (possibly) enter into a new lease agreement. During the fiscal quarter ended July 1, 2018, the Company gave notice to the Buyer-lessor that it intends to negotiate with the Buyer-lessor the purchase of the property and equipment at the end of the initial term and had discussions on negotiating the repurchase price for the property and equipment. Pursuant to the sale-leaseback financing agreement, if the parties do not reach an agreement to purchase the property and equipment at the end of the initial term, the lease will automatically renew for another year, and afterwards the lease will automatically be renewed for successive six-month periods, provided that each of the Company and the Buyer-lessor have a right to terminate the lease 30 days prior to the end of each six month renewal period. A security deposit for the leaseback was retained by the third-party financing company, the balance of which was $ 9.1 million as of January 3, 2021 and was included in Other current assets in the consolidated balance sheet. The transaction did not meet the criteria for sale-leaseback accounting as the security deposit constituted a continuing involvement. Therefore, the Company accounted for this arrangement as a financing over 42 months and recorded a financing obligation amounting to $ 36.3 million at inception. On February 9, 2021, the Company and the Buyer-lessor agreed on a re-purchase price for the property and equipment, which included the outstanding balance of the financing plus accrued interest. The Company paid the full amount of the negotiated price during the fiscal year ended January 2, 2022. Accounts receivable financing In September 2016, the Company entered into an accounts receivable financing program (the “Financing Program”) with a financial institution. The Financing Program, which was fully paid off in June 2021 in connection with entry into the RPA (as defined below), was set to mature on January 24, 2022 , and was secured by receivables from the Company’s U.S. business that are sold or contributed to a wholly owned, consolidated, bankruptcy remote subsidiary. The bankruptcy remote subsidiary’s sole business consisted of the purchase or receipt of the receivables and subsequent granting of a security interest to the financial institution under the program, and its assets are available first to satisfy obligations and were not available to pay creditors of the Company’s other legal entities. Under the Financing Program, the Company could borrow up to the lower of $ 75.0 million or 85 % of the accounts receivable borrowing base. Interest on outstanding borrowing under the Financing Program was charged based on a per annum rate equal to London Interbank Offered Rate (the “LIBOR Rate”) (with a floor of zero percent and as defined in the agreement) plus the LIBOR Rate Margin ( 2.25 percentage points) if the related loan was a LIBOR Rate Loan. Otherwise, the per annum rate was equal to a Base Rate (as defined in the agreement) plus the Base Rate Margin ( 1.25 percentage points). Interest was due and payable, in arrears, on the first day of each month. The Financing Program was also subject to termination under standard events of default as defined. Outstanding borrowings under the Financing program bore interest at 2.77 % per annum as of January 3, 2021. On June 11, 2021, Ortho-Clinical Diagnostics FinanceCo I, LLC (“Ortho FinanceCo I”), a wholly owned receivables financing subsidiary of the Company, entered into a receivables purchase agreement (the “RPA”) with Wells Fargo Bank, N.A., as administrative agent (the “Agent”), and certain purchasers. Under the RPA, Ortho FinanceCo I may sell receivables in amounts up to a $ 75.0 million limit. Transfers of receivables under the RPA are accounted for as a sale by the Company, resulting in a reduction in accounts receivables on the consolidated balance sheet. The $ 75.0 million limit is subject to certain conditions, including that, at any date of determination, the aggregate capital paid to Ortho FinanceCo I does not exceed a “capital coverage amount,” equal to an adjusted net receivables pool balance minus a required reserve. Ortho FinanceCo I has guaranteed the prompt payment of the sold receivables, and to secure the prompt payment and performance of such guaranteed obligations, Ortho FinanceCo I has granted a security interest to the Agent, for the benefit of the purchasers, in all assets of Ortho FinanceCo I. The Company, in its capacity as master servicer under the RPA, is responsible for administering and collecting the receivables and has made customary representations, warranties, covenants and indemnities. The Company has also provided a performance guarantee for the benefit of Ortho FinanceCo I to cause the due and punctual performance by Ortho of its obligations as master servicer. The proceeds of the RPA were used, in part, to pay off the outstanding balance of the Financing Program. The impact on the Company’s consolidated statements of operations related to the RPA during the fiscal year ended January 2, 2022 was not material. The RPA is subject to customary events of termination for transactions of this type and, in addition, includes a financial covenant termination event if the First Lien Net Leverage Ratio, calculated as of the last day of each fiscal quarter, of the Company exceeds (i) 5.50 :1.00 for each fiscal quarter ending after June 30, 2021 and on or prior to September 30, 2022, and (ii) 5.00 :1:00 for each fiscal quarter ending thereafter. The RPA has a scheduled termination date which is the earlier of (i) June 11, 2024, and (ii) the date that is 90 days prior to the maturity of the indebtedness incurred under the Company’s Senior Secured Credit Facilities. As of January 2, 2022 , the Company was in full compliance with debt covenant requirements applicable to all of the borrowings and facilities mentioned above. Interest expense, net The following table provides the detail of interest expense, net for the fiscal years ended January 2, 2022, January 3, 2021 and December 29, 2019.
Fiscal Year Ended
January 2, 2022 January 3, 2021 December 29, 2019
Interest expense:
Dollar Term Loan Facility $ 45.2 $ 89.0 $ 128.6
Euro Term Loan Facility 13.3 12.7 —
Revolving Credit Facility 2.8 3.7 4.2
2028 Notes 30.9 45.8 —
2025 Notes 18.7 16.6 —
2022 Notes — 14.1 85.9
Accounts receivable financing 0.7 5.0 5.5
Amortization of:
Deferred financing costs 6.6 8.4 10.1
Original issue discount 1.4 2.3 2.3
Capital lease obligation and other — 1.9 2.9
Derivative instruments 26.4 ( 1.3 ) ( 8.0 )
Less: Capitalized interest — — ( 0.1 )
Interest expense, net $ 146.0 $ 198.2 $ 231.4 Future repayments The following table provides a schedule of required future repayments of all borrowings outstanding on January 2, 2022.
2022 $ 63.4
2023 63.0
2024 62.7
2025 1,682.8
2026 —
Thereafter 405.0
$ 2,276.9 Interest paid during the fiscal years ended January 2, 2022, January 3, 2021 and December 29, 2019 was $ 132.1 million, $ 191.8 million and $ 189.7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2</t>
        </is>
      </c>
    </row>
    <row r="3">
      <c r="A3" s="3" t="inlineStr">
        <is>
          <t>Leases [Abstract]</t>
        </is>
      </c>
    </row>
    <row r="4">
      <c r="A4" s="4" t="inlineStr">
        <is>
          <t>Leases</t>
        </is>
      </c>
      <c r="B4" s="4" t="inlineStr">
        <is>
          <t>(10) Leases Lessee The Company has operating leases for office space, warehouse and manufacturing space, vehicles and certain equipment. Leases with an initial term of 12 months or less are generally not recorded on the balance sheet and expense for these leases is recognized on a straight-line basis over the lease term. The Company accounts for the lease components and the non-lease components as a single lease component with the exception for the third-party logistics arrangements. The Company’s leases have remaining lease terms of one year to approximately 18 years , some of which may include options to extend the leases for up to 5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evaluates contracts at inception to determine whether they contain a lease, where the Company obtains the right to control an identified asset. The right-of-use assets and related liabilities for operating leases are included in Other assets, Accrued expenses, and Other long-term liabilities in the consolidated balance sheets. Finance leases are immaterial to the Company’s consolidated financial statements. Right-of-use assets represent the Company’s right to use an underlying asset for the lease term and lease liabilities represent the Company’s obligation to make lease payments arising from the lease contract. Operating lease liabilities and their corresponding right-of-use assets are recorded based on the present value of fixed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The following table presents supplemental balance sheet information related to the Company’s operating leases:
January 2, 2022 January 3, 2021
Operating leases right-of-use assets
Other assets $ 30.4 $ 26.7
Operating lease liabilities
Accrued liabilities $ 13.4 $ 15.1
Other liabilities 17.3 12.2 Operating lease cost for the fiscal year ended January 2, 2022, January 3, 2021 and December 29, 2019 was $ 21.0 million, $ 20.3 million and $ 22.2 million, respectively. The following table contains supplemental cash flow information related to operating leases for the year ended January 2, 2022 and January 3, 2021:
January 2, 2022 January 3, 2021 December 29, 2019
Cash paid for amounts included in the measurement of operating lease $ 25.6 $ 20.8 $ 24.2
Right-of-use operating lease assets obtained in exchange for lease 21.3 6.6 12.8 As of January 2, 2022, the Company has additional leases for office space and warehouse space that have not yet commenced of approximately $ 17.4 million. These leases are expected to commence in 2022 with lease terms of 9 and 7 years , respectively. Lease term and discount rates of operating leases as of January 2, 2022 and January 3, 2021 were:
January 2, 2022 January 3, 2021 December 29, 2019
Weighted-average remaining lease term (years) 3.5 2.9 3.1
Weighted-average discount rate 6.3 % 8.7 % 9.2 % Maturities of operating lease liabilities as of January 2, 2022 were:
Operating
2022 $ 13.7
2023 8.7
2024 5.0
2025 2.6
2026 1.6
Thereafter 2.1
Total minimum lease payments $ 33.7
Less: imputed interest 3.0
Present value of lease liabilities $ 30.7 Lessor Certain assets, primarily diagnostics instruments, are leased to customers under contractual arrangements that typically include an operating or sales-type lease as well as performance obligations for reagents and other consumables. These contractual arrangements are subject to termination provisions which are evaluated in determining the lease term for lease accounting purposes. Sales-type leases are not significant.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The allocation of revenue between the lease and non-lease components is based on stand-alone selling prices. Variable lease revenue and fixed lease revenue represented approximately 4 % and 1 %, respectively, of the Company’s consolidated Net revenue for the fiscal years ended January 2, 2022, January 3, 2021, and December 29, 2019. The Company’s reagent rental agreements may require the customers to commit to making minimum reagent purchases over the lease term, which is typically 5 years . In certain jurisdictions, the Company has concluded that these minimum purchase commitments represent legally enforceable rights pursuant to the lease. If a contract contains a legally enforceable minimum purchase commitment, the minimums are considered in-substance fixed lease payments and the Company will evaluate the probability of collecting the lease payments. If collection is probable, for operating leases, the lease payments will be recognized on a straight-line basis over the lease term. If collection is not probable, for reagent rental agreements classified as operating leases, the lease income recognized by the Company is limited to the lesser of the income that would be recognized on a straight-line basis over the lease term or the lease payments, including variable lease payments, that have been collected from the lessee. In certain other jurisdictions, the Company has concluded that the minimum purchase commitments within the Company’s reagent rental agreements are not legally enforceable and, therefore, the entire contract consideration is concluded to be variable. The Company recognizes the variable payments that relate to the lease component as rental income when the variability is resolved, and the underlying reagent sale occurs. As of January 2, 2022 and January 3, 2021, the Company’s equipment leased to customers under operating-type leases was:
January 2, 2022 January 3, 2021
Customer leased instruments $ 775.9 $ 727.3
Less: Accumulated depreciation ( 497.0 ) ( 432.8 )
Total Customer leased instruments, net $ 278.9 $ 294.5 Depreciation expense related to customer leased instruments was $ 106.8 million, $ 107.2 million and $ 103.1 million for the fiscal years ended January 2, 2022, January 3, 2021, and December 29, 2019, respectively. The depreciation expense related to customer leased instruments is recorded in Cost of revenue in the consolidated statements of operations and is a component of total depreciation expense presented in Note 6–Property, Plant and Equipment,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an. 02, 2022</t>
        </is>
      </c>
    </row>
    <row r="3">
      <c r="A3" s="3" t="inlineStr">
        <is>
          <t>Payables And Accruals [Abstract]</t>
        </is>
      </c>
    </row>
    <row r="4">
      <c r="A4" s="4" t="inlineStr">
        <is>
          <t>Accrued Liabilities</t>
        </is>
      </c>
      <c r="B4" s="4" t="inlineStr">
        <is>
          <t xml:space="preserve">(11) Accrued liabilities Accrued liabilities included in current liabilities consist of the following:
January 2, 2022 January 3, 2021
Accrued compensation and employee-related obligations $ 123.9 $ 110.5
Accrued commissions and rebates 32.6 24.9
Accrued taxes other than income 22.9 14.3
Accrued interest 19.8 42.2
Current portion of operating lease liabilities 13.4 15.1
Derivatives 5.4 10.3
Income taxes payable 7.3 4.1
Other accrued liabilities 74.4 63.3
Total Accrued Liabilities $ 299.6 $ 28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an. 02, 2022</t>
        </is>
      </c>
      <c r="C2" s="2" t="inlineStr">
        <is>
          <t>Jan. 03, 2021</t>
        </is>
      </c>
      <c r="D2" s="2" t="inlineStr">
        <is>
          <t>Dec. 29, 2019</t>
        </is>
      </c>
    </row>
    <row r="3">
      <c r="A3" s="3" t="inlineStr">
        <is>
          <t>Income Statement [Abstract]</t>
        </is>
      </c>
    </row>
    <row r="4">
      <c r="A4" s="4" t="inlineStr">
        <is>
          <t>Net revenue</t>
        </is>
      </c>
      <c r="B4" s="6" t="n">
        <v>2042.8</v>
      </c>
      <c r="C4" s="6" t="n">
        <v>1766.2</v>
      </c>
      <c r="D4" s="6" t="n">
        <v>1801.5</v>
      </c>
    </row>
    <row r="5">
      <c r="A5" s="4" t="inlineStr">
        <is>
          <t>Cost of revenue</t>
        </is>
      </c>
      <c r="B5" s="7" t="n">
        <v>1006.8</v>
      </c>
      <c r="C5" s="7" t="n">
        <v>908.2</v>
      </c>
      <c r="D5" s="7" t="n">
        <v>922.4</v>
      </c>
    </row>
    <row r="6">
      <c r="A6" s="4" t="inlineStr">
        <is>
          <t>Selling, marketing and administrative expenses</t>
        </is>
      </c>
      <c r="B6" s="5" t="n">
        <v>555</v>
      </c>
      <c r="C6" s="7" t="n">
        <v>489.6</v>
      </c>
      <c r="D6" s="7" t="n">
        <v>515.1</v>
      </c>
    </row>
    <row r="7">
      <c r="A7" s="4" t="inlineStr">
        <is>
          <t>Research and development expense</t>
        </is>
      </c>
      <c r="B7" s="7" t="n">
        <v>126.2</v>
      </c>
      <c r="C7" s="7" t="n">
        <v>112.9</v>
      </c>
      <c r="D7" s="5" t="n">
        <v>98</v>
      </c>
    </row>
    <row r="8">
      <c r="A8" s="4" t="inlineStr">
        <is>
          <t>Amortization of intangible assets</t>
        </is>
      </c>
      <c r="B8" s="7" t="n">
        <v>133.4</v>
      </c>
      <c r="C8" s="7" t="n">
        <v>131.9</v>
      </c>
      <c r="D8" s="7" t="n">
        <v>131.7</v>
      </c>
    </row>
    <row r="9">
      <c r="A9" s="4" t="inlineStr">
        <is>
          <t>Other operating expense, net</t>
        </is>
      </c>
      <c r="B9" s="7" t="n">
        <v>47.5</v>
      </c>
      <c r="C9" s="7" t="n">
        <v>35.3</v>
      </c>
      <c r="D9" s="7" t="n">
        <v>48.8</v>
      </c>
    </row>
    <row r="10">
      <c r="A10" s="4" t="inlineStr">
        <is>
          <t>Income from operations</t>
        </is>
      </c>
      <c r="B10" s="7" t="n">
        <v>173.9</v>
      </c>
      <c r="C10" s="7" t="n">
        <v>88.3</v>
      </c>
      <c r="D10" s="7" t="n">
        <v>85.5</v>
      </c>
    </row>
    <row r="11">
      <c r="A11" s="4" t="inlineStr">
        <is>
          <t>Interest expense, net</t>
        </is>
      </c>
      <c r="B11" s="5" t="n">
        <v>146</v>
      </c>
      <c r="C11" s="7" t="n">
        <v>198.2</v>
      </c>
      <c r="D11" s="7" t="n">
        <v>231.4</v>
      </c>
    </row>
    <row r="12">
      <c r="A12" s="4" t="inlineStr">
        <is>
          <t>Tax indemnification expense</t>
        </is>
      </c>
      <c r="B12" s="7" t="n">
        <v>0.8</v>
      </c>
      <c r="C12" s="7" t="n">
        <v>31.2</v>
      </c>
      <c r="D12" s="7" t="n">
        <v>29.2</v>
      </c>
    </row>
    <row r="13">
      <c r="A13" s="4" t="inlineStr">
        <is>
          <t>Other expense, net</t>
        </is>
      </c>
      <c r="B13" s="7" t="n">
        <v>53.1</v>
      </c>
      <c r="C13" s="7" t="n">
        <v>84.2</v>
      </c>
      <c r="D13" s="7" t="n">
        <v>5.7</v>
      </c>
    </row>
    <row r="14">
      <c r="A14" s="4" t="inlineStr">
        <is>
          <t>Loss before provision for (benefit from) income taxes</t>
        </is>
      </c>
      <c r="B14" s="5" t="n">
        <v>-26</v>
      </c>
      <c r="C14" s="7" t="n">
        <v>-225.3</v>
      </c>
      <c r="D14" s="7" t="n">
        <v>-180.8</v>
      </c>
    </row>
    <row r="15">
      <c r="A15" s="4" t="inlineStr">
        <is>
          <t>Provision for (benefit from) income taxes</t>
        </is>
      </c>
      <c r="B15" s="7" t="n">
        <v>28.3</v>
      </c>
      <c r="C15" s="7" t="n">
        <v>-13.4</v>
      </c>
      <c r="D15" s="7" t="n">
        <v>-23.9</v>
      </c>
    </row>
    <row r="16">
      <c r="A16" s="4" t="inlineStr">
        <is>
          <t>Net loss</t>
        </is>
      </c>
      <c r="B16" s="6" t="n">
        <v>-54.3</v>
      </c>
      <c r="C16" s="6" t="n">
        <v>-211.9</v>
      </c>
      <c r="D16" s="6" t="n">
        <v>-156.9</v>
      </c>
    </row>
    <row r="17">
      <c r="A17" s="4" t="inlineStr">
        <is>
          <t>Basic and diluted net loss per ordinary share</t>
        </is>
      </c>
      <c r="B17" s="8" t="n">
        <v>-0.24</v>
      </c>
      <c r="C17" s="8" t="n">
        <v>-1.45</v>
      </c>
      <c r="D17" s="8" t="n">
        <v>-1.08</v>
      </c>
    </row>
    <row r="18">
      <c r="A18" s="4" t="inlineStr">
        <is>
          <t>Basic and diluted weighted-average ordinary shares outstanding</t>
        </is>
      </c>
      <c r="B18" s="7" t="n">
        <v>228.2</v>
      </c>
      <c r="C18" s="7" t="n">
        <v>146.3</v>
      </c>
      <c r="D18" s="7" t="n">
        <v>14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Jan. 02, 2022</t>
        </is>
      </c>
    </row>
    <row r="3">
      <c r="A3" s="3" t="inlineStr">
        <is>
          <t>Restructuring And Related Activities [Abstract]</t>
        </is>
      </c>
    </row>
    <row r="4">
      <c r="A4" s="4" t="inlineStr">
        <is>
          <t>Restructuring Costs</t>
        </is>
      </c>
      <c r="B4" s="4" t="inlineStr">
        <is>
          <t xml:space="preserve">(12) Restructuring costs As of January 2, 2022, the Company had substantially completed several initiatives intended to strengthen operational performance and to support building capabilities to enable it to win in the marketplace. Restructuring costs for the fiscal years ended January 2, 2022 and January 3, 2021 were immaterial. Total restructuring costs for the fiscal year ended December 29, 2019 were $ 11.9 million, of which $ 11.7 million were included in Cost of revenue. During the fiscal year ended January 3, 2016, the Company announced that it will outsource its equipment manufacturing operations in Rochester, New York and refurbishment operations in Neckargemund, Germany to a third-party contract manufacturing company. These initiatives were substantially completed during the fiscal year ended December 29, 2019, with total cumulative charges incurred of $ 75.4 million. The Company made cash payments of $ 6.5 million during the fiscal year ended January 3, 2021, and made cumulative cash payments of $ 71.1 million as of January 2, 2022. During the fiscal year ended December 30, 2018, the Company announced that it will transfer certain production lines among facilities in order to achieve operational and cost efficiencies. These initiatives were substantially completed during fiscal 2021. The Company incurred net charges of $ 19.5 million cumulative to date comprised of $ 13.3 million in accelerated depreciation and $ 6.2 million in severance and other facility related costs. The Company has made cu mulative cash payments of $ 15.4 million related to these initiatives, including $ 9.4 million cumulative to date for capital expenditures through January 2,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 and other relationships</t>
        </is>
      </c>
      <c r="B1" s="2" t="inlineStr">
        <is>
          <t>12 Months Ended</t>
        </is>
      </c>
    </row>
    <row r="2">
      <c r="B2" s="2" t="inlineStr">
        <is>
          <t>Jan. 02, 2022</t>
        </is>
      </c>
    </row>
    <row r="3">
      <c r="A3" s="3" t="inlineStr">
        <is>
          <t>Organization Consolidation And Presentation Of Financial Statements [Abstract]</t>
        </is>
      </c>
    </row>
    <row r="4">
      <c r="A4" s="4" t="inlineStr">
        <is>
          <t>Collaborations and other relationships</t>
        </is>
      </c>
      <c r="B4" s="4" t="inlineStr">
        <is>
          <t>(13) Collaborations and other relationships In the normal course of business, the Company has entered into various collaboration arrangements which provide the Company with rights to develop, produce and market products using certain know-how, technology and patent rights maintained by the Company’s collaborative partners. The arrangements are often entered into in order to share risks and rewards related to a specific program or product. The Company’s collaborative arrangements include agreements with respect to transition services and a number of on-going relationships. Grifols / Novartis Vaccines and Diagnostics, Inc. In 1989, Ortho Diagnostics Systems Inc. (now Ortho U.S.) and Chiron Corporation (a predecessor in interest to Novartis Vaccines and Diagnostics, Inc. (“Novartis”) entered into a 50-year collaboration arrangement (the “Joint Business”) to pursue income generating opportunities through the development of certain intellectual properties (“IP”). In January 2014, Novartis transferred its interest in the Joint Business to Grifols Diagnostic Solutions, Inc. (“Grifols”). The transfer to Grifols has not altered the existing structure or operations of the Joint Business. The Company’s portion of the pre-tax net profit shared under the Joint Business was $ 57.4 million, $ 55.6 million and $ 70.7 million during the fiscal years ended January 2, 2022, January 3, 2021 and December 29, 2019, respectively. This includes the Company’s portion of the pre-tax net profit of $ 35.5 million, $ 32.7 million and $ 46.8 million during the fiscal years ended January 2, 2022, January 3, 2021 and December 29, 2019, respectively, on sales transactions with third parties where the Company is the principal. The Company recognized revenues, cost of revenue and operating expenses on a gross basis on these sales transactions in their respective lines in the consolidated statements of operations. This also includes revenue from collaboration and royalty agreements, which is presented on a net basis within Collaboration and other revenues, of $ 21.9 million, $ 22.9 million and $ 23.9 million during the fiscal years ended January 2, 2022, January 3, 2021 and December 29, 2019, respectively. Quotient limited In January 2015, the Company entered into an exclusive agreement with Quotient, a commercial-stage diagnostics company, to distribute and sell Quotient’s transfusion diagnostics platform MosaiQ  . Under the terms of a Distribution and Supply Agreement, Quotient is responsible for the development and launch of MosaiQ  , while the Company will leverage its worldwide commercial capabilities to sell the product to customers. The Company has exclusive rights to distribute MosaiQ  for the global patient testing market (for blood grouping) and the donor testing market in the developing world and Japan (for blood grouping and serological disease screening). Quotient retains all rights to commercialize MosaiQ  in the developed world (excluding Japan) for the donor testing market. On September 4, 2020, the Company and Quotient amended the supply agreement and entered into a binding letter agreement (the “Letter Agreement”). Pursuant to the Letter Agreement, the Company made an initial, non-refundable upfront payment of $ 7.5 million to Quotient on the date of the Letter Agreement, and recorded a corresponding $ 7.5 million charge to research and development expense for the fiscal year ended January 3, 2021. In addition to the initial $ 7.5 million upfront payment, Ortho may be required to make up to an additional $ 60 million of payments upon achievement of certain regulatory milestones and commercial sales benchmarks, which include up to $ 25 million of payments upon the achievement by Ortho of certain cumulative revenue milestones. The Company did not make any such payments in fiscal year 2021. In the Letter Agreement, the Company and Quotient have agreed that the Company will have the right to exclusively distribute in the United States, the European Economic Area, the UK and Switzerland a transfusion diagnostic patient immunohematology microarray (“PIM”), intended for use with Quotient’s MosaiQ Instruments, on which multiple compounds are placed which, when exposed to human blood samples, generate reactions that indicate the presence or absence of certain blood characteristics and antigens and is intended for immuno-hematological testing of the blood of medical patients during the course of their care or treatment. During the fiscal years ended January 2, 2022, January 3, 2021 and December 29, 2019 the Company recognized $ 0.2 million , $ 0.3 million, and $ 0.3 million in sales to Quotient. The Company also purchased inventories from Quotient amounting to $ 22.4 million , $ 21.1 million, and $ 20.3 million for the fiscal years ended January 2, 2022, January 3, 2021 and December 29, 2019, respectively. As of January 2, 2022 and January 3, 2021, Accounts payable included amounts related to purchases from Quotient of $ 4.1 million and $ 2.3 million, respectively. As of January 2, 2022 and January 3, 2021 , Accounts receivable contained immaterial amounts related to sales to Quoti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Employee Benefits</t>
        </is>
      </c>
      <c r="B1" s="2" t="inlineStr">
        <is>
          <t>12 Months Ended</t>
        </is>
      </c>
    </row>
    <row r="2">
      <c r="B2" s="2" t="inlineStr">
        <is>
          <t>Jan. 02, 2022</t>
        </is>
      </c>
    </row>
    <row r="3">
      <c r="A3" s="3" t="inlineStr">
        <is>
          <t>Compensation And Retirement Disclosure [Abstract]</t>
        </is>
      </c>
    </row>
    <row r="4">
      <c r="A4" s="4" t="inlineStr">
        <is>
          <t>Long-Term Employee Benefits</t>
        </is>
      </c>
      <c r="B4" s="4" t="inlineStr">
        <is>
          <t xml:space="preserve">(14) Long-term employee benefits Defined benefit plans and other postemployment benefits The Company has certain defined benefit plan obligations and related plan assets for employees of non-U.S. subsidiaries. In addition to the defined benefit plans, the Company also has a replacement retiree health care reimbursement plan for certain U.S employees. The plan is funded on a pay-as-you-go basis and not accepting new participants. In accordance with ASC 715, Compensation – Retirement Benefits , the amount of the accumulated benefit obligation on the initiation date was accounted for as prior service cost and was deferred as a component of accumulated other comprehensive income (“AOCI”) and amortized over 5 years. The Company also maintains one non-U.S. post-employment benefit plan. Obligation and funded status The measurement date used to determine the defined benefit and other postemployment benefits obligations was January 2, 2022. The following tables set forth the changes to the projected benefit obligations (“PBO”) and plan assets:
Fiscal Year Ended
January 2, 2022 January 3, 2021
Defined Benefit Plans
Change in benefit obligation:
Projected benefit obligation at beginning of year $ 43.1 $ 41.3
Service cost 2.6 2.4
Interest cost 0.4 0.3
Contributions by plan participants — —
Benefits paid ( 0.5 ) ( 0.2 )
Actuarial loss (gain) 0.2 ( 1.5 )
Settlements and amendments ( 1.1 ) ( 2.1 )
Foreign currency exchange rate changes ( 3.0 ) 2.9
Projected benefit obligation at end of year $ 41.6 $ 43.1
Change in plan assets:
Fair value of plan assets at beginning of year $ 24.7 $ 23.1
Actual return on plan assets 1.2 0.5
Employer contributions 2.2 2.0
Contributions by plan participants — —
Benefits paid ( 0.5 ) ( 0.2 )
Settlements ( 1.1 ) ( 2.1 )
Foreign currency exchange rate changes ( 2.3 ) 1.4
Fair value of plan assets at end of year $ 24.1 $ 24.7
Funded status at end of year $ ( 17.5 ) $ ( 18.4 )
Amounts recognized on the consolidated balance sheets:
Other assets $ 0.8 $ 0.7
Accrued compensation and employee related obligations ( 0.3 ) ( 0.2 )
Employee related obligations ( 18.0 ) ( 18.9 )
Net amount recognized $ ( 17.5 ) $ ( 18.4 )
Fiscal Year Ended
January 2, 2022 January 3, 2021
Other Postemployment Benefits
Change in benefit obligation:
Projected benefit obligation at beginning of year $ 22.0 $ 20.3
Service cost 0.7 0.8
Interest cost 0.2 0.4
Benefits paid ( 0.7 ) ( 0.6 )
Actuarial loss — 1.1
Projected benefit obligation at end of year $ 22.1 $ 22.0
Amounts recognized on the consolidated balance sheets:
Accrued compensation and employee related obligations $ ( 2.9 ) $ ( 2.2 )
Employee related obligations ( 19.2 ) ( 19.8 )
Net amount recognized $ ( 22.1 ) $ ( 22.0 ) PBO is the actuarial present value of benefits attributable to employee service rendered to date and reflects the effects of estimated future pay increases. The accumulated benefit obligation (“ABO”) is the actuarial present value of benefits attributable to employee service to date, but does not include the effects of estimated future pay increases. The following table reflects the ABO for all defined benefit plans as of January 2, 2022 and January 3, 2021. Further, the table reflects the aggregate PBO, ABO and fair value of plan assets for pension plans with PBO in excess of plan assets and for pension plans with ABO in excess of plan assets.
January 2, 2022 January 3, 2021
ABO $ 34.4 $ 36.0
Plans with PBO in excess of plan assets
PBO $ 23.0 $ 24.4
Fair value of plan assets 5.3 5.3
Plans with ABO in excess of plan assets
PBO $ 21.1 $ 21.7
ABO 18.6 18.8
Fair value of plan assets 3.5 3.2 The pretax amounts that are not yet reflected in the net periodic benefit cost and are included in AOCI as of January 2, 2022, January 3, 2021 and December 29, 2019 include the following:
January 2, 2022 January 3, 2021 December 29, 2019
Defined Benefit Plans
Accumulated net actuarial losses $ ( 2.1 ) $ ( 2.6 ) $ ( 4.0 )
Other Postemployment Benefits
Accumulated net actuarial losses $ ( 1.1 ) $ ( 1.2 ) $ —
Accumulated prior service cost ( 0.1 ) ( 0.2 ) ( 0.2 )
Net amount recognized $ ( 1.2 ) $ ( 1.4 ) $ ( 0.2 ) These accumulated net actuarial losses for defined benefit plans and other postemployment benefits primarily relate to differences between the actual net periodic expense and the expected net periodic expense from differences in significant assumptions, including primarily return on plan assets and discount rates used in these estimates. The accumulated prior service cost for the other postemployment benefit plans relates to the remaining unamortized amount of the ABO on the initiation date of the plans. Components of net periodic benefit cost The following table sets forth the components of net periodic benefit cost:
Fiscal Year Ended
January 2, 2022 January 3, 2021 December 29, 2019
Defined Benefit Plans
Net periodic benefit cost:
Service cost $ 2.6 $ 2.4 $ 2.2
Interest cost 0.4 0.3 0.5
Expected return on plan assets ( 0.7 ) ( 0.7 ) ( 0.6 )
Amortization of net loss ( 0.2 ) ( 0.1 ) ( 0.4 )
Settlement loss (gain) 0.2 0.2 ( 0.7 )
Net periodic benefit cost $ 2.3 $ 2.1 $ 1.0
Changes in plan assets and benefit obligations recognized in other
Net actuarial (gain) loss $ ( 0.3 ) $ ( 1.4 ) $ 1.5
Net translation adjustment ( 0.2 ) 0.2 —
Amortization of gain (loss) — ( 0.1 ) 1.0
Total (income) loss recognized in other comprehensive loss $ ( 0.5 ) $ ( 1.3 ) $ 2.5
Total recognized in net periodic benefit cost and other $ 1.8 $ 0.8 $ 3.5
Fiscal Year Ended
January 2, 2022 January 3, 2021 December 29, 2019
Other Postemployment Benefit Plans
Net periodic benefit cost:
Service cost $ 0.7 $ 0.7 $ 0.8
Interest cost 0.2 0.4 0.6
Amortization of prior service cost — — —
Net periodic benefit cost $ 0.9 $ 1.1 $ 1.4
Changes in benefit obligations recognized in other comprehensive loss:
Net actuarial loss $ — $ 1.1 $ 0.7
Amortization of prior service cost — — —
Total loss recognized in other comprehensive loss $ — $ 1.1 $ 0.7
Total recognized in net periodic benefit cost and other $ 0.9 $ 2.2 $ 2.1 The components of net periodic benefit cost other than the service cost component are recorded in Other expense, net in the consolidated statements of operations. Assumptions and sensitivities In determining the defined benefit obligations for the fiscal years ended January 2, 2022 and January 3, 2021, the Company used the following weighted-average assumptions:
Fiscal Year Ended
January 2, 2022 January 3, 2021
Defined Benefit Plans
Discount rate 1.3 % 1.2 %
Rate of compensation increases 2.5 % 2.5 %
Other Postemployment Benefit Plans
Discount rate 2.1 % 1.7 % In determining the net periodic benefit cost for the fiscal years ended January 2, 2022, January 3, 2021 and December 29, 2019, the Company used the following weighted-average assumptions:
Fiscal Year Ended
January 2, 2022 January 3, 2021 December 29, 2019
Defined Benefit Plans
Discount rate 1.2 % 1.0 % 1.5 %
Rate of compensation increases 2.5 % 2.5 % 2.7 %
Return on plan assets 2.8 % 2.8 % 2.8 %
Other Postemployment Benefit Plans
Discount rate 1.8 % 2.4 % 3.8 % The discount rates used reflect the expected future cash flow based on plan provisions, participant data and the currencies in which the expected future cash flows will occur. For the majority of defined benefit obligations, the Company utilizes prevailing long-term high quality corporate bond indices applicable to the respective country at the measurement date. In countries where established corporate bond markets do not exist, the Company utilizes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 The discount rate is determined as of each measurement date, based upon a review of yield rates associated with long-term, high-quality corporate bonds. The calculation separately discounts benefit payments using the spot rates from a long-term, high-quality corporate bond yield curve. The long-term rate of return on plan assets assumption represents the expected average rate of earnings on the funds invested to provide for the benefits included in the benefit obligations and is determined based on a number of factors, including historical market index returns, the anticipated long-term allocation of the plans, historical plan return data, plan expenses and the potential to outperform market index returns. A significant factor in estimating future per capita cost of covered healthcare benefits for retirees is the healthcare cost trend rate assumption. The rate used as of January 2, 2022 was 6.1 % trending down to 4.5 % in 2036 . The healthcare cost trend rate assumption for the upcoming year is 5.6 %. Anticipated contributions to defined benefit plans For funded plans, our policy is to fund amounts for defined benefit plans sufficient to meet minimum requirements set forth in applicable benefit and local tax laws. Based upon the same assumptions used to measure the defined benefit obligations at January 2, 2022 , the Company expects to contribute $ 1.9 million to defined benefit plans in fiscal year 2022. Estimated future benefit payments The following table reflects the total benefit payments expected to be made for defined benefit plans and other long-term postemployment benefits:
Defined Other
Fiscal Year 2022 $ 2.2 $ 2.9
Fiscal Year 2023 2.2 3.4
Fiscal Year 2024 3.3 3.6
Fiscal Year 2025 2.3 2.5
Fiscal Year 2026 1.9 2.0
Fiscal Years 2027-2031 13.1 6.7 Plan assets The tables below present the fair value of the defined benefit pension plans by level within the fair value hierarchy, as described in Note 3–Summary of Significant Accounting Policies , at January 2, 2022 and January 3, 2021.
Fair Value Measurements at January 2, 2022
Total Level 1 Level 2 Level 3
U.S. equity securities $ 3.3 $ 3.3 $ — $ —
Japan equity securities 4.9 4.9 — —
Other international equity securities 1.7 1.7 — —
U.S. government bonds 0.3 0.3 — —
Japan government bonds 0.2 0.2 — —
Other international government bonds 1.9 1.9 — —
Cash and cash equivalents 6.2 6.2 — —
Insurance contracts 5.6 — — 5.6
Total $ 24.1 $ 18.5 $ — $ 5.6
Fair Value Measurements at January 3, 2021
Total Level 1 Level 2 Level 3
U.S. equity securities $ 3.1 $ 3.1 $ — $ —
Japan equity securities 4.9 4.9 — —
Other international equity securities 1.7 1.7 — —
U.S. government bonds 0.3 0.3 — —
Japan government bonds 0.7 0.7 — —
Other international government bonds 1.9 1.9 — —
Cash and cash equivalents 7.3 7.3 — —
Insurance contracts 4.8 — — 4.8
Total $ 24.7 $ 19.9 $ — $ 4.8 The Company has funded defined benefit plans in Japan, Belgium and Switzerland. The Japanese plan asset consists primarily of Japan equity and government bond securities, U.S. equity and government bond securities, other international equity and debt securities and cash and cash equivalents. The plan assets are invested in assets with quoted prices in active markets and therefore are classified as Level 1 assets. The Company’s investment strategy is to maintain a target rate of return that is higher than that required to maintain sound pension plan management into the future. In order to achieve its investment targets, the Company has established an asset composition ratio which was formulated from a long-term perspective, taking into account the maturity of the pension plan and other factors. The Company considers expected returns and risks of returns, as well as the correlation between the returns of each investment asset, the diversification of its investments, and other factors related to risk management in order to maximize returns in accordance with its targeted asset mix to achieve its investment targets. The target allocation rates of the Japanese plan is 46% for debt securities, 51% for equity securities and 3% for other assets. The Belgium and Switzerland plan assets consist solely of insurance contracts that are pledged on behalf of employees with benefits in certain countries and are classified as Level 3 assets. The table below presents a rollforward of activity for the Level 3 assets for the fiscal years ended January 2, 2022 and January 3, 2021.
Balance at December 29, 2019 $ 3.6
Net purchases and settlements 1.0
Currency translation adjustment 0.2
Balance at January 3, 2021 4.8
Net purchases and settlements 1.0
Currency translation adjustment ( 0.3 )
Balance at January 2, 2022 $ 5.6 Defined contribution plans The Company offers defined contribution plans to eligible employees primarily in the U.S., whereby employees contribute a portion of their compensation. Company matching and other Company contributions are also provided to the plans. Once Company matching contributions have been paid, the Company has no further payment obligations. The Company’s contributions for its employees totaled approximately $ 19 million, $ 15 million and $ 16 million for the fiscal years ended January 2, 2022, January 3, 2021 and December 29, 2019 , respectively, which are recognized as expense as incurred in the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Financial Information</t>
        </is>
      </c>
      <c r="B1" s="2" t="inlineStr">
        <is>
          <t>12 Months Ended</t>
        </is>
      </c>
    </row>
    <row r="2">
      <c r="B2" s="2" t="inlineStr">
        <is>
          <t>Jan. 02, 2022</t>
        </is>
      </c>
    </row>
    <row r="3">
      <c r="A3" s="3" t="inlineStr">
        <is>
          <t>Operating Expenses [Abstract]</t>
        </is>
      </c>
    </row>
    <row r="4">
      <c r="A4" s="4" t="inlineStr">
        <is>
          <t>Other Financial Information</t>
        </is>
      </c>
      <c r="B4" s="4" t="inlineStr">
        <is>
          <t xml:space="preserve">(15) Other financial information The following provides components of certain captions in the consolidated statements of operations. Other operating expense, net
Fiscal Year Ended
January 2, 2022 January 3, 2021 December 29, 2019
Joint Business operating expense $ 34.3 $ 30.1 $ 39.5
Quidel acquisition-related costs 7.0 — —
Other (1) 6.2 5.2 9.3
Total other operating expense, net $ 47.5 $ 35.3 $ 48.8 (1) This line item includes Carlyle management fees, allowance for credit losses, restructuring costs (credits), settlement proceeds on disputed matters and other operating income and expenses. See Note 20–Related Party Transactions for additional detail on Carlyle management fees. Other expense, net Other expense, net was $ 53.1 million for the fiscal year ended January 2, 2022 and primarily related to $ 2.3 million of net foreign currency losses and loss on early extinguishment of debt of $ 50.3 million, which was related to the proceeds from the IPO to redeem portions of the Company’s outstanding 2025 Notes, 2028 Notes and Dollar Term Loan Facility. Other expense, net was $ 84.2 million for the fiscal year ended January 3, 2021 and primarily related to $ 69.5 million of net foreign currency losses, of which $ 68.2 million was unrealized and loss on early extinguishment of the 2022 Notes of $ 12.6 million. The unrealized foreign currency losses are mainly related to intercompany loans denominated in currencies other than the functional currency of the affected subsidiaries. Beginning in fiscal year 2021, the Company initiated programs to mitigate the impact of foreign currency exchange rate fluctuations related to intercompany loans in its results. Other expense, net was $ 5.7 million for the fiscal year ended December 29, 2019 and primarily related to $ 16.0 million of fair value losses on interest rate caps that did not qualify for hedge accounting, partially offset by $ 10.5 million of net foreign currency gains, of which $ 18.1 million was unrealized. The unrealized foreign currency gains are mainly related to intercompany loans denominated in currencies other than the functional currency of the affected subsidiar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 xml:space="preserve">(16) Income taxes U.S. and foreign components of income (loss) before provision for income taxes
Fiscal Year Ended
January 2, 2022 January 3, 2021 December 29, 2019
U.S. $ ( 108.9 ) $ ( 215.3 ) $ ( 179.7 )
Foreign 82.9 ( 10.0 ) ( 1.1 )
Total $ ( 26.0 ) $ ( 225.3 ) $ ( 180.8 ) Provision for (benefit from) income taxes
Fiscal Year Ended
January 2, 2022 January 3, 2021 December 29, 2019
Current
U.S. $ ( 0.8 ) $ ( 42.3 ) $ ( 27.2 )
Foreign 23.1 29.8 10.2
Total Current $ 22.3 $ ( 12.5 ) $ ( 17.0 )
Deferred
U.S. $ ( 0.5 ) $ 0.4 $ 0.3
Foreign 6.5 ( 1.3 ) ( 7.2 )
Total Deferred $ 6.0 $ ( 0.9 ) $ ( 6.9 )
Provision for (benefit from) income taxes $ 28.3 $ ( 13.4 ) $ ( 23.9 ) Reconciliation to U.S. statutory rate The applicable tax rate for United Kingdom is 19.0 %; however, the U.S. statutory rate has been used as management believes it is more meaningful to the Company. A comparison of the provision for taxes on income at the U.S. statutory rate of 21.0 % to the effective tax rate is as follows:
Fiscal Year Ended
January 2, 2022 January 3, 2021 December 29, 2019
U.S. Statutory rate 21.0 % 21.0 % 21.0 %
U.S. state and local 2.7 % ( 0.1 )% ( 0.2 )%
Foreign income taxed at rates other than the applicable U.S. 91.4 % 10.3 % 17.9 %
Tax credits 10.2 % 0.8 % 1.1 %
Change in valuation allowance ( 171.8 )% ( 28.3 )% ( 33.0 )%
Foreign tax rate change ( 45.3 )% ( 2.1 )% ( 2.9 )%
Change in uncertain tax positions ( 1.5 )% 11.7 % 17.3 %
Foreign exchange gain/loss ( 0.2 )% ( 1.0 )% ( 1.5 )%
Indemnification income ( 0.7 )% ( 3.0 )% ( 3.4 )%
Withholding Tax ( 5.2 )% ( 0.7 )% ( 1.5 )%
Nondeductible/nontaxable items ( 10.8 )% ( 1.2 )% ( 1.5 )%
Nondeductible executive compensation ( 10.0 )% — —
Stock-based compensation 6.5 % ( 0.3 )% ( 0.8 )%
Other—net 4.7 % ( 1.2 )% 0.8 %
Effective tax rate ( 109.0 )% 5.9 % 13.3 % The effective tax rate for the fiscal year ended January 2, 2022 differs from the U.S. federal statutory rate primarily due to (1) a net cost of $ 44.7 million for the impacts of operating losses in certain subsidiaries not being benefitted due to the establishment of a valuation allowance, (2) a net benefit of $ 23.8 million related to non-U.S. earnings being taxed at rates that are different than the U.S. statutory rate and (3) a net cost of $ 11.8 million for the tax expense associated with the remeasurement of deferred tax assets and liabilities due to the enactment of new tax rates, primarily in the United Kingdom. Deferred tax assets are reduced by valuation allowances when, based on available evidence, it is more likely than not that the tax benefit of loss carryforwards (or other deferred tax assets) will not be realized in the future. In periods when entities subject to a valuation allowance generate pre-tax earnings or losses, the corresponding increase or decrease in the valuation allowance has an overall impact on the effective tax rate. The effective tax rate for the fiscal year ended January 3, 2021 differs from the U.S. federal statutory rate primarily due to (1) a net cost of $ 63.8 million for the impacts of operating losses in certain subsidiaries not being benefited due to the establishment of a valuation allowance, (2) a net benefit of $ 37.3 million related to a decrease in the Company’s pre-Acquisition reserves for uncertain tax positions due to the settlement of certain tax matters, (3) partially offset by a net cost of $ 5.7 million related to an increase in certain post-Acquisition non-U.S. reserves for uncertain tax positions and (4) a net benefit of $ 23.1 million for non-U.S. earnings being taxed at rates that are different than the U.S statutory rate. The effective tax rate for the fiscal year ended December 29, 2019 differs from the U.S. federal statutory rate primarily due to (1) a net cost of $ 60.0 million for the impacts of operating losses in certain subsidiaries not being benefited due to the establishment of a valuation allowance, (2) a net benefit of $ 43.0 million for the decrease in the Company’s pre-Acquisition state and non-U.S. reserves for uncertain tax positions due to the settlement of certain tax matters, (3) partially offset by a net cost of $ 11.2 million for the increase in the Company’s interest expense on prior year reserves for uncertain tax positions and (4) a net benefit of $ 32.2 million for non-U.S. earnings being taxed at rates that are different than the U.S statutory rate. Deferred tax balances
January 2, 2022 January 3, 2021
Deferred tax assets
Tax loss and credit carry forwards $ 571.1 $ 535.8
Allowances and reserves 27.8 26.7
Accrued liabilities 5.2 5.1
Operating lease liability 7.9 7.9
Employee related obligations 24.1 20.9
Capitalized transaction costs 7.8 7.1
Other 12.3 19.4
Total deferred tax assets 656.2 622.9
Less: Valuation Allowance ( 591.2 ) ( 554.8 )
Net, Deferred tax assets $ 65.0 $ 68.1
Deferred tax liabilities
Goodwill and intangibles $ ( 79.3 ) $ ( 76.8 )
Depreciation ( 28.8 ) ( 31.4 )
Right-of-use asset ( 7.8 ) ( 7.8 )
Unrealized (gain)/loss ( 7.8 ) ( 7.7 )
Other ( 3.7 ) ( 3.7 )
Total deferred tax liabilities ( 127.4 ) ( 127.4 )
Net, Deferred tax liability $ ( 62.4 ) $ ( 59.3 )
January 2, 2022 January 3, 2021
Non-current deferred tax asset $ 9.7 $ 8.0
Non-current deferred tax liability ( 72.1 ) ( 67.3 )
Net, Deferred tax liability $ ( 62.4 ) $ ( 59.3 ) As of January 2, 2022 , the Company had a net deferred tax asset for tax losses and credit carryforwards of $ 571.1 million. This amount consists of $ 365.6 million of net operating loss carryforwards, $ 32.8 million of credit carryforwards and $ 172.7 million of interest deduction limitation carryforwards, net of uncertain tax positions. As of January 2, 2022 , the Company had $ 887.1 million of U.S. federal net operating loss carryforwards; of which $ 473.0 million are subject to expiration through 2037 and $ 414.1 million are not subject to expiration. In addition, the Company has $ 528.5 million of state net operating loss, which will expire in years 2022 through 2041 . As of January 2, 2022 , Company had $ 12.6 million of U.S. general business credit carryforwards which will begin to expire in 2034 and $ 25.6 million state business credit carryforwards which will begin to expire in 2029 . As of January 2, 2022 , the Company had $ 513.8 million of net operating loss carryforwards in certain non-U.S. jurisdictions, net of uncertain tax positions. Of these, $ 304.9 million have no expiration and the remaining $ 208.9 million will expire in years through 2041 . The Company had valuation allowances that primarily related to the realization of recorded tax benefits on tax loss carryforwards from operations in the United States and Luxembourg of $ 591.2 million as of January 2, 2022 and $ 554.8 million as of January 3, 2021. Total gross unrecognized tax benefits The following table summarizes the activity related to gross unrecognized tax benefits:
Fiscal Year Ended
January 2, 2022 January 3, 2021 December 29, 2019
Balance at beginning of fiscal year $ 27.5 $ 110.4 $ 143.4
Increase related to positions taken on items from prior years 0.1 19.8 —
Decrease related to positions taken on items from prior years ( 1.0 ) ( 22.1 ) ( 29.9 )
Increase related to positions taken on items in current years 1.5 1.7 0.2
Decrease due to settlements — ( 81.9 ) ( 3.1 )
Decrease due to expiration of statutes of limitations ( 0.2 ) ( 0.4 ) ( 0.2 )
Balance at end of fiscal year $ 27.9 $ 27.5 $ 110.4 As of January 2, 2022 , the total amount of unrecognized tax benefits was $ 27.9 million ($ 27.5 million as of January 3, 2021 ), of which $ 22.9 million would impact the effective tax rate, if recognized ($ 23.1 million as of January 3, 2021). As of January 2, 2022 , the amount of tax indemnification that would impact earnings (loss) before Provision for (benefit from) income taxes if recognized would be $ 10.5 million ($ 11.6 million as of January 3, 2021 ). The net increase in the balance from the beginning of the year relates to an increase in certain pre-Acquisition non-U.S. reserves for uncertain tax positions. The Company estimates that within the next twelve months, its uncertain tax positions, excluding interest will decrease by $ 3.0 million. The Company is subject to income tax in approximately 35 jurisdictions outside the U.S. The Company’s most significant operations outside the U.S. are located in China, France, Japan, and the United Kingdom. For these jurisdictions for which the Company has significant operations, the statute of limitations varies by jurisdiction, with 2013 being the oldest tax year still open. The Company is currently under audit in certain jurisdictions for tax years under the responsibility of Johnson &amp; Johnson. Pursuant to the Acquisition Agreement, all tax liabilities related to these tax years will be indemnified by Johnson &amp; Johnson. The Company includes interest expense and penalties related to unrecognized tax benefits as part of the Provision for (benefit from) income taxes. The Company recognized a benefit related to interest and penalties associated with unrecognized tax benefits of $ 0.4 million, $ 35.2 million and $ 1.5 million for the fiscal years ended January 2, 2022, January 3, 2021, and December 29, 2019 , respectively. The Company’s accrual for interest and penalties was $ 6.4 million and $ 6.1 million as of January 2, 2022 and January 3, 2021, respectively. The Company classifies liabilities for unrecognized tax benefits and related accrued interest and penalties as either “Accrued Liabilities” or “Other liabilities” depending upon expected payment date. The Company includes the offset for interest and penalties related to unrecognized tax benefits to be reimbursed by Johnson &amp; Johnson pursuant to the indemnification provisions in the Acquisition Agreement in Other operating expense, net. As of January 2, 2022 , the Company had $ 34.3 million of unrecognized tax benefits, including interest and penalties. Due to the high degree of uncertainty regarding future timing of cash flows associated with these liabilities, the Company is unable to estimate the years in which settlement will occur with the respective taxing authorities. The Acquisition Agreement includes indemnification provisions with respect to tax liabilities, including reserves for unrecognized tax benefits existing at the Day 1 Closing Date. The Acquisition Agreement generally provided that Johnson &amp; Johnson retained all income tax liabilities accrued as of the date of the Acquisition, including reserves for unrecognized tax benefits. As of January 2, 2022 , the indemnification receivable from Johnson &amp; Johnson totaled $ 16.1 million, of which $ 15.4 million was included in Other assets and $ 0.7 million was included in Other current assets. As of January 3, 2021 , the indemnification receivable from Johnson &amp; Johnson totaled $ 17.0 million, all of which was included in Other assets. Income taxes paid during the fiscal years ended January 2, 2022, January 3, 2021, and December 29, 2019 were $ 22.2 million, $ 16.8 million and $ 8.4 million, respectively. The following table summarizes the changes to the valuation allowance for the fiscal years ended January 2, 2022, January 3, 2021, and December 29, 2019:
Beginning Additions Currency Ending
Deferred tax valuation allowance
Fiscal year ended January 2, 2022 $ 554.8 45.4 ( 9.0 ) $ 591.2
Fiscal year ended January 3, 2021 $ 484.1 63.0 7.7 $ 554.8
Fiscal year ended December 29, 2019 $ 419.7 64.7 ( 0.3 ) $ 48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an. 02, 2022</t>
        </is>
      </c>
    </row>
    <row r="3">
      <c r="A3" s="3" t="inlineStr">
        <is>
          <t>Disclosure Of Compensation Related Costs Sharebased Payments [Abstract]</t>
        </is>
      </c>
    </row>
    <row r="4">
      <c r="A4" s="4" t="inlineStr">
        <is>
          <t>Stock-based compensation</t>
        </is>
      </c>
      <c r="B4" s="4" t="inlineStr">
        <is>
          <t>(17) Stock-based compensation Stock-based compensation, which was recorded as components of Cost of revenue, Selling, marketing and administrative expenses and Research and development expense, for the fiscal years ended January 2, 2022, January 3, 2021 and December 29, 2019 are presented below:
Fiscal Year Ended
January 2, 2022 January 3, 2021 December 29, 2019
Cost of revenue $ 0.5 $ 0.8 $ 1.8
Selling, marketing and administrative expenses 21.5 7.5 16.4
Research and development expense 0.5 0.2 0.5
Total stock-based compensation $ 22.5 $ 8.6 $ 18.6 Description of equity incentive plan On October 22, 2014, UK Holdco’s Board of Directors approved the Ortho Clinical Diagnostics Holding plc (formerly known as Ortho-Clinical Diagnostics Bermuda Co. Ltd.) 2014 Equity Incentive Plan (the “2014 Plan”) which reserved an aggregate of 15,190,387 ordinary shares of the Company for issuance to employees, directors and consultants (“Options”). The 2014 Plan provides for the issuance of stock options, restricted stock and other stock-based awards. Options and restricted shares granted must be authorized by the Board of Directors of UK Holdco or a designated committee thereof (the “Plan Administrator”). The terms of the options may vary with each grant and are determined by the Plan Administrator within the guidelines of the 2014 Plan. In December 2019, the Company increased the number of shares reserved under the 2014 Plan to 20,356,346 . In January 2021, prior to the commencement of our IPO, the Board of Directors adopted and our shareholders approved the 2021 Incentive Award Plan (the “2021 Plan”), which reserved up to 79,670,000 ordinary shares that may be issued under the 2021 Plan. Stock options Options granted under the 2014 Plan provide for time-based vesting for a portion of the Options, performance-based vesting for a portion of the Options and liquidity event vesting for a portion of the Options. The time-based Options generally vest ratably over three to five years. Upon the occurrence of a Liquidity Event (as defined in the 2014 Plan), the liquidity-based Options vest immediately prior to the Liquidity Event. The performance-based Options vest and become exercisable based upon achievement of certain market conditions such as share price, performance conditions such as earnings or shareholder return targets, or both. On January 11, 2019, the Board of Directors approved the Amendment to the Stock Option Agreement, whereby performance-based options that did not vest based on applicable minimum earnings targets will vest over a specified period of time. The Company accounted for this as a modification and recognized additional compensation expense of approximately $ 14.7 million during fiscal year 2019. On May 3, 2021, the Board of Directors approved a modification to the vesting of Liquidity Event option awards held by certain former members of management, for which the original vesting was contingent on a certain liquidity event as defined by the option agreement. The modification changed the vesting for the award such that the entirety of the award vested on the date the modification was approved by the Board of Directors. The modification resulted in an additional $ 4.6 million of stock-based compensation expense recognized during the fiscal year ended January 2, 2022, which was recorded as component of Selling, marketing and administrative expenses. A summary of stock option activity for the fiscal year ended January 2, 2022 is presented below:
Number Weighted Weighted Weighted
Number of shares under option:
Outstanding as of January 3, 2021 16,080,124 $ 9.66 $ 3.93 3.56
Granted 270,119 16.46 7.04
Canceled ( 1,056,687 ) 11.91 3.71
Exercised ( 2,338,652 ) 6.86 3.88
Outstanding as of January 2, 2022 12,954,904 $ 10.13 $ 4.02 3.15
Exercisable as of January 2, 2022 7,596,739 8.27 3.85 2.51
Expected to vest as of January 2, 2022 1,823,386 12.65 5.20 4.01
Total vested and expected to vest as of 9,420,125 $ 9.12 $ 4.11 2.80 During the fiscal year ended January 2, 2022 , the Company granted under the 2014 Plan, 80,250 time-based stock options at a weighted average exercise price of $ 19.68 per share and a weighted average grant date fair value of $ 9.15 per option and 189,869 performance-based stock options at a weighted average exercise price of $ 15.10 per share and a weighted average grant date fair value of $ 6.15 per option. The Black-Scholes option price model and Monte Carlo Simulation were used to estimate the fair value of the time-based and performance-based options, respectively, as of the date of the grant. Expected volatility is determined based on a number of factors, including management’s estimates and comparable companies. The expected term of the options is calculated as the mid-point between the expected time to vest and the maturity of the options. The yield interpolated from U.S. Constant Maturity Treasury rates for a period commensurate with the expected term assumption is used as the risk-free interest rate. Information related to the assumptions used to estimate the grant fair value of shares using the Black-Scholes option price model follows:
Fiscal Year Ended
January 2, 2022 January 3, 2021 December 29, 2019
Grant date fair value of ordinary share, per share $ 19.06 – $ 19.97 $ 12.56 – $ 14.13 $ 11.92 –$ 12.55
Range of expected term 5.50 – 6.25 0.3 – 4.80 1.00 – 6.14
Range of expected volatility 45 % – 50 % 55 % – 80 % 45 % – 55 %
Weighted-average dividend rate 0 % 0 % 0 %
Range of risk-free rates 1.07 % – 1.10 % 0.11 % – 0.30 % 1.50 % – 2.56 % During fiscal 2021, certain performance-based awards at the date of grant were estimated using the Monte-Carlo simulation model with the following assumptions:
Fiscal Year Ended
Grant date fair value of ordinary share, per share $ 19.06 – $ 19.97
Range of expected volatility 35 %
Expected annual dividend yield 0 %
Range of risk-free interest rates 1.63 % Prior to the initial public offering in February 2021, the Company estimated the per share fair value of its ordinary shares using a contemporaneous valuation. In conducting this valuation, the Company considered all objective and subjective factors believed to be relevant, including its best estimate of the Company’s business condition, prospects and operating performance. Within this contemporaneous valuation, a range of factors, assumptions and methodologies were used. The significant factors included:  the fact that at the time of the grant, the Company was a private company with illiquid securities;  historical operating results;  discounted future cash flows, based on projected operating results;  financial information of comparable public companies; and  the risk involved in the investment, as related to earnings stability, capital structure, competition and market potential. For the contemporaneous valuation of the ordinary shares, management estimated, as of the issuance date, the Company’s enterprise value on a continuing operations basis, using both the income approach and the market approach, with equal weights assigned to each. The income approach utilized the discounted cash flow (“DCF”) methodology based on the Company’s financial forecasts and projections, as detailed below. For the DCF methodology, the Company prepared annual projections of future cash flows. These projected cash flows were projected at long-term sustainable growth rates consistent with long-term inflationary and industry expectations. The Company’s projections of future cash flows were based on its estimated net debt-free cash flows and were discounted to the valuation date using a weighted-average cost of capital estimated based on market participant assumptions. When selecting comparable companies, consideration was given to industry similarity, their specific products offered, financial data availability and capital structure. Under the market approach, the Company’s enterprise value is based on trading multiples of these comparable companies. As of January 2, 2022 , the Company had $ 19.3 million of unrecognized compensation expense relating to outstanding unvested stock options. Compensation expense is recognized for the fair value of the stock options over the requisite service period of the awards, which is generally the vesting period. This expense is expected to be recognized over a weighted-average period of 1.22 years. Restricted shares and restricted stock units A summary of all restricted stock activity during the fiscal year ended January 2, 2022 is as follows:
Number of Weighted average
Restricted shares
Restricted shares outstanding as of January 3, 2021 696,863 $ 13.62
Granted — —
Vested ( 308,139 ) 13.27
Restricted shares outstanding as of January 2, 2022 388,724 $ 13.48
Restricted stock units
Restricted stock units outstanding as of January 3, 2021 318,680 $ 14.13
Granted 176,000 19.86
Vested ( 327,780 ) 14.27
Restricted stock units outstanding as of January 2, 2022 166,900 $ 19.90 The recipients of the restricted stock have all the rights of a stockholder with respect to the restricted shares of stock, including the right to receive any cash or stock dividend or other distribution paid to be made with respect to the restricted share of stock. These shares of restricted stock vest based on the terms as determined by the Executive Committee of the Board of Directors. Any unvested restricted shares are forfeited in the event of termination. As of January 2, 2022 , the Company had $ 1.6 million of unrecognized compensation expense relating to outstanding unvested restricted stock awards. The recipients of the restricted stock units will have no rights of a shareholder with respect to shares subject to any restricted stock unit unless and until the ordinary shares are delivered in settlement of the restricted share unit. The Company may provide that settlement of the restricted stock unit will occur upon or as soon as reasonably practicable after the unit vests or will instead be deferred, on a mandatory basis or at the recipient’s election. If the Company provides, a grant of restricted stock unit may provide a recipient with the right to receive dividend equivalents. As of January 2, 2022 , the Company had $ 1.7 million of unrecognized compensation expense relating to outstanding unvested restricted stock units awards. On May 3, 2021, the Board of Directors approved a modification to the vesting of restricted stock awards held by certain members of management, for which the original vesting pattern was on a cliff-vesting basis over a three-year period. Upon modification, the vesting for 50 % of the award was accelerated to six months from the date of the Company’s IPO. The result of the modification was an additional $ 1.5 million of stock-based compensation expense recorded for the fiscal year ended January 2, 2022 , which was recorded as a component of Selling, marketing and administrative expenses. There was no modification to the vesting conditions for the remaining 50 % of the award and no additional shares granted as a result of the modification. The total unrecognized expense relating to unvested shares for this award as of the fiscal year ended January 2, 2022 was $ 0.5 million and will be recognized over a period of one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investing and financing activities</t>
        </is>
      </c>
      <c r="B1" s="2" t="inlineStr">
        <is>
          <t>12 Months Ended</t>
        </is>
      </c>
    </row>
    <row r="2">
      <c r="B2" s="2" t="inlineStr">
        <is>
          <t>Jan. 02, 2022</t>
        </is>
      </c>
    </row>
    <row r="3">
      <c r="A3" s="3" t="inlineStr">
        <is>
          <t>Noncash Investing And Financing Items [Abstract]</t>
        </is>
      </c>
    </row>
    <row r="4">
      <c r="A4" s="4" t="inlineStr">
        <is>
          <t>Noncash Investing And Financing Activities</t>
        </is>
      </c>
      <c r="B4" s="4" t="inlineStr">
        <is>
          <t>(18) Noncash investing and financing activities During the fiscal years ended January 2, 2022, January 3, 2021 and December 29, 2019 , the Company made noncash transfers of instrument inventories from Inventories to Property, plant and equipment of $ 106.3 million, $ 132.3 million and $ 118.6 million, respectively. As of January 2, 2022, January 3, 2021 and December 29, 2019 , accounts payable and accrued liabilities included amounts related to purchases of property, plant and equipment and capitalized computer software and development costs of $ 17.2 million, $ 11.4 million and $ 14.1 million, respectively. The changes in these balances are excluded from changes in Accounts payable and Accrued liabilities in the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Jan. 02, 2022</t>
        </is>
      </c>
    </row>
    <row r="3">
      <c r="A3" s="3" t="inlineStr">
        <is>
          <t>Segment Reporting [Abstract]</t>
        </is>
      </c>
    </row>
    <row r="4">
      <c r="A4" s="4" t="inlineStr">
        <is>
          <t>Segments and Geographic Information</t>
        </is>
      </c>
      <c r="B4" s="4" t="inlineStr">
        <is>
          <t xml:space="preserve">(19) Segments and geographic information The Company is engaged in the design, development, manufacturing, marketing, distribution and sale of diagnostic instruments and assays for hospitals, laboratories and blood and plasma centers worldwide. The Company manages its business by geographic location. The Company has five geographically based operating segments: Americas, Europe the Middle East and Africa (“EMEA”), Greater China, Japan and Asia Pacific (“ASPAC”). The Company’s reportable segments consist of Americas, EMEA and Greater China. Although the reportable segments provide similar products and services, each one is managed separately to better align with the market dynamics of each geographic region. Japan and ASPAC are immaterial operating segments not considered as reportable segments and are included in “Other.” The Company’s CEO is the chief operating decision maker (“CODM”). The CODM evaluates segment profitability using Net revenue and effective January 4, 2021, the Company changed the basis for which it measures segment profit or loss from Management EBITDA to Adjusted EBITDA. Net revenue for geographic segments are generally based on the location of customers and sales through the Company’s operations located in those geographic locations. Adjusted EBITDA for each segment is defined as segment net income (loss), plus interest expense, income taxes, depreciation and amortization, and eliminates certain non-operating income or expense and impacts of certain noncash, unusual or other items that are included in net income (loss) that are not considered by management to be indicative of ongoing operating performance. Management EBITDA was defined as Adjusted EBITDA, further adjusted for other items, including realized foreign currency gains and losses, impact from adoption of accounting standards, costs in connection with COVID-19 and other immaterial management adjustments. Beginning in fiscal year 2021, the CODM reviews the Company’s segment results on an Adjusted EBITDA basis. The Company has retroactively recast its fiscal year 2020 results on the new basis for comparability. However, it is impracticable for the Company to retroactively recast its segments results for fiscal year 2019. Accordingly, fiscal year 2019 segment results below are presented on a Management EBITDA basis. Net revenue by segment is as follows:
Fiscal Year Ended
January 2, 2022 January 3, 2021 December 29, 2019
Americas $ 1,228.9 $ 1,067.3 $ 1,042.5
EMEA 276.3 240.6 251.5
Greater China 274.4 229.6 242.5
Other 263.2 228.7 265.0
Net revenue $ 2,042.8 $ 1,766.2 $ 1,801.5 Adjusted EBITDA by segment is as follows:
Fiscal Year Ended
January 2, 2022 January 3, 2021
Americas $ 516.6 $ 463.1
EMEA 63.9 41.9
Greater China 129.2 108.0
Other 79.9 65.9
Total Segment Adjusted EBITDA 789.6 678.8
Corporate (1) ( 241.5 ) ( 230.4 )
Depreciation and amortization ( 328.1 ) ( 325.9 )
Interest expense, net ( 146.0 ) ( 198.2 )
Loss on extinguishment of debt ( 50.3 ) ( 12.6 )
Stock-based compensation ( 22.2 ) ( 8.6 )
Restructuring and severance-related costs ( 8.2 ) ( 11.7 )
Arbitration award 7.4 —
Quidel acquisition-related costs ( 7.0 ) —
Tax indemnification expense, net ( 0.8 ) ( 31.2 )
Costs related to Ortho's initial public and secondary offerings ( 5.4 ) ( 7.8 )
EU medical device regulation transition costs ( 4.0 ) ( 4.3 )
Unrealized foreign currency exchange losses — ( 63.0 )
Other adjustments ( 9.5 ) ( 10.5 )
Loss before provision for (benefit from) income taxes $ ( 26.0 ) $ ( 225.3 ) (1) Corporate primarily consists of costs related to executive and staff functions, including certain finance, human resources, manufacturing,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employee compensation expense associated with all employee stock-based awards. Management EBITDA by segment for the fiscal year ended December 29, 2019 is as follows:
Fiscal Year Ended
December 29, 2019
Americas $ 418.4
EMEA 54.9
Greater China 118.4
Other 88.8
Total Segment Management EBITDA 680.5
Corporate (1) ( 177.9 )
Depreciation and amortization ( 327.5 )
Interest expense, net ( 231.4 )
Stock-based compensation ( 18.6 )
Restructuring and severance-related costs ( 36.0 )
Tax indemnification expense, net ( 29.2 )
EU medical device regulation transition costs ( 3.2 )
Unrealized foreign currency exchange gains 19.6
Other adjustments ( 35.2 )
Management adjustments and realized foreign exchange losses ( 21.9 )
Loss before provision for (benefit from) income taxes $ ( 180.8 ) (1) Corporate primarily consists of costs related to executive and staff functions, including certain finance, human resources, manufacturing,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employee compensation expense associated with all employee stock-based awards. The CODM does not review capital expenditures, total depreciation and amortization or total assets by segment, and therefore this information has been excluded as it does not comprise part of management’s key performance metrics. Net revenues for the Company’s country of domicile, countries with significant concentrations, and all other countries were as follows:
Fiscal Year Ended
January 2, 2022 January 3, 2021 December 29, 2019
Net revenue
United Kingdom $ 27.5 $ 21.9 $ 19.9
United States 1,016.1 901.2 855.1
Greater China 274.4 229.6 242.5
Other countries 724.8 613.5 684.0
Total net revenue $ 2,042.8 $ 1,766.2 $ 1,801.5 Property, plant and equipment, net and Right-of-use assets for the Company’s country of domicile, countries with significant concentrations, and all other countries were as follows:
January 2, 2022 January 3, 2021
Long-lived assets
United Kingdom $ 107.2 $ 105.6
United States 470.0 507.5
Other countries 244.5 245.6
Total long-lived assets $ 821.7 $ 85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2, 2022</t>
        </is>
      </c>
    </row>
    <row r="3">
      <c r="A3" s="3" t="inlineStr">
        <is>
          <t>Related Party Transactions [Abstract]</t>
        </is>
      </c>
    </row>
    <row r="4">
      <c r="A4" s="4" t="inlineStr">
        <is>
          <t>Related Party Transactions</t>
        </is>
      </c>
      <c r="B4" s="4" t="inlineStr">
        <is>
          <t>(20) Related party transactions The Company has consulting services agreements with Carlyle Investment Management, L.L.C. (“CIM”), pursuant to which the Company pays CIM an annual management fee of $ 3.0 million (the “Management Fee”) for advisory, consulting and other services to be provided to the Company for an initial term of ten years . The Management Fee is payable on a quarterly basis. The Company will also reimburse CIM’s reasonable out-of-pocket expenses incurred in connection with services provided pursuant to the consulting services agreement, and the Company may pay CIM additional fees associated with other future transactions or in consideration of any additional services provided to the Company under the consulting services agreement. During the fiscal years ended January 2, 2022, January 3, 2021 and December 29, 2019 , the Company recorded $ 3.0 million, $ 3.0 million and $ 3.1 million of Management Fee expense and other out-of-pocket expenses, respectively. The Company, as part of the normal course of business, entered into agreements to sell products and provide services to health care diagnostic companies that are portfolio companies of funds affiliated with Carlyle. During the fiscal years ended January 2, 2022, January 3, 2021 and December 29, 2019, the Company recognized revenues of $ 6.3 million , $ 3.8 million, and $ 3.5 million from these affiliates, respectively. As of both January 2, 2022 and January 3, 2021, Accounts receivable included amounts related to these healthcare diagnostics companies of $ 1.2 million . The Company, as part of normal course of business, purchased inventories from a health care equipment company that is a portfolio company of a fund affiliated with Carlyle. During the fiscal years ended January 2, 2022 and January 3, 2021, the Company purchased inventories of $ 2.3 million and $ 2.4 million. As of January 2, 2022 , Accounts payable included immaterial amounts related to this healthcare equipment company. As of January 3, 2021 , there were no amounts due to this healthcare equipment company. Portfolio companies of funds affiliated with Carlyle provide Information Technology (“IT”) services to the Company. During the fiscal years ended January 2, 2022, January 3, 2021 and December 29, 2019, the Company incurred IT service fees of $ 1.3 million , $ 1.1 million and $ 0.6 million respectively. As of January 2, 2022 , Accounts payable included immaterial amounts related to these companies. As of January 3, 2021 , Accounts payable included amounts related to these companies of $ 0.1 million. Portfolio companies of funds affiliated with Carlyle provide consulting services to the Company. During the fiscal years ended January 2, 2022, January 3, 2021 and December 29, 2019, the Company incurred consulting fees of $ 1.4 million , $ 1.1 million and $ 0.8 million, respectively. As of January 2, 2022 , Accounts payable included immaterial amounts related to these companies. As of January 3, 2021 , Accounts payable included amounts related to these companies of $ 0.3 million. A security services company associated with Carlyle provides services to the Company at one of its facilities. This was a new Carlyle investment in 2021. During the fiscal year ended January 2, 2022, the Company recorded expenses for these services of $ 1.1 million . As of January 2, 2022, Accounts payable included $ 0.2 million due to this company. A pharmacy benefit management organization that is a portfolio company of a fund affiliated with Carlyle started to provide pharmacy services to the Company beginning in fiscal year 2020. During the fiscal years ended January 2, 2022 and January 3, 2021, the Company incurred fees related to pharmacy services of $ 6.1 million and $ 5.7 million, respectively. As of January 2, 2022, Accounts payable included amounts related to this pharmacy benefit management organization of $ 0.3 million . As of January 3, 2021 , Accrued liabilities included amounts related to this pharmacy benefit organization of $ 0.6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 Disclosure [Abstract]</t>
        </is>
      </c>
    </row>
    <row r="4">
      <c r="A4" s="4" t="inlineStr">
        <is>
          <t>Commitments and Contingencies</t>
        </is>
      </c>
      <c r="B4" s="4" t="inlineStr">
        <is>
          <t>(21) Commitments and contingencies At times, the entities that carry out the Company’s business are the subject of governmental investigations and various legal actions and claims from governmental agencies and other parties. The outcomes of these matters are not within the Company’s complete control and may not be known for prolonged periods of time.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The Company is involved in an arbitration related to a commercial contract dispute. Although the Company believes it has meritorious defenses against the claim which it intends to pursue vigorously, arbitration is inherently uncertain and it could result in an unfavorable ruling to the Company. Given the early stage of this matter, an estimate of the possible loss or range of loss cannot be made at this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Jan. 02, 2022</t>
        </is>
      </c>
      <c r="C2" s="2" t="inlineStr">
        <is>
          <t>Jan. 03, 2021</t>
        </is>
      </c>
      <c r="D2" s="2" t="inlineStr">
        <is>
          <t>Dec. 29, 2019</t>
        </is>
      </c>
    </row>
    <row r="3">
      <c r="A3" s="4" t="inlineStr">
        <is>
          <t>Net loss</t>
        </is>
      </c>
      <c r="B3" s="6" t="n">
        <v>-54.3</v>
      </c>
      <c r="C3" s="6" t="n">
        <v>-211.9</v>
      </c>
      <c r="D3" s="6" t="n">
        <v>-156.9</v>
      </c>
    </row>
    <row r="4">
      <c r="A4" s="3" t="inlineStr">
        <is>
          <t>Other comprehensive income (loss), before tax:</t>
        </is>
      </c>
    </row>
    <row r="5">
      <c r="A5" s="4" t="inlineStr">
        <is>
          <t>Foreign currency translation adjustments</t>
        </is>
      </c>
      <c r="B5" s="7" t="n">
        <v>-17.5</v>
      </c>
      <c r="C5" s="7" t="n">
        <v>59.4</v>
      </c>
      <c r="D5" s="7" t="n">
        <v>-0.9</v>
      </c>
    </row>
    <row r="6">
      <c r="A6" s="4" t="inlineStr">
        <is>
          <t>Pension and other postemployment benefits</t>
        </is>
      </c>
      <c r="B6" s="7" t="n">
        <v>1.2</v>
      </c>
      <c r="C6" s="7" t="n">
        <v>-0.2</v>
      </c>
      <c r="D6" s="7" t="n">
        <v>-3.3</v>
      </c>
    </row>
    <row r="7">
      <c r="A7" s="4" t="inlineStr">
        <is>
          <t>Other comprehensive income (loss), before tax</t>
        </is>
      </c>
      <c r="B7" s="7" t="n">
        <v>24.7</v>
      </c>
      <c r="C7" s="7" t="n">
        <v>3.5</v>
      </c>
      <c r="D7" s="7" t="n">
        <v>-19.7</v>
      </c>
    </row>
    <row r="8">
      <c r="A8" s="4" t="inlineStr">
        <is>
          <t>Income tax benefit related to items of other comprehensive income (loss)</t>
        </is>
      </c>
      <c r="B8" s="5" t="n">
        <v>0</v>
      </c>
      <c r="C8" s="5" t="n">
        <v>0</v>
      </c>
      <c r="D8" s="5" t="n">
        <v>0</v>
      </c>
    </row>
    <row r="9">
      <c r="A9" s="4" t="inlineStr">
        <is>
          <t>Other comprehensive income (loss), net of tax</t>
        </is>
      </c>
      <c r="B9" s="7" t="n">
        <v>24.7</v>
      </c>
      <c r="C9" s="7" t="n">
        <v>3.5</v>
      </c>
      <c r="D9" s="7" t="n">
        <v>-19.7</v>
      </c>
    </row>
    <row r="10">
      <c r="A10" s="4" t="inlineStr">
        <is>
          <t>Comprehensive loss</t>
        </is>
      </c>
      <c r="B10" s="7" t="n">
        <v>-29.6</v>
      </c>
      <c r="C10" s="7" t="n">
        <v>-208.4</v>
      </c>
      <c r="D10" s="7" t="n">
        <v>-176.6</v>
      </c>
    </row>
    <row r="11">
      <c r="A11" s="4" t="inlineStr">
        <is>
          <t>Foreign Currency Derivatives</t>
        </is>
      </c>
    </row>
    <row r="12">
      <c r="A12" s="3" t="inlineStr">
        <is>
          <t>Other comprehensive income (loss), before tax:</t>
        </is>
      </c>
    </row>
    <row r="13">
      <c r="A13" s="4" t="inlineStr">
        <is>
          <t>Derivatives</t>
        </is>
      </c>
      <c r="B13" s="7" t="n">
        <v>6.6</v>
      </c>
      <c r="C13" s="7" t="n">
        <v>-7.6</v>
      </c>
      <c r="D13" s="7" t="n">
        <v>2.1</v>
      </c>
    </row>
    <row r="14">
      <c r="A14" s="4" t="inlineStr">
        <is>
          <t>Interest Rate Derivatives</t>
        </is>
      </c>
    </row>
    <row r="15">
      <c r="A15" s="3" t="inlineStr">
        <is>
          <t>Other comprehensive income (loss), before tax:</t>
        </is>
      </c>
    </row>
    <row r="16">
      <c r="A16" s="4" t="inlineStr">
        <is>
          <t>Derivatives</t>
        </is>
      </c>
      <c r="B16" s="6" t="n">
        <v>34.4</v>
      </c>
      <c r="C16" s="6" t="n">
        <v>-48.1</v>
      </c>
      <c r="D16" s="6" t="n">
        <v>-1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Jan. 02, 2022</t>
        </is>
      </c>
    </row>
    <row r="3">
      <c r="A3" s="3" t="inlineStr">
        <is>
          <t>Fair Value Disclosures [Abstract]</t>
        </is>
      </c>
    </row>
    <row r="4">
      <c r="A4" s="4" t="inlineStr">
        <is>
          <t>Fair Value Accounting</t>
        </is>
      </c>
      <c r="B4" s="4" t="inlineStr">
        <is>
          <t xml:space="preserve">(22) Fair value accounting The carrying amount of cash and cash equivalents, current accounts receivable, accounts payable and short term borrowings approximates fair value because of their short outstanding terms. The estimated fair values of long-term borrowings were based on trades as reported by a third party bond pricing service. Due to the infrequency of trades of the Notes and Term Loans, these inputs are considered to be Level 2 inputs. The following table presents the fair value of long-term borrowings:
January 2, 2022 January 3, 2021
Long-term borrowings:
Dollar Term Loan Facility $ 1,291.4 $ 2,627.7
Euro Term Loan Facility 335.7 401.1
2028 Notes 435.4 710.4
2025 Notes 253.2 4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an. 02, 2022</t>
        </is>
      </c>
    </row>
    <row r="3">
      <c r="A3" s="3" t="inlineStr">
        <is>
          <t>Derivative Instruments And Hedging Activities Disclosure [Abstract]</t>
        </is>
      </c>
    </row>
    <row r="4">
      <c r="A4" s="4" t="inlineStr">
        <is>
          <t>Derivative Instruments and Hedging Activities Disclosure</t>
        </is>
      </c>
      <c r="B4" s="4" t="inlineStr">
        <is>
          <t xml:space="preserve">(23) Derivative instruments and hedging activities The Company selectively uses derivative instruments to reduce market risk associated with changes in interest rates and foreign currency. The use of derivatives is intended for hedging purposes only and the Company does not enter into derivative instruments for speculative purposes. The Company’s derivative contracts do not require cash collateral. Interest rate hedging instruments The Company’s interest rate risk relates primarily to interest rate exposures on variable rate debt including the Senior Secured Credit Facilities. Refer to Note 9–Borrowings for additional information on the currently outstanding components of the Senior Secured Credit Facilities. The Company entered into a series of interest rate cap and swap agreements to hedge the related risk of the variability to the Company’s cash flows due to the rates specified for these credit facilities. The Company designates certain interest rate derivative instruments as cash flow hedges, including a portion of the outstanding interest rate swaps. The Company records gains and losses due to changes in fair value of the derivatives within OCI and reclassifies these amounts to Interest expense, net in the same period or periods for which the underlying hedged transaction affects earnings. In the event the Company determines the hedged transaction is no longer probable to occur or concludes the hedge relationship is no longer effective, the hedge is prospectively de-designated. The pre-tax unrealized loss of $ 11.8 million within OCI as of January 2, 2022 is expected to be reclassified to earnings in the next 12 months. The Company entered into a series of interest rate cap agreements to hedge its interest rate exposures related to its variable rate borrowings under the Senior Secured Credit Facilities. On July 19, 2019, the Company entered into an interest rate swap agreement, which fixed a portion of the variable interest due on the Company’s variable rate debt on September 27, 2019. In March 2020, the Financial Accounting Standards Board issued Accounting Standards Update (“ASU”) 2020-04 Reference Rate Reform (Topic 848) . ASU 2020-04 contains practical expedients for reference rate reform related activities that impact debt, leases, derivatives and other contracts. During fiscal year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he following table summarizes the interest rate derivative agreements as of January 2, 2022:
Effective date Expiration Interest rate Notional (a) Hedge
December 31, 2020 December 31, 2023 3.5 % $ 1,500.0 Not designated
Effective date Expiration Description Fixed Floating Notional (a) Hedge
September 27, December 31, Pay fixed, receive float 1.635 % 1-month LIBOR $ 1,500.0 Cash Flow hedge (a) The notional value of this instrument is expected to be $ 1,000 million in fiscal 2022 and $ 500 million in fiscal 2023. The Company previously entered into an interest rate cap that was designated as a cash flow hedge. During the fiscal quarter ended September 29, 2019, the Company de-designated its 3.5 % interest rate caps upon entering into the interest rate swap agreement that hedges a portion of the Company’s borrowings under the Senior Secured Credit Facilities. Upon de-designation, the Company began prospectively recognizing mark-to-market gains and losses within Other expense, net on the interest rate caps. The remaining loss on the interest rate caps that was deferred in AOCI was being amortized to Interest expense, net until the Company concluded that a portion of the interest on the Company’s previously hedged borrowings was no longer probable of being paid due to the pay down of a portion of the borrowings using proceeds from the IPO in January 2021. Accordingly, $ 0.6 million of losses that had previously been deferred within AOCI were released into Interest expense, net during the fiscal quarter ended April 4, 2021. During the fiscal year ended January 2, 2022 , the Company reclassified $ 3.7 million of deferred losses from AOCI to Interest expense, net. As of January 2, 2022 and January 3, 2021 , the remaining balance of the deferred loss in AOCI was $ 5.6 million and $ 9.8 million, respectively. In February 2021, the Company concluded that a portion of the interest on the Company’s previously hedged borrowings related to the interest rate swap was no longer probable of being paid due to the pay down of a portion of the borrowings using the proceeds from the IPO. Due to this reduction in the hedged borrowings, the Company de-designated the hedging relationship, and contemporaneously re-designated the remaining borrowings. Accordingly, $ 3.1 million of losses that had previously been deferred within AOCI were released into Interest expense, net during the fiscal quarter ended April 4, 2021. As of January 2, 2022 , the remaining balance of the deferred loss in AOCI was $ 13.9 million. Currency hedging instruments The Company has currency risk exposures relating primarily to foreign currency denominated monetary assets and liabilities and forecasted foreign currency denominated intercompany and third-party transactions. The Company uses foreign currency forward, option contracts and cross currency swaps to manage its currency risk exposures. The Company’s foreign currency forward contracts are denominated primarily in Australian Dollar, Brazilian Real, British Pound, Canadian Dollar, Chilean Peso, Chinese Yuan/Renminbi, Colombian Peso, Euro, Indian Rupee, Japanese Yen, Mexican Peso, Philippine Peso, Swiss Franc and the Thai Baht. The Company designates certain foreign currency forward contracts as cash flow hedges. The Company records gains and losses due to changes in fair value of the derivatives within OCI and reclassifies these amounts to Cost of revenue in the same period or periods for which the underlying hedged transaction affects earnings. In the event the Company determines the hedged transaction is no longer probable to occur or concludes the hedge relationship is no longer effective, the hedge is de-designated prospectively. The pre-tax unrealized gain of $ 1.4 million within OCI as of January 2, 2022 is expected to be reclassified to earnings in the next 12 months. Foreign exchange risk is also managed through the use of foreign currency debt. During the fiscal year ended January 2, 2022 , € 260.0 million ($ 296.0 million) of the Company ’s senior secured Euro Term Loan Facility has been designated as, and is effective as, economic hedges of the net investment in a foreign operation. Accordingly, foreign currency transaction gains or losses due to spot rate fluctuations on the Euro-denominated debt instruments are included in foreign currency translation adjustments within AOCI. The Company also enters into foreign currency forward contracts that are not part of designated hedging relationships, which are intended to mitigate exchange rate risk of monetary assets and liabilities and related forecasted transactions. The Company records these non-designated derivatives at mark-to-market with gains and losses recognized currently in earnings within Other expense, net. Concurrent with the issuance of the 2028 Notes, the Company entered into U.S. Dollar to Japanese Yen cross currency swaps for total notional of $ 350.0 million at a weighted average interest rate of 5.56 %, with a five-year term to lower interest expense on the 2028 Notes. These cross currency swaps were not designated for hedge accounting, and consequently, changes in their fair value were recorded to Other expense, net. The Company terminated the cross currency swaps on April 1, 2021 and received $ 12.8 million of cash from net settlement during the fiscal year ended January 2, 2022. The following table provides details of the foreign currency forward contracts outstanding as of January 2, 2022:
Description Notional amount Hedge designation
Foreign currency forward contracts $ 434.2 Cash Flow Hedge
Foreign currency forward contracts $ 204.0 Not designated Gains and losses from designated derivative and non-derivative instruments within AOCI during the fiscal years ended January 2, 2022 and January 3, 2021, are recorded as follows:
Designated Hedging Instruments Amount of loss Location of amounts Amount of loss
Fiscal Year Ended January 2, 2022
Cash flow hedges:
Foreign currency forward contracts $ ( 4.2 ) Cost of revenue $ 2.3
Interest rate derivatives ( 7.5 ) Interest expense, net 26.9
Net investment hedges:
Foreign currency-denominated debt (a) ( 9.4 ) N/A N/A
Fiscal Year Ended January 3, 2021
Cash flow hedges:
Foreign currency forward contracts $ 2.3 Cost of revenue $ ( 5.3 )
Interest rate derivatives 47.1 Interest expense, net ( 1.0 ) (a) The amount of loss (gain) recognized in OCI for the foreign-currency denominated debt is presented within the CTA component of OCI. These gains and losses will remain in CTA until the related hedged item affects earnings, which would occur upon disposal or complete or substantial liquidation of the underlying hedged entities. The following table presents the effect of the Company’s designated derivative instruments within Interest expense, net and Cost of revenue in the consolidated statements of operations:
Fiscal Year Ended January 2, 2022 Fiscal Year Ended January 3, 2021
Interest Cost of Interest Cost of
Total amount of line item in consolidated financial statements of operations where effects of hedges were presented: $ 146.0 $ 1,006.8 $ 198.2 $ 908.2
Effects of cash flow hedging relationships
Loss (Gain) on cash flow hedging relationships:
Foreign currency forward contracts:
Amount of gain reclassified from AOCI into income N/A $ ( 2.3 ) N/A $ ( 5.3 )
Amount reclassified from AOCI into income due N/A — N/A —
Interest rate derivative contracts:
Amount of loss (gain) reclassified from AOCI into income $ 26.9 N/A $ ( 1.0 ) N/A
Amount excluded from the assessment of effectiveness 3.7 N/A — N/A Fair value (gains) and losses of derivative contracts, as determined using Level 2 inputs, that do not qualify for hedge accounting treatment are recorded in other expense, net and were as follows:
Fiscal Year Ended
Non-designated hedging instruments January 2, 2022 January 3, 2021 December 29, 2019
Interest rate cap derivatives $ ( 0.2 ) $ 1.5 $ 16.0
Foreign currency derivatives 32.1 ( 2.1 ) ( 1.8 )
Cross currency swaps ( 24.0 ) 6.0 — The following table presents the location and fair values of designated hedging instruments recognized within the consolidated balance sheets. The fair values of designated hedging instruments have been determined using Level 2 inputs.
January 2, 2022 January 3, 2021
Interest rate derivatives:
Accrued liabilities $ — $ 0.1
Other liabilities 13.9 44.1
Foreign currency forward contracts:
Other current assets 4.5 4.2
Accrued liabilities 4.3 10.0 The following table presents the location and fair values of non-designated hedging instruments recognized within the consolidated balance sheets. The fair values of non-designated hedging instruments have been determined using Level 2 inputs.
January 2, 2022 January 3, 2021
Interest rate derivatives:
Accrued liabilities $ — $ 0.1
Other liabilities 5.2 11.1
Foreign currency forward contracts:
Other current assets 0.9 0.3
Accrued liabilities 1.1 0.1
Cross currency interest rate swap contracts:
Other current assets — 2.0
Other liabilities — 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02, 2022</t>
        </is>
      </c>
    </row>
    <row r="3">
      <c r="A3" s="3" t="inlineStr">
        <is>
          <t>Equity [Abstract]</t>
        </is>
      </c>
    </row>
    <row r="4">
      <c r="A4" s="4" t="inlineStr">
        <is>
          <t>Accumulated Other Comprehensive Loss</t>
        </is>
      </c>
      <c r="B4" s="4" t="inlineStr">
        <is>
          <t xml:space="preserve">(24) Accumulated other comprehensive loss The following table summarizes the changes in accumulated other comprehensive income (loss) (“AOCI”), net of tax:
Pension and Foreign Interest Unrealized Accumulated
Balance at December 30, 2018 $ ( 1.0 ) $ 0.6 $ 11.8 $ ( 63.6 ) $ ( 52.2 )
Current period deferrals ( 2.3 ) 3.1 ( 9.6 ) ( 0.9 ) ( 9.7 )
Amounts reclassified to net loss ( 1.0 ) ( 1.0 ) ( 7.8 ) — ( 9.8 )
Cumulative effect of change in accounting standard — — ( 0.2 ) — ( 0.2 )
Net change ( 3.3 ) 2.1 ( 17.6 ) ( 0.9 ) ( 19.7 )
Balance at December 29, 2019 ( 4.3 ) 2.7 ( 5.8 ) ( 64.5 ) ( 71.9 )
Current period deferrals ( 0.1 ) ( 2.3 ) ( 43.4 ) 59.4 13.6
Cumulative effect of change in accounting standard — — ( 3.7 ) — ( 3.7 )
Amounts reclassified to net loss ( 0.1 ) ( 5.3 ) ( 1.0 ) — ( 6.4 )
Net change ( 0.2 ) ( 7.6 ) ( 48.1 ) 59.4 3.5
Balance at January 3, 2021 ( 4.5 ) ( 4.9 ) ( 53.9 ) ( 5.1 ) ( 68.4 )
Current period deferrals 1.2 4.2 7.5 ( 17.5 ) ( 4.5 )
Amounts reclassified to net loss — 2.3 26.9 — 29.2
Net change 1.2 6.6 34.4 ( 17.5 ) 24.7
Balance at January 2, 2022 $ ( 3.3 ) $ 1.7 $ ( 19.5 ) $ ( 22.6 ) $ ( 43.7 ) The income tax related to the change in pension and other postemployment benefits for the fiscal year ended January 2, 2022, January 3, 2021 and December 29, 2019 was immaterial. Foreign currency translation is not adjusted for income taxes relating to permanent investments in foreign subsidiar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formation of Registrant (Parent Company Only)</t>
        </is>
      </c>
      <c r="B1" s="2" t="inlineStr">
        <is>
          <t>12 Months Ended</t>
        </is>
      </c>
    </row>
    <row r="2">
      <c r="B2" s="2" t="inlineStr">
        <is>
          <t>Jan. 02, 2022</t>
        </is>
      </c>
    </row>
    <row r="3">
      <c r="A3" s="3" t="inlineStr">
        <is>
          <t>Condensed Financial Information Of Parent Company Only Disclosure [Abstract]</t>
        </is>
      </c>
    </row>
    <row r="4">
      <c r="A4" s="4" t="inlineStr">
        <is>
          <t>Financial Information of Registrant (Parent Company Only)</t>
        </is>
      </c>
      <c r="B4" s="4" t="inlineStr">
        <is>
          <t xml:space="preserve">(25) Financial Information of Registrant (Parent Company Only) Ortho Clinical Diagnostics Holdings plc (Parent Company Only) Statements of operations and comprehensive loss (In millions)
Fiscal Year Ended
January 2, 2022 January 3, 2021 December 29, 2019
Selling, marketing and administrative expenses $ 3.5 $ — $ —
Equity in loss of subsidiaries ( 50.8 ) ( 211.9 ) ( 156.9 )
Net loss ( 54.3 ) ( 211.9 ) ( 156.9 )
Equity in other comprehensive income (loss) of subsidiaries 24.7 4.2 ( 19.7 )
Total comprehensive loss $ ( 29.6 ) $ ( 207.7 ) $ ( 176.6 ) Ortho Clinical Diagnostics Holdings plc (Parent Company Only) Balance sheets (In millions, except share and per share data)
January 2, 2022 January 3, 2021
Assets
Current assets:
Cash and cash equivalents $ 17.0 $ 1.8
Receivables from subsidiaries — 0.2
Investments in subsidiaries 400.9 —
Loans receivable from subsidiaries — 3.2
Total assets $ 417.9 $ 5.2
Liabilities and Shareholders’ Equity (Deficit)
Payables to subsidiaries $ 6.9 $ 0.8
Accrued expenses 0.5 —
Investments in subsidiaries — 1,015.2
Total liabilities 7.4 1,016.0
Preferred Redeemable shares, $ 1.39 nominal value per share, 50,000 and no shares 0.1 —
Ordinary shares, $ 0.00001 par value, 1,000,000,000 shares authorized, 237,203,879 147,295,511 shares issued and outstanding as of January 2, 2022 and — —
Additional paid-in capital 2,425.9 975.1
Accumulated deficit ( 1,971.8 ) ( 1,917.5 )
Accumulated other comprehensive loss ( 43.7 ) ( 68.4 )
Total shareholders’ equity (deficit) 410.5 ( 1,010.8 )
Total liabilities and shareholders’ equity (deficit) $ 417.9 $ 5.2 Ortho Clinical Diagnostics Holdings plc (Parent Company Only) Statements of cash flows (In millions)
Fiscal Year Ended
January 2, 2022 January 3, 2021 December 29, 2019
Cash Flows from Operating Activities:
Net loss $ ( 54.3 ) $ ( 211.9 ) $ ( 156.9 )
Adjustments to reconcile net loss to cash used in operating activities:
Equity loss in subsidiaries 50.8 211.9 156.9
Changes in operating assets and liabilities 4.5 — —
Cash provided by operating activities 1.0 — —
Cash Flows from Investing Activities:
Increase in investment in subsidiaries ( 1,416.1 ) — —
Net increase in intercompany loans — — ( 3.3 )
Cash used in investing activities ( 1,416.1 ) — ( 3.3 )
Cash Flows from Financing Activities:
Proceeds from initial public offering 1,426.4 — —
Payment of initial public offering costs ( 9.2 ) — —
Proceeds from exercise of stock options 13.1 1.8 —
Repurchase of common stock — — ( 0.3 )
Cash provided (used in) by financing activities 1,430.3 1.8 ( 0.3 )
Effect of exchange rate changes on cash — — —
Increase (decrease) in cash, cash equivalents and restricted cash 15.2 1.8 ( 3.6 )
Cash, cash equivalents and restricted cash at beginning of year 1.8 — 3.6
Cash, cash equivalents and restricted cash at end of year $ 17.0 $ 1.8 $ — Note to Registrant’s Condensed Financial Statements (Parent Company Only) Basis of Presentation These condensed Ortho Clinical Diagnostics Holdings plc (“Ortho” or “Parent Company”) only financial statements have been prepared in accordance with Rule 12-04 of Regulation S-X, as the restricted net assets of the subsidiaries of the Parent Company exceed 25 % of the consolidated net assets of the Parent Company as stipulated by Rule 5-04, Section I from Regulation S-X. The ability of the Parent Company’s operating subsidiaries to pay dividends is restricted due to the terms of the subsidiaries’ Credit Agreement and indentures as defined in Note 9–Borrowings , to the consolidated financial statements. The Parent Company is a public limited company incorporated under the laws of England and Wales. On December 16, 2020, upon incorporation, Parent Company had an initial share capital of one ordinary share and 50,000 preferred redeemable shares. On January 25, 2021, Parent Company became the new holding company of Bermuda Holdco and its subsidiaries and Carlyle, and all other shareholders of Bermuda Holdco contributed all of their outstanding equity interests in Bermuda Holdco to the Parent Company in exchange for ordinary shares of Parent Company on a 1-for-1 basis. The Parent Company is a holding company that conducts substantially all of its business operations through its subsidiaries. These condensed Parent Company only financial statements have been prepared using the same accounting principles and policies described in the notes to the consolidated financial statements, with the only exception being that the Parent Company accounts for investments in its subsidiaries using the equity method. These condensed financial statements should be read in conjunction with the consolidated financial statements and related notes theret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02, 2022</t>
        </is>
      </c>
    </row>
    <row r="3">
      <c r="A3" s="3" t="inlineStr">
        <is>
          <t>Accounting Policies [Abstract]</t>
        </is>
      </c>
    </row>
    <row r="4">
      <c r="A4" s="4" t="inlineStr">
        <is>
          <t>Use of Estimates</t>
        </is>
      </c>
      <c r="B4" s="4" t="inlineStr">
        <is>
          <t xml:space="preserve">(a) Use of estimates The preparation of financial statements in conformity with U.S. GAAP requires management to make estimates and assumptions that affect the reported amounts of assets and liabilities at the date of the financial statements, as well as the reported amounts of revenues and expenses during the periods and disclosures. The estimates and underlying assumptions can impact all elements of the financial statements, including, but are not limited to, accounting for deductions from revenues (e.g. rebates, sales allowances, and discounts), receivable and inventory valuations, fixed asset valuations, useful lives, impairment of goodwill and tangible and intangible assets, the fair value of assets acquired and liabilities assumed in a business combination and related purchase price allocation, long-term employee benefit obligations, income taxes, environmental matters, litigation and allocations of costs. Estimates are based on historical experience, complex judgments, facts and circumstances available at the time and various other assumptions that are believed to be reasonable under the circumstances but are inherently uncertain and unpredictable. Actual results could differ materially from those estimates. </t>
        </is>
      </c>
    </row>
    <row r="5">
      <c r="A5" s="4" t="inlineStr">
        <is>
          <t>Accounting for Business Combinations</t>
        </is>
      </c>
      <c r="B5" s="4" t="inlineStr">
        <is>
          <t xml:space="preserve">(b) Accounting for business combinations Business combinations are accounted for under the acquisition method of accounting, which requires the acquired assets, including separately identifiable intangible assets, and assumed liabilities to be recorded as of the acquisition date at their respective fair values. Any excess of the purchase price over the fair value of the assets acquired, including separately identifiable intangible assets, and liabilities assumed is recorded as goodwill. Fair value determination is subject to a significant degree of estimates. The determination of the fair value of assets acquired and liabilities assumed involves assessments of factors such as the expected future cash flows associated with individual assets and liabilities and appropriate discount rates at the date of the acquisition. Where appropriate, external advisors are consulted to assist in the determination of fair value. For non-observable market values, fair value has been determined using acceptable valuation principles (e.g., multiple excess earnings and relief from royalty methods). </t>
        </is>
      </c>
    </row>
    <row r="6">
      <c r="A6" s="4" t="inlineStr">
        <is>
          <t>Revenue Recognition</t>
        </is>
      </c>
      <c r="B6" s="4" t="inlineStr">
        <is>
          <t xml:space="preserve">(c) Revenue recognition Revenue is recognized when obligations under the terms of a contract with a customer are satisfied; this occurs with the transfer of control of the Company’s goods or services. The Company considers revenue to be earned when all of the following criteria are met: the Company has a contract with a customer that creates enforceable rights and obligations; promised products or services are identified; the transaction price, or consideration the Company expects to receive for transferring the goods or providing services, is determinable; and the Company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Provisions for rebates and discounts are provided for in the period in which related sales are recorded based on historical experience and updated for changes in facts and circumstances, as appropriate. Such provisions are recorded as a reduction of revenue. Product revenue includes sales of consumable supplies and test kits for equipment, sales and leases of instruments, as well as services related thereto. Revenue from sales of consumable supplies and test kits is generally recognized upon shipment or delivery based on the contractual shipping terms of the respective customer contract. Revenue from instrument sales is generally recognized upon installation and customer acceptance. Service revenue on equipment and instrument maintenance contracts is recognized over the life of the service arrangement or as services are performed. Revenue earned from operating leases is recognized over the lease term, normally five to seven year s. Revenue earned under sales-type leases is recognized at the beginning of the lease, as well as a lease receivable and unearned interest associated with the lease. The Company may also enter into transactions that involve multiple performance obligations, such as the sale of products and related services. In accounting for these transactions, the Company allocates arrangement consideration to the deliverables by use of the standalone selling price method. A portion of the Company’s product revenue includes revenue earned under reagent rental programs which provide customers the right to use instruments at no separate cost to the customer in consideration for a multi-year agreement to purchase annual minimum amounts of consumables. For these arrangements, the contract consideration is allocated between the lease component related to the instruments and the non-lease component related to the reagents, assays and consumables based on the relative standalone prices for each component. The cost of the instrument is capitalized within property and equipment, and is charged to cost of product revenue on a straight-line basis over the term of the minimum purchase agreement. All revenue related to the non-lease component is recognized when control of the diagnostics kits have passed to the customer. The Company enters into collaboration arrangements that generate collaboration revenue and royalty revenue from license agreements. Revenue from collaborations is presented “gross” where the Company is deemed the principal in the arrangement and “net” where the Company is deemed the agent in the arrangement. For more information related to the Company’s collaboration arrangements, see Note 13–Collaborations and Other Relationships. </t>
        </is>
      </c>
    </row>
    <row r="7">
      <c r="A7" s="4" t="inlineStr">
        <is>
          <t>Shipping And Handling</t>
        </is>
      </c>
      <c r="B7" s="4" t="inlineStr">
        <is>
          <t xml:space="preserve">(d) Shipping and handling The revenue received for shipping and handling is included in Net revenue on the consolidated statements of operations and is less than 1 % of total net revenue for each period presented. Shipping and handling costs were $ 76.0 million, $ 61.2 million, and $ 62.1 million for the fiscal years ended January 2, 2022, January 3, 2021 and December 29, 2019 , respectively, and are included in Selling, marketing and administrative expenses on the consolidated statements of operations. </t>
        </is>
      </c>
    </row>
    <row r="8">
      <c r="A8" s="4" t="inlineStr">
        <is>
          <t>Research and Development</t>
        </is>
      </c>
      <c r="B8" s="4" t="inlineStr">
        <is>
          <t>(e) Research and development Research and development expense incurred in the normal course of business is expensed as incurred. Upfront and milestone payments made to third parties in connection with research and development collaborations are expensed as incurred up to the point of regulatory approval. Payments made to third parties at or subsequent to regulatory approval are capitalized and amortized over the remaining useful life of the related product. Amounts capitalized for such payments are included in other intangibles, net of accumulated amortization. The Company enters into collaborative arrangements to develop and commercialize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 / type of collaboration Statement of operations presentation
Third party sale of product Net revenue
Royalties received from collaborative partner Net revenue
Royalties/milestones paid to collaborative partner (post-regulatory approval) Amortization of intangible assets
Upfront payments and milestones paid to collaborative partner (pre-regulatory approval) Research and development expense
Research and development payments to collaborative partner Research and development expense
Research and development payments received from collaborative partner Reduction to research and development expense</t>
        </is>
      </c>
    </row>
    <row r="9">
      <c r="A9" s="4" t="inlineStr">
        <is>
          <t>Advertising</t>
        </is>
      </c>
      <c r="B9" s="4" t="inlineStr">
        <is>
          <t xml:space="preserve">(f) Advertising Advertising costs, which are not material to the Company, are expensed as incurred and included in Selling, marketing and administrative expenses on the consolidated statements of operations. </t>
        </is>
      </c>
    </row>
    <row r="10">
      <c r="A10" s="4" t="inlineStr">
        <is>
          <t>Employee Benefits</t>
        </is>
      </c>
      <c r="B10" s="4" t="inlineStr">
        <is>
          <t xml:space="preserve">(g) Employee benefits The Company has defined benefit plans in certain countries and a retiree health care reimbursement plan for certain U.S. employees. Defined benefit plans specify an amount of pension benefit that an employee will receive 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The net obligation is then determined with reference to the fair value of the plan assets (if any). The discount rate used is the yield on bonds that are denominated in the currency in which the benefits will be paid and that have maturity dates approximating the terms of the obligations. The calculations are performed by qualified actuaries using the projected unit credit method. </t>
        </is>
      </c>
    </row>
    <row r="11">
      <c r="A11" s="4" t="inlineStr">
        <is>
          <t>Stock-Based Compensation</t>
        </is>
      </c>
      <c r="B11" s="4" t="inlineStr">
        <is>
          <t xml:space="preserve">(h) Stock-based compensation Stock-based compensation, comprised of stock options and restricted stock awards to employees and directors, is measured at fair value on the grant date or date of modification, as applicable. Compensation expense is recognized over the requisite service period, which is generally the vesting period, and includes an estimate of the awards that will be forfeited, and an estimate of the level of performance the Company will achieve for performance-based awards. </t>
        </is>
      </c>
    </row>
    <row r="12">
      <c r="A12" s="4" t="inlineStr">
        <is>
          <t>Income Taxes</t>
        </is>
      </c>
      <c r="B12" s="4" t="inlineStr">
        <is>
          <t xml:space="preserve">(i) 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The Company does not intend to permanently reinvest earnings of foreign subsidiaries at this time. As such, the Company provides for income taxes and foreign withholding taxes, where applicable, on undistributed earnings. Any repatriation of undistributed earnings would be done at little or no tax cost. The Company recognizes the benefit of an income tax position only if it is “more likely than not” that the tax position will be sustained. The tax benefits recognized are measured based on the largest benefit that has a greater than 50 % likelihood of being realized. Additionally, the Company recognizes interest and penalties accrued related to unrecognized tax benefits as a component of Provision for (benefit from) income taxes. The Acquisition Agreement includes indemnification provisions with respect to tax liabilities, including reserves for unrecognized tax benefits, as of the date of the Acquisition. </t>
        </is>
      </c>
    </row>
    <row r="13">
      <c r="A13" s="4" t="inlineStr">
        <is>
          <t>Net Loss per Ordinary Share</t>
        </is>
      </c>
      <c r="B13" s="4" t="inlineStr">
        <is>
          <t xml:space="preserve">(j) Net loss per ordinary share Basic net loss per share attributable to the Company’s ordinary shareholders is based upon the weighted-average number of ordinary shares outstanding during the period. Diluted net loss per share attributable to the Company’s ordinary shareholders is based upon the weighted-average number of ordinary shares and share equivalents outstanding during the period. Potential ordinary share equivalents are calculated using the treasury stock method. The Company excludes potential ordinary share equivalents from the calculation if the effect would be anti-dilutive. For each period below, the Company incurred a Net loss. The following potential ordinary share equivalents outstanding were excluded from the calculation of diluted net loss per share for the periods presented because including them was anti-dilutive:
(In Millions) January 2, 2022 January 3, 2021 December 29, 2019
Stock options 13.0 16.1 15.2
Unvested restricted shares and restricted stock units 0.6 1.0 0.2
13.6 17.1 15.6 </t>
        </is>
      </c>
    </row>
    <row r="14">
      <c r="A14" s="4" t="inlineStr">
        <is>
          <t>Fair Value Measurements</t>
        </is>
      </c>
      <c r="B14" s="4" t="inlineStr">
        <is>
          <t>(k) Fair value measurements Fair value is the exit price that would be received to sell an asset or paid to transfer a liability. U.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t>
        </is>
      </c>
    </row>
    <row r="15">
      <c r="A15" s="4" t="inlineStr">
        <is>
          <t>Derivatives and Hedging</t>
        </is>
      </c>
      <c r="B15" s="4" t="inlineStr">
        <is>
          <t xml:space="preserve">(l) Derivatives and hedging The Company utilizes derivatives to manage exposures to risk and not for speculative or trading purposes. The fair values of derivatives are recognized as assets or liabilities at the balance sheet date. Changes in the fair value of these instruments are reported in current earnings or other comprehensive income (“OCI”), depending on the use of the derivative and whether it qualifies for hedge accounting treatment. Cash flows from derivatives are recognized in the consolidated statement of cash flows in a manner consistent with the underlying transactions. Unrealized gains and losses on derivatives that are designated and qualify as cash flow hedging instruments are recorded in OCI, to the extent the hedges are effective, until the underlying transactions settle, and the remaining gain or loss is recognized to the corresponding account in income from operations. Derivatives not designated as hedging instruments are marked-to-market at the end of each accounting period with the results recorded in Other expense, net. </t>
        </is>
      </c>
    </row>
    <row r="16">
      <c r="A16" s="4" t="inlineStr">
        <is>
          <t>Other Comprehensive Income (Loss)</t>
        </is>
      </c>
      <c r="B16" s="4" t="inlineStr">
        <is>
          <t xml:space="preserve">(m) Other comprehensive income (loss) Other comprehensive income (loss) is recorded directly to a separate section of shareholder’s equity in accumulated other comprehensive income (loss) and primarily includes unrealized gains and losses excluded from the consolidated statement of operations. These unrealized gains and losses consist of changes in foreign currency translation; changes in unamortized pension, postretirement and postemployment actuarial gains and losses and prior service cost; and changes in the fair value of interest derivatives and foreign currency derivatives that are designated and qualify as cash flow hedging instruments. </t>
        </is>
      </c>
    </row>
    <row r="17">
      <c r="A17" s="4" t="inlineStr">
        <is>
          <t>Cash and Cash Equivalents</t>
        </is>
      </c>
      <c r="B17" s="4" t="inlineStr">
        <is>
          <t xml:space="preserve">(n) Cash and cash equivalents Cash equivalents represent investments with original maturities of three months or less from time of purchase. They are carried at cost plus accrued interest, which approximates fair value because of the short-term maturity of these instruments. As of January 2, 2022 and January 3, 2021 , the Company did no t hold any cash equivalents. Cash balances may exceed government insured limits in certain jurisdictions. </t>
        </is>
      </c>
    </row>
    <row r="18">
      <c r="A18" s="4" t="inlineStr">
        <is>
          <t>Accounts Receivable and Allowance for Credit Losses and Concentration of Credit Risk</t>
        </is>
      </c>
      <c r="B18" s="4" t="inlineStr">
        <is>
          <t xml:space="preserve">(o) Accounts receivable and allowance for credit losses and concentration of credit risk Accounts receivable are recognized net of an allowance for credit losses. The Company maintains an allowance for doubtful accounts for expected credit losses resulting from the collectability of customer accounts. The Company establishes a reserve based on historical losses, the age of receivables, customer mix and credit policies, current economic conditions in customers’ country or industry, and expectations associated with reasonable and supportable forecasts, and specific allowances for large or risky accounts. Receivables from federal and state government customers as well as large corporate customers have historically been less susceptible to collectability risk. Amounts later determined to be uncollectible are charged or written off against this allowance. No single customer accounted for 10 % or more of total Accounts receivable or revenue for all periods presented. </t>
        </is>
      </c>
    </row>
    <row r="19">
      <c r="A19" s="4" t="inlineStr">
        <is>
          <t>Inventories</t>
        </is>
      </c>
      <c r="B19" s="4" t="inlineStr">
        <is>
          <t xml:space="preserve">(p) Inventories Inventories are stated at the lower of cost and net realizable value on a first-in, first-out method. Elements of cost include raw materials, direct labor and manufacturing overhead. Equipment inventory can either be sold or leased to customers. When leased, the equipment is transferred to Property, plant and equipment and depreciation commences. </t>
        </is>
      </c>
    </row>
    <row r="20">
      <c r="A20" s="4" t="inlineStr">
        <is>
          <t>Customer Leased Instruments</t>
        </is>
      </c>
      <c r="B20" s="4" t="inlineStr">
        <is>
          <t xml:space="preserve">(q) Customer leased instruments Determining the economic life of leased instruments requires significant judgment based on the Company’s historical experience. The Company estimates the economic life for leased equipment to be ten years. The Company believes these lives represent the periods during which the instruments are expected to be economically usable, with normal repairs and maintenance, for the purposes for which they are intended. The Company regularly evaluates the economic life of existing and new products for purposes of this determination. </t>
        </is>
      </c>
    </row>
    <row r="21">
      <c r="A21" s="4" t="inlineStr">
        <is>
          <t>Property, Plant and Equipment and Depreciation</t>
        </is>
      </c>
      <c r="B21" s="4" t="inlineStr">
        <is>
          <t xml:space="preserve">(r) Property, plant and equipment and depreciation Property, plant and equipment is recorded at cost and depreciated using the straight-line method over the estimated useful lives of the assets as follows:
Asset type Useful life
Leasehold improvements Up to 30 years
Building and building improvements 7 - 55 years
Machinery and equipment 3 - 30 years
Customer leased instruments 5 - 8 years
Computer software 3 - 8 years The Company capitalizes certain computer software and development costs when incurred in connection with developing or obtaining computer software for internal use. Software developed for use in the Company’s products is expensed as incurred to research and development expense until technological feasibility is achieved. Costs incurred subsequent to the achievement of technological feasibility are capitalized. As of both January 2, 2022 and January 3, 2021 , capitalized costs related to software for use in the Company’s products amounted to $ 13.2 million. When assets are surrendered, retired, sold or otherwise disposed of, their gross carrying values and related accumulated depreciation are removed from the accounts and included in determining gain or loss on such disposals. Maintenance and repairs are expensed as incurred; major replacements and improvements that extend the useful life are capitalized. </t>
        </is>
      </c>
    </row>
    <row r="22">
      <c r="A22" s="4" t="inlineStr">
        <is>
          <t>Goodwill</t>
        </is>
      </c>
      <c r="B22" s="4" t="inlineStr">
        <is>
          <t>(s) Goodwill Goodwill represents the excess of purchase price over the fair values of underlying net assets acquired in an acquisition. The Company assesses goodwill for impairment at the reporting unit level on an annual basis in the Company’s fiscal fourth quarter and whenever events or changes in circumstances occur that indicate that the fair value of a reporting unit is below its carrying amount. When testing goodwill for impairment, the Company first has an option to assess qualitative factors to determine whether the existence of events or circumstances leads to a determination that it is more likely than not (more than 50 %) that impairment exists. The Company is also required to perform a qualitative assessment if the carrying value of the reporting unit is zero or negative.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the Company would be required to perform a quantitative impairment test, otherwise no further analysis is required. Under the quantitative goodwill impairment test, the evaluation of impairment involves comparing the current fair value of each reporting unit to its carrying value, including goodwill. The Company estimates the fair value of its reporting units by using forecasts of discounted future cash flows and peer market multiples. Estimates of discounted future cash flows for each reporting unit require assumptions related to assumed revenue growth rates, long term growth rates and discount rates. The Company also considers revenue and earnings trading multiples of the peer companies that have similar financial characteristics to the reporting units. If the fair value of a reporting unit is less than its carrying value, impairment will be recognized in the amount by which the carrying value exceeds the fair value. For the fiscal year ended January 2, 2022, the Company performed a qualitative goodwill impairment assessment as of the beginning of the fiscal fourth quarter to assess for potential impairment. Based upon the qualitative impairment assessment performed by the Company, it was concluded that it is not more likely than not that the fair value of the Company’s reporting units is less than their carrying amounts, and therefore no further impairment testing was necessary.</t>
        </is>
      </c>
    </row>
    <row r="23">
      <c r="A23" s="4" t="inlineStr">
        <is>
          <t>Impairment of Long-Lived Assets</t>
        </is>
      </c>
      <c r="B23" s="4" t="inlineStr">
        <is>
          <t>(t) Impairment of long-lived assets The process of evaluating the potential impairment of other long-lived assets, such as property, plant and equipment, technology, tradenames, customer relationships and capitalized milestone payments, is subjective and requires judgment. The Company reviews long-lived assets for impairment when events or changes in circumstances indicate the carrying value of an asset may not be recoverable. This impairment test may be triggered by a decrease in the market price of a long-lived asset, an adverse change in the extent or manner in which the asset is being used, or a forecast of continuing losses associated with the use of the asset. If these circumstances exist, recoverability of assets to be held and used is measured by a comparison of the carrying value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If the fair value is less than the asset’s carrying amount, a loss is recognized for the difference. The fair value methodology used is an estimate of fair value and is based on the discounted future cash flows of the asset or quoted market prices of similar assets. Based on these assumptions and estimates, the Company determines whether a need for an impairment charge exists to reduce the value of the asset stated on the balance sheet to reflect its estimated fair value.</t>
        </is>
      </c>
    </row>
    <row r="24">
      <c r="A24" s="4" t="inlineStr">
        <is>
          <t>Equity Investments</t>
        </is>
      </c>
      <c r="B24" s="4" t="inlineStr">
        <is>
          <t xml:space="preserve">(u) Equity investments The Company’s equity investments in publicly-traded equity securities are recorded using the equity method of accounting, under which the Company records its share of the equity affiliates results of operations based on its percentage of ownership. Dividends declared are recorded as a reduction to the equity investment value. The Company records its investments in held to maturity debt securities at cost plus accretion to redemption value. The Company monitors these investments to determine whether any decline in their fair value is considered other-than-temporary and to determine any estimate of expected credit loss. </t>
        </is>
      </c>
    </row>
    <row r="25">
      <c r="A25" s="4" t="inlineStr">
        <is>
          <t>Litigation</t>
        </is>
      </c>
      <c r="B25" s="4" t="inlineStr">
        <is>
          <t xml:space="preserve">(v) Litigation The Company accrues for loss contingencies related to litigation matters when available information indicates that the liability is probable and the amount can be reasonably estimated. Legal costs, such as outside counsel fees and expenses, are charged to expense in the period incurred. </t>
        </is>
      </c>
    </row>
    <row r="26">
      <c r="A26" s="4" t="inlineStr">
        <is>
          <t>Foreign Currency Translation</t>
        </is>
      </c>
      <c r="B26" s="4" t="inlineStr">
        <is>
          <t xml:space="preserve">(w) Foreign currency translation The Company’s reporting currency is the U.S. dollar. In most cases,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in Foreign currency translation in the consolidated statements of comprehensive income (loss). Gains and losses from transactions denominated in foreign currencies other than the functional currency of the respective entity are included in the consolidated statements of operations in Other expense, net. </t>
        </is>
      </c>
    </row>
    <row r="27">
      <c r="A27" s="4" t="inlineStr">
        <is>
          <t>Government Grants</t>
        </is>
      </c>
      <c r="B27" s="4" t="inlineStr">
        <is>
          <t>(x) Government grants From time to time, the Company may receive grants from government institutions for various matters. The Company evaluates the terms and conditions of each grant to determine the proper accounting treatment. The Company recognizes revenue under these arrangements when milestone conditions in the contract have been substantially met. During fiscal years 2020 and 2021, the Company received grants from the U.S. government’s Biomedical Advanced Research and Development Authority (“BARDA”). For more information related to the Company’s BARDA grants, see Note 4–Revenue .</t>
        </is>
      </c>
    </row>
    <row r="28">
      <c r="A28" s="4" t="inlineStr">
        <is>
          <t>New Accounting Guidance</t>
        </is>
      </c>
      <c r="B28" s="4" t="inlineStr">
        <is>
          <t xml:space="preserve">(y) New accounting guidance Accounting pronouncements adopted during the fiscal year ended January 2, 2022 In December 2019, the FASB issued ASU 2019-12, Income Taxes (Topic 740): Simplifying the Accounting for Income Taxes, which enhances and simplifies various aspects of the income tax accounting guidance related to intra-period tax allocations, interim-period accounting for enacted changes in tax law, and the year-to-date loss limitation in interim period tax accounting. The guidance is effective for fiscal years beginning after December 15, 2020. Early adoption is permitted. The Company adopted this guidance on January 4, 2021. The adoption did not have a material impact on the Company’s consolidated financial statements. Recent accounting pronouncements not yet adopted In May 2021, the FASB issued ASU 2021-05, Leases (Topic 842): Lessors - Certain Leases with Variable Lease Payments. This ASU addresses an issue related to a lessor’s accounting for certain leases with variable lease payments. The amendments in this ASU affect lessors with lease contracts that have variable lease payments that do not depend on a reference index or a rate and would have resulted in the recognition of a selling loss at lease commencement if classified as a sales-type lease or a direct financing lease. This guidance is effective for fiscal years, and interim periods within those fiscal years, beginning after December 15, 2021. This guidance is effective for the Company beginning January 3, 2022. The Company does not expect that the adoption of this standard will have a material impact on the Company’s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02, 2022</t>
        </is>
      </c>
    </row>
    <row r="3">
      <c r="A3" s="3" t="inlineStr">
        <is>
          <t>Accounting Policies [Abstract]</t>
        </is>
      </c>
    </row>
    <row r="4">
      <c r="A4" s="4" t="inlineStr">
        <is>
          <t>Summary of Potential Ordinary Shares Equivalent Excluded from Computation of Net Loss Per Share</t>
        </is>
      </c>
      <c r="B4" s="4" t="inlineStr">
        <is>
          <t xml:space="preserve">The following potential ordinary share equivalents outstanding were excluded from the calculation of diluted net loss per share for the periods presented because including them was anti-dilutive:
(In Millions) January 2, 2022 January 3, 2021 December 29, 2019
Stock options 13.0 16.1 15.2
Unvested restricted shares and restricted stock units 0.6 1.0 0.2
13.6 17.1 15.6 </t>
        </is>
      </c>
    </row>
    <row r="5">
      <c r="A5" s="4" t="inlineStr">
        <is>
          <t>Summary of Income Statement Presentation For Collaboration</t>
        </is>
      </c>
      <c r="B5" s="4" t="inlineStr">
        <is>
          <t>In general, the income statement presentation for these collaborations is as follows:
Nature / type of collaboration Statement of operations presentation
Third party sale of product Net revenue
Royalties received from collaborative partner Net revenue
Royalties/milestones paid to collaborative partner (post-regulatory approval) Amortization of intangible assets
Upfront payments and milestones paid to collaborative partner (pre-regulatory approval) Research and development expense
Research and development payments to collaborative partner Research and development expense
Research and development payments received from collaborative partner Reduction to research and development expense</t>
        </is>
      </c>
    </row>
    <row r="6">
      <c r="A6" s="4" t="inlineStr">
        <is>
          <t>Schedule of Property, Plant and Equipment Recorded at Cost</t>
        </is>
      </c>
      <c r="B6" s="4" t="inlineStr">
        <is>
          <t>Property, plant and equipment is recorded at cost and depreciated using the straight-line method over the estimated useful lives of the assets as follows:
Asset type Useful life
Leasehold improvements Up to 30 years
Building and building improvements 7 - 55 years
Machinery and equipment 3 - 30 years
Customer leased instruments 5 - 8 years
Computer software 3 - 8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Jan. 02, 2022</t>
        </is>
      </c>
    </row>
    <row r="3">
      <c r="A3" s="3" t="inlineStr">
        <is>
          <t>Revenue From Contract With Customer [Abstract]</t>
        </is>
      </c>
    </row>
    <row r="4">
      <c r="A4" s="4" t="inlineStr">
        <is>
          <t>Schedule of Balance of Contract Assets Recorded in Consolidated Balance Sheets</t>
        </is>
      </c>
      <c r="B4" s="4" t="inlineStr">
        <is>
          <t xml:space="preserve">The balance of contract assets in the consolidated balance sheets were as follows:
January 2, 2022 January 3, 2021
Other current assets $ 47.2 $ 40.4
Other assets 1.0 2.4
Total Contract assets $ 48.1 $ 42.8 </t>
        </is>
      </c>
    </row>
    <row r="5">
      <c r="A5" s="4" t="inlineStr">
        <is>
          <t>Summary of Net Revenue by Line of Business</t>
        </is>
      </c>
      <c r="B5" s="4" t="inlineStr">
        <is>
          <t xml:space="preserve">The following table summarizes net revenue by line of business for the fiscal years ended January 2, 2022, January 3, 2021 and December 29, 2019:
Fiscal Year Ended
January 2, 2022 January 3, 2021 December 29, 2019
Clinical Laboratories $ 1,340.9 $ 1,148.3 $ 1,142.3
Transfusion Medicine 664.3 580.6 598.0
Other Product 6.2 8.5 37.3
Collaborations and other revenue 31.4 28.8 23.9
Net Revenue $ 2,042.8 $ 1,766.2 $ 1,801.5 </t>
        </is>
      </c>
    </row>
    <row r="6">
      <c r="A6" s="4" t="inlineStr">
        <is>
          <t>Summary of changes to rebate reserves</t>
        </is>
      </c>
      <c r="B6" s="4" t="inlineStr">
        <is>
          <t xml:space="preserve">The following table summarizes changes to the rebate reserves balances for the fiscal years ended January 2, 2022, January 3, 2021 and December 29, 2019:
Balance at Additions Deductions (a) Balance at
Rebate reserves
Fiscal year ended January 2, 2022 $ 42.4 267.6 ( 251.1 ) $ 58.9
Fiscal year ended January 3, 2021 $ 32.1 222.4 ( 212.1 ) $ 42.4
Fiscal year ended December 29, 2019 $ 30.6 207.0 ( 205.5 ) $ 32.1 (a) Primarily reflects payments of customer rebat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2</t>
        </is>
      </c>
    </row>
    <row r="3">
      <c r="A3" s="3" t="inlineStr">
        <is>
          <t>Inventory Disclosure [Abstract]</t>
        </is>
      </c>
    </row>
    <row r="4">
      <c r="A4" s="4" t="inlineStr">
        <is>
          <t>Schedule of Inventory, Current</t>
        </is>
      </c>
      <c r="B4" s="4" t="inlineStr">
        <is>
          <t xml:space="preserve">The Company’s inventories were as follows:
January 2, 2022 January 3, 2021
Raw materials and supplies $ 76.4 $ 77.2
Goods in process 32.4 35.2
Finished goods 196.5 166.3
Total Inventories $ 305.4 $ 27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net (Table)</t>
        </is>
      </c>
      <c r="B1" s="2" t="inlineStr">
        <is>
          <t>12 Months Ended</t>
        </is>
      </c>
    </row>
    <row r="2">
      <c r="B2" s="2" t="inlineStr">
        <is>
          <t>Jan. 02, 2022</t>
        </is>
      </c>
    </row>
    <row r="3">
      <c r="A3" s="3" t="inlineStr">
        <is>
          <t>Property Plant And Equipment [Abstract]</t>
        </is>
      </c>
    </row>
    <row r="4">
      <c r="A4" s="4" t="inlineStr">
        <is>
          <t>Schedule of Property, Plant, Equipment and Accumulated Depreciation Balances.</t>
        </is>
      </c>
      <c r="B4" s="4" t="inlineStr">
        <is>
          <t xml:space="preserve">The Company’s property, plant and equipment and accumulated depreciation balances were as follows:
January 2, 2022 January 3, 2021
Land and leasehold improvements $ 23.3 $ 23.3
Buildings and building improvements 245.9 246.8
Machinery and equipment 475.1 458.3
Computer software and development costs 294.0 273.6
Customer leased instruments 775.9 727.3
Construction in progress 88.3 71.1
Total property, plant and equipment 1,902.4 1,800.4
Less: Accumulated depreciation ( 1,111.0 ) ( 968.4 )
Net property, plant and equipment $ 791.4 $ 83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Jan. 02, 2022</t>
        </is>
      </c>
    </row>
    <row r="3">
      <c r="A3" s="3" t="inlineStr">
        <is>
          <t>Goodwill And Intangible Assets Disclosure [Abstract]</t>
        </is>
      </c>
    </row>
    <row r="4">
      <c r="A4" s="4" t="inlineStr">
        <is>
          <t>Schedule of Changes In Goodwill</t>
        </is>
      </c>
      <c r="B4" s="4" t="inlineStr">
        <is>
          <t xml:space="preserve">Changes in goodwill were as follows:
Fiscal year ended January 2, 2022
Americas EMEA Greater China Other Total
Balance at beginning of fiscal year $ 355.3 $ 38.9 $ 126.5 $ 59.4 $ 580.1
Foreign currency translation ( 1.9 ) ( 1.1 ) 1.8 ( 5.3 ) ( 6.5 )
Balance at end of fiscal year $ 353.4 $ 37.8 $ 128.3 $ 54.1 $ 573.6 </t>
        </is>
      </c>
    </row>
    <row r="5">
      <c r="A5" s="4" t="inlineStr">
        <is>
          <t>Summary of Gross Carrying Amount and Amortization of Intangible Assets</t>
        </is>
      </c>
      <c r="B5" s="4" t="inlineStr">
        <is>
          <t xml:space="preserve">Intangible assets, net The following table summarizes the gross carrying amounts and accumulated amortization of identifiable intangible assets by major class:
January 2, 2022 Gross Accumulated Net book Estimated
Technology $ 968.3 $ ( 460.2 ) $ 508.1 10 - 15 years
Customer relationships 610.3 ( 381.5 ) 228.8 5 - 12 years
Corporate tradename 164.4 ( 61.7 ) 102.7 20 years
Other (including milestone payments) 210.6 ( 171.0 ) 39.6 4 - 14 years
$ 1,953.6 $ ( 1,074.4 ) $ 879.2
January 3, 2021 Gross Accumulated Net book Estimated
Technology $ 970.3 $ ( 395.1 ) $ 575.2 10 - 15 years
Customer relationships 618.3 ( 333.8 ) 284.5 5 - 12 years
Corporate tradename 164.8 ( 53.5 ) 111.3 20 years
Other (including milestone payments) 210.3 ( 164.6 ) 45.7 4 - 14 years
$ 1,963.7 $ ( 947.0 ) $ 1,016.7 </t>
        </is>
      </c>
    </row>
    <row r="6">
      <c r="A6" s="4" t="inlineStr">
        <is>
          <t>Summary of Estimated Assets Amortization Expense of Acquired Intangible Assets</t>
        </is>
      </c>
      <c r="B6" s="4" t="inlineStr">
        <is>
          <t xml:space="preserve">The estimated amortization expense related to the fair value of acquired intangible assets for each of the succeeding five years is:
2022 $ 132.7
2023 132.4
2024 130.1
2025 125.8
2026 1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2, 2022</t>
        </is>
      </c>
      <c r="C1" s="2" t="inlineStr">
        <is>
          <t>Jan. 03, 2021</t>
        </is>
      </c>
    </row>
    <row r="2">
      <c r="A2" s="3" t="inlineStr">
        <is>
          <t>Current assets:</t>
        </is>
      </c>
    </row>
    <row r="3">
      <c r="A3" s="4" t="inlineStr">
        <is>
          <t>Cash and cash equivalents</t>
        </is>
      </c>
      <c r="B3" s="6" t="n">
        <v>309.7</v>
      </c>
      <c r="C3" s="6" t="n">
        <v>132.8</v>
      </c>
    </row>
    <row r="4">
      <c r="A4" s="4" t="inlineStr">
        <is>
          <t>Accounts receivable (net of allowance for credit losses of $8.6 and $9.8, respectively)</t>
        </is>
      </c>
      <c r="B4" s="7" t="n">
        <v>257.2</v>
      </c>
      <c r="C4" s="7" t="n">
        <v>318.7</v>
      </c>
    </row>
    <row r="5">
      <c r="A5" s="4" t="inlineStr">
        <is>
          <t>Inventories</t>
        </is>
      </c>
      <c r="B5" s="7" t="n">
        <v>305.4</v>
      </c>
      <c r="C5" s="7" t="n">
        <v>278.7</v>
      </c>
    </row>
    <row r="6">
      <c r="A6" s="4" t="inlineStr">
        <is>
          <t>Other current assets</t>
        </is>
      </c>
      <c r="B6" s="7" t="n">
        <v>139.4</v>
      </c>
      <c r="C6" s="5" t="n">
        <v>127</v>
      </c>
    </row>
    <row r="7">
      <c r="A7" s="4" t="inlineStr">
        <is>
          <t>Total current assets</t>
        </is>
      </c>
      <c r="B7" s="7" t="n">
        <v>1011.7</v>
      </c>
      <c r="C7" s="7" t="n">
        <v>857.2</v>
      </c>
    </row>
    <row r="8">
      <c r="A8" s="4" t="inlineStr">
        <is>
          <t>Property, plant and equipment, net</t>
        </is>
      </c>
      <c r="B8" s="7" t="n">
        <v>791.4</v>
      </c>
      <c r="C8" s="5" t="n">
        <v>832</v>
      </c>
    </row>
    <row r="9">
      <c r="A9" s="4" t="inlineStr">
        <is>
          <t>Goodwill</t>
        </is>
      </c>
      <c r="B9" s="7" t="n">
        <v>573.6</v>
      </c>
      <c r="C9" s="7" t="n">
        <v>580.1</v>
      </c>
    </row>
    <row r="10">
      <c r="A10" s="4" t="inlineStr">
        <is>
          <t>Intangible assets, net</t>
        </is>
      </c>
      <c r="B10" s="7" t="n">
        <v>879.2</v>
      </c>
      <c r="C10" s="7" t="n">
        <v>1016.7</v>
      </c>
    </row>
    <row r="11">
      <c r="A11" s="4" t="inlineStr">
        <is>
          <t>Deferred income taxes</t>
        </is>
      </c>
      <c r="B11" s="7" t="n">
        <v>9.699999999999999</v>
      </c>
      <c r="C11" s="5" t="n">
        <v>8</v>
      </c>
    </row>
    <row r="12">
      <c r="A12" s="4" t="inlineStr">
        <is>
          <t>Other assets</t>
        </is>
      </c>
      <c r="B12" s="7" t="n">
        <v>98.2</v>
      </c>
      <c r="C12" s="7" t="n">
        <v>107.5</v>
      </c>
    </row>
    <row r="13">
      <c r="A13" s="4" t="inlineStr">
        <is>
          <t>Total assets</t>
        </is>
      </c>
      <c r="B13" s="7" t="n">
        <v>3363.8</v>
      </c>
      <c r="C13" s="7" t="n">
        <v>3401.5</v>
      </c>
    </row>
    <row r="14">
      <c r="A14" s="3" t="inlineStr">
        <is>
          <t>Current liabilities:</t>
        </is>
      </c>
    </row>
    <row r="15">
      <c r="A15" s="4" t="inlineStr">
        <is>
          <t>Accounts payable</t>
        </is>
      </c>
      <c r="B15" s="5" t="n">
        <v>181</v>
      </c>
      <c r="C15" s="7" t="n">
        <v>146.2</v>
      </c>
    </row>
    <row r="16">
      <c r="A16" s="4" t="inlineStr">
        <is>
          <t>Accrued liabilities</t>
        </is>
      </c>
      <c r="B16" s="7" t="n">
        <v>299.6</v>
      </c>
      <c r="C16" s="7" t="n">
        <v>284.7</v>
      </c>
    </row>
    <row r="17">
      <c r="A17" s="4" t="inlineStr">
        <is>
          <t>Deferred revenue</t>
        </is>
      </c>
      <c r="B17" s="7" t="n">
        <v>34.5</v>
      </c>
      <c r="C17" s="7" t="n">
        <v>35.5</v>
      </c>
    </row>
    <row r="18">
      <c r="A18" s="4" t="inlineStr">
        <is>
          <t>Current portion of borrowings</t>
        </is>
      </c>
      <c r="B18" s="7" t="n">
        <v>63.4</v>
      </c>
      <c r="C18" s="5" t="n">
        <v>160</v>
      </c>
    </row>
    <row r="19">
      <c r="A19" s="4" t="inlineStr">
        <is>
          <t>Total current liabilities</t>
        </is>
      </c>
      <c r="B19" s="7" t="n">
        <v>578.5</v>
      </c>
      <c r="C19" s="7" t="n">
        <v>626.4</v>
      </c>
    </row>
    <row r="20">
      <c r="A20" s="4" t="inlineStr">
        <is>
          <t>Long-term borrowings</t>
        </is>
      </c>
      <c r="B20" s="7" t="n">
        <v>2186.7</v>
      </c>
      <c r="C20" s="7" t="n">
        <v>3558.5</v>
      </c>
    </row>
    <row r="21">
      <c r="A21" s="4" t="inlineStr">
        <is>
          <t>Employee-related obligations</t>
        </is>
      </c>
      <c r="B21" s="7" t="n">
        <v>37.1</v>
      </c>
      <c r="C21" s="7" t="n">
        <v>39.3</v>
      </c>
    </row>
    <row r="22">
      <c r="A22" s="4" t="inlineStr">
        <is>
          <t>Other liabilities</t>
        </is>
      </c>
      <c r="B22" s="7" t="n">
        <v>78.90000000000001</v>
      </c>
      <c r="C22" s="7" t="n">
        <v>120.8</v>
      </c>
    </row>
    <row r="23">
      <c r="A23" s="4" t="inlineStr">
        <is>
          <t>Deferred income taxes</t>
        </is>
      </c>
      <c r="B23" s="7" t="n">
        <v>72.09999999999999</v>
      </c>
      <c r="C23" s="7" t="n">
        <v>67.3</v>
      </c>
    </row>
    <row r="24">
      <c r="A24" s="4" t="inlineStr">
        <is>
          <t>Total liabilities</t>
        </is>
      </c>
      <c r="B24" s="7" t="n">
        <v>2953.3</v>
      </c>
      <c r="C24" s="7" t="n">
        <v>4412.3</v>
      </c>
    </row>
    <row r="25">
      <c r="A25" s="4" t="inlineStr">
        <is>
          <t>Commitments and contingencies (Note 21)</t>
        </is>
      </c>
      <c r="B25" s="4" t="inlineStr">
        <is>
          <t xml:space="preserve"> </t>
        </is>
      </c>
      <c r="C25" s="4" t="inlineStr">
        <is>
          <t xml:space="preserve"> </t>
        </is>
      </c>
    </row>
    <row r="26">
      <c r="A26" s="3" t="inlineStr">
        <is>
          <t>Shareholders' Equity (Deficit):</t>
        </is>
      </c>
    </row>
    <row r="27">
      <c r="A27" s="4" t="inlineStr">
        <is>
          <t>Preferred Redeemable shares, $1.39 nominal value per share, 50,000 and no shares issued and outstanding as of January 2, 2022 and January 3, 2021, respectively</t>
        </is>
      </c>
      <c r="B27" s="7" t="n">
        <v>0.1</v>
      </c>
      <c r="C27" s="5" t="n">
        <v>0</v>
      </c>
    </row>
    <row r="28">
      <c r="A28" s="4" t="inlineStr">
        <is>
          <t>Ordinary shares, $0.00001 par value, 1,000,000,000 shares authorized, 237,203,879 and 147,295,511 shares issued and outstanding as of January 2, 2022 and January 3, 2021, respectively</t>
        </is>
      </c>
      <c r="B28" s="5" t="n">
        <v>0</v>
      </c>
      <c r="C28" s="5" t="n">
        <v>0</v>
      </c>
    </row>
    <row r="29">
      <c r="A29" s="4" t="inlineStr">
        <is>
          <t>Additional paid-in capital</t>
        </is>
      </c>
      <c r="B29" s="7" t="n">
        <v>2425.9</v>
      </c>
      <c r="C29" s="7" t="n">
        <v>975.1</v>
      </c>
    </row>
    <row r="30">
      <c r="A30" s="4" t="inlineStr">
        <is>
          <t>Accumulated deficit</t>
        </is>
      </c>
      <c r="B30" s="7" t="n">
        <v>-1971.8</v>
      </c>
      <c r="C30" s="7" t="n">
        <v>-1917.5</v>
      </c>
    </row>
    <row r="31">
      <c r="A31" s="4" t="inlineStr">
        <is>
          <t>Accumulated other comprehensive loss</t>
        </is>
      </c>
      <c r="B31" s="7" t="n">
        <v>-43.7</v>
      </c>
      <c r="C31" s="7" t="n">
        <v>-68.40000000000001</v>
      </c>
    </row>
    <row r="32">
      <c r="A32" s="4" t="inlineStr">
        <is>
          <t>Total shareholders' equity (deficit)</t>
        </is>
      </c>
      <c r="B32" s="7" t="n">
        <v>410.5</v>
      </c>
      <c r="C32" s="7" t="n">
        <v>-1010.8</v>
      </c>
    </row>
    <row r="33">
      <c r="A33" s="4" t="inlineStr">
        <is>
          <t>Total liabilities and shareholders' equity (deficit)</t>
        </is>
      </c>
      <c r="B33" s="6" t="n">
        <v>3363.8</v>
      </c>
      <c r="C33" s="6" t="n">
        <v>34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sset (Tables)</t>
        </is>
      </c>
      <c r="B1" s="2" t="inlineStr">
        <is>
          <t>12 Months Ended</t>
        </is>
      </c>
    </row>
    <row r="2">
      <c r="B2" s="2" t="inlineStr">
        <is>
          <t>Jan. 02, 2022</t>
        </is>
      </c>
    </row>
    <row r="3">
      <c r="A3" s="3" t="inlineStr">
        <is>
          <t>Other Assets [Abstract]</t>
        </is>
      </c>
    </row>
    <row r="4">
      <c r="A4" s="4" t="inlineStr">
        <is>
          <t>Component of Other Assets</t>
        </is>
      </c>
      <c r="B4" s="4" t="inlineStr">
        <is>
          <t xml:space="preserve">The components of other assets were as follows:
January 2, 2022 January 3, 2021
Right-of-use assets $ 30.4 $ 26.7
Equity investments 21.9 21.0
Indemnity receivables 15.4 17.0
Deposits and advances 6.2 6.2
Indirect tax benefit 6.0 6.0
Lease receivable 2.3 2.8
Restricted cash 1.9 11.4
Other 14.3 16.4
Total Other Assets $ 98.2 $ 10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12 Months Ended</t>
        </is>
      </c>
    </row>
    <row r="2">
      <c r="B2" s="2" t="inlineStr">
        <is>
          <t>Jan. 02, 2022</t>
        </is>
      </c>
    </row>
    <row r="3">
      <c r="A3" s="3" t="inlineStr">
        <is>
          <t>Debt Instrument [Line Items]</t>
        </is>
      </c>
    </row>
    <row r="4">
      <c r="A4" s="4" t="inlineStr">
        <is>
          <t>Components of Borrowings</t>
        </is>
      </c>
      <c r="B4" s="4" t="inlineStr">
        <is>
          <t xml:space="preserve">As of January 2, 2022 and January 3, 2021, the components of borrowings were:
January 2, 2022 January 3, 2021
Senior Secured Credit Facilities
Dollar Term Loan Facility $ 1,292.8 $ 2,185.5
Euro Term Loan Facility 335.8 408.9
Revolving Credit Facility — —
2028 Notes 405.0 675.0
2025 Notes 240.0 400.0
Accounts Receivable Financing — 75.0
Sale and Leaseback Financing — 20.5
Finance lease obligation 0.7 1.0
Other short-term borrowings — 0.9
Other long-term borrowings 2.6 3.9
Unamortized deferred financing costs ( 21.4 ) ( 40.9 )
Unamortized original issue discount ( 5.3 ) ( 11.3 )
Total borrowings 2,250.2 3,718.5
Less: Current portion ( 63.4 ) ( 160.0 )
Long-term borrowings $ 2,186.7 $ 3,558.5 </t>
        </is>
      </c>
    </row>
    <row r="5">
      <c r="A5" s="4" t="inlineStr">
        <is>
          <t>Schedule of Interest Expense, Net</t>
        </is>
      </c>
      <c r="B5" s="4" t="inlineStr">
        <is>
          <t xml:space="preserve">The following table provides the detail of interest expense, net for the fiscal years ended January 2, 2022, January 3, 2021 and December 29, 2019.
Fiscal Year Ended
January 2, 2022 January 3, 2021 December 29, 2019
Interest expense:
Dollar Term Loan Facility $ 45.2 $ 89.0 $ 128.6
Euro Term Loan Facility 13.3 12.7 —
Revolving Credit Facility 2.8 3.7 4.2
2028 Notes 30.9 45.8 —
2025 Notes 18.7 16.6 —
2022 Notes — 14.1 85.9
Accounts receivable financing 0.7 5.0 5.5
Amortization of:
Deferred financing costs 6.6 8.4 10.1
Original issue discount 1.4 2.3 2.3
Capital lease obligation and other — 1.9 2.9
Derivative instruments 26.4 ( 1.3 ) ( 8.0 )
Less: Capitalized interest — — ( 0.1 )
Interest expense, net $ 146.0 $ 198.2 $ 231.4 </t>
        </is>
      </c>
    </row>
    <row r="6">
      <c r="A6" s="4" t="inlineStr">
        <is>
          <t>Schedule of Required Future Repayments of all Borrowings Outstanding</t>
        </is>
      </c>
      <c r="B6" s="4" t="inlineStr">
        <is>
          <t xml:space="preserve">The following table provides a schedule of required future repayments of all borrowings outstanding on January 2, 2022.
2022 $ 63.4
2023 63.0
2024 62.7
2025 1,682.8
2026 —
Thereafter 405.0
$ 2,276.9 </t>
        </is>
      </c>
    </row>
    <row r="7">
      <c r="A7" s="4" t="inlineStr">
        <is>
          <t>2025 Notes</t>
        </is>
      </c>
    </row>
    <row r="8">
      <c r="A8" s="3" t="inlineStr">
        <is>
          <t>Debt Instrument [Line Items]</t>
        </is>
      </c>
    </row>
    <row r="9">
      <c r="A9" s="4" t="inlineStr">
        <is>
          <t>Schedule of Redemption Prices Expressed as Percentages of Principal Amount</t>
        </is>
      </c>
      <c r="B9" s="4" t="inlineStr">
        <is>
          <t>On or after June 1, 2022 , the Issuers have the option to redeem all or part of the 2025 Notes at the following redemption prices (expressed as percentages of principal amount):
Year Price
2022 103.688 %
2023 101.844 %
2024 and thereafter 100.000 %</t>
        </is>
      </c>
    </row>
    <row r="10">
      <c r="A10" s="4" t="inlineStr">
        <is>
          <t>2028 Notes</t>
        </is>
      </c>
    </row>
    <row r="11">
      <c r="A11" s="3" t="inlineStr">
        <is>
          <t>Debt Instrument [Line Items]</t>
        </is>
      </c>
    </row>
    <row r="12">
      <c r="A12" s="4" t="inlineStr">
        <is>
          <t>Schedule of Redemption Prices Expressed as Percentages of Principal Amount</t>
        </is>
      </c>
      <c r="B12" s="4" t="inlineStr">
        <is>
          <t>On or after February 1, 2023 , the Issuers have the option to redeem all or part of the 2028 Notes at the following redemption prices (expressed as percentages of principal amount):
Year Price
2023 103.625 %
2024 101.813 %
2025 and thereafter 1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2, 2022</t>
        </is>
      </c>
    </row>
    <row r="3">
      <c r="A3" s="3" t="inlineStr">
        <is>
          <t>Leases [Abstract]</t>
        </is>
      </c>
    </row>
    <row r="4">
      <c r="A4" s="4" t="inlineStr">
        <is>
          <t>Assets and Liabilities, Lessee</t>
        </is>
      </c>
      <c r="B4" s="4" t="inlineStr">
        <is>
          <t xml:space="preserve">The following table presents supplemental balance sheet information related to the Company’s operating leases:
January 2, 2022 January 3, 2021
Operating leases right-of-use assets
Other assets $ 30.4 $ 26.7
Operating lease liabilities
Accrued liabilities $ 13.4 $ 15.1
Other liabilities 17.3 12.2 </t>
        </is>
      </c>
    </row>
    <row r="5">
      <c r="A5" s="4" t="inlineStr">
        <is>
          <t>Summary of Cash Flow Information, Lease Term And Discount Rate of Operating Lease</t>
        </is>
      </c>
      <c r="B5" s="4" t="inlineStr">
        <is>
          <t>The following table contains supplemental cash flow information related to operating leases for the year ended January 2, 2022 and January 3, 2021:
January 2, 2022 January 3, 2021 December 29, 2019
Cash paid for amounts included in the measurement of operating lease $ 25.6 $ 20.8 $ 24.2
Right-of-use operating lease assets obtained in exchange for lease 21.3 6.6 12.8 Lease term and discount rates of operating leases as of January 2, 2022 and January 3, 2021 were:
January 2, 2022 January 3, 2021 December 29, 2019
Weighted-average remaining lease term (years) 3.5 2.9 3.1
Weighted-average discount rate 6.3 % 8.7 % 9.2 %</t>
        </is>
      </c>
    </row>
    <row r="6">
      <c r="A6" s="4" t="inlineStr">
        <is>
          <t>Lessee, Operating Lease, Liability, Maturity</t>
        </is>
      </c>
      <c r="B6" s="4" t="inlineStr">
        <is>
          <t xml:space="preserve">Maturities of operating lease liabilities as of January 2, 2022 were:
Operating
2022 $ 13.7
2023 8.7
2024 5.0
2025 2.6
2026 1.6
Thereafter 2.1
Total minimum lease payments $ 33.7
Less: imputed interest 3.0
Present value of lease liabilities $ 30.7 </t>
        </is>
      </c>
    </row>
    <row r="7">
      <c r="A7" s="4" t="inlineStr">
        <is>
          <t>Equipment Leased to Customers</t>
        </is>
      </c>
      <c r="B7" s="4" t="inlineStr">
        <is>
          <t xml:space="preserve">As of January 2, 2022 and January 3, 2021, the Company’s equipment leased to customers under operating-type leases was:
January 2, 2022 January 3, 2021
Customer leased instruments $ 775.9 $ 727.3
Less: Accumulated depreciation ( 497.0 ) ( 432.8 )
Total Customer leased instruments, net $ 278.9 $ 29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an. 02, 2022</t>
        </is>
      </c>
    </row>
    <row r="3">
      <c r="A3" s="3" t="inlineStr">
        <is>
          <t>Payables And Accruals [Abstract]</t>
        </is>
      </c>
    </row>
    <row r="4">
      <c r="A4" s="4" t="inlineStr">
        <is>
          <t>Schedule of Accrued Liabilities</t>
        </is>
      </c>
      <c r="B4" s="4" t="inlineStr">
        <is>
          <t xml:space="preserve">Accrued liabilities included in current liabilities consist of the following:
January 2, 2022 January 3, 2021
Accrued compensation and employee-related obligations $ 123.9 $ 110.5
Accrued commissions and rebates 32.6 24.9
Accrued taxes other than income 22.9 14.3
Accrued interest 19.8 42.2
Current portion of operating lease liabilities 13.4 15.1
Derivatives 5.4 10.3
Income taxes payable 7.3 4.1
Other accrued liabilities 74.4 63.3
Total Accrued Liabilities $ 299.6 $ 28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Long-Term Employee Benefits (Tables)</t>
        </is>
      </c>
      <c r="B1" s="2" t="inlineStr">
        <is>
          <t>12 Months Ended</t>
        </is>
      </c>
    </row>
    <row r="2">
      <c r="B2" s="2" t="inlineStr">
        <is>
          <t>Jan. 02, 2022</t>
        </is>
      </c>
    </row>
    <row r="3">
      <c r="A3" s="3" t="inlineStr">
        <is>
          <t>Compensation And Retirement Disclosure [Abstract]</t>
        </is>
      </c>
    </row>
    <row r="4">
      <c r="A4" s="4" t="inlineStr">
        <is>
          <t>Schedule of Changes in Projected Benefit Obligations</t>
        </is>
      </c>
      <c r="B4" s="4" t="inlineStr">
        <is>
          <t>The measurement date used to determine the defined benefit and other postemployment benefits obligations was January 2, 2022. The following tables set forth the changes to the projected benefit obligations (“PBO”) and plan assets:
Fiscal Year Ended
January 2, 2022 January 3, 2021
Defined Benefit Plans
Change in benefit obligation:
Projected benefit obligation at beginning of year $ 43.1 $ 41.3
Service cost 2.6 2.4
Interest cost 0.4 0.3
Contributions by plan participants — —
Benefits paid ( 0.5 ) ( 0.2 )
Actuarial loss (gain) 0.2 ( 1.5 )
Settlements and amendments ( 1.1 ) ( 2.1 )
Foreign currency exchange rate changes ( 3.0 ) 2.9
Projected benefit obligation at end of year $ 41.6 $ 43.1
Change in plan assets:
Fair value of plan assets at beginning of year $ 24.7 $ 23.1
Actual return on plan assets 1.2 0.5
Employer contributions 2.2 2.0
Contributions by plan participants — —
Benefits paid ( 0.5 ) ( 0.2 )
Settlements ( 1.1 ) ( 2.1 )
Foreign currency exchange rate changes ( 2.3 ) 1.4
Fair value of plan assets at end of year $ 24.1 $ 24.7
Funded status at end of year $ ( 17.5 ) $ ( 18.4 )
Amounts recognized on the consolidated balance sheets:
Other assets $ 0.8 $ 0.7
Accrued compensation and employee related obligations ( 0.3 ) ( 0.2 )
Employee related obligations ( 18.0 ) ( 18.9 )
Net amount recognized $ ( 17.5 ) $ ( 18.4 )
Fiscal Year Ended
January 2, 2022 January 3, 2021
Other Postemployment Benefits
Change in benefit obligation:
Projected benefit obligation at beginning of year $ 22.0 $ 20.3
Service cost 0.7 0.8
Interest cost 0.2 0.4
Benefits paid ( 0.7 ) ( 0.6 )
Actuarial loss — 1.1
Projected benefit obligation at end of year $ 22.1 $ 22.0
Amounts recognized on the consolidated balance sheets:
Accrued compensation and employee related obligations $ ( 2.9 ) $ ( 2.2 )
Employee related obligations ( 19.2 ) ( 19.8 )
Net amount recognized $ ( 22.1 ) $ ( 22.0 )</t>
        </is>
      </c>
    </row>
    <row r="5">
      <c r="A5" s="4" t="inlineStr">
        <is>
          <t>Fair Value of Plan Assets for Pension Plans</t>
        </is>
      </c>
      <c r="B5" s="4" t="inlineStr">
        <is>
          <t xml:space="preserve">The following table reflects the ABO for all defined benefit plans as of January 2, 2022 and January 3, 2021. Further, the table reflects the aggregate PBO, ABO and fair value of plan assets for pension plans with PBO in excess of plan assets and for pension plans with ABO in excess of plan assets.
January 2, 2022 January 3, 2021
ABO $ 34.4 $ 36.0
Plans with PBO in excess of plan assets
PBO $ 23.0 $ 24.4
Fair value of plan assets 5.3 5.3
Plans with ABO in excess of plan assets
PBO $ 21.1 $ 21.7
ABO 18.6 18.8
Fair value of plan assets 3.5 3.2 </t>
        </is>
      </c>
    </row>
    <row r="6">
      <c r="A6" s="4" t="inlineStr">
        <is>
          <t>Schedule of Net Periodic Benefit Cost Not yet Recognized</t>
        </is>
      </c>
      <c r="B6" s="4" t="inlineStr">
        <is>
          <t>The pretax amounts that are not yet reflected in the net periodic benefit cost and are included in AOCI as of January 2, 2022, January 3, 2021 and December 29, 2019 include the following:
January 2, 2022 January 3, 2021 December 29, 2019
Defined Benefit Plans
Accumulated net actuarial losses $ ( 2.1 ) $ ( 2.6 ) $ ( 4.0 )
Other Postemployment Benefits
Accumulated net actuarial losses $ ( 1.1 ) $ ( 1.2 ) $ —
Accumulated prior service cost ( 0.1 ) ( 0.2 ) ( 0.2 )
Net amount recognized $ ( 1.2 ) $ ( 1.4 ) $ ( 0.2 )</t>
        </is>
      </c>
    </row>
    <row r="7">
      <c r="A7" s="4" t="inlineStr">
        <is>
          <t>Components of Net Periodic Benefit Cost</t>
        </is>
      </c>
      <c r="B7" s="4" t="inlineStr">
        <is>
          <t xml:space="preserve">The following table sets forth the components of net periodic benefit cost:
Fiscal Year Ended
January 2, 2022 January 3, 2021 December 29, 2019
Defined Benefit Plans
Net periodic benefit cost:
Service cost $ 2.6 $ 2.4 $ 2.2
Interest cost 0.4 0.3 0.5
Expected return on plan assets ( 0.7 ) ( 0.7 ) ( 0.6 )
Amortization of net loss ( 0.2 ) ( 0.1 ) ( 0.4 )
Settlement loss (gain) 0.2 0.2 ( 0.7 )
Net periodic benefit cost $ 2.3 $ 2.1 $ 1.0
Changes in plan assets and benefit obligations recognized in other
Net actuarial (gain) loss $ ( 0.3 ) $ ( 1.4 ) $ 1.5
Net translation adjustment ( 0.2 ) 0.2 —
Amortization of gain (loss) — ( 0.1 ) 1.0
Total (income) loss recognized in other comprehensive loss $ ( 0.5 ) $ ( 1.3 ) $ 2.5
Total recognized in net periodic benefit cost and other $ 1.8 $ 0.8 $ 3.5
Fiscal Year Ended
January 2, 2022 January 3, 2021 December 29, 2019
Other Postemployment Benefit Plans
Net periodic benefit cost:
Service cost $ 0.7 $ 0.7 $ 0.8
Interest cost 0.2 0.4 0.6
Amortization of prior service cost — — —
Net periodic benefit cost $ 0.9 $ 1.1 $ 1.4
Changes in benefit obligations recognized in other comprehensive loss:
Net actuarial loss $ — $ 1.1 $ 0.7
Amortization of prior service cost — — —
Total loss recognized in other comprehensive loss $ — $ 1.1 $ 0.7
Total recognized in net periodic benefit cost and other $ 0.9 $ 2.2 $ 2.1 </t>
        </is>
      </c>
    </row>
    <row r="8">
      <c r="A8" s="4" t="inlineStr">
        <is>
          <t>Schedule of Defined Benefit Plans Disclosures</t>
        </is>
      </c>
      <c r="B8" s="4" t="inlineStr">
        <is>
          <t>In determining the defined benefit obligations for the fiscal years ended January 2, 2022 and January 3, 2021, the Company used the following weighted-average assumptions:
Fiscal Year Ended
January 2, 2022 January 3, 2021
Defined Benefit Plans
Discount rate 1.3 % 1.2 %
Rate of compensation increases 2.5 % 2.5 %
Other Postemployment Benefit Plans
Discount rate 2.1 % 1.7 % In determining the net periodic benefit cost for the fiscal years ended January 2, 2022, January 3, 2021 and December 29, 2019, the Company used the following weighted-average assumptions:
Fiscal Year Ended
January 2, 2022 January 3, 2021 December 29, 2019
Defined Benefit Plans
Discount rate 1.2 % 1.0 % 1.5 %
Rate of compensation increases 2.5 % 2.5 % 2.7 %
Return on plan assets 2.8 % 2.8 % 2.8 %
Other Postemployment Benefit Plans
Discount rate 1.8 % 2.4 % 3.8 %</t>
        </is>
      </c>
    </row>
    <row r="9">
      <c r="A9" s="4" t="inlineStr">
        <is>
          <t>Schedule of Expected Benefit Payments</t>
        </is>
      </c>
      <c r="B9" s="4" t="inlineStr">
        <is>
          <t xml:space="preserve">The following table reflects the total benefit payments expected to be made for defined benefit plans and other long-term postemployment benefits:
Defined Other
Fiscal Year 2022 $ 2.2 $ 2.9
Fiscal Year 2023 2.2 3.4
Fiscal Year 2024 3.3 3.6
Fiscal Year 2025 2.3 2.5
Fiscal Year 2026 1.9 2.0
Fiscal Years 2027-2031 13.1 6.7 </t>
        </is>
      </c>
    </row>
    <row r="10">
      <c r="A10" s="4" t="inlineStr">
        <is>
          <t>Defined Benefit Plan, Plan Assets, Category</t>
        </is>
      </c>
      <c r="B10" s="4" t="inlineStr">
        <is>
          <t xml:space="preserve">The tables below present the fair value of the defined benefit pension plans by level within the fair value hierarchy, as described in Note 3–Summary of Significant Accounting Policies , at January 2, 2022 and January 3, 2021.
Fair Value Measurements at January 2, 2022
Total Level 1 Level 2 Level 3
U.S. equity securities $ 3.3 $ 3.3 $ — $ —
Japan equity securities 4.9 4.9 — —
Other international equity securities 1.7 1.7 — —
U.S. government bonds 0.3 0.3 — —
Japan government bonds 0.2 0.2 — —
Other international government bonds 1.9 1.9 — —
Cash and cash equivalents 6.2 6.2 — —
Insurance contracts 5.6 — — 5.6
Total $ 24.1 $ 18.5 $ — $ 5.6
Fair Value Measurements at January 3, 2021
Total Level 1 Level 2 Level 3
U.S. equity securities $ 3.1 $ 3.1 $ — $ —
Japan equity securities 4.9 4.9 — —
Other international equity securities 1.7 1.7 — —
U.S. government bonds 0.3 0.3 — —
Japan government bonds 0.7 0.7 — —
Other international government bonds 1.9 1.9 — —
Cash and cash equivalents 7.3 7.3 — —
Insurance contracts 4.8 — — 4.8
Total $ 24.7 $ 19.9 $ — $ 4.8 </t>
        </is>
      </c>
    </row>
    <row r="11">
      <c r="A11" s="4" t="inlineStr">
        <is>
          <t>Schedule of Allocation of Plan Assets</t>
        </is>
      </c>
      <c r="B11" s="4" t="inlineStr">
        <is>
          <t xml:space="preserve">The table below presents a rollforward of activity for the Level 3 assets for the fiscal years ended January 2, 2022 and January 3, 2021.
Balance at December 29, 2019 $ 3.6
Net purchases and settlements 1.0
Currency translation adjustment 0.2
Balance at January 3, 2021 4.8
Net purchases and settlements 1.0
Currency translation adjustment ( 0.3 )
Balance at January 2, 2022 $ 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Financial Information (Tables)</t>
        </is>
      </c>
      <c r="B1" s="2" t="inlineStr">
        <is>
          <t>12 Months Ended</t>
        </is>
      </c>
    </row>
    <row r="2">
      <c r="B2" s="2" t="inlineStr">
        <is>
          <t>Jan. 02, 2022</t>
        </is>
      </c>
    </row>
    <row r="3">
      <c r="A3" s="3" t="inlineStr">
        <is>
          <t>Operating Expenses [Abstract]</t>
        </is>
      </c>
    </row>
    <row r="4">
      <c r="A4" s="4" t="inlineStr">
        <is>
          <t>Schedule of Other Operating Cost and Expense, by Components</t>
        </is>
      </c>
      <c r="B4" s="4" t="inlineStr">
        <is>
          <t xml:space="preserve">The following provides components of certain captions in the consolidated statements of operations. Other operating expense, net
Fiscal Year Ended
January 2, 2022 January 3, 2021 December 29, 2019
Joint Business operating expense $ 34.3 $ 30.1 $ 39.5
Quidel acquisition-related costs 7.0 — —
Other (1) 6.2 5.2 9.3
Total other operating expense, net $ 47.5 $ 35.3 $ 48.8 (1) This line item includes Carlyle management fees, allowance for credit losses, restructuring costs (credits), settlement proceeds on disputed matters and other operating income and expenses. See Note 20–Related Party Transactions for additional detail on Carlyle management fe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Summary of Income (Loss) from Continuing Operations before Income Taxes</t>
        </is>
      </c>
      <c r="B4" s="4" t="inlineStr">
        <is>
          <t>U.S. and foreign components of income (loss) before provision for income taxes
Fiscal Year Ended
January 2, 2022 January 3, 2021 December 29, 2019
U.S. $ ( 108.9 ) $ ( 215.3 ) $ ( 179.7 )
Foreign 82.9 ( 10.0 ) ( 1.1 )
Total $ ( 26.0 ) $ ( 225.3 ) $ ( 180.8 )</t>
        </is>
      </c>
    </row>
    <row r="5">
      <c r="A5" s="4" t="inlineStr">
        <is>
          <t>Summary of Significant Components of the Income Tax Provision From Continuing Operations</t>
        </is>
      </c>
      <c r="B5" s="4" t="inlineStr">
        <is>
          <t>Provision for (benefit from) income taxes
Fiscal Year Ended
January 2, 2022 January 3, 2021 December 29, 2019
Current
U.S. $ ( 0.8 ) $ ( 42.3 ) $ ( 27.2 )
Foreign 23.1 29.8 10.2
Total Current $ 22.3 $ ( 12.5 ) $ ( 17.0 )
Deferred
U.S. $ ( 0.5 ) $ 0.4 $ 0.3
Foreign 6.5 ( 1.3 ) ( 7.2 )
Total Deferred $ 6.0 $ ( 0.9 ) $ ( 6.9 )
Provision for (benefit from) income taxes $ 28.3 $ ( 13.4 ) $ ( 23.9 )</t>
        </is>
      </c>
    </row>
    <row r="6">
      <c r="A6" s="4" t="inlineStr">
        <is>
          <t>Schedule of Effective Income Tax Rate Reconciliation</t>
        </is>
      </c>
      <c r="B6" s="4" t="inlineStr">
        <is>
          <t>A comparison of the provision for taxes on income at the U.S. statutory rate of 21.0 % to the effective tax rate is as follows:
Fiscal Year Ended
January 2, 2022 January 3, 2021 December 29, 2019
U.S. Statutory rate 21.0 % 21.0 % 21.0 %
U.S. state and local 2.7 % ( 0.1 )% ( 0.2 )%
Foreign income taxed at rates other than the applicable U.S. 91.4 % 10.3 % 17.9 %
Tax credits 10.2 % 0.8 % 1.1 %
Change in valuation allowance ( 171.8 )% ( 28.3 )% ( 33.0 )%
Foreign tax rate change ( 45.3 )% ( 2.1 )% ( 2.9 )%
Change in uncertain tax positions ( 1.5 )% 11.7 % 17.3 %
Foreign exchange gain/loss ( 0.2 )% ( 1.0 )% ( 1.5 )%
Indemnification income ( 0.7 )% ( 3.0 )% ( 3.4 )%
Withholding Tax ( 5.2 )% ( 0.7 )% ( 1.5 )%
Nondeductible/nontaxable items ( 10.8 )% ( 1.2 )% ( 1.5 )%
Nondeductible executive compensation ( 10.0 )% — —
Stock-based compensation 6.5 % ( 0.3 )% ( 0.8 )%
Other—net 4.7 % ( 1.2 )% 0.8 %
Effective tax rate ( 109.0 )% 5.9 % 13.3 %</t>
        </is>
      </c>
    </row>
    <row r="7">
      <c r="A7" s="4" t="inlineStr">
        <is>
          <t>Schedule of Deferred Tax Assets and Liabilities</t>
        </is>
      </c>
      <c r="B7" s="4" t="inlineStr">
        <is>
          <t>Deferred tax balances
January 2, 2022 January 3, 2021
Deferred tax assets
Tax loss and credit carry forwards $ 571.1 $ 535.8
Allowances and reserves 27.8 26.7
Accrued liabilities 5.2 5.1
Operating lease liability 7.9 7.9
Employee related obligations 24.1 20.9
Capitalized transaction costs 7.8 7.1
Other 12.3 19.4
Total deferred tax assets 656.2 622.9
Less: Valuation Allowance ( 591.2 ) ( 554.8 )
Net, Deferred tax assets $ 65.0 $ 68.1
Deferred tax liabilities
Goodwill and intangibles $ ( 79.3 ) $ ( 76.8 )
Depreciation ( 28.8 ) ( 31.4 )
Right-of-use asset ( 7.8 ) ( 7.8 )
Unrealized (gain)/loss ( 7.8 ) ( 7.7 )
Other ( 3.7 ) ( 3.7 )
Total deferred tax liabilities ( 127.4 ) ( 127.4 )
Net, Deferred tax liability $ ( 62.4 ) $ ( 59.3 )
January 2, 2022 January 3, 2021
Non-current deferred tax asset $ 9.7 $ 8.0
Non-current deferred tax liability ( 72.1 ) ( 67.3 )
Net, Deferred tax liability $ ( 62.4 ) $ ( 59.3 )</t>
        </is>
      </c>
    </row>
    <row r="8">
      <c r="A8" s="4" t="inlineStr">
        <is>
          <t>Summary of Unrecognized Tax Benefits</t>
        </is>
      </c>
      <c r="B8" s="4" t="inlineStr">
        <is>
          <t xml:space="preserve">The following table summarizes the activity related to gross unrecognized tax benefits:
Fiscal Year Ended
January 2, 2022 January 3, 2021 December 29, 2019
Balance at beginning of fiscal year $ 27.5 $ 110.4 $ 143.4
Increase related to positions taken on items from prior years 0.1 19.8 —
Decrease related to positions taken on items from prior years ( 1.0 ) ( 22.1 ) ( 29.9 )
Increase related to positions taken on items in current years 1.5 1.7 0.2
Decrease due to settlements — ( 81.9 ) ( 3.1 )
Decrease due to expiration of statutes of limitations ( 0.2 ) ( 0.4 ) ( 0.2 )
Balance at end of fiscal year $ 27.9 $ 27.5 $ 110.4 </t>
        </is>
      </c>
    </row>
    <row r="9">
      <c r="A9" s="4" t="inlineStr">
        <is>
          <t>Summary of Valuation Allowance</t>
        </is>
      </c>
      <c r="B9" s="4" t="inlineStr">
        <is>
          <t xml:space="preserve">The following table summarizes the changes to the valuation allowance for the fiscal years ended January 2, 2022, January 3, 2021, and December 29, 2019:
Beginning Additions Currency Ending
Deferred tax valuation allowance
Fiscal year ended January 2, 2022 $ 554.8 45.4 ( 9.0 ) $ 591.2
Fiscal year ended January 3, 2021 $ 484.1 63.0 7.7 $ 554.8
Fiscal year ended December 29, 2019 $ 419.7 64.7 ( 0.3 ) $ 48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Jan. 02, 2022</t>
        </is>
      </c>
    </row>
    <row r="3">
      <c r="A3" s="3" t="inlineStr">
        <is>
          <t>Disclosure Of Compensation Related Costs Sharebased Payments [Abstract]</t>
        </is>
      </c>
    </row>
    <row r="4">
      <c r="A4" s="4" t="inlineStr">
        <is>
          <t>Schedule of Stock-Based Compensation Under Statements Of Operations</t>
        </is>
      </c>
      <c r="B4" s="4" t="inlineStr">
        <is>
          <t xml:space="preserve">Stock-based compensation, which was recorded as components of Cost of revenue, Selling, marketing and administrative expenses and Research and development expense, for the fiscal years ended January 2, 2022, January 3, 2021 and December 29, 2019 are presented below:
Fiscal Year Ended
January 2, 2022 January 3, 2021 December 29, 2019
Cost of revenue $ 0.5 $ 0.8 $ 1.8
Selling, marketing and administrative expenses 21.5 7.5 16.4
Research and development expense 0.5 0.2 0.5
Total stock-based compensation $ 22.5 $ 8.6 $ 18.6 </t>
        </is>
      </c>
    </row>
    <row r="5">
      <c r="A5" s="4" t="inlineStr">
        <is>
          <t>Summary of Option, Activity</t>
        </is>
      </c>
      <c r="B5" s="4" t="inlineStr">
        <is>
          <t xml:space="preserve">A summary of stock option activity for the fiscal year ended January 2, 2022 is presented below:
Number Weighted Weighted Weighted
Number of shares under option:
Outstanding as of January 3, 2021 16,080,124 $ 9.66 $ 3.93 3.56
Granted 270,119 16.46 7.04
Canceled ( 1,056,687 ) 11.91 3.71
Exercised ( 2,338,652 ) 6.86 3.88
Outstanding as of January 2, 2022 12,954,904 $ 10.13 $ 4.02 3.15
Exercisable as of January 2, 2022 7,596,739 8.27 3.85 2.51
Expected to vest as of January 2, 2022 1,823,386 12.65 5.20 4.01
Total vested and expected to vest as of 9,420,125 $ 9.12 $ 4.11 2.80 </t>
        </is>
      </c>
    </row>
    <row r="6">
      <c r="A6" s="4" t="inlineStr">
        <is>
          <t>Assumptions Used to Estimated Grant Fair Value</t>
        </is>
      </c>
      <c r="B6" s="4" t="inlineStr">
        <is>
          <t xml:space="preserve">Information related to the assumptions used to estimate the grant fair value of shares using the Black-Scholes option price model follows:
Fiscal Year Ended
January 2, 2022 January 3, 2021 December 29, 2019
Grant date fair value of ordinary share, per share $ 19.06 – $ 19.97 $ 12.56 – $ 14.13 $ 11.92 –$ 12.55
Range of expected term 5.50 – 6.25 0.3 – 4.80 1.00 – 6.14
Range of expected volatility 45 % – 50 % 55 % – 80 % 45 % – 55 %
Weighted-average dividend rate 0 % 0 % 0 %
Range of risk-free rates 1.07 % – 1.10 % 0.11 % – 0.30 % 1.50 % – 2.56 % </t>
        </is>
      </c>
    </row>
    <row r="7">
      <c r="A7" s="4" t="inlineStr">
        <is>
          <t>Schedule of Performance Based Awards Grant Fair Value</t>
        </is>
      </c>
      <c r="B7" s="4" t="inlineStr">
        <is>
          <t>During fiscal 2021, certain performance-based awards at the date of grant were estimated using the Monte-Carlo simulation model with the following assumptions:
Fiscal Year Ended
Grant date fair value of ordinary share, per share $ 19.06 – $ 19.97
Range of expected volatility 35 %
Expected annual dividend yield 0 %
Range of risk-free interest rates 1.63 %</t>
        </is>
      </c>
    </row>
    <row r="8">
      <c r="A8" s="4" t="inlineStr">
        <is>
          <t>Summary of Restricted Stock Activity</t>
        </is>
      </c>
      <c r="B8" s="4" t="inlineStr">
        <is>
          <t xml:space="preserve">A summary of all restricted stock activity during the fiscal year ended January 2, 2022 is as follows:
Number of Weighted average
Restricted shares
Restricted shares outstanding as of January 3, 2021 696,863 $ 13.62
Granted — —
Vested ( 308,139 ) 13.27
Restricted shares outstanding as of January 2, 2022 388,724 $ 13.48
Restricted stock units
Restricted stock units outstanding as of January 3, 2021 318,680 $ 14.13
Granted 176,000 19.86
Vested ( 327,780 ) 14.27
Restricted stock units outstanding as of January 2, 2022 166,900 $ 19.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12 Months Ended</t>
        </is>
      </c>
    </row>
    <row r="2">
      <c r="B2" s="2" t="inlineStr">
        <is>
          <t>Jan. 02, 2022</t>
        </is>
      </c>
    </row>
    <row r="3">
      <c r="A3" s="3" t="inlineStr">
        <is>
          <t>Segment Reporting [Abstract]</t>
        </is>
      </c>
    </row>
    <row r="4">
      <c r="A4" s="4" t="inlineStr">
        <is>
          <t>Net Revenue by Segment</t>
        </is>
      </c>
      <c r="B4" s="4" t="inlineStr">
        <is>
          <t xml:space="preserve">Net revenue by segment is as follows:
Fiscal Year Ended
January 2, 2022 January 3, 2021 December 29, 2019
Americas $ 1,228.9 $ 1,067.3 $ 1,042.5
EMEA 276.3 240.6 251.5
Greater China 274.4 229.6 242.5
Other 263.2 228.7 265.0
Net revenue $ 2,042.8 $ 1,766.2 $ 1,801.5 </t>
        </is>
      </c>
    </row>
    <row r="5">
      <c r="A5" s="4" t="inlineStr">
        <is>
          <t>Adjusted EBITDA by Segment</t>
        </is>
      </c>
      <c r="B5" s="4" t="inlineStr">
        <is>
          <t>Adjusted EBITDA by segment is as follows:
Fiscal Year Ended
January 2, 2022 January 3, 2021
Americas $ 516.6 $ 463.1
EMEA 63.9 41.9
Greater China 129.2 108.0
Other 79.9 65.9
Total Segment Adjusted EBITDA 789.6 678.8
Corporate (1) ( 241.5 ) ( 230.4 )
Depreciation and amortization ( 328.1 ) ( 325.9 )
Interest expense, net ( 146.0 ) ( 198.2 )
Loss on extinguishment of debt ( 50.3 ) ( 12.6 )
Stock-based compensation ( 22.2 ) ( 8.6 )
Restructuring and severance-related costs ( 8.2 ) ( 11.7 )
Arbitration award 7.4 —
Quidel acquisition-related costs ( 7.0 ) —
Tax indemnification expense, net ( 0.8 ) ( 31.2 )
Costs related to Ortho's initial public and secondary offerings ( 5.4 ) ( 7.8 )
EU medical device regulation transition costs ( 4.0 ) ( 4.3 )
Unrealized foreign currency exchange losses — ( 63.0 )
Other adjustments ( 9.5 ) ( 10.5 )
Loss before provision for (benefit from) income taxes $ ( 26.0 ) $ ( 225.3 ) (1) Corporate primarily consists of costs related to executive and staff functions, including certain finance, human resources, manufacturing,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employee compensation expense associated with all employee stock-based awards.</t>
        </is>
      </c>
    </row>
    <row r="6">
      <c r="A6" s="4" t="inlineStr">
        <is>
          <t>Management EBITDA by Segment</t>
        </is>
      </c>
      <c r="B6" s="4" t="inlineStr">
        <is>
          <t>Management EBITDA by segment for the fiscal year ended December 29, 2019 is as follows:
Fiscal Year Ended
December 29, 2019
Americas $ 418.4
EMEA 54.9
Greater China 118.4
Other 88.8
Total Segment Management EBITDA 680.5
Corporate (1) ( 177.9 )
Depreciation and amortization ( 327.5 )
Interest expense, net ( 231.4 )
Stock-based compensation ( 18.6 )
Restructuring and severance-related costs ( 36.0 )
Tax indemnification expense, net ( 29.2 )
EU medical device regulation transition costs ( 3.2 )
Unrealized foreign currency exchange gains 19.6
Other adjustments ( 35.2 )
Management adjustments and realized foreign exchange losses ( 21.9 )
Loss before provision for (benefit from) income taxes $ ( 180.8 ) (1) Corporate primarily consists of costs related to executive and staff functions, including certain finance, human resources, manufacturing,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employee compensation expense associated with all employee stock-based awards.</t>
        </is>
      </c>
    </row>
    <row r="7">
      <c r="A7" s="4" t="inlineStr">
        <is>
          <t>Net revenues for the Company's country of domicile, countries with significant concentrations</t>
        </is>
      </c>
      <c r="B7" s="4" t="inlineStr">
        <is>
          <t xml:space="preserve">Net revenues for the Company’s country of domicile, countries with significant concentrations, and all other countries were as follows:
Fiscal Year Ended
January 2, 2022 January 3, 2021 December 29, 2019
Net revenue
United Kingdom $ 27.5 $ 21.9 $ 19.9
United States 1,016.1 901.2 855.1
Greater China 274.4 229.6 242.5
Other countries 724.8 613.5 684.0
Total net revenue $ 2,042.8 $ 1,766.2 $ 1,801.5 </t>
        </is>
      </c>
    </row>
    <row r="8">
      <c r="A8" s="4" t="inlineStr">
        <is>
          <t>Property, Plant and Equipment, Net and Right-Of-Use Assets For the Company's Country of Domicile</t>
        </is>
      </c>
      <c r="B8" s="4" t="inlineStr">
        <is>
          <t xml:space="preserve">Property, plant and equipment, net and Right-of-use assets for the Company’s country of domicile, countries with significant concentrations, and all other countries were as follows:
January 2, 2022 January 3, 2021
Long-lived assets
United Kingdom $ 107.2 $ 105.6
United States 470.0 507.5
Other countries 244.5 245.6
Total long-lived assets $ 821.7 $ 85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Accounting (Tables)</t>
        </is>
      </c>
      <c r="B1" s="2" t="inlineStr">
        <is>
          <t>12 Months Ended</t>
        </is>
      </c>
    </row>
    <row r="2">
      <c r="B2" s="2" t="inlineStr">
        <is>
          <t>Jan. 02, 2022</t>
        </is>
      </c>
    </row>
    <row r="3">
      <c r="A3" s="3" t="inlineStr">
        <is>
          <t>Fair Value Disclosures [Abstract]</t>
        </is>
      </c>
    </row>
    <row r="4">
      <c r="A4" s="4" t="inlineStr">
        <is>
          <t>Schedule of Fair Value of Long-term Borrowings</t>
        </is>
      </c>
      <c r="B4" s="4" t="inlineStr">
        <is>
          <t xml:space="preserve">The following table presents the fair value of long-term borrowings:
January 2, 2022 January 3, 2021
Long-term borrowings:
Dollar Term Loan Facility $ 1,291.4 $ 2,627.7
Euro Term Loan Facility 335.7 401.1
2028 Notes 435.4 710.4
2025 Notes 253.2 42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2, 2022</t>
        </is>
      </c>
      <c r="C1" s="2" t="inlineStr">
        <is>
          <t>Jan. 03, 2021</t>
        </is>
      </c>
    </row>
    <row r="2">
      <c r="A2" s="3" t="inlineStr">
        <is>
          <t>Statement Of Financial Position [Abstract]</t>
        </is>
      </c>
    </row>
    <row r="3">
      <c r="A3" s="4" t="inlineStr">
        <is>
          <t>Allowance for credit losses</t>
        </is>
      </c>
      <c r="B3" s="6" t="n">
        <v>8.6</v>
      </c>
      <c r="C3" s="6" t="n">
        <v>9.800000000000001</v>
      </c>
    </row>
    <row r="4">
      <c r="A4" s="4" t="inlineStr">
        <is>
          <t>Preferred stock, nominal value per share</t>
        </is>
      </c>
      <c r="B4" s="8" t="n">
        <v>1.39</v>
      </c>
      <c r="C4" s="8" t="n">
        <v>1.39</v>
      </c>
    </row>
    <row r="5">
      <c r="A5" s="4" t="inlineStr">
        <is>
          <t>Preferred stock, shares issued</t>
        </is>
      </c>
      <c r="B5" s="5" t="n">
        <v>50000</v>
      </c>
      <c r="C5" s="5" t="n">
        <v>0</v>
      </c>
    </row>
    <row r="6">
      <c r="A6" s="4" t="inlineStr">
        <is>
          <t>Preferred stock, shares outstanding</t>
        </is>
      </c>
      <c r="B6" s="5" t="n">
        <v>50000</v>
      </c>
      <c r="C6" s="5" t="n">
        <v>0</v>
      </c>
    </row>
    <row r="7">
      <c r="A7" s="4" t="inlineStr">
        <is>
          <t>Ordinary shares, value per share</t>
        </is>
      </c>
      <c r="B7" s="9" t="n">
        <v>1e-05</v>
      </c>
      <c r="C7" s="9" t="n">
        <v>1e-05</v>
      </c>
    </row>
    <row r="8">
      <c r="A8" s="4" t="inlineStr">
        <is>
          <t>Ordinary shares, shares authorized</t>
        </is>
      </c>
      <c r="B8" s="5" t="n">
        <v>1000000000</v>
      </c>
      <c r="C8" s="5" t="n">
        <v>1000000000</v>
      </c>
    </row>
    <row r="9">
      <c r="A9" s="4" t="inlineStr">
        <is>
          <t>Ordinary shares, shares issued</t>
        </is>
      </c>
      <c r="B9" s="5" t="n">
        <v>237203879</v>
      </c>
      <c r="C9" s="5" t="n">
        <v>147295511</v>
      </c>
    </row>
    <row r="10">
      <c r="A10" s="4" t="inlineStr">
        <is>
          <t>Ordinary shares, shares outstanding</t>
        </is>
      </c>
      <c r="B10" s="5" t="n">
        <v>237203879</v>
      </c>
      <c r="C10" s="5" t="n">
        <v>147295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an. 02, 2022</t>
        </is>
      </c>
    </row>
    <row r="3">
      <c r="A3" s="3" t="inlineStr">
        <is>
          <t>Derivative Instruments, Gain (Loss) [Line Items]</t>
        </is>
      </c>
    </row>
    <row r="4">
      <c r="A4" s="4" t="inlineStr">
        <is>
          <t>Schedule of Fair value gains and losses of derivative contracts</t>
        </is>
      </c>
      <c r="B4" s="4" t="inlineStr">
        <is>
          <t xml:space="preserve">Gains and losses from designated derivative and non-derivative instruments within AOCI during the fiscal years ended January 2, 2022 and January 3, 2021, are recorded as follows:
Designated Hedging Instruments Amount of loss Location of amounts Amount of loss
Fiscal Year Ended January 2, 2022
Cash flow hedges:
Foreign currency forward contracts $ ( 4.2 ) Cost of revenue $ 2.3
Interest rate derivatives ( 7.5 ) Interest expense, net 26.9
Net investment hedges:
Foreign currency-denominated debt (a) ( 9.4 ) N/A N/A
Fiscal Year Ended January 3, 2021
Cash flow hedges:
Foreign currency forward contracts $ 2.3 Cost of revenue $ ( 5.3 )
Interest rate derivatives 47.1 Interest expense, net ( 1.0 ) (a) The amount of loss (gain) recognized in OCI for the foreign-currency denominated debt is presented within the CTA component of OCI. These gains and losses will remain in CTA until the related hedged item affects earnings, which would occur upon disposal or complete or substantial liquidation of the underlying hedged entities. Fair value (gains) and losses of derivative contracts, as determined using Level 2 inputs, that do not qualify for hedge accounting treatment are recorded in other expense, net and were as follows:
Fiscal Year Ended
Non-designated hedging instruments January 2, 2022 January 3, 2021 December 29, 2019
Interest rate cap derivatives $ ( 0.2 ) $ 1.5 $ 16.0
Foreign currency derivatives 32.1 ( 2.1 ) ( 1.8 )
Cross currency swaps ( 24.0 ) 6.0 — </t>
        </is>
      </c>
    </row>
    <row r="5">
      <c r="A5" s="4" t="inlineStr">
        <is>
          <t>Schedule of Interest Rate Derivatives</t>
        </is>
      </c>
      <c r="B5" s="4" t="inlineStr">
        <is>
          <t>The following table summarizes the interest rate derivative agreements as of January 2, 2022:
Effective date Expiration Interest rate Notional (a) Hedge
December 31, 2020 December 31, 2023 3.5 % $ 1,500.0 Not designated
Effective date Expiration Description Fixed Floating Notional (a) Hedge
September 27, December 31, Pay fixed, receive float 1.635 % 1-month LIBOR $ 1,500.0 Cash Flow hedge</t>
        </is>
      </c>
    </row>
    <row r="6">
      <c r="A6" s="4" t="inlineStr">
        <is>
          <t>Schedule of Currency Hedging Instruments Outstanding</t>
        </is>
      </c>
      <c r="B6" s="4" t="inlineStr">
        <is>
          <t>The following table provides details of the foreign currency forward contracts outstanding as of January 2, 2022:
Description Notional amount Hedge designation
Foreign currency forward contracts $ 434.2 Cash Flow Hedge
Foreign currency forward contracts $ 204.0 Not designated</t>
        </is>
      </c>
    </row>
    <row r="7">
      <c r="A7" s="4" t="inlineStr">
        <is>
          <t>Schedule of Designated Derivative Instruments within Interest Expense, Net and Cost of Revenue in Statements of Operations</t>
        </is>
      </c>
      <c r="B7" s="4" t="inlineStr">
        <is>
          <t xml:space="preserve">The following table presents the effect of the Company’s designated derivative instruments within Interest expense, net and Cost of revenue in the consolidated statements of operations:
Fiscal Year Ended January 2, 2022 Fiscal Year Ended January 3, 2021
Interest Cost of Interest Cost of
Total amount of line item in consolidated financial statements of operations where effects of hedges were presented: $ 146.0 $ 1,006.8 $ 198.2 $ 908.2
Effects of cash flow hedging relationships
Loss (Gain) on cash flow hedging relationships:
Foreign currency forward contracts:
Amount of gain reclassified from AOCI into income N/A $ ( 2.3 ) N/A $ ( 5.3 )
Amount reclassified from AOCI into income due N/A — N/A —
Interest rate derivative contracts:
Amount of loss (gain) reclassified from AOCI into income $ 26.9 N/A $ ( 1.0 ) N/A
Amount excluded from the assessment of effectiveness 3.7 N/A — N/A </t>
        </is>
      </c>
    </row>
    <row r="8">
      <c r="A8" s="4" t="inlineStr">
        <is>
          <t>Location and Fair Values of Designated and Non-Designated Hedging Instruments Recognized within Consolidated Balance Sheets</t>
        </is>
      </c>
      <c r="B8" s="4" t="inlineStr">
        <is>
          <t xml:space="preserve">The following table presents the location and fair values of designated hedging instruments recognized within the consolidated balance sheets. The fair values of designated hedging instruments have been determined using Level 2 inputs.
January 2, 2022 January 3, 2021
Interest rate derivatives:
Accrued liabilities $ — $ 0.1
Other liabilities 13.9 44.1
Foreign currency forward contracts:
Other current assets 4.5 4.2
Accrued liabilities 4.3 10.0 The following table presents the location and fair values of non-designated hedging instruments recognized within the consolidated balance sheets. The fair values of non-designated hedging instruments have been determined using Level 2 inputs.
January 2, 2022 January 3, 2021
Interest rate derivatives:
Accrued liabilities $ — $ 0.1
Other liabilities 5.2 11.1
Foreign currency forward contracts:
Other current assets 0.9 0.3
Accrued liabilities 1.1 0.1
Cross currency interest rate swap contracts:
Other current assets — 2.0
Other liabilities — 1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Jan. 02, 2022</t>
        </is>
      </c>
    </row>
    <row r="3">
      <c r="A3" s="3" t="inlineStr">
        <is>
          <t>Equity [Abstract]</t>
        </is>
      </c>
    </row>
    <row r="4">
      <c r="A4" s="4" t="inlineStr">
        <is>
          <t>Summary of Accumulated Other Comprehensive Income (Loss), Net of Tax</t>
        </is>
      </c>
      <c r="B4" s="4" t="inlineStr">
        <is>
          <t>The following table summarizes the changes in accumulated other comprehensive income (loss) (“AOCI”), net of tax:
Pension and Foreign Interest Unrealized Accumulated
Balance at December 30, 2018 $ ( 1.0 ) $ 0.6 $ 11.8 $ ( 63.6 ) $ ( 52.2 )
Current period deferrals ( 2.3 ) 3.1 ( 9.6 ) ( 0.9 ) ( 9.7 )
Amounts reclassified to net loss ( 1.0 ) ( 1.0 ) ( 7.8 ) — ( 9.8 )
Cumulative effect of change in accounting standard — — ( 0.2 ) — ( 0.2 )
Net change ( 3.3 ) 2.1 ( 17.6 ) ( 0.9 ) ( 19.7 )
Balance at December 29, 2019 ( 4.3 ) 2.7 ( 5.8 ) ( 64.5 ) ( 71.9 )
Current period deferrals ( 0.1 ) ( 2.3 ) ( 43.4 ) 59.4 13.6
Cumulative effect of change in accounting standard — — ( 3.7 ) — ( 3.7 )
Amounts reclassified to net loss ( 0.1 ) ( 5.3 ) ( 1.0 ) — ( 6.4 )
Net change ( 0.2 ) ( 7.6 ) ( 48.1 ) 59.4 3.5
Balance at January 3, 2021 ( 4.5 ) ( 4.9 ) ( 53.9 ) ( 5.1 ) ( 68.4 )
Current period deferrals 1.2 4.2 7.5 ( 17.5 ) ( 4.5 )
Amounts reclassified to net loss — 2.3 26.9 — 29.2
Net change 1.2 6.6 34.4 ( 17.5 ) 24.7
Balance at January 2, 2022 $ ( 3.3 ) $ 1.7 $ ( 19.5 ) $ ( 22.6 ) $ ( 4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formation of Registrant (Parent Company Only) (Tables)</t>
        </is>
      </c>
      <c r="B1" s="2" t="inlineStr">
        <is>
          <t>12 Months Ended</t>
        </is>
      </c>
    </row>
    <row r="2">
      <c r="B2" s="2" t="inlineStr">
        <is>
          <t>Jan. 02, 2022</t>
        </is>
      </c>
    </row>
    <row r="3">
      <c r="A3" s="3" t="inlineStr">
        <is>
          <t>Condensed Financial Information Of Parent Company Only Disclosure [Abstract]</t>
        </is>
      </c>
    </row>
    <row r="4">
      <c r="A4" s="4" t="inlineStr">
        <is>
          <t>Schedule of Condensed Statement of Comprehensive Income</t>
        </is>
      </c>
      <c r="B4" s="4" t="inlineStr">
        <is>
          <t>Statements of operations and comprehensive loss (In millions)
Fiscal Year Ended
January 2, 2022 January 3, 2021 December 29, 2019
Selling, marketing and administrative expenses $ 3.5 $ — $ —
Equity in loss of subsidiaries ( 50.8 ) ( 211.9 ) ( 156.9 )
Net loss ( 54.3 ) ( 211.9 ) ( 156.9 )
Equity in other comprehensive income (loss) of subsidiaries 24.7 4.2 ( 19.7 )
Total comprehensive loss $ ( 29.6 ) $ ( 207.7 ) $ ( 176.6 )</t>
        </is>
      </c>
    </row>
    <row r="5">
      <c r="A5" s="4" t="inlineStr">
        <is>
          <t>Schedule of Condensed Balance Sheet</t>
        </is>
      </c>
      <c r="B5" s="4" t="inlineStr">
        <is>
          <t xml:space="preserve">Balance sheets (In millions, except share and per share data)
January 2, 2022 January 3, 2021
Assets
Current assets:
Cash and cash equivalents $ 17.0 $ 1.8
Receivables from subsidiaries — 0.2
Investments in subsidiaries 400.9 —
Loans receivable from subsidiaries — 3.2
Total assets $ 417.9 $ 5.2
Liabilities and Shareholders’ Equity (Deficit)
Payables to subsidiaries $ 6.9 $ 0.8
Accrued expenses 0.5 —
Investments in subsidiaries — 1,015.2
Total liabilities 7.4 1,016.0
Preferred Redeemable shares, $ 1.39 nominal value per share, 50,000 and no shares 0.1 —
Ordinary shares, $ 0.00001 par value, 1,000,000,000 shares authorized, 237,203,879 147,295,511 shares issued and outstanding as of January 2, 2022 and — —
Additional paid-in capital 2,425.9 975.1
Accumulated deficit ( 1,971.8 ) ( 1,917.5 )
Accumulated other comprehensive loss ( 43.7 ) ( 68.4 )
Total shareholders’ equity (deficit) 410.5 ( 1,010.8 )
Total liabilities and shareholders’ equity (deficit) $ 417.9 $ 5.2 </t>
        </is>
      </c>
    </row>
    <row r="6">
      <c r="A6" s="4" t="inlineStr">
        <is>
          <t>Schedule of Condensed Cash Flow Statement</t>
        </is>
      </c>
      <c r="B6" s="4" t="inlineStr">
        <is>
          <t xml:space="preserve">Statements of cash flows (In millions)
Fiscal Year Ended
January 2, 2022 January 3, 2021 December 29, 2019
Cash Flows from Operating Activities:
Net loss $ ( 54.3 ) $ ( 211.9 ) $ ( 156.9 )
Adjustments to reconcile net loss to cash used in operating activities:
Equity loss in subsidiaries 50.8 211.9 156.9
Changes in operating assets and liabilities 4.5 — —
Cash provided by operating activities 1.0 — —
Cash Flows from Investing Activities:
Increase in investment in subsidiaries ( 1,416.1 ) — —
Net increase in intercompany loans — — ( 3.3 )
Cash used in investing activities ( 1,416.1 ) — ( 3.3 )
Cash Flows from Financing Activities:
Proceeds from initial public offering 1,426.4 — —
Payment of initial public offering costs ( 9.2 ) — —
Proceeds from exercise of stock options 13.1 1.8 —
Repurchase of common stock — — ( 0.3 )
Cash provided (used in) by financing activities 1,430.3 1.8 ( 0.3 )
Effect of exchange rate changes on cash — — —
Increase (decrease) in cash, cash equivalents and restricted cash 15.2 1.8 ( 3.6 )
Cash, cash equivalents and restricted cash at beginning of year 1.8 — 3.6
Cash, cash equivalents and restricted cash at end of year $ 17.0 $ 1.8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0" customWidth="1" min="5" max="5"/>
    <col width="37" customWidth="1" min="6" max="6"/>
    <col width="44" customWidth="1" min="7" max="7"/>
    <col width="31" customWidth="1" min="8" max="8"/>
    <col width="31" customWidth="1" min="9" max="9"/>
    <col width="14" customWidth="1" min="10" max="10"/>
  </cols>
  <sheetData>
    <row r="1">
      <c r="A1" s="1" t="inlineStr">
        <is>
          <t>General and Description of the Business - Additional Information (Details) $ / shares in Units, $ in Millions</t>
        </is>
      </c>
      <c r="B1" s="2" t="inlineStr">
        <is>
          <t>Feb. 05, 2021USD ($)</t>
        </is>
      </c>
      <c r="C1" s="2" t="inlineStr">
        <is>
          <t>Feb. 05, 2021USD ($)</t>
        </is>
      </c>
      <c r="D1" s="2" t="inlineStr">
        <is>
          <t>Jan. 25, 2021</t>
        </is>
      </c>
      <c r="E1" s="2" t="inlineStr">
        <is>
          <t>Sep. 30, 2021shares</t>
        </is>
      </c>
      <c r="F1" s="2" t="inlineStr">
        <is>
          <t>Jan. 31, 2021USD ($)$ / sharesshares</t>
        </is>
      </c>
      <c r="G1" s="2" t="inlineStr">
        <is>
          <t>Jan. 02, 2022USD ($)Country$ / sharesshares</t>
        </is>
      </c>
      <c r="H1" s="2" t="inlineStr">
        <is>
          <t>Jan. 03, 2021USD ($)$ / shares</t>
        </is>
      </c>
      <c r="I1" s="2" t="inlineStr">
        <is>
          <t>Dec. 29, 2019USD ($)$ / shares</t>
        </is>
      </c>
      <c r="J1" s="2" t="inlineStr">
        <is>
          <t>Sep. 30, 2022</t>
        </is>
      </c>
    </row>
    <row r="2">
      <c r="A2" s="3" t="inlineStr">
        <is>
          <t>General And Description Of Business [Line Items]</t>
        </is>
      </c>
    </row>
    <row r="3">
      <c r="A3" s="4" t="inlineStr">
        <is>
          <t>Percentage Of Shares Acquired</t>
        </is>
      </c>
      <c r="G3" s="4" t="inlineStr">
        <is>
          <t>38.00%</t>
        </is>
      </c>
    </row>
    <row r="4">
      <c r="A4" s="4" t="inlineStr">
        <is>
          <t>Proceeds from Issuance Initial Public Offering</t>
        </is>
      </c>
      <c r="G4" s="6" t="n">
        <v>1426.4</v>
      </c>
      <c r="H4" s="10" t="n">
        <v>0</v>
      </c>
      <c r="I4" s="10" t="n">
        <v>0</v>
      </c>
    </row>
    <row r="5">
      <c r="A5" s="4" t="inlineStr">
        <is>
          <t>Selling, marketing and administrative expenses</t>
        </is>
      </c>
      <c r="G5" s="5" t="n">
        <v>555</v>
      </c>
      <c r="H5" s="7" t="n">
        <v>489.6</v>
      </c>
      <c r="I5" s="7" t="n">
        <v>515.1</v>
      </c>
    </row>
    <row r="6">
      <c r="A6" s="4" t="inlineStr">
        <is>
          <t>Cash and cash equivalents</t>
        </is>
      </c>
      <c r="G6" s="7" t="n">
        <v>309.7</v>
      </c>
      <c r="H6" s="7" t="n">
        <v>132.8</v>
      </c>
      <c r="I6" s="5" t="n">
        <v>72</v>
      </c>
    </row>
    <row r="7">
      <c r="A7" s="4" t="inlineStr">
        <is>
          <t>Accumulated deficit</t>
        </is>
      </c>
      <c r="G7" s="7" t="n">
        <v>-1971.8</v>
      </c>
      <c r="H7" s="7" t="n">
        <v>-1917.5</v>
      </c>
    </row>
    <row r="8">
      <c r="A8" s="4" t="inlineStr">
        <is>
          <t>Net loss</t>
        </is>
      </c>
      <c r="G8" s="7" t="n">
        <v>-54.3</v>
      </c>
      <c r="H8" s="7" t="n">
        <v>-211.9</v>
      </c>
      <c r="I8" s="7" t="n">
        <v>-156.9</v>
      </c>
    </row>
    <row r="9">
      <c r="A9" s="4" t="inlineStr">
        <is>
          <t>Net Cash Provided by (Used in) Operating Activities</t>
        </is>
      </c>
      <c r="G9" s="7" t="n">
        <v>286.6</v>
      </c>
      <c r="H9" s="6" t="n">
        <v>46.1</v>
      </c>
      <c r="I9" s="10" t="n">
        <v>143</v>
      </c>
    </row>
    <row r="10">
      <c r="A10" s="4" t="inlineStr">
        <is>
          <t>Long-term Line of Credit</t>
        </is>
      </c>
      <c r="G10" s="7" t="n">
        <v>46.3</v>
      </c>
    </row>
    <row r="11">
      <c r="A11" s="4" t="inlineStr">
        <is>
          <t>Letters of Credit Outstanding, Amount</t>
        </is>
      </c>
      <c r="G11" s="6" t="n">
        <v>46.3</v>
      </c>
    </row>
    <row r="12">
      <c r="A12" s="4" t="inlineStr">
        <is>
          <t>Revolving Credit Facility</t>
        </is>
      </c>
    </row>
    <row r="13">
      <c r="A13" s="3" t="inlineStr">
        <is>
          <t>General And Description Of Business [Line Items]</t>
        </is>
      </c>
    </row>
    <row r="14">
      <c r="A14" s="4" t="inlineStr">
        <is>
          <t>Maximum Percentage Of Committed Amount For First Lien Net Leverage Ratio</t>
        </is>
      </c>
      <c r="G14" s="4" t="inlineStr">
        <is>
          <t>30.00%</t>
        </is>
      </c>
    </row>
    <row r="15">
      <c r="A15" s="4" t="inlineStr">
        <is>
          <t>Long-term Line of Credit</t>
        </is>
      </c>
      <c r="G15" s="10" t="n">
        <v>0</v>
      </c>
    </row>
    <row r="16">
      <c r="A16" s="4" t="inlineStr">
        <is>
          <t>Revolving Credit Facility | Forecast</t>
        </is>
      </c>
    </row>
    <row r="17">
      <c r="A17" s="3" t="inlineStr">
        <is>
          <t>General And Description Of Business [Line Items]</t>
        </is>
      </c>
    </row>
    <row r="18">
      <c r="A18" s="4" t="inlineStr">
        <is>
          <t>Basis Point Step Downs Of First Lien Net Leverage Ratio</t>
        </is>
      </c>
      <c r="J18" s="11" t="n">
        <v>0.5</v>
      </c>
    </row>
    <row r="19">
      <c r="A19" s="4" t="inlineStr">
        <is>
          <t>Dollar Term Loan Facility</t>
        </is>
      </c>
    </row>
    <row r="20">
      <c r="A20" s="3" t="inlineStr">
        <is>
          <t>General And Description Of Business [Line Items]</t>
        </is>
      </c>
    </row>
    <row r="21">
      <c r="A21" s="4" t="inlineStr">
        <is>
          <t>Repayments of Senior Debt</t>
        </is>
      </c>
      <c r="G21" s="7" t="n">
        <v>892.7</v>
      </c>
    </row>
    <row r="22">
      <c r="A22" s="4" t="inlineStr">
        <is>
          <t>2025 Notes</t>
        </is>
      </c>
    </row>
    <row r="23">
      <c r="A23" s="3" t="inlineStr">
        <is>
          <t>General And Description Of Business [Line Items]</t>
        </is>
      </c>
    </row>
    <row r="24">
      <c r="A24" s="4" t="inlineStr">
        <is>
          <t>Repayments of Debt</t>
        </is>
      </c>
      <c r="C24" s="10" t="n">
        <v>160</v>
      </c>
      <c r="G24" s="5" t="n">
        <v>160</v>
      </c>
    </row>
    <row r="25">
      <c r="A25" s="4" t="inlineStr">
        <is>
          <t>Redemption premium</t>
        </is>
      </c>
      <c r="G25" s="7" t="n">
        <v>11.8</v>
      </c>
    </row>
    <row r="26">
      <c r="A26" s="4" t="inlineStr">
        <is>
          <t>2028 Notes</t>
        </is>
      </c>
    </row>
    <row r="27">
      <c r="A27" s="3" t="inlineStr">
        <is>
          <t>General And Description Of Business [Line Items]</t>
        </is>
      </c>
    </row>
    <row r="28">
      <c r="A28" s="4" t="inlineStr">
        <is>
          <t>Repayments of Debt</t>
        </is>
      </c>
      <c r="B28" s="10" t="n">
        <v>270</v>
      </c>
      <c r="G28" s="5" t="n">
        <v>270</v>
      </c>
    </row>
    <row r="29">
      <c r="A29" s="4" t="inlineStr">
        <is>
          <t>Redemption premium</t>
        </is>
      </c>
      <c r="B29" s="6" t="n">
        <v>19.6</v>
      </c>
      <c r="G29" s="7" t="n">
        <v>19.6</v>
      </c>
    </row>
    <row r="30">
      <c r="A30" s="4" t="inlineStr">
        <is>
          <t>Secondary Public Offering</t>
        </is>
      </c>
    </row>
    <row r="31">
      <c r="A31" s="3" t="inlineStr">
        <is>
          <t>General And Description Of Business [Line Items]</t>
        </is>
      </c>
    </row>
    <row r="32">
      <c r="A32" s="4" t="inlineStr">
        <is>
          <t>Selling, marketing and administrative expenses</t>
        </is>
      </c>
      <c r="G32" s="7" t="n">
        <v>1.1</v>
      </c>
    </row>
    <row r="33">
      <c r="A33" s="4" t="inlineStr">
        <is>
          <t>Business Acquisitions [Member]</t>
        </is>
      </c>
    </row>
    <row r="34">
      <c r="A34" s="3" t="inlineStr">
        <is>
          <t>General And Description Of Business [Line Items]</t>
        </is>
      </c>
    </row>
    <row r="35">
      <c r="A35" s="4" t="inlineStr">
        <is>
          <t>Amount receivable on Business Combination agreement Termination by Quidel</t>
        </is>
      </c>
      <c r="G35" s="6" t="n">
        <v>207.8</v>
      </c>
    </row>
    <row r="36">
      <c r="A36" s="4" t="inlineStr">
        <is>
          <t>Minimum</t>
        </is>
      </c>
    </row>
    <row r="37">
      <c r="A37" s="3" t="inlineStr">
        <is>
          <t>General And Description Of Business [Line Items]</t>
        </is>
      </c>
    </row>
    <row r="38">
      <c r="A38" s="4" t="inlineStr">
        <is>
          <t>Number of countries and territories with commercial presence | Country</t>
        </is>
      </c>
      <c r="G38" s="5" t="n">
        <v>130</v>
      </c>
    </row>
    <row r="39">
      <c r="A39" s="4" t="inlineStr">
        <is>
          <t>Share Price | $ / shares</t>
        </is>
      </c>
      <c r="G39" s="8" t="n">
        <v>19.06</v>
      </c>
      <c r="H39" s="8" t="n">
        <v>12.56</v>
      </c>
      <c r="I39" s="8" t="n">
        <v>11.92</v>
      </c>
    </row>
    <row r="40">
      <c r="A40" s="4" t="inlineStr">
        <is>
          <t>Maximum</t>
        </is>
      </c>
    </row>
    <row r="41">
      <c r="A41" s="3" t="inlineStr">
        <is>
          <t>General And Description Of Business [Line Items]</t>
        </is>
      </c>
    </row>
    <row r="42">
      <c r="A42" s="4" t="inlineStr">
        <is>
          <t>Share Price | $ / shares</t>
        </is>
      </c>
      <c r="G42" s="8" t="n">
        <v>19.97</v>
      </c>
      <c r="H42" s="8" t="n">
        <v>14.13</v>
      </c>
      <c r="I42" s="8" t="n">
        <v>12.55</v>
      </c>
    </row>
    <row r="43">
      <c r="A43" s="4" t="inlineStr">
        <is>
          <t>Maximum | Revolving Credit Facility</t>
        </is>
      </c>
    </row>
    <row r="44">
      <c r="A44" s="3" t="inlineStr">
        <is>
          <t>General And Description Of Business [Line Items]</t>
        </is>
      </c>
    </row>
    <row r="45">
      <c r="A45" s="4" t="inlineStr">
        <is>
          <t>First Lien Net Leverage Ratio</t>
        </is>
      </c>
      <c r="G45" s="7" t="n">
        <v>5.5</v>
      </c>
    </row>
    <row r="46">
      <c r="A46" s="4" t="inlineStr">
        <is>
          <t>Quidel</t>
        </is>
      </c>
    </row>
    <row r="47">
      <c r="A47" s="3" t="inlineStr">
        <is>
          <t>General And Description Of Business [Line Items]</t>
        </is>
      </c>
    </row>
    <row r="48">
      <c r="A48" s="4" t="inlineStr">
        <is>
          <t>Percentage Of Shares Acquired</t>
        </is>
      </c>
      <c r="G48" s="4" t="inlineStr">
        <is>
          <t>62.00%</t>
        </is>
      </c>
    </row>
    <row r="49">
      <c r="A49" s="4" t="inlineStr">
        <is>
          <t>Quidel | Business Acquisitions [Member]</t>
        </is>
      </c>
    </row>
    <row r="50">
      <c r="A50" s="3" t="inlineStr">
        <is>
          <t>General And Description Of Business [Line Items]</t>
        </is>
      </c>
    </row>
    <row r="51">
      <c r="A51" s="4" t="inlineStr">
        <is>
          <t>Termination Fee</t>
        </is>
      </c>
      <c r="G51" s="6" t="n">
        <v>46.9</v>
      </c>
    </row>
    <row r="52">
      <c r="A52" s="4" t="inlineStr">
        <is>
          <t>Ortho-Clinical Diagnostics Holdings Luxembourg S.à r.l | UK Holdco</t>
        </is>
      </c>
    </row>
    <row r="53">
      <c r="A53" s="3" t="inlineStr">
        <is>
          <t>General And Description Of Business [Line Items]</t>
        </is>
      </c>
    </row>
    <row r="54">
      <c r="A54" s="4" t="inlineStr">
        <is>
          <t>Ownership interest</t>
        </is>
      </c>
      <c r="G54" s="4" t="inlineStr">
        <is>
          <t>100.00%</t>
        </is>
      </c>
    </row>
    <row r="55">
      <c r="A55" s="4" t="inlineStr">
        <is>
          <t>Ortho-Clinical Diagnostics S.A.</t>
        </is>
      </c>
    </row>
    <row r="56">
      <c r="A56" s="3" t="inlineStr">
        <is>
          <t>General And Description Of Business [Line Items]</t>
        </is>
      </c>
    </row>
    <row r="57">
      <c r="A57" s="4" t="inlineStr">
        <is>
          <t>Stock Issued During Period Shares Other | shares</t>
        </is>
      </c>
      <c r="G57" s="12" t="n">
        <v>0.1055</v>
      </c>
    </row>
    <row r="58">
      <c r="A58" s="4" t="inlineStr">
        <is>
          <t>Issuance of incorporation shares consisting of ordinary shares and preferred redeemable shares, shares | shares</t>
        </is>
      </c>
      <c r="G58" s="12" t="n">
        <v>0.1055</v>
      </c>
    </row>
    <row r="59">
      <c r="A59" s="4" t="inlineStr">
        <is>
          <t>Ortho-Clinical Diagnostics S.A. | UK Holdco</t>
        </is>
      </c>
    </row>
    <row r="60">
      <c r="A60" s="3" t="inlineStr">
        <is>
          <t>General And Description Of Business [Line Items]</t>
        </is>
      </c>
    </row>
    <row r="61">
      <c r="A61" s="4" t="inlineStr">
        <is>
          <t>Ownership interest</t>
        </is>
      </c>
      <c r="G61" s="4" t="inlineStr">
        <is>
          <t>100.00%</t>
        </is>
      </c>
    </row>
    <row r="62">
      <c r="A62" s="4" t="inlineStr">
        <is>
          <t>Ordinary Shares</t>
        </is>
      </c>
    </row>
    <row r="63">
      <c r="A63" s="3" t="inlineStr">
        <is>
          <t>General And Description Of Business [Line Items]</t>
        </is>
      </c>
    </row>
    <row r="64">
      <c r="A64" s="4" t="inlineStr">
        <is>
          <t>Stock Issued During Period Shares Other | shares</t>
        </is>
      </c>
      <c r="G64" s="5" t="n">
        <v>1</v>
      </c>
    </row>
    <row r="65">
      <c r="A65" s="4" t="inlineStr">
        <is>
          <t>Common Stock, Conversion Basis</t>
        </is>
      </c>
      <c r="D65" s="4" t="inlineStr">
        <is>
          <t>1-for-1</t>
        </is>
      </c>
    </row>
    <row r="66">
      <c r="A66" s="4" t="inlineStr">
        <is>
          <t>Shares, Issued | shares</t>
        </is>
      </c>
      <c r="G66" s="5" t="n">
        <v>87400000</v>
      </c>
    </row>
    <row r="67">
      <c r="A67" s="4" t="inlineStr">
        <is>
          <t>Proceeds from Issuance Initial Public Offering</t>
        </is>
      </c>
      <c r="F67" s="6" t="n">
        <v>1426.4</v>
      </c>
    </row>
    <row r="68">
      <c r="A68" s="4" t="inlineStr">
        <is>
          <t>Issuance of incorporation shares consisting of ordinary shares and preferred redeemable shares, shares | shares</t>
        </is>
      </c>
      <c r="G68" s="5" t="n">
        <v>1</v>
      </c>
    </row>
    <row r="69">
      <c r="A69" s="4" t="inlineStr">
        <is>
          <t>Ordinary Shares | IPO</t>
        </is>
      </c>
    </row>
    <row r="70">
      <c r="A70" s="3" t="inlineStr">
        <is>
          <t>General And Description Of Business [Line Items]</t>
        </is>
      </c>
    </row>
    <row r="71">
      <c r="A71" s="4" t="inlineStr">
        <is>
          <t>Shares, Issued | shares</t>
        </is>
      </c>
      <c r="F71" s="5" t="n">
        <v>87400000</v>
      </c>
    </row>
    <row r="72">
      <c r="A72" s="4" t="inlineStr">
        <is>
          <t>Ordinary Shares | Secondary Public Offering</t>
        </is>
      </c>
    </row>
    <row r="73">
      <c r="A73" s="3" t="inlineStr">
        <is>
          <t>General And Description Of Business [Line Items]</t>
        </is>
      </c>
    </row>
    <row r="74">
      <c r="A74" s="4" t="inlineStr">
        <is>
          <t>Shares, Issued | shares</t>
        </is>
      </c>
      <c r="E74" s="5" t="n">
        <v>25300000</v>
      </c>
    </row>
    <row r="75">
      <c r="A75" s="4" t="inlineStr">
        <is>
          <t>Ordinary Shares | Over-Allotment Option</t>
        </is>
      </c>
    </row>
    <row r="76">
      <c r="A76" s="3" t="inlineStr">
        <is>
          <t>General And Description Of Business [Line Items]</t>
        </is>
      </c>
    </row>
    <row r="77">
      <c r="A77" s="4" t="inlineStr">
        <is>
          <t>Stock Issued During Period Shares Other | shares</t>
        </is>
      </c>
      <c r="E77" s="5" t="n">
        <v>3300000</v>
      </c>
    </row>
    <row r="78">
      <c r="A78" s="4" t="inlineStr">
        <is>
          <t>Shares, Issued | shares</t>
        </is>
      </c>
      <c r="F78" s="5" t="n">
        <v>11400000</v>
      </c>
    </row>
    <row r="79">
      <c r="A79" s="4" t="inlineStr">
        <is>
          <t>Issuance of incorporation shares consisting of ordinary shares and preferred redeemable shares, shares | shares</t>
        </is>
      </c>
      <c r="E79" s="5" t="n">
        <v>3300000</v>
      </c>
    </row>
    <row r="80">
      <c r="A80" s="4" t="inlineStr">
        <is>
          <t>Ordinary Shares | Business Acquisitions [Member] | IPO</t>
        </is>
      </c>
    </row>
    <row r="81">
      <c r="A81" s="3" t="inlineStr">
        <is>
          <t>General And Description Of Business [Line Items]</t>
        </is>
      </c>
    </row>
    <row r="82">
      <c r="A82" s="4" t="inlineStr">
        <is>
          <t>Share Price | $ / shares</t>
        </is>
      </c>
      <c r="F82" s="10" t="n">
        <v>17</v>
      </c>
    </row>
    <row r="83">
      <c r="A83" s="4" t="inlineStr">
        <is>
          <t>Ordinary Shares | Ortho-Clinical Diagnostics S.A.</t>
        </is>
      </c>
    </row>
    <row r="84">
      <c r="A84" s="3" t="inlineStr">
        <is>
          <t>General And Description Of Business [Line Items]</t>
        </is>
      </c>
    </row>
    <row r="85">
      <c r="A85" s="4" t="inlineStr">
        <is>
          <t>Share price | $ / shares</t>
        </is>
      </c>
      <c r="G85" s="8" t="n">
        <v>7.14</v>
      </c>
    </row>
    <row r="86">
      <c r="A86" s="4" t="inlineStr">
        <is>
          <t>Preferred Redeemable Shares</t>
        </is>
      </c>
    </row>
    <row r="87">
      <c r="A87" s="3" t="inlineStr">
        <is>
          <t>General And Description Of Business [Line Items]</t>
        </is>
      </c>
    </row>
    <row r="88">
      <c r="A88" s="4" t="inlineStr">
        <is>
          <t>Stock Issued During Period Shares Other | shares</t>
        </is>
      </c>
      <c r="G88" s="5" t="n">
        <v>50000</v>
      </c>
    </row>
    <row r="89">
      <c r="A89" s="4" t="inlineStr">
        <is>
          <t>Issuance of incorporation shares consisting of ordinary shares and preferred redeemable shares, shares | shares</t>
        </is>
      </c>
      <c r="G89" s="5" t="n">
        <v>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of the consolidated financial statements - Additional Information (Details)</t>
        </is>
      </c>
      <c r="B1" s="2" t="inlineStr">
        <is>
          <t>Jan. 18, 2021shares</t>
        </is>
      </c>
    </row>
    <row r="2">
      <c r="A2" s="3" t="inlineStr">
        <is>
          <t>Organization Consolidation And Presentation Of Financial Statements [Abstract]</t>
        </is>
      </c>
    </row>
    <row r="3">
      <c r="A3" s="4" t="inlineStr">
        <is>
          <t>Stock Issued During Period, Shares, Stock Splits</t>
        </is>
      </c>
      <c r="B3" s="5" t="n">
        <v>54860691</v>
      </c>
    </row>
    <row r="4">
      <c r="A4" s="4" t="inlineStr">
        <is>
          <t>Additional share for each existing share</t>
        </is>
      </c>
      <c r="B4" s="12" t="n">
        <v>0.5934</v>
      </c>
    </row>
    <row r="5">
      <c r="A5" s="4" t="inlineStr">
        <is>
          <t>Stock split conversion ratio</t>
        </is>
      </c>
      <c r="B5" s="12" t="n">
        <v>1.59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of Significant Accounting Policies - Additional Information (Details) $ in Millions</t>
        </is>
      </c>
      <c r="B1" s="2" t="inlineStr">
        <is>
          <t>12 Months Ended</t>
        </is>
      </c>
    </row>
    <row r="2">
      <c r="B2" s="2" t="inlineStr">
        <is>
          <t>Jan. 02, 2022USD ($)Customer</t>
        </is>
      </c>
      <c r="C2" s="2" t="inlineStr">
        <is>
          <t>Jan. 03, 2021USD ($)</t>
        </is>
      </c>
      <c r="D2" s="2" t="inlineStr">
        <is>
          <t>Dec. 29, 2019USD ($)</t>
        </is>
      </c>
    </row>
    <row r="3">
      <c r="A3" s="4" t="inlineStr">
        <is>
          <t>Cost of Revenue</t>
        </is>
      </c>
      <c r="B3" s="6" t="n">
        <v>1006.8</v>
      </c>
      <c r="C3" s="6" t="n">
        <v>908.2</v>
      </c>
      <c r="D3" s="6" t="n">
        <v>922.4</v>
      </c>
    </row>
    <row r="4">
      <c r="A4" s="4" t="inlineStr">
        <is>
          <t>Effective Income Tax Rate Reconciliation, Tax Credit, Percent</t>
        </is>
      </c>
      <c r="B4" s="4" t="inlineStr">
        <is>
          <t>10.20%</t>
        </is>
      </c>
      <c r="C4" s="4" t="inlineStr">
        <is>
          <t>0.80%</t>
        </is>
      </c>
      <c r="D4" s="4" t="inlineStr">
        <is>
          <t>1.10%</t>
        </is>
      </c>
    </row>
    <row r="5">
      <c r="A5" s="4" t="inlineStr">
        <is>
          <t>Cash Equivalents</t>
        </is>
      </c>
      <c r="B5" s="10" t="n">
        <v>0</v>
      </c>
      <c r="C5" s="10" t="n">
        <v>0</v>
      </c>
    </row>
    <row r="6">
      <c r="A6" s="4" t="inlineStr">
        <is>
          <t>Basis Percent of Goodwill Impairment</t>
        </is>
      </c>
      <c r="B6" s="4" t="inlineStr">
        <is>
          <t>50.00%</t>
        </is>
      </c>
    </row>
    <row r="7">
      <c r="A7" s="4" t="inlineStr">
        <is>
          <t>Maximum</t>
        </is>
      </c>
    </row>
    <row r="8">
      <c r="A8" s="4" t="inlineStr">
        <is>
          <t>Revenue earned from operating leases recognized period</t>
        </is>
      </c>
      <c r="B8" s="4" t="inlineStr">
        <is>
          <t>7 years</t>
        </is>
      </c>
    </row>
    <row r="9">
      <c r="A9" s="4" t="inlineStr">
        <is>
          <t>Minimum</t>
        </is>
      </c>
    </row>
    <row r="10">
      <c r="A10" s="4" t="inlineStr">
        <is>
          <t>Effective Income Tax Rate Reconciliation, Tax Credit, Percent</t>
        </is>
      </c>
      <c r="B10" s="4" t="inlineStr">
        <is>
          <t>50.00%</t>
        </is>
      </c>
    </row>
    <row r="11">
      <c r="A11" s="4" t="inlineStr">
        <is>
          <t>Revenue earned from operating leases recognized period</t>
        </is>
      </c>
      <c r="B11" s="4" t="inlineStr">
        <is>
          <t>5 years</t>
        </is>
      </c>
    </row>
    <row r="12">
      <c r="A12" s="4" t="inlineStr">
        <is>
          <t>Computer Software</t>
        </is>
      </c>
    </row>
    <row r="13">
      <c r="A13" s="4" t="inlineStr">
        <is>
          <t>Capitalized Costs</t>
        </is>
      </c>
      <c r="B13" s="6" t="n">
        <v>13.2</v>
      </c>
      <c r="C13" s="7" t="n">
        <v>13.2</v>
      </c>
    </row>
    <row r="14">
      <c r="A14" s="4" t="inlineStr">
        <is>
          <t>Revenue from Contract with Customer Benchmark [Member]</t>
        </is>
      </c>
    </row>
    <row r="15">
      <c r="A15" s="4" t="inlineStr">
        <is>
          <t>Number Of Customers | Customer</t>
        </is>
      </c>
      <c r="B15" s="5" t="n">
        <v>0</v>
      </c>
    </row>
    <row r="16">
      <c r="A16" s="4" t="inlineStr">
        <is>
          <t>Customer Concentration Risk [Member] | Revenue from Contract with Customer Benchmark [Member] | Customer Revenue [Member]</t>
        </is>
      </c>
    </row>
    <row r="17">
      <c r="A17" s="4" t="inlineStr">
        <is>
          <t>Concentration Risk, Percentage</t>
        </is>
      </c>
      <c r="B17" s="4" t="inlineStr">
        <is>
          <t>10.00%</t>
        </is>
      </c>
    </row>
    <row r="18">
      <c r="A18" s="4" t="inlineStr">
        <is>
          <t>Shipping and Handling</t>
        </is>
      </c>
    </row>
    <row r="19">
      <c r="A19" s="4" t="inlineStr">
        <is>
          <t>Cost of Revenue</t>
        </is>
      </c>
      <c r="B19" s="10" t="n">
        <v>76</v>
      </c>
      <c r="C19" s="6" t="n">
        <v>61.2</v>
      </c>
      <c r="D19" s="6" t="n">
        <v>62.1</v>
      </c>
    </row>
    <row r="20">
      <c r="A20" s="4" t="inlineStr">
        <is>
          <t>Shipping and Handling | Maximum</t>
        </is>
      </c>
    </row>
    <row r="21">
      <c r="A21" s="4" t="inlineStr">
        <is>
          <t>Cost of Revenue, Percentage</t>
        </is>
      </c>
      <c r="B21" s="4" t="inlineStr">
        <is>
          <t>1.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otential Ordinary Share Equivalents Outstanding (Details) - shares</t>
        </is>
      </c>
      <c r="B1" s="2" t="inlineStr">
        <is>
          <t>12 Months Ended</t>
        </is>
      </c>
    </row>
    <row r="2">
      <c r="B2" s="2" t="inlineStr">
        <is>
          <t>Jan. 02, 2022</t>
        </is>
      </c>
      <c r="C2" s="2" t="inlineStr">
        <is>
          <t>Jan. 03, 2021</t>
        </is>
      </c>
      <c r="D2" s="2" t="inlineStr">
        <is>
          <t>Dec. 29, 2019</t>
        </is>
      </c>
    </row>
    <row r="3">
      <c r="A3" s="3" t="inlineStr">
        <is>
          <t>Antidilutive Securities Excluded From Computation Of Earnings Per Share [Line Items]</t>
        </is>
      </c>
    </row>
    <row r="4">
      <c r="A4" s="4" t="inlineStr">
        <is>
          <t>Antidilutive Securities Excluded from Computation of Earnings Per Share, Amount</t>
        </is>
      </c>
      <c r="B4" s="5" t="n">
        <v>13600000</v>
      </c>
      <c r="C4" s="5" t="n">
        <v>17100000</v>
      </c>
      <c r="D4" s="5" t="n">
        <v>15600000</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Amount</t>
        </is>
      </c>
      <c r="B7" s="5" t="n">
        <v>13000000</v>
      </c>
      <c r="C7" s="5" t="n">
        <v>16100000</v>
      </c>
      <c r="D7" s="5" t="n">
        <v>15200000</v>
      </c>
    </row>
    <row r="8">
      <c r="A8" s="4" t="inlineStr">
        <is>
          <t>Unvested restricted shares and restricted stock units</t>
        </is>
      </c>
    </row>
    <row r="9">
      <c r="A9" s="3" t="inlineStr">
        <is>
          <t>Antidilutive Securities Excluded From Computation Of Earnings Per Share [Line Items]</t>
        </is>
      </c>
    </row>
    <row r="10">
      <c r="A10" s="4" t="inlineStr">
        <is>
          <t>Antidilutive Securities Excluded from Computation of Earnings Per Share, Amount</t>
        </is>
      </c>
      <c r="B10" s="5" t="n">
        <v>600000</v>
      </c>
      <c r="C10" s="5" t="n">
        <v>1000000</v>
      </c>
      <c r="D10" s="5" t="n">
        <v>2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s Estimated Useful Lives (Details)</t>
        </is>
      </c>
      <c r="B1" s="2" t="inlineStr">
        <is>
          <t>12 Months Ended</t>
        </is>
      </c>
    </row>
    <row r="2">
      <c r="B2" s="2" t="inlineStr">
        <is>
          <t>Jan. 02, 2022</t>
        </is>
      </c>
    </row>
    <row r="3">
      <c r="A3" s="4" t="inlineStr">
        <is>
          <t>Land and leasehold improvements | Maximum</t>
        </is>
      </c>
    </row>
    <row r="4">
      <c r="A4" s="3" t="inlineStr">
        <is>
          <t>Property Plant And Equipment [Line Items]</t>
        </is>
      </c>
    </row>
    <row r="5">
      <c r="A5" s="4" t="inlineStr">
        <is>
          <t>Leasehold improvements</t>
        </is>
      </c>
      <c r="B5" s="4" t="inlineStr">
        <is>
          <t>30 years</t>
        </is>
      </c>
    </row>
    <row r="6">
      <c r="A6" s="4" t="inlineStr">
        <is>
          <t>Building And Building Improvement | Maximum</t>
        </is>
      </c>
    </row>
    <row r="7">
      <c r="A7" s="3" t="inlineStr">
        <is>
          <t>Property Plant And Equipment [Line Items]</t>
        </is>
      </c>
    </row>
    <row r="8">
      <c r="A8" s="4" t="inlineStr">
        <is>
          <t>Leasehold improvements</t>
        </is>
      </c>
      <c r="B8" s="4" t="inlineStr">
        <is>
          <t>55 years</t>
        </is>
      </c>
    </row>
    <row r="9">
      <c r="A9" s="4" t="inlineStr">
        <is>
          <t>Building And Building Improvement | Minimum</t>
        </is>
      </c>
    </row>
    <row r="10">
      <c r="A10" s="3" t="inlineStr">
        <is>
          <t>Property Plant And Equipment [Line Items]</t>
        </is>
      </c>
    </row>
    <row r="11">
      <c r="A11" s="4" t="inlineStr">
        <is>
          <t>Leasehold improvements</t>
        </is>
      </c>
      <c r="B11" s="4" t="inlineStr">
        <is>
          <t>7 years</t>
        </is>
      </c>
    </row>
    <row r="12">
      <c r="A12" s="4" t="inlineStr">
        <is>
          <t>Machinery and Equipment | Maximum</t>
        </is>
      </c>
    </row>
    <row r="13">
      <c r="A13" s="3" t="inlineStr">
        <is>
          <t>Property Plant And Equipment [Line Items]</t>
        </is>
      </c>
    </row>
    <row r="14">
      <c r="A14" s="4" t="inlineStr">
        <is>
          <t>Leasehold improvements</t>
        </is>
      </c>
      <c r="B14" s="4" t="inlineStr">
        <is>
          <t>30 years</t>
        </is>
      </c>
    </row>
    <row r="15">
      <c r="A15" s="4" t="inlineStr">
        <is>
          <t>Machinery and Equipment | Minimum</t>
        </is>
      </c>
    </row>
    <row r="16">
      <c r="A16" s="3" t="inlineStr">
        <is>
          <t>Property Plant And Equipment [Line Items]</t>
        </is>
      </c>
    </row>
    <row r="17">
      <c r="A17" s="4" t="inlineStr">
        <is>
          <t>Leasehold improvements</t>
        </is>
      </c>
      <c r="B17" s="4" t="inlineStr">
        <is>
          <t>3 years</t>
        </is>
      </c>
    </row>
    <row r="18">
      <c r="A18" s="4" t="inlineStr">
        <is>
          <t>Customer Leased Instruments | Maximum</t>
        </is>
      </c>
    </row>
    <row r="19">
      <c r="A19" s="3" t="inlineStr">
        <is>
          <t>Property Plant And Equipment [Line Items]</t>
        </is>
      </c>
    </row>
    <row r="20">
      <c r="A20" s="4" t="inlineStr">
        <is>
          <t>Leasehold improvements</t>
        </is>
      </c>
      <c r="B20" s="4" t="inlineStr">
        <is>
          <t>8 years</t>
        </is>
      </c>
    </row>
    <row r="21">
      <c r="A21" s="4" t="inlineStr">
        <is>
          <t>Customer Leased Instruments | Minimum</t>
        </is>
      </c>
    </row>
    <row r="22">
      <c r="A22" s="3" t="inlineStr">
        <is>
          <t>Property Plant And Equipment [Line Items]</t>
        </is>
      </c>
    </row>
    <row r="23">
      <c r="A23" s="4" t="inlineStr">
        <is>
          <t>Leasehold improvements</t>
        </is>
      </c>
      <c r="B23" s="4" t="inlineStr">
        <is>
          <t>5 years</t>
        </is>
      </c>
    </row>
    <row r="24">
      <c r="A24" s="4" t="inlineStr">
        <is>
          <t>Computer Software | Maximum</t>
        </is>
      </c>
    </row>
    <row r="25">
      <c r="A25" s="3" t="inlineStr">
        <is>
          <t>Property Plant And Equipment [Line Items]</t>
        </is>
      </c>
    </row>
    <row r="26">
      <c r="A26" s="4" t="inlineStr">
        <is>
          <t>Leasehold improvements</t>
        </is>
      </c>
      <c r="B26" s="4" t="inlineStr">
        <is>
          <t>8 years</t>
        </is>
      </c>
    </row>
    <row r="27">
      <c r="A27" s="4" t="inlineStr">
        <is>
          <t>Computer Software | Minimum</t>
        </is>
      </c>
    </row>
    <row r="28">
      <c r="A28" s="3" t="inlineStr">
        <is>
          <t>Property Plant And Equipment [Line Items]</t>
        </is>
      </c>
    </row>
    <row r="29">
      <c r="A29" s="4" t="inlineStr">
        <is>
          <t>Leasehold improvements</t>
        </is>
      </c>
      <c r="B29"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Balance of Contract Assets Recorded in Consolidated Balance Sheets (Details) - USD ($) $ in Millions</t>
        </is>
      </c>
      <c r="B1" s="2" t="inlineStr">
        <is>
          <t>Jan. 02, 2022</t>
        </is>
      </c>
      <c r="C1" s="2" t="inlineStr">
        <is>
          <t>Jan. 03, 2021</t>
        </is>
      </c>
    </row>
    <row r="2">
      <c r="A2" s="3" t="inlineStr">
        <is>
          <t>Disaggregation Of Revenue [Line Items]</t>
        </is>
      </c>
    </row>
    <row r="3">
      <c r="A3" s="4" t="inlineStr">
        <is>
          <t>Total contract assets</t>
        </is>
      </c>
      <c r="B3" s="6" t="n">
        <v>48.1</v>
      </c>
      <c r="C3" s="6" t="n">
        <v>42.8</v>
      </c>
    </row>
    <row r="4">
      <c r="A4" s="4" t="inlineStr">
        <is>
          <t>Other Current Assets</t>
        </is>
      </c>
    </row>
    <row r="5">
      <c r="A5" s="3" t="inlineStr">
        <is>
          <t>Disaggregation Of Revenue [Line Items]</t>
        </is>
      </c>
    </row>
    <row r="6">
      <c r="A6" s="4" t="inlineStr">
        <is>
          <t>Total contract assets</t>
        </is>
      </c>
      <c r="B6" s="7" t="n">
        <v>47.2</v>
      </c>
      <c r="C6" s="7" t="n">
        <v>40.4</v>
      </c>
    </row>
    <row r="7">
      <c r="A7" s="4" t="inlineStr">
        <is>
          <t>Other Assets</t>
        </is>
      </c>
    </row>
    <row r="8">
      <c r="A8" s="3" t="inlineStr">
        <is>
          <t>Disaggregation Of Revenue [Line Items]</t>
        </is>
      </c>
    </row>
    <row r="9">
      <c r="A9" s="4" t="inlineStr">
        <is>
          <t>Total contract assets</t>
        </is>
      </c>
      <c r="B9" s="10" t="n">
        <v>1</v>
      </c>
      <c r="C9" s="6" t="n">
        <v>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s>
  <sheetData>
    <row r="1">
      <c r="A1" s="1" t="inlineStr">
        <is>
          <t>Revenue - Additional Information (Details)</t>
        </is>
      </c>
      <c r="B1" s="2" t="inlineStr">
        <is>
          <t>12 Months Ended</t>
        </is>
      </c>
    </row>
    <row r="2">
      <c r="B2" s="2" t="inlineStr">
        <is>
          <t>Jan. 02, 2022USD ($)</t>
        </is>
      </c>
      <c r="C2" s="2" t="inlineStr">
        <is>
          <t>Jan. 03, 2021USD ($)AgreementAward</t>
        </is>
      </c>
      <c r="D2" s="2" t="inlineStr">
        <is>
          <t>Dec. 29, 2019USD ($)</t>
        </is>
      </c>
      <c r="E2" s="2" t="inlineStr">
        <is>
          <t>Apr. 16, 2021USD ($)</t>
        </is>
      </c>
    </row>
    <row r="3">
      <c r="A3" s="3" t="inlineStr">
        <is>
          <t>Disaggregation Of Revenue [Line Items]</t>
        </is>
      </c>
    </row>
    <row r="4">
      <c r="A4" s="4" t="inlineStr">
        <is>
          <t>Deferred revenue, current</t>
        </is>
      </c>
      <c r="B4" s="10" t="n">
        <v>34500000</v>
      </c>
      <c r="C4" s="10" t="n">
        <v>35500000</v>
      </c>
    </row>
    <row r="5">
      <c r="A5" s="4" t="inlineStr">
        <is>
          <t>Contract asset</t>
        </is>
      </c>
      <c r="B5" s="5" t="n">
        <v>48100000</v>
      </c>
      <c r="C5" s="5" t="n">
        <v>42800000</v>
      </c>
    </row>
    <row r="6">
      <c r="A6" s="4" t="inlineStr">
        <is>
          <t>Other current assets</t>
        </is>
      </c>
      <c r="B6" s="5" t="n">
        <v>139400000</v>
      </c>
      <c r="C6" s="5" t="n">
        <v>127000000</v>
      </c>
    </row>
    <row r="7">
      <c r="A7" s="4" t="inlineStr">
        <is>
          <t>Other Assets</t>
        </is>
      </c>
      <c r="B7" s="5" t="n">
        <v>98200000</v>
      </c>
      <c r="C7" s="5" t="n">
        <v>107500000</v>
      </c>
    </row>
    <row r="8">
      <c r="A8" s="4" t="inlineStr">
        <is>
          <t>Deferred revenue, revenue recognized</t>
        </is>
      </c>
      <c r="B8" s="5" t="n">
        <v>33000000</v>
      </c>
      <c r="C8" s="10" t="n">
        <v>35100000</v>
      </c>
      <c r="D8" s="10" t="n">
        <v>25800000</v>
      </c>
    </row>
    <row r="9">
      <c r="A9" s="4" t="inlineStr">
        <is>
          <t>Number of collaboration and license agreements | Agreement</t>
        </is>
      </c>
      <c r="C9" s="5" t="n">
        <v>2</v>
      </c>
    </row>
    <row r="10">
      <c r="A10" s="4" t="inlineStr">
        <is>
          <t>Award Received In Connection With Arbitration Proceeding</t>
        </is>
      </c>
      <c r="B10" s="5" t="n">
        <v>8500000</v>
      </c>
    </row>
    <row r="11">
      <c r="A11" s="4" t="inlineStr">
        <is>
          <t>Revenue recognized</t>
        </is>
      </c>
      <c r="B11" s="5" t="n">
        <v>31400000</v>
      </c>
      <c r="C11" s="10" t="n">
        <v>28800000</v>
      </c>
      <c r="D11" s="10" t="n">
        <v>23900000</v>
      </c>
    </row>
    <row r="12">
      <c r="A12" s="4" t="inlineStr">
        <is>
          <t>Credit losses related to contract assets</t>
        </is>
      </c>
      <c r="B12" s="5" t="n">
        <v>0</v>
      </c>
      <c r="C12" s="5" t="n">
        <v>0</v>
      </c>
    </row>
    <row r="13">
      <c r="A13" s="4" t="inlineStr">
        <is>
          <t>Other Noncurrent Assets</t>
        </is>
      </c>
    </row>
    <row r="14">
      <c r="A14" s="3" t="inlineStr">
        <is>
          <t>Disaggregation Of Revenue [Line Items]</t>
        </is>
      </c>
    </row>
    <row r="15">
      <c r="A15" s="4" t="inlineStr">
        <is>
          <t>Contract asset</t>
        </is>
      </c>
      <c r="B15" s="5" t="n">
        <v>1000000</v>
      </c>
      <c r="C15" s="5" t="n">
        <v>2400000</v>
      </c>
    </row>
    <row r="16">
      <c r="A16" s="4" t="inlineStr">
        <is>
          <t>Other Current Assets</t>
        </is>
      </c>
    </row>
    <row r="17">
      <c r="A17" s="3" t="inlineStr">
        <is>
          <t>Disaggregation Of Revenue [Line Items]</t>
        </is>
      </c>
    </row>
    <row r="18">
      <c r="A18" s="4" t="inlineStr">
        <is>
          <t>Contract asset</t>
        </is>
      </c>
      <c r="B18" s="5" t="n">
        <v>47200000</v>
      </c>
      <c r="C18" s="5" t="n">
        <v>40400000</v>
      </c>
    </row>
    <row r="19">
      <c r="A19" s="4" t="inlineStr">
        <is>
          <t>Other Noncurrent Liabilities</t>
        </is>
      </c>
    </row>
    <row r="20">
      <c r="A20" s="3" t="inlineStr">
        <is>
          <t>Disaggregation Of Revenue [Line Items]</t>
        </is>
      </c>
    </row>
    <row r="21">
      <c r="A21" s="4" t="inlineStr">
        <is>
          <t>Deferred revenue, non-current</t>
        </is>
      </c>
      <c r="B21" s="5" t="n">
        <v>5600000</v>
      </c>
      <c r="C21" s="10" t="n">
        <v>6600000</v>
      </c>
    </row>
    <row r="22">
      <c r="A22" s="4" t="inlineStr">
        <is>
          <t>Biomedical Advanced Research And Development Authority [Member]</t>
        </is>
      </c>
    </row>
    <row r="23">
      <c r="A23" s="3" t="inlineStr">
        <is>
          <t>Disaggregation Of Revenue [Line Items]</t>
        </is>
      </c>
    </row>
    <row r="24">
      <c r="A24" s="4" t="inlineStr">
        <is>
          <t>Number of awards under collaboration and license agreements | Award</t>
        </is>
      </c>
      <c r="C24" s="5" t="n">
        <v>2</v>
      </c>
    </row>
    <row r="25">
      <c r="A25" s="4" t="inlineStr">
        <is>
          <t>Biomedical Advanced Research And Development Authority [Member] | Grant</t>
        </is>
      </c>
    </row>
    <row r="26">
      <c r="A26" s="3" t="inlineStr">
        <is>
          <t>Disaggregation Of Revenue [Line Items]</t>
        </is>
      </c>
    </row>
    <row r="27">
      <c r="A27" s="4" t="inlineStr">
        <is>
          <t>Revenue recognized</t>
        </is>
      </c>
      <c r="B27" s="5" t="n">
        <v>9600000</v>
      </c>
      <c r="C27" s="10" t="n">
        <v>5800000</v>
      </c>
    </row>
    <row r="28">
      <c r="A28" s="4" t="inlineStr">
        <is>
          <t>Biomedical Advanced Research And Development Authority [Member] | Maximum</t>
        </is>
      </c>
    </row>
    <row r="29">
      <c r="A29" s="3" t="inlineStr">
        <is>
          <t>Disaggregation Of Revenue [Line Items]</t>
        </is>
      </c>
    </row>
    <row r="30">
      <c r="A30" s="4" t="inlineStr">
        <is>
          <t>Potential payment receivable for development and submission of emergency use authorizations and 510(k) applications of COVID-19 tests</t>
        </is>
      </c>
      <c r="C30" s="5" t="n">
        <v>13600000</v>
      </c>
      <c r="E30" s="10" t="n">
        <v>3600000</v>
      </c>
    </row>
    <row r="31">
      <c r="A31" s="4" t="inlineStr">
        <is>
          <t>Customer Supply Agreement</t>
        </is>
      </c>
    </row>
    <row r="32">
      <c r="A32" s="3" t="inlineStr">
        <is>
          <t>Disaggregation Of Revenue [Line Items]</t>
        </is>
      </c>
    </row>
    <row r="33">
      <c r="A33" s="4" t="inlineStr">
        <is>
          <t>Contract asset</t>
        </is>
      </c>
      <c r="B33" s="5" t="n">
        <v>12400000</v>
      </c>
      <c r="C33" s="5" t="n">
        <v>15100000</v>
      </c>
    </row>
    <row r="34">
      <c r="A34" s="4" t="inlineStr">
        <is>
          <t>Other current assets</t>
        </is>
      </c>
      <c r="B34" s="5" t="n">
        <v>11500000</v>
      </c>
      <c r="C34" s="5" t="n">
        <v>12700000</v>
      </c>
    </row>
    <row r="35">
      <c r="A35" s="4" t="inlineStr">
        <is>
          <t>Customer Supply Agreement | Other Noncurrent Assets</t>
        </is>
      </c>
    </row>
    <row r="36">
      <c r="A36" s="3" t="inlineStr">
        <is>
          <t>Disaggregation Of Revenue [Line Items]</t>
        </is>
      </c>
    </row>
    <row r="37">
      <c r="A37" s="4" t="inlineStr">
        <is>
          <t>Other Assets</t>
        </is>
      </c>
      <c r="B37" s="5" t="n">
        <v>1000000</v>
      </c>
      <c r="C37" s="5" t="n">
        <v>2400000</v>
      </c>
    </row>
    <row r="38">
      <c r="A38" s="4" t="inlineStr">
        <is>
          <t>Contractual Arrangements</t>
        </is>
      </c>
    </row>
    <row r="39">
      <c r="A39" s="3" t="inlineStr">
        <is>
          <t>Disaggregation Of Revenue [Line Items]</t>
        </is>
      </c>
    </row>
    <row r="40">
      <c r="A40" s="4" t="inlineStr">
        <is>
          <t>Contract asset</t>
        </is>
      </c>
      <c r="B40" s="10" t="n">
        <v>35700000</v>
      </c>
      <c r="C40" s="5" t="n">
        <v>24300000</v>
      </c>
    </row>
    <row r="41">
      <c r="A41" s="4" t="inlineStr">
        <is>
          <t>Contract Manufacturing Agreements</t>
        </is>
      </c>
    </row>
    <row r="42">
      <c r="A42" s="3" t="inlineStr">
        <is>
          <t>Disaggregation Of Revenue [Line Items]</t>
        </is>
      </c>
    </row>
    <row r="43">
      <c r="A43" s="4" t="inlineStr">
        <is>
          <t>Contract asset</t>
        </is>
      </c>
      <c r="C43" s="10" t="n">
        <v>34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29" customWidth="1" min="3" max="3"/>
    <col width="26" customWidth="1" min="4" max="4"/>
    <col width="16" customWidth="1" min="5" max="5"/>
    <col width="28" customWidth="1" min="6" max="6"/>
    <col width="27" customWidth="1" min="7" max="7"/>
    <col width="20" customWidth="1" min="8" max="8"/>
    <col width="37" customWidth="1" min="9" max="9"/>
    <col width="65" customWidth="1" min="10" max="10"/>
    <col width="62" customWidth="1" min="11" max="11"/>
  </cols>
  <sheetData>
    <row r="1">
      <c r="A1" s="1" t="inlineStr">
        <is>
          <t>Consolidated Statements of Changes in Shareholders' Equity Deficit - USD ($) $ in Millions</t>
        </is>
      </c>
      <c r="B1" s="2" t="inlineStr">
        <is>
          <t>Total</t>
        </is>
      </c>
      <c r="C1" s="2" t="inlineStr">
        <is>
          <t>Foreign Currency Derivatives</t>
        </is>
      </c>
      <c r="D1" s="2" t="inlineStr">
        <is>
          <t>Interest Rate Derivatives</t>
        </is>
      </c>
      <c r="E1" s="2" t="inlineStr">
        <is>
          <t>Ordinary Shares</t>
        </is>
      </c>
      <c r="F1" s="2" t="inlineStr">
        <is>
          <t>Preferred Redeemable Shares</t>
        </is>
      </c>
      <c r="G1" s="2" t="inlineStr">
        <is>
          <t>Additional Paid-In Capital</t>
        </is>
      </c>
      <c r="H1" s="2" t="inlineStr">
        <is>
          <t>Accumulated Deficit</t>
        </is>
      </c>
      <c r="I1" s="2" t="inlineStr">
        <is>
          <t>Accumulated Other Comprehensive Loss</t>
        </is>
      </c>
      <c r="J1" s="2" t="inlineStr">
        <is>
          <t>Accumulated Other Comprehensive LossForeign Currency Derivatives</t>
        </is>
      </c>
      <c r="K1" s="2" t="inlineStr">
        <is>
          <t>Accumulated Other Comprehensive LossInterest Rate Derivatives</t>
        </is>
      </c>
    </row>
    <row r="2">
      <c r="A2" s="4" t="inlineStr">
        <is>
          <t>Beginning balance at Dec. 30, 2018</t>
        </is>
      </c>
      <c r="B2" s="6" t="n">
        <v>-654.7</v>
      </c>
      <c r="E2" s="10" t="n">
        <v>0</v>
      </c>
      <c r="F2" s="10" t="n">
        <v>0</v>
      </c>
      <c r="G2" s="6" t="n">
        <v>946.4</v>
      </c>
      <c r="H2" s="6" t="n">
        <v>-1548.9</v>
      </c>
      <c r="I2" s="6" t="n">
        <v>-52.2</v>
      </c>
    </row>
    <row r="3">
      <c r="A3" s="4" t="inlineStr">
        <is>
          <t>Beginning balance, shares at Dec. 30, 2018</t>
        </is>
      </c>
      <c r="E3" s="5" t="n">
        <v>145173489</v>
      </c>
      <c r="F3" s="5" t="n">
        <v>0</v>
      </c>
    </row>
    <row r="4">
      <c r="A4" s="4" t="inlineStr">
        <is>
          <t>Net loss</t>
        </is>
      </c>
      <c r="B4" s="6" t="n">
        <v>-156.9</v>
      </c>
      <c r="H4" s="7" t="n">
        <v>-156.9</v>
      </c>
    </row>
    <row r="5">
      <c r="A5" s="4" t="inlineStr">
        <is>
          <t>Exercise of stock options, net of shares retained for taxes, shares</t>
        </is>
      </c>
      <c r="B5" s="5" t="n">
        <v>0</v>
      </c>
      <c r="E5" s="5" t="n">
        <v>952161</v>
      </c>
    </row>
    <row r="6">
      <c r="A6" s="4" t="inlineStr">
        <is>
          <t>Restricted stock grant, net of shares retained for taxes, shares</t>
        </is>
      </c>
      <c r="B6" s="5" t="n">
        <v>0</v>
      </c>
      <c r="E6" s="5" t="n">
        <v>342895</v>
      </c>
    </row>
    <row r="7">
      <c r="A7" s="4" t="inlineStr">
        <is>
          <t>Share repurchases</t>
        </is>
      </c>
      <c r="B7" s="6" t="n">
        <v>-0.3</v>
      </c>
      <c r="G7" s="7" t="n">
        <v>-0.3</v>
      </c>
    </row>
    <row r="8">
      <c r="A8" s="4" t="inlineStr">
        <is>
          <t>Share repurchases, shares</t>
        </is>
      </c>
      <c r="E8" s="5" t="n">
        <v>30971</v>
      </c>
    </row>
    <row r="9">
      <c r="A9" s="4" t="inlineStr">
        <is>
          <t>Recognition of stock-based compensation</t>
        </is>
      </c>
      <c r="B9" s="7" t="n">
        <v>18.6</v>
      </c>
      <c r="G9" s="7" t="n">
        <v>18.6</v>
      </c>
    </row>
    <row r="10">
      <c r="A10" s="4" t="inlineStr">
        <is>
          <t>Impact from adoption of ASU 2017-12</t>
        </is>
      </c>
      <c r="B10" s="5" t="n">
        <v>0</v>
      </c>
      <c r="H10" s="7" t="n">
        <v>0.2</v>
      </c>
      <c r="I10" s="7" t="n">
        <v>-0.2</v>
      </c>
    </row>
    <row r="11">
      <c r="A11" s="4" t="inlineStr">
        <is>
          <t>Pension and other postemployment benefits, net of tax of $0.0</t>
        </is>
      </c>
      <c r="B11" s="7" t="n">
        <v>-3.3</v>
      </c>
      <c r="I11" s="7" t="n">
        <v>-3.3</v>
      </c>
    </row>
    <row r="12">
      <c r="A12" s="4" t="inlineStr">
        <is>
          <t>Foreign currency derivatives, net of tax of $0.0</t>
        </is>
      </c>
      <c r="C12" s="6" t="n">
        <v>2.1</v>
      </c>
      <c r="D12" s="6" t="n">
        <v>-17.4</v>
      </c>
      <c r="J12" s="6" t="n">
        <v>2.1</v>
      </c>
      <c r="K12" s="6" t="n">
        <v>-17.4</v>
      </c>
    </row>
    <row r="13">
      <c r="A13" s="4" t="inlineStr">
        <is>
          <t>Interest rate derivatives, net of tax of $0.0</t>
        </is>
      </c>
      <c r="C13" s="7" t="n">
        <v>2.1</v>
      </c>
      <c r="D13" s="7" t="n">
        <v>-17.4</v>
      </c>
      <c r="J13" s="7" t="n">
        <v>2.1</v>
      </c>
      <c r="K13" s="7" t="n">
        <v>-17.4</v>
      </c>
    </row>
    <row r="14">
      <c r="A14" s="4" t="inlineStr">
        <is>
          <t>Foreign currency translation adjustments</t>
        </is>
      </c>
      <c r="B14" s="7" t="n">
        <v>-0.9</v>
      </c>
      <c r="I14" s="7" t="n">
        <v>-0.9</v>
      </c>
    </row>
    <row r="15">
      <c r="A15" s="4" t="inlineStr">
        <is>
          <t>Ending balance at Dec. 29, 2019</t>
        </is>
      </c>
      <c r="B15" s="7" t="n">
        <v>-812.8</v>
      </c>
      <c r="E15" s="10" t="n">
        <v>0</v>
      </c>
      <c r="F15" s="10" t="n">
        <v>0</v>
      </c>
      <c r="G15" s="7" t="n">
        <v>964.7</v>
      </c>
      <c r="H15" s="7" t="n">
        <v>-1705.6</v>
      </c>
      <c r="I15" s="7" t="n">
        <v>-71.90000000000001</v>
      </c>
    </row>
    <row r="16">
      <c r="A16" s="4" t="inlineStr">
        <is>
          <t>Ending balance, shares at Dec. 29, 2019</t>
        </is>
      </c>
      <c r="E16" s="5" t="n">
        <v>146437574</v>
      </c>
      <c r="F16" s="5" t="n">
        <v>0</v>
      </c>
    </row>
    <row r="17">
      <c r="A17" s="4" t="inlineStr">
        <is>
          <t>Net loss</t>
        </is>
      </c>
      <c r="B17" s="7" t="n">
        <v>-211.9</v>
      </c>
      <c r="H17" s="7" t="n">
        <v>-211.9</v>
      </c>
    </row>
    <row r="18">
      <c r="A18" s="4" t="inlineStr">
        <is>
          <t>Exercise of stock options, net of shares retained for taxes</t>
        </is>
      </c>
      <c r="B18" s="6" t="n">
        <v>1.8</v>
      </c>
      <c r="G18" s="7" t="n">
        <v>1.8</v>
      </c>
    </row>
    <row r="19">
      <c r="A19" s="4" t="inlineStr">
        <is>
          <t>Exercise of stock options, net of shares retained for taxes, shares</t>
        </is>
      </c>
      <c r="E19" s="5" t="n">
        <v>486629</v>
      </c>
    </row>
    <row r="20">
      <c r="A20" s="4" t="inlineStr">
        <is>
          <t>Restricted stock grant, net of shares retained for taxes, shares</t>
        </is>
      </c>
      <c r="B20" s="5" t="n">
        <v>0</v>
      </c>
      <c r="E20" s="5" t="n">
        <v>371308</v>
      </c>
    </row>
    <row r="21">
      <c r="A21" s="4" t="inlineStr">
        <is>
          <t>Recognition of stock-based compensation</t>
        </is>
      </c>
      <c r="B21" s="6" t="n">
        <v>8.6</v>
      </c>
      <c r="G21" s="7" t="n">
        <v>8.6</v>
      </c>
    </row>
    <row r="22">
      <c r="A22" s="4" t="inlineStr">
        <is>
          <t>Pension and other postemployment benefits, net of tax of $0.0</t>
        </is>
      </c>
      <c r="B22" s="7" t="n">
        <v>-0.2</v>
      </c>
      <c r="I22" s="7" t="n">
        <v>-0.2</v>
      </c>
    </row>
    <row r="23">
      <c r="A23" s="4" t="inlineStr">
        <is>
          <t>Foreign currency derivatives, net of tax of $0.0</t>
        </is>
      </c>
      <c r="C23" s="7" t="n">
        <v>-7.6</v>
      </c>
      <c r="D23" s="7" t="n">
        <v>-48.1</v>
      </c>
      <c r="J23" s="7" t="n">
        <v>-7.6</v>
      </c>
      <c r="K23" s="7" t="n">
        <v>-48.1</v>
      </c>
    </row>
    <row r="24">
      <c r="A24" s="4" t="inlineStr">
        <is>
          <t>Interest rate derivatives, net of tax of $0.0</t>
        </is>
      </c>
      <c r="C24" s="7" t="n">
        <v>-7.6</v>
      </c>
      <c r="D24" s="7" t="n">
        <v>-48.1</v>
      </c>
      <c r="J24" s="7" t="n">
        <v>-7.6</v>
      </c>
      <c r="K24" s="7" t="n">
        <v>-48.1</v>
      </c>
    </row>
    <row r="25">
      <c r="A25" s="4" t="inlineStr">
        <is>
          <t>Foreign currency translation adjustments</t>
        </is>
      </c>
      <c r="B25" s="7" t="n">
        <v>59.4</v>
      </c>
      <c r="I25" s="7" t="n">
        <v>59.4</v>
      </c>
    </row>
    <row r="26">
      <c r="A26" s="4" t="inlineStr">
        <is>
          <t>Ending balance at Jan. 03, 2021</t>
        </is>
      </c>
      <c r="B26" s="7" t="n">
        <v>-1010.8</v>
      </c>
      <c r="E26" s="10" t="n">
        <v>0</v>
      </c>
      <c r="F26" s="10" t="n">
        <v>0</v>
      </c>
      <c r="G26" s="7" t="n">
        <v>975.1</v>
      </c>
      <c r="H26" s="7" t="n">
        <v>-1917.5</v>
      </c>
      <c r="I26" s="7" t="n">
        <v>-68.40000000000001</v>
      </c>
    </row>
    <row r="27">
      <c r="A27" s="4" t="inlineStr">
        <is>
          <t>Ending balance, shares at Jan. 03, 2021</t>
        </is>
      </c>
      <c r="E27" s="5" t="n">
        <v>147295511</v>
      </c>
      <c r="F27" s="5" t="n">
        <v>0</v>
      </c>
    </row>
    <row r="28">
      <c r="A28" s="4" t="inlineStr">
        <is>
          <t>Net loss</t>
        </is>
      </c>
      <c r="B28" s="7" t="n">
        <v>-54.3</v>
      </c>
      <c r="H28" s="7" t="n">
        <v>-54.3</v>
      </c>
    </row>
    <row r="29">
      <c r="A29" s="4" t="inlineStr">
        <is>
          <t>Issuance of ordinary shares upon completion of initial public offering, net of commissions, underwriting discounts and offering costs, shares</t>
        </is>
      </c>
      <c r="E29" s="5" t="n">
        <v>87400000</v>
      </c>
    </row>
    <row r="30">
      <c r="A30" s="4" t="inlineStr">
        <is>
          <t>Issuance of ordinary shares upon completion of initial public offering, net of commissions, underwriting discounts and offering costs</t>
        </is>
      </c>
      <c r="B30" s="7" t="n">
        <v>1415.2</v>
      </c>
      <c r="G30" s="7" t="n">
        <v>1415.2</v>
      </c>
    </row>
    <row r="31">
      <c r="A31" s="4" t="inlineStr">
        <is>
          <t>Issuance of incorporation shares consisting of ordinary shares and preferred redeemable shares, shares</t>
        </is>
      </c>
      <c r="E31" s="5" t="n">
        <v>1</v>
      </c>
      <c r="F31" s="5" t="n">
        <v>50000</v>
      </c>
    </row>
    <row r="32">
      <c r="A32" s="4" t="inlineStr">
        <is>
          <t>Stock Issued During Period, Value, Other</t>
        </is>
      </c>
      <c r="B32" s="7" t="n">
        <v>0.1</v>
      </c>
      <c r="F32" s="6" t="n">
        <v>0.1</v>
      </c>
    </row>
    <row r="33">
      <c r="A33" s="4" t="inlineStr">
        <is>
          <t>Exercise of stock options, net of shares retained for taxes</t>
        </is>
      </c>
      <c r="B33" s="6" t="n">
        <v>13.1</v>
      </c>
      <c r="G33" s="7" t="n">
        <v>13.1</v>
      </c>
    </row>
    <row r="34">
      <c r="A34" s="4" t="inlineStr">
        <is>
          <t>Exercise of stock options, net of shares retained for taxes, shares</t>
        </is>
      </c>
      <c r="B34" s="5" t="n">
        <v>2338652</v>
      </c>
      <c r="E34" s="5" t="n">
        <v>2183744</v>
      </c>
    </row>
    <row r="35">
      <c r="A35" s="4" t="inlineStr">
        <is>
          <t>Restricted stock grant, net of shares retained for taxes</t>
        </is>
      </c>
      <c r="B35" s="5" t="n">
        <v>0</v>
      </c>
      <c r="E35" s="5" t="n">
        <v>324623</v>
      </c>
    </row>
    <row r="36">
      <c r="A36" s="4" t="inlineStr">
        <is>
          <t>Recognition of stock-based compensation</t>
        </is>
      </c>
      <c r="B36" s="6" t="n">
        <v>22.5</v>
      </c>
      <c r="G36" s="7" t="n">
        <v>22.5</v>
      </c>
    </row>
    <row r="37">
      <c r="A37" s="4" t="inlineStr">
        <is>
          <t>Pension and other postemployment benefits, net of tax of $0.0</t>
        </is>
      </c>
      <c r="B37" s="7" t="n">
        <v>-1.2</v>
      </c>
      <c r="I37" s="7" t="n">
        <v>-1.2</v>
      </c>
    </row>
    <row r="38">
      <c r="A38" s="4" t="inlineStr">
        <is>
          <t>Foreign currency derivatives, net of tax of $0.0</t>
        </is>
      </c>
      <c r="C38" s="7" t="n">
        <v>6.6</v>
      </c>
      <c r="D38" s="7" t="n">
        <v>34.4</v>
      </c>
      <c r="J38" s="7" t="n">
        <v>6.6</v>
      </c>
      <c r="K38" s="7" t="n">
        <v>34.4</v>
      </c>
    </row>
    <row r="39">
      <c r="A39" s="4" t="inlineStr">
        <is>
          <t>Interest rate derivatives, net of tax of $0.0</t>
        </is>
      </c>
      <c r="C39" s="6" t="n">
        <v>6.6</v>
      </c>
      <c r="D39" s="6" t="n">
        <v>34.4</v>
      </c>
      <c r="J39" s="6" t="n">
        <v>6.6</v>
      </c>
      <c r="K39" s="6" t="n">
        <v>34.4</v>
      </c>
    </row>
    <row r="40">
      <c r="A40" s="4" t="inlineStr">
        <is>
          <t>Foreign currency translation adjustments</t>
        </is>
      </c>
      <c r="B40" s="7" t="n">
        <v>-17.5</v>
      </c>
      <c r="I40" s="7" t="n">
        <v>-17.5</v>
      </c>
    </row>
    <row r="41">
      <c r="A41" s="4" t="inlineStr">
        <is>
          <t>Ending balance at Jan. 02, 2022</t>
        </is>
      </c>
      <c r="B41" s="6" t="n">
        <v>410.5</v>
      </c>
      <c r="E41" s="10" t="n">
        <v>0</v>
      </c>
      <c r="F41" s="6" t="n">
        <v>0.1</v>
      </c>
      <c r="G41" s="6" t="n">
        <v>2425.9</v>
      </c>
      <c r="H41" s="6" t="n">
        <v>-1971.8</v>
      </c>
      <c r="I41" s="6" t="n">
        <v>-43.7</v>
      </c>
    </row>
    <row r="42">
      <c r="A42" s="4" t="inlineStr">
        <is>
          <t>Ending balance, shares at Jan. 02, 2022</t>
        </is>
      </c>
      <c r="E42" s="5" t="n">
        <v>237203879</v>
      </c>
      <c r="F42" s="5" t="n">
        <v>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Net Revenue by Line of Business (Details) - USD ($) $ in Millions</t>
        </is>
      </c>
      <c r="B1" s="2" t="inlineStr">
        <is>
          <t>12 Months Ended</t>
        </is>
      </c>
    </row>
    <row r="2">
      <c r="B2" s="2" t="inlineStr">
        <is>
          <t>Jan. 02, 2022</t>
        </is>
      </c>
      <c r="C2" s="2" t="inlineStr">
        <is>
          <t>Jan. 03, 2021</t>
        </is>
      </c>
      <c r="D2" s="2" t="inlineStr">
        <is>
          <t>Dec. 29, 2019</t>
        </is>
      </c>
    </row>
    <row r="3">
      <c r="A3" s="3" t="inlineStr">
        <is>
          <t>Disaggregation Of Revenue [Line Items]</t>
        </is>
      </c>
    </row>
    <row r="4">
      <c r="A4" s="4" t="inlineStr">
        <is>
          <t>Collaborations and Other Revenue</t>
        </is>
      </c>
      <c r="B4" s="6" t="n">
        <v>31.4</v>
      </c>
      <c r="C4" s="6" t="n">
        <v>28.8</v>
      </c>
      <c r="D4" s="6" t="n">
        <v>23.9</v>
      </c>
    </row>
    <row r="5">
      <c r="A5" s="4" t="inlineStr">
        <is>
          <t>Net Revenue</t>
        </is>
      </c>
      <c r="B5" s="7" t="n">
        <v>2042.8</v>
      </c>
      <c r="C5" s="7" t="n">
        <v>1766.2</v>
      </c>
      <c r="D5" s="7" t="n">
        <v>1801.5</v>
      </c>
    </row>
    <row r="6">
      <c r="A6" s="4" t="inlineStr">
        <is>
          <t>Clinical Laboratories</t>
        </is>
      </c>
    </row>
    <row r="7">
      <c r="A7" s="3" t="inlineStr">
        <is>
          <t>Disaggregation Of Revenue [Line Items]</t>
        </is>
      </c>
    </row>
    <row r="8">
      <c r="A8" s="4" t="inlineStr">
        <is>
          <t>Total Product Revenue</t>
        </is>
      </c>
      <c r="B8" s="7" t="n">
        <v>1340.9</v>
      </c>
      <c r="C8" s="7" t="n">
        <v>1148.3</v>
      </c>
      <c r="D8" s="7" t="n">
        <v>1142.3</v>
      </c>
    </row>
    <row r="9">
      <c r="A9" s="4" t="inlineStr">
        <is>
          <t>Transfusion Medicine</t>
        </is>
      </c>
    </row>
    <row r="10">
      <c r="A10" s="3" t="inlineStr">
        <is>
          <t>Disaggregation Of Revenue [Line Items]</t>
        </is>
      </c>
    </row>
    <row r="11">
      <c r="A11" s="4" t="inlineStr">
        <is>
          <t>Total Product Revenue</t>
        </is>
      </c>
      <c r="B11" s="7" t="n">
        <v>664.3</v>
      </c>
      <c r="C11" s="7" t="n">
        <v>580.6</v>
      </c>
      <c r="D11" s="5" t="n">
        <v>598</v>
      </c>
    </row>
    <row r="12">
      <c r="A12" s="4" t="inlineStr">
        <is>
          <t>Other Product Revenue</t>
        </is>
      </c>
    </row>
    <row r="13">
      <c r="A13" s="3" t="inlineStr">
        <is>
          <t>Disaggregation Of Revenue [Line Items]</t>
        </is>
      </c>
    </row>
    <row r="14">
      <c r="A14" s="4" t="inlineStr">
        <is>
          <t>Total Product Revenue</t>
        </is>
      </c>
      <c r="B14" s="6" t="n">
        <v>6.2</v>
      </c>
      <c r="C14" s="6" t="n">
        <v>8.5</v>
      </c>
      <c r="D14" s="6" t="n">
        <v>3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Revenue - Summary of changes to rebate reserves (Details) - USD ($) $ in Millions</t>
        </is>
      </c>
      <c r="C1" s="2" t="inlineStr">
        <is>
          <t>12 Months Ended</t>
        </is>
      </c>
    </row>
    <row r="2">
      <c r="C2" s="2" t="inlineStr">
        <is>
          <t>Jan. 02, 2022</t>
        </is>
      </c>
      <c r="D2" s="2" t="inlineStr">
        <is>
          <t>Jan. 03, 2021</t>
        </is>
      </c>
      <c r="E2" s="2" t="inlineStr">
        <is>
          <t>Dec. 29, 2019</t>
        </is>
      </c>
    </row>
    <row r="3">
      <c r="A3" s="3" t="inlineStr">
        <is>
          <t>Revenue From Contract With Customer [Abstract]</t>
        </is>
      </c>
    </row>
    <row r="4">
      <c r="A4" s="4" t="inlineStr">
        <is>
          <t>Balance at beginning of fiscal year</t>
        </is>
      </c>
      <c r="C4" s="6" t="n">
        <v>42.4</v>
      </c>
      <c r="D4" s="6" t="n">
        <v>32.1</v>
      </c>
      <c r="E4" s="6" t="n">
        <v>30.6</v>
      </c>
    </row>
    <row r="5">
      <c r="A5" s="4" t="inlineStr">
        <is>
          <t>Additions</t>
        </is>
      </c>
      <c r="C5" s="7" t="n">
        <v>267.6</v>
      </c>
      <c r="D5" s="7" t="n">
        <v>222.4</v>
      </c>
      <c r="E5" s="5" t="n">
        <v>207</v>
      </c>
    </row>
    <row r="6">
      <c r="A6" s="4" t="inlineStr">
        <is>
          <t>Deductions(a)</t>
        </is>
      </c>
      <c r="B6" s="4" t="inlineStr">
        <is>
          <t>[1]</t>
        </is>
      </c>
      <c r="C6" s="7" t="n">
        <v>-251.1</v>
      </c>
      <c r="D6" s="7" t="n">
        <v>-212.1</v>
      </c>
      <c r="E6" s="7" t="n">
        <v>-205.5</v>
      </c>
    </row>
    <row r="7">
      <c r="A7" s="4" t="inlineStr">
        <is>
          <t>Balance at end of fiscal year</t>
        </is>
      </c>
      <c r="C7" s="6" t="n">
        <v>58.9</v>
      </c>
      <c r="D7" s="6" t="n">
        <v>42.4</v>
      </c>
      <c r="E7" s="6" t="n">
        <v>32.1</v>
      </c>
    </row>
    <row r="8"/>
    <row r="9">
      <c r="A9" s="4" t="inlineStr">
        <is>
          <t>[1]</t>
        </is>
      </c>
      <c r="B9" s="4" t="inlineStr">
        <is>
          <t>Primarily reflects payments of customer rebates.</t>
        </is>
      </c>
    </row>
  </sheetData>
  <mergeCells count="4">
    <mergeCell ref="A1:B2"/>
    <mergeCell ref="C1:E1"/>
    <mergeCell ref="A8:D8"/>
    <mergeCell ref="B9:D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an. 02, 2022</t>
        </is>
      </c>
      <c r="C1" s="2" t="inlineStr">
        <is>
          <t>Jan. 03, 2021</t>
        </is>
      </c>
    </row>
    <row r="2">
      <c r="A2" s="3" t="inlineStr">
        <is>
          <t>Inventory Disclosure [Abstract]</t>
        </is>
      </c>
    </row>
    <row r="3">
      <c r="A3" s="4" t="inlineStr">
        <is>
          <t>Raw materials and supplies</t>
        </is>
      </c>
      <c r="B3" s="6" t="n">
        <v>76.40000000000001</v>
      </c>
      <c r="C3" s="6" t="n">
        <v>77.2</v>
      </c>
    </row>
    <row r="4">
      <c r="A4" s="4" t="inlineStr">
        <is>
          <t>Goods in process</t>
        </is>
      </c>
      <c r="B4" s="7" t="n">
        <v>32.4</v>
      </c>
      <c r="C4" s="7" t="n">
        <v>35.2</v>
      </c>
    </row>
    <row r="5">
      <c r="A5" s="4" t="inlineStr">
        <is>
          <t>Finished goods</t>
        </is>
      </c>
      <c r="B5" s="7" t="n">
        <v>196.5</v>
      </c>
      <c r="C5" s="7" t="n">
        <v>166.3</v>
      </c>
    </row>
    <row r="6">
      <c r="A6" s="4" t="inlineStr">
        <is>
          <t>Total Inventories</t>
        </is>
      </c>
      <c r="B6" s="6" t="n">
        <v>305.4</v>
      </c>
      <c r="C6" s="6" t="n">
        <v>27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Jan. 02, 2022</t>
        </is>
      </c>
      <c r="C2" s="2" t="inlineStr">
        <is>
          <t>Jan. 03, 2021</t>
        </is>
      </c>
    </row>
    <row r="3">
      <c r="A3" s="3" t="inlineStr">
        <is>
          <t>Inventory Disclosure [Abstract]</t>
        </is>
      </c>
    </row>
    <row r="4">
      <c r="A4" s="4" t="inlineStr">
        <is>
          <t>Inventories transfered to Property, Plant and Equipment, Net</t>
        </is>
      </c>
      <c r="B4" s="6" t="n">
        <v>106.3</v>
      </c>
      <c r="C4" s="6" t="n">
        <v>13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Equipment and Accumulated Depreciation Balances. (Details) - USD ($) $ in Millions</t>
        </is>
      </c>
      <c r="B1" s="2" t="inlineStr">
        <is>
          <t>Jan. 02, 2022</t>
        </is>
      </c>
      <c r="C1" s="2" t="inlineStr">
        <is>
          <t>Jan. 03, 2021</t>
        </is>
      </c>
    </row>
    <row r="2">
      <c r="A2" s="3" t="inlineStr">
        <is>
          <t>Property Plant And Equipment [Line Items]</t>
        </is>
      </c>
    </row>
    <row r="3">
      <c r="A3" s="4" t="inlineStr">
        <is>
          <t>Total property, plant and equipment</t>
        </is>
      </c>
      <c r="B3" s="6" t="n">
        <v>1902.4</v>
      </c>
      <c r="C3" s="6" t="n">
        <v>1800.4</v>
      </c>
    </row>
    <row r="4">
      <c r="A4" s="4" t="inlineStr">
        <is>
          <t>Less: Accumulated depreciation</t>
        </is>
      </c>
      <c r="B4" s="5" t="n">
        <v>-1111</v>
      </c>
      <c r="C4" s="7" t="n">
        <v>-968.4</v>
      </c>
    </row>
    <row r="5">
      <c r="A5" s="4" t="inlineStr">
        <is>
          <t>Net property, plant and equipment</t>
        </is>
      </c>
      <c r="B5" s="7" t="n">
        <v>791.4</v>
      </c>
      <c r="C5" s="5" t="n">
        <v>832</v>
      </c>
    </row>
    <row r="6">
      <c r="A6" s="4" t="inlineStr">
        <is>
          <t>Land and leasehold improvements</t>
        </is>
      </c>
    </row>
    <row r="7">
      <c r="A7" s="3" t="inlineStr">
        <is>
          <t>Property Plant And Equipment [Line Items]</t>
        </is>
      </c>
    </row>
    <row r="8">
      <c r="A8" s="4" t="inlineStr">
        <is>
          <t>Total property, plant and equipment</t>
        </is>
      </c>
      <c r="B8" s="7" t="n">
        <v>23.3</v>
      </c>
      <c r="C8" s="7" t="n">
        <v>23.3</v>
      </c>
    </row>
    <row r="9">
      <c r="A9" s="4" t="inlineStr">
        <is>
          <t>Building and Building Improvements</t>
        </is>
      </c>
    </row>
    <row r="10">
      <c r="A10" s="3" t="inlineStr">
        <is>
          <t>Property Plant And Equipment [Line Items]</t>
        </is>
      </c>
    </row>
    <row r="11">
      <c r="A11" s="4" t="inlineStr">
        <is>
          <t>Total property, plant and equipment</t>
        </is>
      </c>
      <c r="B11" s="7" t="n">
        <v>245.9</v>
      </c>
      <c r="C11" s="7" t="n">
        <v>246.8</v>
      </c>
    </row>
    <row r="12">
      <c r="A12" s="4" t="inlineStr">
        <is>
          <t>Machinery and Equipment</t>
        </is>
      </c>
    </row>
    <row r="13">
      <c r="A13" s="3" t="inlineStr">
        <is>
          <t>Property Plant And Equipment [Line Items]</t>
        </is>
      </c>
    </row>
    <row r="14">
      <c r="A14" s="4" t="inlineStr">
        <is>
          <t>Total property, plant and equipment</t>
        </is>
      </c>
      <c r="B14" s="7" t="n">
        <v>475.1</v>
      </c>
      <c r="C14" s="7" t="n">
        <v>458.3</v>
      </c>
    </row>
    <row r="15">
      <c r="A15" s="4" t="inlineStr">
        <is>
          <t>Computer software and development costs</t>
        </is>
      </c>
    </row>
    <row r="16">
      <c r="A16" s="3" t="inlineStr">
        <is>
          <t>Property Plant And Equipment [Line Items]</t>
        </is>
      </c>
    </row>
    <row r="17">
      <c r="A17" s="4" t="inlineStr">
        <is>
          <t>Total property, plant and equipment</t>
        </is>
      </c>
      <c r="B17" s="5" t="n">
        <v>294</v>
      </c>
      <c r="C17" s="7" t="n">
        <v>273.6</v>
      </c>
    </row>
    <row r="18">
      <c r="A18" s="4" t="inlineStr">
        <is>
          <t>Customer Leased Instruments</t>
        </is>
      </c>
    </row>
    <row r="19">
      <c r="A19" s="3" t="inlineStr">
        <is>
          <t>Property Plant And Equipment [Line Items]</t>
        </is>
      </c>
    </row>
    <row r="20">
      <c r="A20" s="4" t="inlineStr">
        <is>
          <t>Total property, plant and equipment</t>
        </is>
      </c>
      <c r="B20" s="7" t="n">
        <v>775.9</v>
      </c>
      <c r="C20" s="7" t="n">
        <v>727.3</v>
      </c>
    </row>
    <row r="21">
      <c r="A21" s="4" t="inlineStr">
        <is>
          <t>Construction in Progress</t>
        </is>
      </c>
    </row>
    <row r="22">
      <c r="A22" s="3" t="inlineStr">
        <is>
          <t>Property Plant And Equipment [Line Items]</t>
        </is>
      </c>
    </row>
    <row r="23">
      <c r="A23" s="4" t="inlineStr">
        <is>
          <t>Total property, plant and equipment</t>
        </is>
      </c>
      <c r="B23" s="6" t="n">
        <v>88.3</v>
      </c>
      <c r="C23" s="6" t="n">
        <v>71.0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Jan. 02, 2022</t>
        </is>
      </c>
      <c r="C2" s="2" t="inlineStr">
        <is>
          <t>Jan. 03, 2021</t>
        </is>
      </c>
      <c r="D2" s="2" t="inlineStr">
        <is>
          <t>Dec. 29, 2019</t>
        </is>
      </c>
    </row>
    <row r="3">
      <c r="A3" s="3" t="inlineStr">
        <is>
          <t>Property Plant And Equipment [Line Items]</t>
        </is>
      </c>
    </row>
    <row r="4">
      <c r="A4" s="4" t="inlineStr">
        <is>
          <t>Depreciation Expense</t>
        </is>
      </c>
      <c r="B4" s="6" t="n">
        <v>194.7</v>
      </c>
      <c r="C4" s="10" t="n">
        <v>194</v>
      </c>
      <c r="D4" s="6" t="n">
        <v>195.6</v>
      </c>
    </row>
    <row r="5">
      <c r="A5" s="4" t="inlineStr">
        <is>
          <t>Loss on disposal of fixed assets</t>
        </is>
      </c>
      <c r="B5" s="7" t="n">
        <v>2.5</v>
      </c>
      <c r="C5" s="7" t="n">
        <v>1.4</v>
      </c>
      <c r="D5" s="7" t="n">
        <v>5.5</v>
      </c>
    </row>
    <row r="6">
      <c r="A6" s="4" t="inlineStr">
        <is>
          <t>Computer software and development costs</t>
        </is>
      </c>
    </row>
    <row r="7">
      <c r="A7" s="3" t="inlineStr">
        <is>
          <t>Property Plant And Equipment [Line Items]</t>
        </is>
      </c>
    </row>
    <row r="8">
      <c r="A8" s="4" t="inlineStr">
        <is>
          <t>Depreciation Expense</t>
        </is>
      </c>
      <c r="B8" s="6" t="n">
        <v>33.7</v>
      </c>
      <c r="C8" s="6" t="n">
        <v>33.4</v>
      </c>
      <c r="D8" s="6" t="n">
        <v>38.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Goodwill (Details) $ in Millions</t>
        </is>
      </c>
      <c r="B1" s="2" t="inlineStr">
        <is>
          <t>12 Months Ended</t>
        </is>
      </c>
    </row>
    <row r="2">
      <c r="B2" s="2" t="inlineStr">
        <is>
          <t>Jan. 02, 2022USD ($)</t>
        </is>
      </c>
    </row>
    <row r="3">
      <c r="A3" s="3" t="inlineStr">
        <is>
          <t>Goodwill [Line Items]</t>
        </is>
      </c>
    </row>
    <row r="4">
      <c r="A4" s="4" t="inlineStr">
        <is>
          <t>Balance at beginning of fiscal year</t>
        </is>
      </c>
      <c r="B4" s="6" t="n">
        <v>580.1</v>
      </c>
    </row>
    <row r="5">
      <c r="A5" s="4" t="inlineStr">
        <is>
          <t>Foreign currency translation</t>
        </is>
      </c>
      <c r="B5" s="7" t="n">
        <v>-6.5</v>
      </c>
    </row>
    <row r="6">
      <c r="A6" s="4" t="inlineStr">
        <is>
          <t>Balance at end of fiscal year</t>
        </is>
      </c>
      <c r="B6" s="7" t="n">
        <v>573.6</v>
      </c>
    </row>
    <row r="7">
      <c r="A7" s="4" t="inlineStr">
        <is>
          <t>Americas</t>
        </is>
      </c>
    </row>
    <row r="8">
      <c r="A8" s="3" t="inlineStr">
        <is>
          <t>Goodwill [Line Items]</t>
        </is>
      </c>
    </row>
    <row r="9">
      <c r="A9" s="4" t="inlineStr">
        <is>
          <t>Balance at beginning of fiscal year</t>
        </is>
      </c>
      <c r="B9" s="7" t="n">
        <v>355.3</v>
      </c>
    </row>
    <row r="10">
      <c r="A10" s="4" t="inlineStr">
        <is>
          <t>Foreign currency translation</t>
        </is>
      </c>
      <c r="B10" s="7" t="n">
        <v>-1.9</v>
      </c>
    </row>
    <row r="11">
      <c r="A11" s="4" t="inlineStr">
        <is>
          <t>Balance at end of fiscal year</t>
        </is>
      </c>
      <c r="B11" s="7" t="n">
        <v>353.4</v>
      </c>
    </row>
    <row r="12">
      <c r="A12" s="4" t="inlineStr">
        <is>
          <t>EMEA</t>
        </is>
      </c>
    </row>
    <row r="13">
      <c r="A13" s="3" t="inlineStr">
        <is>
          <t>Goodwill [Line Items]</t>
        </is>
      </c>
    </row>
    <row r="14">
      <c r="A14" s="4" t="inlineStr">
        <is>
          <t>Balance at beginning of fiscal year</t>
        </is>
      </c>
      <c r="B14" s="7" t="n">
        <v>38.9</v>
      </c>
    </row>
    <row r="15">
      <c r="A15" s="4" t="inlineStr">
        <is>
          <t>Foreign currency translation</t>
        </is>
      </c>
      <c r="B15" s="7" t="n">
        <v>-1.1</v>
      </c>
    </row>
    <row r="16">
      <c r="A16" s="4" t="inlineStr">
        <is>
          <t>Balance at end of fiscal year</t>
        </is>
      </c>
      <c r="B16" s="7" t="n">
        <v>37.8</v>
      </c>
    </row>
    <row r="17">
      <c r="A17" s="4" t="inlineStr">
        <is>
          <t>Greater China</t>
        </is>
      </c>
    </row>
    <row r="18">
      <c r="A18" s="3" t="inlineStr">
        <is>
          <t>Goodwill [Line Items]</t>
        </is>
      </c>
    </row>
    <row r="19">
      <c r="A19" s="4" t="inlineStr">
        <is>
          <t>Balance at beginning of fiscal year</t>
        </is>
      </c>
      <c r="B19" s="7" t="n">
        <v>126.5</v>
      </c>
    </row>
    <row r="20">
      <c r="A20" s="4" t="inlineStr">
        <is>
          <t>Foreign currency translation</t>
        </is>
      </c>
      <c r="B20" s="7" t="n">
        <v>1.8</v>
      </c>
    </row>
    <row r="21">
      <c r="A21" s="4" t="inlineStr">
        <is>
          <t>Balance at end of fiscal year</t>
        </is>
      </c>
      <c r="B21" s="7" t="n">
        <v>128.3</v>
      </c>
    </row>
    <row r="22">
      <c r="A22" s="4" t="inlineStr">
        <is>
          <t>Other</t>
        </is>
      </c>
    </row>
    <row r="23">
      <c r="A23" s="3" t="inlineStr">
        <is>
          <t>Goodwill [Line Items]</t>
        </is>
      </c>
    </row>
    <row r="24">
      <c r="A24" s="4" t="inlineStr">
        <is>
          <t>Balance at beginning of fiscal year</t>
        </is>
      </c>
      <c r="B24" s="7" t="n">
        <v>59.4</v>
      </c>
    </row>
    <row r="25">
      <c r="A25" s="4" t="inlineStr">
        <is>
          <t>Foreign currency translation</t>
        </is>
      </c>
      <c r="B25" s="7" t="n">
        <v>-5.3</v>
      </c>
    </row>
    <row r="26">
      <c r="A26" s="4" t="inlineStr">
        <is>
          <t>Balance at end of fiscal year</t>
        </is>
      </c>
      <c r="B26" s="6" t="n">
        <v>5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ross Carrying Amount and Accumulated Amortization of Intangible Assets (Details) - USD ($) $ in Millions</t>
        </is>
      </c>
      <c r="B1" s="2" t="inlineStr">
        <is>
          <t>12 Months Ended</t>
        </is>
      </c>
    </row>
    <row r="2">
      <c r="B2" s="2" t="inlineStr">
        <is>
          <t>Jan. 02, 2022</t>
        </is>
      </c>
      <c r="C2" s="2" t="inlineStr">
        <is>
          <t>Jan. 03, 2021</t>
        </is>
      </c>
    </row>
    <row r="3">
      <c r="A3" s="3" t="inlineStr">
        <is>
          <t>Finite Lived Intangible Assets [Line Items]</t>
        </is>
      </c>
    </row>
    <row r="4">
      <c r="A4" s="4" t="inlineStr">
        <is>
          <t>Gross carrying amount</t>
        </is>
      </c>
      <c r="B4" s="6" t="n">
        <v>1953.6</v>
      </c>
      <c r="C4" s="6" t="n">
        <v>1963.7</v>
      </c>
    </row>
    <row r="5">
      <c r="A5" s="4" t="inlineStr">
        <is>
          <t>Accumulated amortization</t>
        </is>
      </c>
      <c r="B5" s="7" t="n">
        <v>-1074.4</v>
      </c>
      <c r="C5" s="5" t="n">
        <v>-947</v>
      </c>
    </row>
    <row r="6">
      <c r="A6" s="4" t="inlineStr">
        <is>
          <t>Net book value</t>
        </is>
      </c>
      <c r="B6" s="6" t="n">
        <v>879.2</v>
      </c>
      <c r="C6" s="7" t="n">
        <v>1016.7</v>
      </c>
    </row>
    <row r="7">
      <c r="A7" s="4" t="inlineStr">
        <is>
          <t>Estimated useful lives</t>
        </is>
      </c>
      <c r="B7" s="4" t="inlineStr">
        <is>
          <t>5 years</t>
        </is>
      </c>
    </row>
    <row r="8">
      <c r="A8" s="4" t="inlineStr">
        <is>
          <t>Technology</t>
        </is>
      </c>
    </row>
    <row r="9">
      <c r="A9" s="3" t="inlineStr">
        <is>
          <t>Finite Lived Intangible Assets [Line Items]</t>
        </is>
      </c>
    </row>
    <row r="10">
      <c r="A10" s="4" t="inlineStr">
        <is>
          <t>Gross carrying amount</t>
        </is>
      </c>
      <c r="B10" s="6" t="n">
        <v>968.3</v>
      </c>
      <c r="C10" s="7" t="n">
        <v>970.3</v>
      </c>
    </row>
    <row r="11">
      <c r="A11" s="4" t="inlineStr">
        <is>
          <t>Accumulated amortization</t>
        </is>
      </c>
      <c r="B11" s="7" t="n">
        <v>-460.2</v>
      </c>
      <c r="C11" s="7" t="n">
        <v>-395.1</v>
      </c>
    </row>
    <row r="12">
      <c r="A12" s="4" t="inlineStr">
        <is>
          <t>Net book value</t>
        </is>
      </c>
      <c r="B12" s="6" t="n">
        <v>508.1</v>
      </c>
      <c r="C12" s="6" t="n">
        <v>575.2</v>
      </c>
    </row>
    <row r="13">
      <c r="A13" s="4" t="inlineStr">
        <is>
          <t>Technology | Minimum</t>
        </is>
      </c>
    </row>
    <row r="14">
      <c r="A14" s="3" t="inlineStr">
        <is>
          <t>Finite Lived Intangible Assets [Line Items]</t>
        </is>
      </c>
    </row>
    <row r="15">
      <c r="A15" s="4" t="inlineStr">
        <is>
          <t>Estimated useful lives</t>
        </is>
      </c>
      <c r="B15" s="4" t="inlineStr">
        <is>
          <t>10 years</t>
        </is>
      </c>
      <c r="C15" s="4" t="inlineStr">
        <is>
          <t>10 years</t>
        </is>
      </c>
    </row>
    <row r="16">
      <c r="A16" s="4" t="inlineStr">
        <is>
          <t>Technology | Maximum</t>
        </is>
      </c>
    </row>
    <row r="17">
      <c r="A17" s="3" t="inlineStr">
        <is>
          <t>Finite Lived Intangible Assets [Line Items]</t>
        </is>
      </c>
    </row>
    <row r="18">
      <c r="A18" s="4" t="inlineStr">
        <is>
          <t>Estimated useful lives</t>
        </is>
      </c>
      <c r="B18" s="4" t="inlineStr">
        <is>
          <t>15 years</t>
        </is>
      </c>
      <c r="C18" s="4" t="inlineStr">
        <is>
          <t>15 years</t>
        </is>
      </c>
    </row>
    <row r="19">
      <c r="A19" s="4" t="inlineStr">
        <is>
          <t>Customer Relationships</t>
        </is>
      </c>
    </row>
    <row r="20">
      <c r="A20" s="3" t="inlineStr">
        <is>
          <t>Finite Lived Intangible Assets [Line Items]</t>
        </is>
      </c>
    </row>
    <row r="21">
      <c r="A21" s="4" t="inlineStr">
        <is>
          <t>Gross carrying amount</t>
        </is>
      </c>
      <c r="B21" s="6" t="n">
        <v>610.3</v>
      </c>
      <c r="C21" s="6" t="n">
        <v>618.3</v>
      </c>
    </row>
    <row r="22">
      <c r="A22" s="4" t="inlineStr">
        <is>
          <t>Accumulated amortization</t>
        </is>
      </c>
      <c r="B22" s="7" t="n">
        <v>-381.5</v>
      </c>
      <c r="C22" s="7" t="n">
        <v>-333.8</v>
      </c>
    </row>
    <row r="23">
      <c r="A23" s="4" t="inlineStr">
        <is>
          <t>Net book value</t>
        </is>
      </c>
      <c r="B23" s="6" t="n">
        <v>228.8</v>
      </c>
      <c r="C23" s="6" t="n">
        <v>284.5</v>
      </c>
    </row>
    <row r="24">
      <c r="A24" s="4" t="inlineStr">
        <is>
          <t>Customer Relationships | Minimum</t>
        </is>
      </c>
    </row>
    <row r="25">
      <c r="A25" s="3" t="inlineStr">
        <is>
          <t>Finite Lived Intangible Assets [Line Items]</t>
        </is>
      </c>
    </row>
    <row r="26">
      <c r="A26" s="4" t="inlineStr">
        <is>
          <t>Estimated useful lives</t>
        </is>
      </c>
      <c r="B26" s="4" t="inlineStr">
        <is>
          <t>5 years</t>
        </is>
      </c>
      <c r="C26" s="4" t="inlineStr">
        <is>
          <t>5 years</t>
        </is>
      </c>
    </row>
    <row r="27">
      <c r="A27" s="4" t="inlineStr">
        <is>
          <t>Customer Relationships | Maximum</t>
        </is>
      </c>
    </row>
    <row r="28">
      <c r="A28" s="3" t="inlineStr">
        <is>
          <t>Finite Lived Intangible Assets [Line Items]</t>
        </is>
      </c>
    </row>
    <row r="29">
      <c r="A29" s="4" t="inlineStr">
        <is>
          <t>Estimated useful lives</t>
        </is>
      </c>
      <c r="B29" s="4" t="inlineStr">
        <is>
          <t>12 years</t>
        </is>
      </c>
      <c r="C29" s="4" t="inlineStr">
        <is>
          <t>12 years</t>
        </is>
      </c>
    </row>
    <row r="30">
      <c r="A30" s="4" t="inlineStr">
        <is>
          <t>Corporate Tradename</t>
        </is>
      </c>
    </row>
    <row r="31">
      <c r="A31" s="3" t="inlineStr">
        <is>
          <t>Finite Lived Intangible Assets [Line Items]</t>
        </is>
      </c>
    </row>
    <row r="32">
      <c r="A32" s="4" t="inlineStr">
        <is>
          <t>Gross carrying amount</t>
        </is>
      </c>
      <c r="B32" s="6" t="n">
        <v>164.4</v>
      </c>
      <c r="C32" s="6" t="n">
        <v>164.8</v>
      </c>
    </row>
    <row r="33">
      <c r="A33" s="4" t="inlineStr">
        <is>
          <t>Accumulated amortization</t>
        </is>
      </c>
      <c r="B33" s="7" t="n">
        <v>-61.7</v>
      </c>
      <c r="C33" s="7" t="n">
        <v>-53.5</v>
      </c>
    </row>
    <row r="34">
      <c r="A34" s="4" t="inlineStr">
        <is>
          <t>Net book value</t>
        </is>
      </c>
      <c r="B34" s="6" t="n">
        <v>102.7</v>
      </c>
      <c r="C34" s="6" t="n">
        <v>111.3</v>
      </c>
    </row>
    <row r="35">
      <c r="A35" s="4" t="inlineStr">
        <is>
          <t>Estimated useful lives</t>
        </is>
      </c>
      <c r="B35" s="4" t="inlineStr">
        <is>
          <t>20 years</t>
        </is>
      </c>
      <c r="C35" s="4" t="inlineStr">
        <is>
          <t>20 years</t>
        </is>
      </c>
    </row>
    <row r="36">
      <c r="A36" s="4" t="inlineStr">
        <is>
          <t>Other (Including Milestone Payments)</t>
        </is>
      </c>
    </row>
    <row r="37">
      <c r="A37" s="3" t="inlineStr">
        <is>
          <t>Finite Lived Intangible Assets [Line Items]</t>
        </is>
      </c>
    </row>
    <row r="38">
      <c r="A38" s="4" t="inlineStr">
        <is>
          <t>Gross carrying amount</t>
        </is>
      </c>
      <c r="B38" s="6" t="n">
        <v>210.6</v>
      </c>
      <c r="C38" s="6" t="n">
        <v>210.3</v>
      </c>
    </row>
    <row r="39">
      <c r="A39" s="4" t="inlineStr">
        <is>
          <t>Accumulated amortization</t>
        </is>
      </c>
      <c r="B39" s="5" t="n">
        <v>-171</v>
      </c>
      <c r="C39" s="7" t="n">
        <v>-164.6</v>
      </c>
    </row>
    <row r="40">
      <c r="A40" s="4" t="inlineStr">
        <is>
          <t>Net book value</t>
        </is>
      </c>
      <c r="B40" s="6" t="n">
        <v>39.6</v>
      </c>
      <c r="C40" s="6" t="n">
        <v>45.7</v>
      </c>
    </row>
    <row r="41">
      <c r="A41" s="4" t="inlineStr">
        <is>
          <t>Other (Including Milestone Payments) | Minimum</t>
        </is>
      </c>
    </row>
    <row r="42">
      <c r="A42" s="3" t="inlineStr">
        <is>
          <t>Finite Lived Intangible Assets [Line Items]</t>
        </is>
      </c>
    </row>
    <row r="43">
      <c r="A43" s="4" t="inlineStr">
        <is>
          <t>Estimated useful lives</t>
        </is>
      </c>
      <c r="B43" s="4" t="inlineStr">
        <is>
          <t>4 years</t>
        </is>
      </c>
      <c r="C43" s="4" t="inlineStr">
        <is>
          <t>4 years</t>
        </is>
      </c>
    </row>
    <row r="44">
      <c r="A44" s="4" t="inlineStr">
        <is>
          <t>Other (Including Milestone Payments) | Maximum</t>
        </is>
      </c>
    </row>
    <row r="45">
      <c r="A45" s="3" t="inlineStr">
        <is>
          <t>Finite Lived Intangible Assets [Line Items]</t>
        </is>
      </c>
    </row>
    <row r="46">
      <c r="A46" s="4" t="inlineStr">
        <is>
          <t>Estimated useful lives</t>
        </is>
      </c>
      <c r="B46" s="4" t="inlineStr">
        <is>
          <t>14 years</t>
        </is>
      </c>
      <c r="C46" s="4" t="inlineStr">
        <is>
          <t>14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Jan. 02, 2022</t>
        </is>
      </c>
      <c r="C2" s="2" t="inlineStr">
        <is>
          <t>Jan. 03, 2021</t>
        </is>
      </c>
      <c r="D2" s="2" t="inlineStr">
        <is>
          <t>Dec. 29, 2019</t>
        </is>
      </c>
    </row>
    <row r="3">
      <c r="A3" s="3" t="inlineStr">
        <is>
          <t>Goodwill And Intangible Assets Disclosure [Abstract]</t>
        </is>
      </c>
    </row>
    <row r="4">
      <c r="A4" s="4" t="inlineStr">
        <is>
          <t>Amortization of intangible assets</t>
        </is>
      </c>
      <c r="B4" s="6" t="n">
        <v>133.4</v>
      </c>
      <c r="C4" s="6" t="n">
        <v>131.9</v>
      </c>
      <c r="D4" s="6" t="n">
        <v>131.7</v>
      </c>
    </row>
    <row r="5">
      <c r="A5" s="4" t="inlineStr">
        <is>
          <t>Estimated useful lives</t>
        </is>
      </c>
      <c r="B5" s="4" t="inlineStr">
        <is>
          <t>5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Amortization Expenses of Intangible Assets (Details) $ in Millions</t>
        </is>
      </c>
      <c r="B1" s="2" t="inlineStr">
        <is>
          <t>Jan. 02, 2022USD ($)</t>
        </is>
      </c>
    </row>
    <row r="2">
      <c r="A2" s="3" t="inlineStr">
        <is>
          <t>Goodwill And Intangible Assets Disclosure [Abstract]</t>
        </is>
      </c>
    </row>
    <row r="3">
      <c r="A3" s="4" t="inlineStr">
        <is>
          <t>2022</t>
        </is>
      </c>
      <c r="B3" s="6" t="n">
        <v>132.7</v>
      </c>
    </row>
    <row r="4">
      <c r="A4" s="4" t="inlineStr">
        <is>
          <t>2023</t>
        </is>
      </c>
      <c r="B4" s="7" t="n">
        <v>132.4</v>
      </c>
    </row>
    <row r="5">
      <c r="A5" s="4" t="inlineStr">
        <is>
          <t>2024</t>
        </is>
      </c>
      <c r="B5" s="7" t="n">
        <v>130.1</v>
      </c>
    </row>
    <row r="6">
      <c r="A6" s="4" t="inlineStr">
        <is>
          <t>2025</t>
        </is>
      </c>
      <c r="B6" s="7" t="n">
        <v>125.8</v>
      </c>
    </row>
    <row r="7">
      <c r="A7" s="4" t="inlineStr">
        <is>
          <t>2026</t>
        </is>
      </c>
      <c r="B7" s="6" t="n">
        <v>1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Deficit (Parenthetical) - USD ($) $ in Millions</t>
        </is>
      </c>
      <c r="B1" s="2" t="inlineStr">
        <is>
          <t>12 Months Ended</t>
        </is>
      </c>
    </row>
    <row r="2">
      <c r="B2" s="2" t="inlineStr">
        <is>
          <t>Jan. 02, 2022</t>
        </is>
      </c>
      <c r="C2" s="2" t="inlineStr">
        <is>
          <t>Jan. 03, 2021</t>
        </is>
      </c>
      <c r="D2" s="2" t="inlineStr">
        <is>
          <t>Dec. 29, 2019</t>
        </is>
      </c>
    </row>
    <row r="3">
      <c r="A3" s="4" t="inlineStr">
        <is>
          <t>Income tax expenses on pension and other post employment benefits</t>
        </is>
      </c>
      <c r="B3" s="10" t="n">
        <v>0</v>
      </c>
      <c r="C3" s="10" t="n">
        <v>0</v>
      </c>
      <c r="D3" s="10" t="n">
        <v>0</v>
      </c>
    </row>
    <row r="4">
      <c r="A4" s="4" t="inlineStr">
        <is>
          <t>Foreign Currency Derivatives</t>
        </is>
      </c>
    </row>
    <row r="5">
      <c r="A5" s="4" t="inlineStr">
        <is>
          <t>Income tax expenses on pension and other post employment benefits</t>
        </is>
      </c>
      <c r="B5" s="5" t="n">
        <v>0</v>
      </c>
    </row>
    <row r="6">
      <c r="A6" s="4" t="inlineStr">
        <is>
          <t>Derivatives, tax</t>
        </is>
      </c>
      <c r="C6" s="5" t="n">
        <v>0</v>
      </c>
      <c r="D6" s="5" t="n">
        <v>0</v>
      </c>
    </row>
    <row r="7">
      <c r="A7" s="4" t="inlineStr">
        <is>
          <t>Interest Rate Derivatives</t>
        </is>
      </c>
    </row>
    <row r="8">
      <c r="A8" s="4" t="inlineStr">
        <is>
          <t>Derivatives, tax</t>
        </is>
      </c>
      <c r="B8" s="10" t="n">
        <v>0</v>
      </c>
      <c r="C8" s="10" t="n">
        <v>0</v>
      </c>
      <c r="D8" s="10"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 - Schedule of component of Other Asset (Details) - USD ($) $ in Millions</t>
        </is>
      </c>
      <c r="B1" s="2" t="inlineStr">
        <is>
          <t>Jan. 02, 2022</t>
        </is>
      </c>
      <c r="C1" s="2" t="inlineStr">
        <is>
          <t>Jan. 03, 2021</t>
        </is>
      </c>
    </row>
    <row r="2">
      <c r="A2" s="3" t="inlineStr">
        <is>
          <t>Other Assets [Abstract]</t>
        </is>
      </c>
    </row>
    <row r="3">
      <c r="A3" s="4" t="inlineStr">
        <is>
          <t>Right-of-use asset</t>
        </is>
      </c>
      <c r="B3" s="6" t="n">
        <v>30.4</v>
      </c>
      <c r="C3" s="6" t="n">
        <v>26.7</v>
      </c>
    </row>
    <row r="4">
      <c r="A4" s="4" t="inlineStr">
        <is>
          <t>Equity Investments</t>
        </is>
      </c>
      <c r="B4" s="7" t="n">
        <v>21.9</v>
      </c>
      <c r="C4" s="5" t="n">
        <v>21</v>
      </c>
    </row>
    <row r="5">
      <c r="A5" s="4" t="inlineStr">
        <is>
          <t>Indemnity receivables</t>
        </is>
      </c>
      <c r="B5" s="7" t="n">
        <v>15.4</v>
      </c>
      <c r="C5" s="5" t="n">
        <v>17</v>
      </c>
    </row>
    <row r="6">
      <c r="A6" s="4" t="inlineStr">
        <is>
          <t>Deposits and advances</t>
        </is>
      </c>
      <c r="B6" s="7" t="n">
        <v>6.2</v>
      </c>
      <c r="C6" s="7" t="n">
        <v>6.2</v>
      </c>
    </row>
    <row r="7">
      <c r="A7" s="4" t="inlineStr">
        <is>
          <t>Indirect tax benefit</t>
        </is>
      </c>
      <c r="B7" s="5" t="n">
        <v>6</v>
      </c>
      <c r="C7" s="5" t="n">
        <v>6</v>
      </c>
    </row>
    <row r="8">
      <c r="A8" s="4" t="inlineStr">
        <is>
          <t>Lease receivable</t>
        </is>
      </c>
      <c r="B8" s="7" t="n">
        <v>2.3</v>
      </c>
      <c r="C8" s="7" t="n">
        <v>2.8</v>
      </c>
    </row>
    <row r="9">
      <c r="A9" s="4" t="inlineStr">
        <is>
          <t>Restricted cash</t>
        </is>
      </c>
      <c r="B9" s="7" t="n">
        <v>1.9</v>
      </c>
      <c r="C9" s="7" t="n">
        <v>11.4</v>
      </c>
    </row>
    <row r="10">
      <c r="A10" s="4" t="inlineStr">
        <is>
          <t>Other</t>
        </is>
      </c>
      <c r="B10" s="7" t="n">
        <v>14.3</v>
      </c>
      <c r="C10" s="7" t="n">
        <v>16.4</v>
      </c>
    </row>
    <row r="11">
      <c r="A11" s="4" t="inlineStr">
        <is>
          <t>Total Other Assets</t>
        </is>
      </c>
      <c r="B11" s="6" t="n">
        <v>98.2</v>
      </c>
      <c r="C11" s="6" t="n">
        <v>10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Other Asset - Additional Information (Detail) - USD ($) $ in Millions</t>
        </is>
      </c>
      <c r="B1" s="2" t="inlineStr">
        <is>
          <t>1 Months Ended</t>
        </is>
      </c>
    </row>
    <row r="2">
      <c r="B2" s="2" t="inlineStr">
        <is>
          <t>Jan. 31, 2015</t>
        </is>
      </c>
      <c r="C2" s="2" t="inlineStr">
        <is>
          <t>Feb. 01, 2022</t>
        </is>
      </c>
      <c r="D2" s="2" t="inlineStr">
        <is>
          <t>Jan. 02, 2022</t>
        </is>
      </c>
      <c r="E2" s="2" t="inlineStr">
        <is>
          <t>Jan. 03, 2021</t>
        </is>
      </c>
    </row>
    <row r="3">
      <c r="A3" s="4" t="inlineStr">
        <is>
          <t>Ordinary shares, shares issued</t>
        </is>
      </c>
      <c r="D3" s="5" t="n">
        <v>237203879</v>
      </c>
      <c r="E3" s="5" t="n">
        <v>147295511</v>
      </c>
    </row>
    <row r="4">
      <c r="A4" s="4" t="inlineStr">
        <is>
          <t>common stock, value</t>
        </is>
      </c>
      <c r="D4" s="10" t="n">
        <v>0</v>
      </c>
      <c r="E4" s="10" t="n">
        <v>0</v>
      </c>
    </row>
    <row r="5">
      <c r="A5" s="4" t="inlineStr">
        <is>
          <t>Cumulative Redeemable Preferred Stock Shares</t>
        </is>
      </c>
      <c r="D5" s="5" t="n">
        <v>50000</v>
      </c>
      <c r="E5" s="5" t="n">
        <v>0</v>
      </c>
    </row>
    <row r="6">
      <c r="A6" s="4" t="inlineStr">
        <is>
          <t>Quotient Limited</t>
        </is>
      </c>
    </row>
    <row r="7">
      <c r="A7" s="4" t="inlineStr">
        <is>
          <t>Investment in Quotient</t>
        </is>
      </c>
      <c r="B7" s="10" t="n">
        <v>25</v>
      </c>
    </row>
    <row r="8">
      <c r="A8" s="4" t="inlineStr">
        <is>
          <t>Ordinary shares, shares issued</t>
        </is>
      </c>
      <c r="B8" s="5" t="n">
        <v>444445</v>
      </c>
    </row>
    <row r="9">
      <c r="A9" s="4" t="inlineStr">
        <is>
          <t>common stock, value</t>
        </is>
      </c>
      <c r="B9" s="6" t="n">
        <v>5.8</v>
      </c>
    </row>
    <row r="10">
      <c r="A10" s="4" t="inlineStr">
        <is>
          <t>Cumulative Redeemable Preferred Stock Shares</t>
        </is>
      </c>
      <c r="B10" s="5" t="n">
        <v>666665</v>
      </c>
    </row>
    <row r="11">
      <c r="A11" s="4" t="inlineStr">
        <is>
          <t>Preferred Stock, Dividend Rate, Percentage</t>
        </is>
      </c>
      <c r="B11" s="4" t="inlineStr">
        <is>
          <t>7.00%</t>
        </is>
      </c>
    </row>
    <row r="12">
      <c r="A12" s="4" t="inlineStr">
        <is>
          <t>Preferred Stock, Redemption Amount</t>
        </is>
      </c>
      <c r="B12" s="10" t="n">
        <v>15</v>
      </c>
    </row>
    <row r="13">
      <c r="A13" s="4" t="inlineStr">
        <is>
          <t>Investment common shares, percentage</t>
        </is>
      </c>
      <c r="C13" s="4" t="inlineStr">
        <is>
          <t>0.40%</t>
        </is>
      </c>
    </row>
    <row r="14">
      <c r="A14" s="4" t="inlineStr">
        <is>
          <t>Cumulative Preferred Stock | Quotient Limited</t>
        </is>
      </c>
    </row>
    <row r="15">
      <c r="A15" s="4" t="inlineStr">
        <is>
          <t>Cumulative Preferred Stock Value</t>
        </is>
      </c>
      <c r="B15" s="6" t="n">
        <v>1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Components of Borrowings (Details) - USD ($) $ in Millions</t>
        </is>
      </c>
      <c r="B1" s="2" t="inlineStr">
        <is>
          <t>Jan. 02, 2022</t>
        </is>
      </c>
      <c r="C1" s="2" t="inlineStr">
        <is>
          <t>Jan. 03, 2021</t>
        </is>
      </c>
    </row>
    <row r="2">
      <c r="A2" s="3" t="inlineStr">
        <is>
          <t>Debt Instrument [Line Items]</t>
        </is>
      </c>
    </row>
    <row r="3">
      <c r="A3" s="4" t="inlineStr">
        <is>
          <t>Finance lease obligation</t>
        </is>
      </c>
      <c r="B3" s="6" t="n">
        <v>0.7</v>
      </c>
      <c r="C3" s="10" t="n">
        <v>1</v>
      </c>
    </row>
    <row r="4">
      <c r="A4" s="4" t="inlineStr">
        <is>
          <t>Other short-term borrowings</t>
        </is>
      </c>
      <c r="B4" s="5" t="n">
        <v>0</v>
      </c>
      <c r="C4" s="7" t="n">
        <v>0.9</v>
      </c>
    </row>
    <row r="5">
      <c r="A5" s="4" t="inlineStr">
        <is>
          <t>Other long-term borrowings</t>
        </is>
      </c>
      <c r="B5" s="7" t="n">
        <v>2.6</v>
      </c>
      <c r="C5" s="7" t="n">
        <v>3.9</v>
      </c>
    </row>
    <row r="6">
      <c r="A6" s="4" t="inlineStr">
        <is>
          <t>Unamortized deferred financing costs</t>
        </is>
      </c>
      <c r="B6" s="7" t="n">
        <v>-21.4</v>
      </c>
      <c r="C6" s="7" t="n">
        <v>-40.9</v>
      </c>
    </row>
    <row r="7">
      <c r="A7" s="4" t="inlineStr">
        <is>
          <t>Unamortized original issue discount</t>
        </is>
      </c>
      <c r="B7" s="7" t="n">
        <v>-5.3</v>
      </c>
      <c r="C7" s="7" t="n">
        <v>-11.3</v>
      </c>
    </row>
    <row r="8">
      <c r="A8" s="4" t="inlineStr">
        <is>
          <t>Total borrowings</t>
        </is>
      </c>
      <c r="B8" s="7" t="n">
        <v>2250.2</v>
      </c>
      <c r="C8" s="7" t="n">
        <v>3718.5</v>
      </c>
    </row>
    <row r="9">
      <c r="A9" s="4" t="inlineStr">
        <is>
          <t>Less: Current portion</t>
        </is>
      </c>
      <c r="B9" s="7" t="n">
        <v>-63.4</v>
      </c>
      <c r="C9" s="5" t="n">
        <v>-160</v>
      </c>
    </row>
    <row r="10">
      <c r="A10" s="4" t="inlineStr">
        <is>
          <t>Long-term borrowings</t>
        </is>
      </c>
      <c r="B10" s="7" t="n">
        <v>2186.7</v>
      </c>
      <c r="C10" s="7" t="n">
        <v>3558.5</v>
      </c>
    </row>
    <row r="11">
      <c r="A11" s="4" t="inlineStr">
        <is>
          <t>2028 Notes</t>
        </is>
      </c>
    </row>
    <row r="12">
      <c r="A12" s="3" t="inlineStr">
        <is>
          <t>Debt Instrument [Line Items]</t>
        </is>
      </c>
    </row>
    <row r="13">
      <c r="A13" s="4" t="inlineStr">
        <is>
          <t>Senior Secured Credit Facilities</t>
        </is>
      </c>
      <c r="B13" s="5" t="n">
        <v>405</v>
      </c>
      <c r="C13" s="5" t="n">
        <v>675</v>
      </c>
    </row>
    <row r="14">
      <c r="A14" s="4" t="inlineStr">
        <is>
          <t>Unamortized deferred financing costs</t>
        </is>
      </c>
      <c r="B14" s="7" t="n">
        <v>-6.4</v>
      </c>
      <c r="C14" s="7" t="n">
        <v>-11.8</v>
      </c>
    </row>
    <row r="15">
      <c r="A15" s="4" t="inlineStr">
        <is>
          <t>2025 Notes</t>
        </is>
      </c>
    </row>
    <row r="16">
      <c r="A16" s="3" t="inlineStr">
        <is>
          <t>Debt Instrument [Line Items]</t>
        </is>
      </c>
    </row>
    <row r="17">
      <c r="A17" s="4" t="inlineStr">
        <is>
          <t>Senior Secured Credit Facilities</t>
        </is>
      </c>
      <c r="B17" s="5" t="n">
        <v>240</v>
      </c>
      <c r="C17" s="5" t="n">
        <v>400</v>
      </c>
    </row>
    <row r="18">
      <c r="A18" s="4" t="inlineStr">
        <is>
          <t>Unamortized deferred financing costs</t>
        </is>
      </c>
      <c r="B18" s="7" t="n">
        <v>-3.4</v>
      </c>
      <c r="C18" s="5" t="n">
        <v>-7</v>
      </c>
    </row>
    <row r="19">
      <c r="A19" s="4" t="inlineStr">
        <is>
          <t>Accounts Receivable Financing</t>
        </is>
      </c>
    </row>
    <row r="20">
      <c r="A20" s="3" t="inlineStr">
        <is>
          <t>Debt Instrument [Line Items]</t>
        </is>
      </c>
    </row>
    <row r="21">
      <c r="A21" s="4" t="inlineStr">
        <is>
          <t>Senior Secured Credit Facilities</t>
        </is>
      </c>
      <c r="B21" s="5" t="n">
        <v>0</v>
      </c>
      <c r="C21" s="5" t="n">
        <v>75</v>
      </c>
    </row>
    <row r="22">
      <c r="A22" s="4" t="inlineStr">
        <is>
          <t>Sale and Leaseback Financing</t>
        </is>
      </c>
    </row>
    <row r="23">
      <c r="A23" s="3" t="inlineStr">
        <is>
          <t>Debt Instrument [Line Items]</t>
        </is>
      </c>
    </row>
    <row r="24">
      <c r="A24" s="4" t="inlineStr">
        <is>
          <t>Senior Secured Credit Facilities</t>
        </is>
      </c>
      <c r="B24" s="5" t="n">
        <v>0</v>
      </c>
      <c r="C24" s="7" t="n">
        <v>20.5</v>
      </c>
    </row>
    <row r="25">
      <c r="A25" s="4" t="inlineStr">
        <is>
          <t>Dollar Term Loan Facility</t>
        </is>
      </c>
    </row>
    <row r="26">
      <c r="A26" s="3" t="inlineStr">
        <is>
          <t>Debt Instrument [Line Items]</t>
        </is>
      </c>
    </row>
    <row r="27">
      <c r="A27" s="4" t="inlineStr">
        <is>
          <t>Senior Secured Credit Facilities</t>
        </is>
      </c>
      <c r="B27" s="7" t="n">
        <v>1292.8</v>
      </c>
      <c r="C27" s="7" t="n">
        <v>2185.5</v>
      </c>
    </row>
    <row r="28">
      <c r="A28" s="4" t="inlineStr">
        <is>
          <t>Unamortized deferred financing costs</t>
        </is>
      </c>
      <c r="B28" s="7" t="n">
        <v>-8.1</v>
      </c>
      <c r="C28" s="7" t="n">
        <v>-17.3</v>
      </c>
    </row>
    <row r="29">
      <c r="A29" s="4" t="inlineStr">
        <is>
          <t>Euro Term Loan Facility</t>
        </is>
      </c>
    </row>
    <row r="30">
      <c r="A30" s="3" t="inlineStr">
        <is>
          <t>Debt Instrument [Line Items]</t>
        </is>
      </c>
    </row>
    <row r="31">
      <c r="A31" s="4" t="inlineStr">
        <is>
          <t>Senior Secured Credit Facilities</t>
        </is>
      </c>
      <c r="B31" s="7" t="n">
        <v>335.8</v>
      </c>
      <c r="C31" s="7" t="n">
        <v>408.9</v>
      </c>
    </row>
    <row r="32">
      <c r="A32" s="4" t="inlineStr">
        <is>
          <t>Unamortized deferred financing costs</t>
        </is>
      </c>
      <c r="B32" s="7" t="n">
        <v>-3.6</v>
      </c>
      <c r="C32" s="7" t="n">
        <v>-4.6</v>
      </c>
    </row>
    <row r="33">
      <c r="A33" s="4" t="inlineStr">
        <is>
          <t>Revolving Credit Facility</t>
        </is>
      </c>
    </row>
    <row r="34">
      <c r="A34" s="3" t="inlineStr">
        <is>
          <t>Debt Instrument [Line Items]</t>
        </is>
      </c>
    </row>
    <row r="35">
      <c r="A35" s="4" t="inlineStr">
        <is>
          <t>Senior Secured Credit Facilities</t>
        </is>
      </c>
      <c r="B35" s="10" t="n">
        <v>0</v>
      </c>
      <c r="C35" s="10"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21" customWidth="1" min="8" max="8"/>
    <col width="14" customWidth="1" min="9" max="9"/>
  </cols>
  <sheetData>
    <row r="1">
      <c r="A1" s="1" t="inlineStr">
        <is>
          <t>Borrowings - Secured Credit Facilities - Additional Information (Details) € in Millions</t>
        </is>
      </c>
      <c r="B1" s="2" t="inlineStr">
        <is>
          <t>Feb. 05, 2021USD ($)</t>
        </is>
      </c>
      <c r="C1" s="2" t="inlineStr">
        <is>
          <t>Jan. 27, 2020USD ($)</t>
        </is>
      </c>
      <c r="D1" s="2" t="inlineStr">
        <is>
          <t>Feb. 28, 2021USD ($)</t>
        </is>
      </c>
      <c r="E1" s="2" t="inlineStr">
        <is>
          <t>Jan. 02, 2022USD ($)</t>
        </is>
      </c>
      <c r="F1" s="2" t="inlineStr">
        <is>
          <t>Jan. 03, 2021USD ($)</t>
        </is>
      </c>
      <c r="G1" s="2" t="inlineStr">
        <is>
          <t>Dec. 29, 2019USD ($)</t>
        </is>
      </c>
      <c r="H1" s="2" t="inlineStr">
        <is>
          <t>Jan. 02, 2022EUR (€)</t>
        </is>
      </c>
      <c r="I1" s="2" t="inlineStr">
        <is>
          <t>Jan. 07, 2020</t>
        </is>
      </c>
    </row>
    <row r="2">
      <c r="A2" s="3" t="inlineStr">
        <is>
          <t>Debt Instrument [Line Items]</t>
        </is>
      </c>
    </row>
    <row r="3">
      <c r="A3" s="4" t="inlineStr">
        <is>
          <t>Line of credit, maximum borrowing capacity</t>
        </is>
      </c>
      <c r="E3" s="10" t="n">
        <v>375000000</v>
      </c>
    </row>
    <row r="4">
      <c r="A4" s="4" t="inlineStr">
        <is>
          <t>Deferred financing costs</t>
        </is>
      </c>
      <c r="E4" s="10" t="n">
        <v>21400000</v>
      </c>
      <c r="F4" s="10" t="n">
        <v>40900000</v>
      </c>
    </row>
    <row r="5">
      <c r="A5" s="4" t="inlineStr">
        <is>
          <t>Debt instrument, effective interest rate</t>
        </is>
      </c>
      <c r="E5" s="4" t="inlineStr">
        <is>
          <t>2.00%</t>
        </is>
      </c>
      <c r="H5" s="4" t="inlineStr">
        <is>
          <t>2.00%</t>
        </is>
      </c>
    </row>
    <row r="6">
      <c r="A6" s="4" t="inlineStr">
        <is>
          <t>Long-term Line of Credit</t>
        </is>
      </c>
      <c r="E6" s="10" t="n">
        <v>46300000</v>
      </c>
    </row>
    <row r="7">
      <c r="A7" s="4" t="inlineStr">
        <is>
          <t>Letters of Credit Outstanding, Amount</t>
        </is>
      </c>
      <c r="E7" s="5" t="n">
        <v>46300000</v>
      </c>
    </row>
    <row r="8">
      <c r="A8" s="4" t="inlineStr">
        <is>
          <t>Loss on extinguishment of debt</t>
        </is>
      </c>
      <c r="E8" s="10" t="n">
        <v>-50300000</v>
      </c>
      <c r="F8" s="5" t="n">
        <v>-12600000</v>
      </c>
      <c r="G8" s="10" t="n">
        <v>0</v>
      </c>
    </row>
    <row r="9">
      <c r="A9" s="4" t="inlineStr">
        <is>
          <t>Mandatory Prepayment of Net Cash Proceeds of Sales Percentage</t>
        </is>
      </c>
      <c r="E9" s="4" t="inlineStr">
        <is>
          <t>100.00%</t>
        </is>
      </c>
      <c r="H9" s="4" t="inlineStr">
        <is>
          <t>100.00%</t>
        </is>
      </c>
    </row>
    <row r="10">
      <c r="A10" s="4" t="inlineStr">
        <is>
          <t>Mandatory Prepayment of Net Cash Proceeds of Assets Sales In Excess</t>
        </is>
      </c>
      <c r="E10" s="10" t="n">
        <v>10000000</v>
      </c>
    </row>
    <row r="11">
      <c r="A11" s="4" t="inlineStr">
        <is>
          <t>Mandatory prepayment of subject to reinvestment rights</t>
        </is>
      </c>
      <c r="E11" s="10" t="n">
        <v>25000000</v>
      </c>
    </row>
    <row r="12">
      <c r="A12" s="4" t="inlineStr">
        <is>
          <t>Debt instrument, covenant description</t>
        </is>
      </c>
      <c r="E12" s="4" t="inlineStr">
        <is>
          <t>The Company must maintain a Maximum First Lien Leverage Ratio of (i) 5.50:1.00 for each fiscal quarter ending after June 30, 2021 and on or prior to September 30, 2022 and (ii) 5.00:1:00 for each fiscal quarter ending thereafter, if more than 30% of the Revolving Credit Facility (including letters of credit) is outstanding at the end of a fiscal quarter.</t>
        </is>
      </c>
    </row>
    <row r="13">
      <c r="A13" s="4" t="inlineStr">
        <is>
          <t>Base Rate Loans</t>
        </is>
      </c>
    </row>
    <row r="14">
      <c r="A14" s="3" t="inlineStr">
        <is>
          <t>Debt Instrument [Line Items]</t>
        </is>
      </c>
    </row>
    <row r="15">
      <c r="A15" s="4" t="inlineStr">
        <is>
          <t>Adjusted Eurocurrency Rate</t>
        </is>
      </c>
      <c r="E15" s="4" t="inlineStr">
        <is>
          <t>1.00%</t>
        </is>
      </c>
      <c r="H15" s="4" t="inlineStr">
        <is>
          <t>1.00%</t>
        </is>
      </c>
    </row>
    <row r="16">
      <c r="A16" s="4" t="inlineStr">
        <is>
          <t>Federal funds rate</t>
        </is>
      </c>
      <c r="E16" s="4" t="inlineStr">
        <is>
          <t>1.00%</t>
        </is>
      </c>
      <c r="H16" s="4" t="inlineStr">
        <is>
          <t>1.00%</t>
        </is>
      </c>
    </row>
    <row r="17">
      <c r="A17" s="4" t="inlineStr">
        <is>
          <t>Half of percentage Federal Funds Rate</t>
        </is>
      </c>
      <c r="E17" s="4" t="inlineStr">
        <is>
          <t>0.50%</t>
        </is>
      </c>
    </row>
    <row r="18">
      <c r="A18" s="4" t="inlineStr">
        <is>
          <t>Dollar Term Loan Facility</t>
        </is>
      </c>
    </row>
    <row r="19">
      <c r="A19" s="3" t="inlineStr">
        <is>
          <t>Debt Instrument [Line Items]</t>
        </is>
      </c>
    </row>
    <row r="20">
      <c r="A20" s="4" t="inlineStr">
        <is>
          <t>Deferred financing costs</t>
        </is>
      </c>
      <c r="E20" s="10" t="n">
        <v>8100000</v>
      </c>
      <c r="F20" s="5" t="n">
        <v>17300000</v>
      </c>
    </row>
    <row r="21">
      <c r="A21" s="4" t="inlineStr">
        <is>
          <t>Early repayment of debt</t>
        </is>
      </c>
      <c r="D21" s="10" t="n">
        <v>892700000</v>
      </c>
    </row>
    <row r="22">
      <c r="A22" s="4" t="inlineStr">
        <is>
          <t>Loss on extinguishment of debt</t>
        </is>
      </c>
      <c r="D22" s="10" t="n">
        <v>11400000</v>
      </c>
    </row>
    <row r="23">
      <c r="A23" s="4" t="inlineStr">
        <is>
          <t>Debt instrument annual principal payment percentage</t>
        </is>
      </c>
      <c r="E23" s="4" t="inlineStr">
        <is>
          <t>0.625%</t>
        </is>
      </c>
      <c r="H23" s="4" t="inlineStr">
        <is>
          <t>0.625%</t>
        </is>
      </c>
    </row>
    <row r="24">
      <c r="A24" s="4" t="inlineStr">
        <is>
          <t>Dollar Term Loan Facility | Euro- Currency Rate Loans</t>
        </is>
      </c>
    </row>
    <row r="25">
      <c r="A25" s="3" t="inlineStr">
        <is>
          <t>Debt Instrument [Line Items]</t>
        </is>
      </c>
    </row>
    <row r="26">
      <c r="A26" s="4" t="inlineStr">
        <is>
          <t>Debt instrument, effective interest rate</t>
        </is>
      </c>
      <c r="E26" s="4" t="inlineStr">
        <is>
          <t>3.00%</t>
        </is>
      </c>
      <c r="H26" s="4" t="inlineStr">
        <is>
          <t>3.00%</t>
        </is>
      </c>
    </row>
    <row r="27">
      <c r="A27" s="4" t="inlineStr">
        <is>
          <t>Dollar Term Loan Facility | Base Rate Loans</t>
        </is>
      </c>
    </row>
    <row r="28">
      <c r="A28" s="3" t="inlineStr">
        <is>
          <t>Debt Instrument [Line Items]</t>
        </is>
      </c>
    </row>
    <row r="29">
      <c r="A29" s="4" t="inlineStr">
        <is>
          <t>Debt instrument, effective interest rate</t>
        </is>
      </c>
      <c r="E29" s="4" t="inlineStr">
        <is>
          <t>2.00%</t>
        </is>
      </c>
      <c r="H29" s="4" t="inlineStr">
        <is>
          <t>2.00%</t>
        </is>
      </c>
    </row>
    <row r="30">
      <c r="A30" s="4" t="inlineStr">
        <is>
          <t>Dollar Term Loan Facility | Fifth Amendment of Credit Agreement</t>
        </is>
      </c>
    </row>
    <row r="31">
      <c r="A31" s="3" t="inlineStr">
        <is>
          <t>Debt Instrument [Line Items]</t>
        </is>
      </c>
    </row>
    <row r="32">
      <c r="A32" s="4" t="inlineStr">
        <is>
          <t>Line of credit, maximum borrowing capacity</t>
        </is>
      </c>
      <c r="E32" s="10" t="n">
        <v>2325000000</v>
      </c>
    </row>
    <row r="33">
      <c r="A33" s="4" t="inlineStr">
        <is>
          <t>Euro Term Loan Facility</t>
        </is>
      </c>
    </row>
    <row r="34">
      <c r="A34" s="3" t="inlineStr">
        <is>
          <t>Debt Instrument [Line Items]</t>
        </is>
      </c>
    </row>
    <row r="35">
      <c r="A35" s="4" t="inlineStr">
        <is>
          <t>Line of credit, maximum borrowing capacity</t>
        </is>
      </c>
      <c r="C35" s="10" t="n">
        <v>375000000</v>
      </c>
      <c r="E35" s="10" t="n">
        <v>2325000000</v>
      </c>
    </row>
    <row r="36">
      <c r="A36" s="4" t="inlineStr">
        <is>
          <t>Basis spread on variable rate</t>
        </is>
      </c>
      <c r="C36" s="4" t="inlineStr">
        <is>
          <t>350.00%</t>
        </is>
      </c>
    </row>
    <row r="37">
      <c r="A37" s="4" t="inlineStr">
        <is>
          <t>Redemption price percentage</t>
        </is>
      </c>
      <c r="C37" s="4" t="inlineStr">
        <is>
          <t>1.00%</t>
        </is>
      </c>
    </row>
    <row r="38">
      <c r="A38" s="4" t="inlineStr">
        <is>
          <t>Debt instrument, maturity date</t>
        </is>
      </c>
      <c r="C38" s="4" t="inlineStr">
        <is>
          <t>Jun. 30,
		2025</t>
        </is>
      </c>
      <c r="E38" s="4" t="inlineStr">
        <is>
          <t>Jun. 30,
		2025</t>
        </is>
      </c>
    </row>
    <row r="39">
      <c r="A39" s="4" t="inlineStr">
        <is>
          <t>Costs related to issuance of Term Loan Facilities</t>
        </is>
      </c>
      <c r="F39" s="5" t="n">
        <v>5400000</v>
      </c>
    </row>
    <row r="40">
      <c r="A40" s="4" t="inlineStr">
        <is>
          <t>Deferred financing costs</t>
        </is>
      </c>
      <c r="E40" s="10" t="n">
        <v>3600000</v>
      </c>
      <c r="F40" s="5" t="n">
        <v>4600000</v>
      </c>
    </row>
    <row r="41">
      <c r="A41" s="4" t="inlineStr">
        <is>
          <t>Debt instrument, effective interest rate</t>
        </is>
      </c>
      <c r="E41" s="4" t="inlineStr">
        <is>
          <t>5.74%</t>
        </is>
      </c>
      <c r="H41" s="4" t="inlineStr">
        <is>
          <t>5.74%</t>
        </is>
      </c>
    </row>
    <row r="42">
      <c r="A42" s="4" t="inlineStr">
        <is>
          <t>Debt instrument annual principal payment percentage</t>
        </is>
      </c>
      <c r="E42" s="4" t="inlineStr">
        <is>
          <t>1.00%</t>
        </is>
      </c>
      <c r="H42" s="4" t="inlineStr">
        <is>
          <t>1.00%</t>
        </is>
      </c>
    </row>
    <row r="43">
      <c r="A43" s="4" t="inlineStr">
        <is>
          <t>Euro Term Loan Facility | Fifth Amendment of Credit Agreement</t>
        </is>
      </c>
    </row>
    <row r="44">
      <c r="A44" s="3" t="inlineStr">
        <is>
          <t>Debt Instrument [Line Items]</t>
        </is>
      </c>
    </row>
    <row r="45">
      <c r="A45" s="4" t="inlineStr">
        <is>
          <t>Line of credit, maximum borrowing capacity | €</t>
        </is>
      </c>
      <c r="H45" s="13" t="n">
        <v>337.4</v>
      </c>
    </row>
    <row r="46">
      <c r="A46" s="4" t="inlineStr">
        <is>
          <t>Euro Term Loan Facility | Additional Amendment</t>
        </is>
      </c>
    </row>
    <row r="47">
      <c r="A47" s="3" t="inlineStr">
        <is>
          <t>Debt Instrument [Line Items]</t>
        </is>
      </c>
    </row>
    <row r="48">
      <c r="A48" s="4" t="inlineStr">
        <is>
          <t>Line of credit, maximum borrowing capacity</t>
        </is>
      </c>
      <c r="B48" s="10" t="n">
        <v>500000000</v>
      </c>
    </row>
    <row r="49">
      <c r="A49" s="4" t="inlineStr">
        <is>
          <t>Revolving Credit Facility</t>
        </is>
      </c>
    </row>
    <row r="50">
      <c r="A50" s="3" t="inlineStr">
        <is>
          <t>Debt Instrument [Line Items]</t>
        </is>
      </c>
    </row>
    <row r="51">
      <c r="A51" s="4" t="inlineStr">
        <is>
          <t>Line of credit, maximum borrowing capacity</t>
        </is>
      </c>
      <c r="E51" s="10" t="n">
        <v>500000000</v>
      </c>
    </row>
    <row r="52">
      <c r="A52" s="4" t="inlineStr">
        <is>
          <t>Debt instrument, maturity date</t>
        </is>
      </c>
      <c r="E52" s="4" t="inlineStr">
        <is>
          <t>Feb. 5,
		2026</t>
        </is>
      </c>
    </row>
    <row r="53">
      <c r="A53" s="4" t="inlineStr">
        <is>
          <t>Long-term Line of Credit</t>
        </is>
      </c>
      <c r="E53" s="10" t="n">
        <v>0</v>
      </c>
    </row>
    <row r="54">
      <c r="A54" s="4" t="inlineStr">
        <is>
          <t>Line of credit, available borrowing capacity</t>
        </is>
      </c>
      <c r="E54" s="10" t="n">
        <v>453700000</v>
      </c>
    </row>
    <row r="55">
      <c r="A55" s="4" t="inlineStr">
        <is>
          <t>Maximum Percentage Of Committed Amount For First Lien Net Leverage Ratio</t>
        </is>
      </c>
      <c r="E55" s="4" t="inlineStr">
        <is>
          <t>30.00%</t>
        </is>
      </c>
    </row>
    <row r="56">
      <c r="A56" s="4" t="inlineStr">
        <is>
          <t>unused revolving credit facility commitment fees</t>
        </is>
      </c>
      <c r="E56" s="4" t="inlineStr">
        <is>
          <t>0.375%</t>
        </is>
      </c>
    </row>
    <row r="57">
      <c r="A57" s="4" t="inlineStr">
        <is>
          <t>Mandatory Prepayment of Debt Issuances Percentage</t>
        </is>
      </c>
      <c r="E57" s="4" t="inlineStr">
        <is>
          <t>100.00%</t>
        </is>
      </c>
      <c r="H57" s="4" t="inlineStr">
        <is>
          <t>100.00%</t>
        </is>
      </c>
    </row>
    <row r="58">
      <c r="A58" s="4" t="inlineStr">
        <is>
          <t>Mandatory Prepayment of Excess Cash Flow Percentage</t>
        </is>
      </c>
      <c r="E58" s="4" t="inlineStr">
        <is>
          <t>50.00%</t>
        </is>
      </c>
      <c r="H58" s="4" t="inlineStr">
        <is>
          <t>50.00%</t>
        </is>
      </c>
    </row>
    <row r="59">
      <c r="A59" s="4" t="inlineStr">
        <is>
          <t>Revolving Credit Facility | Euro- Currency Rate Loans</t>
        </is>
      </c>
    </row>
    <row r="60">
      <c r="A60" s="3" t="inlineStr">
        <is>
          <t>Debt Instrument [Line Items]</t>
        </is>
      </c>
    </row>
    <row r="61">
      <c r="A61" s="4" t="inlineStr">
        <is>
          <t>Basis spread on variable rate</t>
        </is>
      </c>
      <c r="E61" s="4" t="inlineStr">
        <is>
          <t>0.25%</t>
        </is>
      </c>
    </row>
    <row r="62">
      <c r="A62" s="4" t="inlineStr">
        <is>
          <t>Debt instrument, effective interest rate</t>
        </is>
      </c>
      <c r="E62" s="4" t="inlineStr">
        <is>
          <t>2.50%</t>
        </is>
      </c>
      <c r="H62" s="4" t="inlineStr">
        <is>
          <t>2.50%</t>
        </is>
      </c>
    </row>
    <row r="63">
      <c r="A63" s="4" t="inlineStr">
        <is>
          <t>Basis point step-downs on interest rate of first lien net leverage ratio</t>
        </is>
      </c>
      <c r="E63" s="4" t="inlineStr">
        <is>
          <t>0.50%</t>
        </is>
      </c>
      <c r="H63" s="4" t="inlineStr">
        <is>
          <t>0.50%</t>
        </is>
      </c>
    </row>
    <row r="64">
      <c r="A64" s="4" t="inlineStr">
        <is>
          <t>Revolving Credit Facility | Base Rate Loans</t>
        </is>
      </c>
    </row>
    <row r="65">
      <c r="A65" s="3" t="inlineStr">
        <is>
          <t>Debt Instrument [Line Items]</t>
        </is>
      </c>
    </row>
    <row r="66">
      <c r="A66" s="4" t="inlineStr">
        <is>
          <t>Basis spread on variable rate</t>
        </is>
      </c>
      <c r="E66" s="4" t="inlineStr">
        <is>
          <t>0.25%</t>
        </is>
      </c>
    </row>
    <row r="67">
      <c r="A67" s="4" t="inlineStr">
        <is>
          <t>Debt instrument, effective interest rate</t>
        </is>
      </c>
      <c r="E67" s="4" t="inlineStr">
        <is>
          <t>1.50%</t>
        </is>
      </c>
      <c r="H67" s="4" t="inlineStr">
        <is>
          <t>1.50%</t>
        </is>
      </c>
    </row>
    <row r="68">
      <c r="A68" s="4" t="inlineStr">
        <is>
          <t>Basis point step-downs on interest rate of first lien net leverage ratio</t>
        </is>
      </c>
      <c r="E68" s="4" t="inlineStr">
        <is>
          <t>0.50%</t>
        </is>
      </c>
      <c r="H68" s="4" t="inlineStr">
        <is>
          <t>0.50%</t>
        </is>
      </c>
    </row>
    <row r="69">
      <c r="A69" s="4" t="inlineStr">
        <is>
          <t>Revolving Credit Facility | Maximum</t>
        </is>
      </c>
    </row>
    <row r="70">
      <c r="A70" s="3" t="inlineStr">
        <is>
          <t>Debt Instrument [Line Items]</t>
        </is>
      </c>
    </row>
    <row r="71">
      <c r="A71" s="4" t="inlineStr">
        <is>
          <t>First Lien Net Leverage Ratio</t>
        </is>
      </c>
      <c r="E71" s="7" t="n">
        <v>5.5</v>
      </c>
      <c r="H71" s="7" t="n">
        <v>5.5</v>
      </c>
    </row>
    <row r="72">
      <c r="A72" s="4" t="inlineStr">
        <is>
          <t>Revolving Credit Facility | Fifth Amendment of Credit Agreement</t>
        </is>
      </c>
    </row>
    <row r="73">
      <c r="A73" s="3" t="inlineStr">
        <is>
          <t>Debt Instrument [Line Items]</t>
        </is>
      </c>
    </row>
    <row r="74">
      <c r="A74" s="4" t="inlineStr">
        <is>
          <t>Line of credit, maximum borrowing capacity</t>
        </is>
      </c>
      <c r="E74" s="10" t="n">
        <v>500000000</v>
      </c>
    </row>
    <row r="75">
      <c r="A75" s="4" t="inlineStr">
        <is>
          <t>Deferred financing costs</t>
        </is>
      </c>
      <c r="E75" s="5" t="n">
        <v>2700000</v>
      </c>
    </row>
    <row r="76">
      <c r="A76" s="4" t="inlineStr">
        <is>
          <t>Revolving Credit Facility | Additional Amendment</t>
        </is>
      </c>
    </row>
    <row r="77">
      <c r="A77" s="3" t="inlineStr">
        <is>
          <t>Debt Instrument [Line Items]</t>
        </is>
      </c>
    </row>
    <row r="78">
      <c r="A78" s="4" t="inlineStr">
        <is>
          <t>Line of credit, maximum borrowing capacity</t>
        </is>
      </c>
      <c r="B78" s="10" t="n">
        <v>500000000</v>
      </c>
    </row>
    <row r="79">
      <c r="A79" s="4" t="inlineStr">
        <is>
          <t>Debt instrument, maturity date</t>
        </is>
      </c>
      <c r="B79" s="4" t="inlineStr">
        <is>
          <t>Feb. 5,
		2026</t>
        </is>
      </c>
    </row>
    <row r="80">
      <c r="A80" s="4" t="inlineStr">
        <is>
          <t>Line of credit, increase in borrowing capacity</t>
        </is>
      </c>
      <c r="B80" s="10" t="n">
        <v>150000000</v>
      </c>
    </row>
    <row r="81">
      <c r="A81" s="4" t="inlineStr">
        <is>
          <t>Revolving Credit Facility | Other Expense, Net</t>
        </is>
      </c>
    </row>
    <row r="82">
      <c r="A82" s="3" t="inlineStr">
        <is>
          <t>Debt Instrument [Line Items]</t>
        </is>
      </c>
    </row>
    <row r="83">
      <c r="A83" s="4" t="inlineStr">
        <is>
          <t>Deferred financing costs</t>
        </is>
      </c>
      <c r="F83" s="5" t="n">
        <v>3400000</v>
      </c>
    </row>
    <row r="84">
      <c r="A84" s="4" t="inlineStr">
        <is>
          <t>Revolving Credit Facility | Each Fiscal Quarter Ending on or Prior to September 30, 2022</t>
        </is>
      </c>
    </row>
    <row r="85">
      <c r="A85" s="3" t="inlineStr">
        <is>
          <t>Debt Instrument [Line Items]</t>
        </is>
      </c>
    </row>
    <row r="86">
      <c r="A86" s="4" t="inlineStr">
        <is>
          <t>First Lien Net Leverage Ratio</t>
        </is>
      </c>
      <c r="I86" s="12" t="n">
        <v>0.05</v>
      </c>
    </row>
    <row r="87">
      <c r="A87" s="4" t="inlineStr">
        <is>
          <t>Revolving Credit Facility | Each Fiscal Quarter Ending Thereafter</t>
        </is>
      </c>
    </row>
    <row r="88">
      <c r="A88" s="3" t="inlineStr">
        <is>
          <t>Debt Instrument [Line Items]</t>
        </is>
      </c>
    </row>
    <row r="89">
      <c r="A89" s="4" t="inlineStr">
        <is>
          <t>First Lien Net Leverage Ratio</t>
        </is>
      </c>
      <c r="I89" s="12" t="n">
        <v>0.055</v>
      </c>
    </row>
    <row r="90">
      <c r="A90" s="4" t="inlineStr">
        <is>
          <t>Multi Currency Sublimit</t>
        </is>
      </c>
    </row>
    <row r="91">
      <c r="A91" s="3" t="inlineStr">
        <is>
          <t>Debt Instrument [Line Items]</t>
        </is>
      </c>
    </row>
    <row r="92">
      <c r="A92" s="4" t="inlineStr">
        <is>
          <t>Line of credit, maximum borrowing capacity</t>
        </is>
      </c>
      <c r="E92" s="5" t="n">
        <v>150000000</v>
      </c>
    </row>
    <row r="93">
      <c r="A93" s="4" t="inlineStr">
        <is>
          <t>Letters of Credit Outstanding, Amount</t>
        </is>
      </c>
      <c r="E93" s="5" t="n">
        <v>100000000</v>
      </c>
    </row>
    <row r="94">
      <c r="A94" s="4" t="inlineStr">
        <is>
          <t>Senior Secured Credit Facilities</t>
        </is>
      </c>
    </row>
    <row r="95">
      <c r="A95" s="3" t="inlineStr">
        <is>
          <t>Debt Instrument [Line Items]</t>
        </is>
      </c>
    </row>
    <row r="96">
      <c r="A96" s="4" t="inlineStr">
        <is>
          <t>Deferred financing costs</t>
        </is>
      </c>
      <c r="E96" s="10" t="n">
        <v>5300000</v>
      </c>
      <c r="F96" s="10" t="n">
        <v>11300000</v>
      </c>
    </row>
    <row r="97">
      <c r="A97" s="4" t="inlineStr">
        <is>
          <t>First Lien Net Leverage Ratio Maximum Percentage</t>
        </is>
      </c>
      <c r="E97" s="4" t="inlineStr">
        <is>
          <t>25.00%</t>
        </is>
      </c>
      <c r="H97" s="4" t="inlineStr">
        <is>
          <t>25.00%</t>
        </is>
      </c>
    </row>
    <row r="98">
      <c r="A98" s="4" t="inlineStr">
        <is>
          <t>First Lien Net Leverage Ratio Minimum Percentage</t>
        </is>
      </c>
      <c r="E98" s="4" t="inlineStr">
        <is>
          <t>0.00%</t>
        </is>
      </c>
      <c r="H98" s="4" t="inlineStr">
        <is>
          <t>0.00%</t>
        </is>
      </c>
    </row>
    <row r="99">
      <c r="A99" s="4" t="inlineStr">
        <is>
          <t>First Lien Net Leverage Ratio Maximum</t>
        </is>
      </c>
      <c r="E99" s="12" t="n">
        <v>0.03</v>
      </c>
      <c r="H99" s="12" t="n">
        <v>0.03</v>
      </c>
    </row>
    <row r="100">
      <c r="A100" s="4" t="inlineStr">
        <is>
          <t>First Lien Net Leverage Ratio Minimum</t>
        </is>
      </c>
      <c r="E100" s="12" t="n">
        <v>0.025</v>
      </c>
      <c r="H100" s="12" t="n">
        <v>0.025</v>
      </c>
    </row>
    <row r="101">
      <c r="A101" s="4" t="inlineStr">
        <is>
          <t>Senior Secured Credit Facilities | Minimum</t>
        </is>
      </c>
    </row>
    <row r="102">
      <c r="A102" s="3" t="inlineStr">
        <is>
          <t>Debt Instrument [Line Items]</t>
        </is>
      </c>
    </row>
    <row r="103">
      <c r="A103" s="4" t="inlineStr">
        <is>
          <t>Maximum Percentage Of Committed Amount For First Lien Net Leverage Ratio</t>
        </is>
      </c>
      <c r="E103" s="4" t="inlineStr">
        <is>
          <t>1.00%</t>
        </is>
      </c>
    </row>
    <row r="104">
      <c r="A104" s="4" t="inlineStr">
        <is>
          <t>Senior Secured Credit Facilities | Maximum</t>
        </is>
      </c>
    </row>
    <row r="105">
      <c r="A105" s="3" t="inlineStr">
        <is>
          <t>Debt Instrument [Line Items]</t>
        </is>
      </c>
    </row>
    <row r="106">
      <c r="A106" s="4" t="inlineStr">
        <is>
          <t>Maximum Percentage Of Committed Amount For First Lien Net Leverage Ratio</t>
        </is>
      </c>
      <c r="E106" s="4" t="inlineStr">
        <is>
          <t>4.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 width="14" customWidth="1" min="7" max="7"/>
    <col width="16" customWidth="1" min="8" max="8"/>
  </cols>
  <sheetData>
    <row r="1">
      <c r="A1" s="1" t="inlineStr">
        <is>
          <t>Borrowings - 2025 Notes - Additional Information (Details) - USD ($)</t>
        </is>
      </c>
      <c r="B1" s="2" t="inlineStr">
        <is>
          <t>Feb. 05, 2021</t>
        </is>
      </c>
      <c r="C1" s="2" t="inlineStr">
        <is>
          <t>Jan. 05, 2021</t>
        </is>
      </c>
      <c r="D1" s="2" t="inlineStr">
        <is>
          <t>Jun. 11, 2020</t>
        </is>
      </c>
      <c r="E1" s="2" t="inlineStr">
        <is>
          <t>Jan. 02, 2022</t>
        </is>
      </c>
      <c r="F1" s="2" t="inlineStr">
        <is>
          <t>Jan. 03, 2021</t>
        </is>
      </c>
      <c r="G1" s="2" t="inlineStr">
        <is>
          <t>Dec. 29, 2019</t>
        </is>
      </c>
      <c r="H1" s="2" t="inlineStr">
        <is>
          <t>Jan. 27, 2020</t>
        </is>
      </c>
    </row>
    <row r="2">
      <c r="A2" s="3" t="inlineStr">
        <is>
          <t>Debt Instrument [Line Items]</t>
        </is>
      </c>
    </row>
    <row r="3">
      <c r="A3" s="4" t="inlineStr">
        <is>
          <t>Loss on extinguishment of debt</t>
        </is>
      </c>
      <c r="E3" s="10" t="n">
        <v>-50300000</v>
      </c>
      <c r="F3" s="10" t="n">
        <v>-12600000</v>
      </c>
      <c r="G3" s="10" t="n">
        <v>0</v>
      </c>
    </row>
    <row r="4">
      <c r="A4" s="4" t="inlineStr">
        <is>
          <t>Unamortized deferred financing costs</t>
        </is>
      </c>
      <c r="E4" s="10" t="n">
        <v>21400000</v>
      </c>
      <c r="F4" s="5" t="n">
        <v>40900000</v>
      </c>
    </row>
    <row r="5">
      <c r="A5" s="4" t="inlineStr">
        <is>
          <t>Debt instrument, effective interest rate</t>
        </is>
      </c>
      <c r="E5" s="4" t="inlineStr">
        <is>
          <t>2.00%</t>
        </is>
      </c>
    </row>
    <row r="6">
      <c r="A6" s="4" t="inlineStr">
        <is>
          <t>Other Expense, Net</t>
        </is>
      </c>
    </row>
    <row r="7">
      <c r="A7" s="3" t="inlineStr">
        <is>
          <t>Debt Instrument [Line Items]</t>
        </is>
      </c>
    </row>
    <row r="8">
      <c r="A8" s="4" t="inlineStr">
        <is>
          <t>Aggregate principal amount</t>
        </is>
      </c>
      <c r="H8" s="10" t="n">
        <v>675000000</v>
      </c>
    </row>
    <row r="9">
      <c r="A9" s="4" t="inlineStr">
        <is>
          <t>2025 Notes</t>
        </is>
      </c>
    </row>
    <row r="10">
      <c r="A10" s="3" t="inlineStr">
        <is>
          <t>Debt Instrument [Line Items]</t>
        </is>
      </c>
    </row>
    <row r="11">
      <c r="A11" s="4" t="inlineStr">
        <is>
          <t>Aggregate principal amount</t>
        </is>
      </c>
      <c r="D11" s="10" t="n">
        <v>400000000</v>
      </c>
    </row>
    <row r="12">
      <c r="A12" s="4" t="inlineStr">
        <is>
          <t>Debt instrument, stated interest rate</t>
        </is>
      </c>
      <c r="D12" s="4" t="inlineStr">
        <is>
          <t>7.375%</t>
        </is>
      </c>
    </row>
    <row r="13">
      <c r="A13" s="4" t="inlineStr">
        <is>
          <t>Debt instrument, maturity date</t>
        </is>
      </c>
      <c r="D13" s="4" t="inlineStr">
        <is>
          <t>Jun. 1,
		2025</t>
        </is>
      </c>
    </row>
    <row r="14">
      <c r="A14" s="4" t="inlineStr">
        <is>
          <t>Deferred financing costs, gross</t>
        </is>
      </c>
      <c r="D14" s="10" t="n">
        <v>7500000</v>
      </c>
    </row>
    <row r="15">
      <c r="A15" s="4" t="inlineStr">
        <is>
          <t>Debt instrument, redemption period start date</t>
        </is>
      </c>
      <c r="E15" s="4" t="inlineStr">
        <is>
          <t>Jun. 1,
		2022</t>
        </is>
      </c>
    </row>
    <row r="16">
      <c r="A16" s="4" t="inlineStr">
        <is>
          <t>Redemption price percentage</t>
        </is>
      </c>
      <c r="D16" s="4" t="inlineStr">
        <is>
          <t>107.375%</t>
        </is>
      </c>
    </row>
    <row r="17">
      <c r="A17" s="4" t="inlineStr">
        <is>
          <t>Percentage of principal amount of debt with net cash proceeds of equity offerings</t>
        </is>
      </c>
      <c r="D17" s="4" t="inlineStr">
        <is>
          <t>40.00%</t>
        </is>
      </c>
    </row>
    <row r="18">
      <c r="A18" s="4" t="inlineStr">
        <is>
          <t>Repayments of Debt</t>
        </is>
      </c>
      <c r="B18" s="10" t="n">
        <v>160000000</v>
      </c>
      <c r="E18" s="10" t="n">
        <v>160000000</v>
      </c>
    </row>
    <row r="19">
      <c r="A19" s="4" t="inlineStr">
        <is>
          <t>Redemption premium</t>
        </is>
      </c>
      <c r="E19" s="5" t="n">
        <v>11800000</v>
      </c>
    </row>
    <row r="20">
      <c r="A20" s="4" t="inlineStr">
        <is>
          <t>Loss on extinguishment of debt</t>
        </is>
      </c>
      <c r="B20" s="10" t="n">
        <v>14500000</v>
      </c>
    </row>
    <row r="21">
      <c r="A21" s="4" t="inlineStr">
        <is>
          <t>Write off of deferred debt Issuance cost</t>
        </is>
      </c>
      <c r="C21" s="10" t="n">
        <v>2700000</v>
      </c>
    </row>
    <row r="22">
      <c r="A22" s="4" t="inlineStr">
        <is>
          <t>Unamortized deferred financing costs</t>
        </is>
      </c>
      <c r="E22" s="10" t="n">
        <v>3400000</v>
      </c>
      <c r="F22" s="10" t="n">
        <v>7000000</v>
      </c>
    </row>
    <row r="23">
      <c r="A23" s="4" t="inlineStr">
        <is>
          <t>Debt instrument, effective interest rate</t>
        </is>
      </c>
      <c r="B23" s="4" t="inlineStr">
        <is>
          <t>8.03%</t>
        </is>
      </c>
    </row>
    <row r="24">
      <c r="A24" s="4" t="inlineStr">
        <is>
          <t>2025 Notes | Other Expense, Net</t>
        </is>
      </c>
    </row>
    <row r="25">
      <c r="A25" s="3" t="inlineStr">
        <is>
          <t>Debt Instrument [Line Items]</t>
        </is>
      </c>
    </row>
    <row r="26">
      <c r="A26" s="4" t="inlineStr">
        <is>
          <t>Redemption premium</t>
        </is>
      </c>
      <c r="B26" s="10" t="n">
        <v>11800000</v>
      </c>
    </row>
    <row r="27">
      <c r="A27" s="4" t="inlineStr">
        <is>
          <t>2025 Notes | Prior to June 1, 2022</t>
        </is>
      </c>
    </row>
    <row r="28">
      <c r="A28" s="3" t="inlineStr">
        <is>
          <t>Debt Instrument [Line Items]</t>
        </is>
      </c>
    </row>
    <row r="29">
      <c r="A29" s="4" t="inlineStr">
        <is>
          <t>Redemption price percentage</t>
        </is>
      </c>
      <c r="D29"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demption Prices of 2025 Notes Expressed as Percentages of Principal Amount (Details) - 2025 Notes</t>
        </is>
      </c>
      <c r="B1" s="2" t="inlineStr">
        <is>
          <t>Jun. 11, 2020</t>
        </is>
      </c>
      <c r="C1" s="2" t="inlineStr">
        <is>
          <t>Jan. 02, 2022</t>
        </is>
      </c>
    </row>
    <row r="2">
      <c r="A2" s="3" t="inlineStr">
        <is>
          <t>Debt Instrument [Line Items]</t>
        </is>
      </c>
    </row>
    <row r="3">
      <c r="A3" s="4" t="inlineStr">
        <is>
          <t>Redemption price percentage</t>
        </is>
      </c>
      <c r="B3" s="4" t="inlineStr">
        <is>
          <t>107.375%</t>
        </is>
      </c>
    </row>
    <row r="4">
      <c r="A4" s="4" t="inlineStr">
        <is>
          <t>2022</t>
        </is>
      </c>
    </row>
    <row r="5">
      <c r="A5" s="3" t="inlineStr">
        <is>
          <t>Debt Instrument [Line Items]</t>
        </is>
      </c>
    </row>
    <row r="6">
      <c r="A6" s="4" t="inlineStr">
        <is>
          <t>Redemption price percentage</t>
        </is>
      </c>
      <c r="C6" s="4" t="inlineStr">
        <is>
          <t>103.688%</t>
        </is>
      </c>
    </row>
    <row r="7">
      <c r="A7" s="4" t="inlineStr">
        <is>
          <t>2023</t>
        </is>
      </c>
    </row>
    <row r="8">
      <c r="A8" s="3" t="inlineStr">
        <is>
          <t>Debt Instrument [Line Items]</t>
        </is>
      </c>
    </row>
    <row r="9">
      <c r="A9" s="4" t="inlineStr">
        <is>
          <t>Redemption price percentage</t>
        </is>
      </c>
      <c r="C9" s="4" t="inlineStr">
        <is>
          <t>101.844%</t>
        </is>
      </c>
    </row>
    <row r="10">
      <c r="A10" s="4" t="inlineStr">
        <is>
          <t>2024 and thereafter</t>
        </is>
      </c>
    </row>
    <row r="11">
      <c r="A11" s="3" t="inlineStr">
        <is>
          <t>Debt Instrument [Line Items]</t>
        </is>
      </c>
    </row>
    <row r="12">
      <c r="A12" s="4" t="inlineStr">
        <is>
          <t>Redemption price percentage</t>
        </is>
      </c>
      <c r="C12"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Borrowings - 2028 Notes - Additional Information (Details) - USD ($)</t>
        </is>
      </c>
      <c r="B1" s="2" t="inlineStr">
        <is>
          <t>Feb. 05, 2021</t>
        </is>
      </c>
      <c r="C1" s="2" t="inlineStr">
        <is>
          <t>Feb. 05, 2021</t>
        </is>
      </c>
      <c r="D1" s="2" t="inlineStr">
        <is>
          <t>Jan. 27, 2020</t>
        </is>
      </c>
      <c r="E1" s="2" t="inlineStr">
        <is>
          <t>Jan. 02, 2022</t>
        </is>
      </c>
      <c r="F1" s="2" t="inlineStr">
        <is>
          <t>Jan. 03, 2021</t>
        </is>
      </c>
      <c r="G1" s="2" t="inlineStr">
        <is>
          <t>Dec. 29, 2019</t>
        </is>
      </c>
    </row>
    <row r="2">
      <c r="A2" s="3" t="inlineStr">
        <is>
          <t>Debt Instrument [Line Items]</t>
        </is>
      </c>
    </row>
    <row r="3">
      <c r="A3" s="4" t="inlineStr">
        <is>
          <t>Unamortized deferred financing costs</t>
        </is>
      </c>
      <c r="E3" s="10" t="n">
        <v>21400000</v>
      </c>
      <c r="F3" s="10" t="n">
        <v>40900000</v>
      </c>
    </row>
    <row r="4">
      <c r="A4" s="4" t="inlineStr">
        <is>
          <t>Debt instrument, effective interest rate</t>
        </is>
      </c>
      <c r="E4" s="4" t="inlineStr">
        <is>
          <t>2.00%</t>
        </is>
      </c>
    </row>
    <row r="5">
      <c r="A5" s="4" t="inlineStr">
        <is>
          <t>Loss on extinguishment of debt</t>
        </is>
      </c>
      <c r="E5" s="10" t="n">
        <v>-50300000</v>
      </c>
      <c r="F5" s="5" t="n">
        <v>-12600000</v>
      </c>
      <c r="G5" s="10" t="n">
        <v>0</v>
      </c>
    </row>
    <row r="6">
      <c r="A6" s="4" t="inlineStr">
        <is>
          <t>Other Expense, Net</t>
        </is>
      </c>
    </row>
    <row r="7">
      <c r="A7" s="3" t="inlineStr">
        <is>
          <t>Debt Instrument [Line Items]</t>
        </is>
      </c>
    </row>
    <row r="8">
      <c r="A8" s="4" t="inlineStr">
        <is>
          <t>Aggregate principal amount</t>
        </is>
      </c>
      <c r="D8" s="10" t="n">
        <v>675000000</v>
      </c>
    </row>
    <row r="9">
      <c r="A9" s="4" t="inlineStr">
        <is>
          <t>Debt instrument notional amount</t>
        </is>
      </c>
      <c r="D9" s="10" t="n">
        <v>350000000</v>
      </c>
    </row>
    <row r="10">
      <c r="A10" s="4" t="inlineStr">
        <is>
          <t>Debt instrument weighted average interest rate</t>
        </is>
      </c>
      <c r="D10" s="4" t="inlineStr">
        <is>
          <t>5.56%</t>
        </is>
      </c>
    </row>
    <row r="11">
      <c r="A11" s="4" t="inlineStr">
        <is>
          <t>Debt instrument, term</t>
        </is>
      </c>
      <c r="D11" s="4" t="inlineStr">
        <is>
          <t>5 years</t>
        </is>
      </c>
    </row>
    <row r="12">
      <c r="A12" s="4" t="inlineStr">
        <is>
          <t>Debt Instrument Redemption Period Seven</t>
        </is>
      </c>
    </row>
    <row r="13">
      <c r="A13" s="3" t="inlineStr">
        <is>
          <t>Debt Instrument [Line Items]</t>
        </is>
      </c>
    </row>
    <row r="14">
      <c r="A14" s="4" t="inlineStr">
        <is>
          <t>Debt instrument, redemption period start date</t>
        </is>
      </c>
      <c r="E14" s="4" t="inlineStr">
        <is>
          <t>Feb. 1,
		2023</t>
        </is>
      </c>
    </row>
    <row r="15">
      <c r="A15" s="4" t="inlineStr">
        <is>
          <t>Percentage of principal amount of debt with net cash proceeds of equity offerings</t>
        </is>
      </c>
      <c r="D15" s="4" t="inlineStr">
        <is>
          <t>40.00%</t>
        </is>
      </c>
    </row>
    <row r="16">
      <c r="A16" s="4" t="inlineStr">
        <is>
          <t>Debt Instrument Redemption Period Seven | Other Expense, Net</t>
        </is>
      </c>
    </row>
    <row r="17">
      <c r="A17" s="3" t="inlineStr">
        <is>
          <t>Debt Instrument [Line Items]</t>
        </is>
      </c>
    </row>
    <row r="18">
      <c r="A18" s="4" t="inlineStr">
        <is>
          <t>Redemption premium</t>
        </is>
      </c>
      <c r="C18" s="10" t="n">
        <v>11800000</v>
      </c>
    </row>
    <row r="19">
      <c r="A19" s="4" t="inlineStr">
        <is>
          <t>2028 Notes</t>
        </is>
      </c>
    </row>
    <row r="20">
      <c r="A20" s="3" t="inlineStr">
        <is>
          <t>Debt Instrument [Line Items]</t>
        </is>
      </c>
    </row>
    <row r="21">
      <c r="A21" s="4" t="inlineStr">
        <is>
          <t>Aggregate principal amount</t>
        </is>
      </c>
      <c r="D21" s="10" t="n">
        <v>675000000</v>
      </c>
    </row>
    <row r="22">
      <c r="A22" s="4" t="inlineStr">
        <is>
          <t>Debt instrument, stated interest rate</t>
        </is>
      </c>
      <c r="D22" s="4" t="inlineStr">
        <is>
          <t>7.25%</t>
        </is>
      </c>
    </row>
    <row r="23">
      <c r="A23" s="4" t="inlineStr">
        <is>
          <t>Debt instrument, maturity date</t>
        </is>
      </c>
      <c r="D23" s="4" t="inlineStr">
        <is>
          <t>Feb. 1,
		2028</t>
        </is>
      </c>
    </row>
    <row r="24">
      <c r="A24" s="4" t="inlineStr">
        <is>
          <t>Deferred financing costs, gross</t>
        </is>
      </c>
      <c r="D24" s="10" t="n">
        <v>12900000</v>
      </c>
    </row>
    <row r="25">
      <c r="A25" s="4" t="inlineStr">
        <is>
          <t>Redemption price percentage</t>
        </is>
      </c>
      <c r="D25" s="4" t="inlineStr">
        <is>
          <t>107.25%</t>
        </is>
      </c>
    </row>
    <row r="26">
      <c r="A26" s="4" t="inlineStr">
        <is>
          <t>Repayments of Debt</t>
        </is>
      </c>
      <c r="B26" s="10" t="n">
        <v>270000000</v>
      </c>
      <c r="E26" s="10" t="n">
        <v>270000000</v>
      </c>
    </row>
    <row r="27">
      <c r="A27" s="4" t="inlineStr">
        <is>
          <t>Redemption premium</t>
        </is>
      </c>
      <c r="B27" s="5" t="n">
        <v>19600000</v>
      </c>
      <c r="E27" s="5" t="n">
        <v>19600000</v>
      </c>
    </row>
    <row r="28">
      <c r="A28" s="4" t="inlineStr">
        <is>
          <t>Unamortized deferred financing costs</t>
        </is>
      </c>
      <c r="E28" s="10" t="n">
        <v>6400000</v>
      </c>
      <c r="F28" s="10" t="n">
        <v>11800000</v>
      </c>
    </row>
    <row r="29">
      <c r="A29" s="4" t="inlineStr">
        <is>
          <t>Debt instrument, effective interest rate</t>
        </is>
      </c>
      <c r="E29" s="4" t="inlineStr">
        <is>
          <t>7.76%</t>
        </is>
      </c>
    </row>
    <row r="30">
      <c r="A30" s="4" t="inlineStr">
        <is>
          <t>Loss on extinguishment of debt</t>
        </is>
      </c>
      <c r="B30" s="5" t="n">
        <v>24300000</v>
      </c>
    </row>
    <row r="31">
      <c r="A31" s="4" t="inlineStr">
        <is>
          <t>Write off of deferred debt Issuance cost</t>
        </is>
      </c>
      <c r="B31" s="5" t="n">
        <v>4700000</v>
      </c>
    </row>
    <row r="32">
      <c r="A32" s="4" t="inlineStr">
        <is>
          <t>2028 Notes | Other Expense, Net</t>
        </is>
      </c>
    </row>
    <row r="33">
      <c r="A33" s="3" t="inlineStr">
        <is>
          <t>Debt Instrument [Line Items]</t>
        </is>
      </c>
    </row>
    <row r="34">
      <c r="A34" s="4" t="inlineStr">
        <is>
          <t>Redemption premium</t>
        </is>
      </c>
      <c r="B34" s="10" t="n">
        <v>19600000</v>
      </c>
    </row>
    <row r="35">
      <c r="A35" s="4" t="inlineStr">
        <is>
          <t>2028 Notes | Debt Instrument Redemption Period Seven</t>
        </is>
      </c>
    </row>
    <row r="36">
      <c r="A36" s="3" t="inlineStr">
        <is>
          <t>Debt Instrument [Line Items]</t>
        </is>
      </c>
    </row>
    <row r="37">
      <c r="A37" s="4" t="inlineStr">
        <is>
          <t>Redemption price percentage</t>
        </is>
      </c>
      <c r="D37" s="4" t="inlineStr">
        <is>
          <t>10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Redemption Prices of 2028 Notes Expressed as Percentages of Principal Amount (Details) - 2028 Notes</t>
        </is>
      </c>
      <c r="B1" s="2" t="inlineStr">
        <is>
          <t>1 Months Ended</t>
        </is>
      </c>
      <c r="C1" s="2" t="inlineStr">
        <is>
          <t>12 Months Ended</t>
        </is>
      </c>
    </row>
    <row r="2">
      <c r="B2" s="2" t="inlineStr">
        <is>
          <t>Jan. 27, 2020</t>
        </is>
      </c>
      <c r="C2" s="2" t="inlineStr">
        <is>
          <t>Jan. 02, 2022</t>
        </is>
      </c>
    </row>
    <row r="3">
      <c r="A3" s="3" t="inlineStr">
        <is>
          <t>Debt Instrument [Line Items]</t>
        </is>
      </c>
    </row>
    <row r="4">
      <c r="A4" s="4" t="inlineStr">
        <is>
          <t>Redemption price percentage</t>
        </is>
      </c>
      <c r="B4" s="4" t="inlineStr">
        <is>
          <t>107.25%</t>
        </is>
      </c>
    </row>
    <row r="5">
      <c r="A5" s="4" t="inlineStr">
        <is>
          <t>2023</t>
        </is>
      </c>
    </row>
    <row r="6">
      <c r="A6" s="3" t="inlineStr">
        <is>
          <t>Debt Instrument [Line Items]</t>
        </is>
      </c>
    </row>
    <row r="7">
      <c r="A7" s="4" t="inlineStr">
        <is>
          <t>Redemption price percentage</t>
        </is>
      </c>
      <c r="C7" s="4" t="inlineStr">
        <is>
          <t>103.625%</t>
        </is>
      </c>
    </row>
    <row r="8">
      <c r="A8" s="4" t="inlineStr">
        <is>
          <t>2024</t>
        </is>
      </c>
    </row>
    <row r="9">
      <c r="A9" s="3" t="inlineStr">
        <is>
          <t>Debt Instrument [Line Items]</t>
        </is>
      </c>
    </row>
    <row r="10">
      <c r="A10" s="4" t="inlineStr">
        <is>
          <t>Redemption price percentage</t>
        </is>
      </c>
      <c r="C10" s="4" t="inlineStr">
        <is>
          <t>101.813%</t>
        </is>
      </c>
    </row>
    <row r="11">
      <c r="A11" s="4" t="inlineStr">
        <is>
          <t>2025 and Thereafter</t>
        </is>
      </c>
    </row>
    <row r="12">
      <c r="A12" s="3" t="inlineStr">
        <is>
          <t>Debt Instrument [Line Items]</t>
        </is>
      </c>
    </row>
    <row r="13">
      <c r="A13" s="4" t="inlineStr">
        <is>
          <t>Redemption price percentage</t>
        </is>
      </c>
      <c r="C13" s="4" t="inlineStr">
        <is>
          <t>10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 2022 Notes - Additional Information (Details) - USD ($) $ in Millions</t>
        </is>
      </c>
      <c r="B1" s="2" t="inlineStr">
        <is>
          <t>Jan. 12, 2020</t>
        </is>
      </c>
      <c r="C1" s="2" t="inlineStr">
        <is>
          <t>Jan. 28, 2020</t>
        </is>
      </c>
      <c r="D1" s="2" t="inlineStr">
        <is>
          <t>Jan. 02, 2022</t>
        </is>
      </c>
      <c r="E1" s="2" t="inlineStr">
        <is>
          <t>Jan. 03, 2021</t>
        </is>
      </c>
      <c r="F1" s="2" t="inlineStr">
        <is>
          <t>Dec. 29, 2019</t>
        </is>
      </c>
    </row>
    <row r="2">
      <c r="A2" s="3" t="inlineStr">
        <is>
          <t>Debt Instrument [Line Items]</t>
        </is>
      </c>
    </row>
    <row r="3">
      <c r="A3" s="4" t="inlineStr">
        <is>
          <t>Loss on extinguishment of debt</t>
        </is>
      </c>
      <c r="D3" s="6" t="n">
        <v>-50.3</v>
      </c>
      <c r="E3" s="6" t="n">
        <v>-12.6</v>
      </c>
      <c r="F3" s="10" t="n">
        <v>0</v>
      </c>
    </row>
    <row r="4">
      <c r="A4" s="4" t="inlineStr">
        <is>
          <t>2022 Notes</t>
        </is>
      </c>
    </row>
    <row r="5">
      <c r="A5" s="3" t="inlineStr">
        <is>
          <t>Debt Instrument [Line Items]</t>
        </is>
      </c>
    </row>
    <row r="6">
      <c r="A6" s="4" t="inlineStr">
        <is>
          <t>Long-term borrowings, outstanding balance</t>
        </is>
      </c>
      <c r="C6" s="10" t="n">
        <v>1300</v>
      </c>
    </row>
    <row r="7">
      <c r="A7" s="4" t="inlineStr">
        <is>
          <t>Repayments of Debt</t>
        </is>
      </c>
      <c r="B7" s="10" t="n">
        <v>300</v>
      </c>
      <c r="C7" s="10" t="n">
        <v>1000</v>
      </c>
    </row>
    <row r="8">
      <c r="A8" s="4" t="inlineStr">
        <is>
          <t>Loss on extinguishment of debt</t>
        </is>
      </c>
      <c r="E8" s="6" t="n">
        <v>1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ale and Leaseback Financing - Additional Information (Details) - USD ($) $ in Millions</t>
        </is>
      </c>
      <c r="B1" s="2" t="inlineStr">
        <is>
          <t>1 Months Ended</t>
        </is>
      </c>
      <c r="C1" s="2" t="inlineStr">
        <is>
          <t>12 Months Ended</t>
        </is>
      </c>
    </row>
    <row r="2">
      <c r="B2" s="2" t="inlineStr">
        <is>
          <t>Jun. 30, 2016</t>
        </is>
      </c>
      <c r="C2" s="2" t="inlineStr">
        <is>
          <t>Jan. 03, 2021</t>
        </is>
      </c>
    </row>
    <row r="3">
      <c r="A3" s="3" t="inlineStr">
        <is>
          <t>Debt Disclosure [Abstract]</t>
        </is>
      </c>
    </row>
    <row r="4">
      <c r="A4" s="4" t="inlineStr">
        <is>
          <t>Sale And Leaseback Financing Assets Sold</t>
        </is>
      </c>
      <c r="B4" s="6" t="n">
        <v>36.3</v>
      </c>
    </row>
    <row r="5">
      <c r="A5" s="4" t="inlineStr">
        <is>
          <t>Initial term</t>
        </is>
      </c>
      <c r="B5" s="4" t="inlineStr">
        <is>
          <t>two years</t>
        </is>
      </c>
    </row>
    <row r="6">
      <c r="A6" s="4" t="inlineStr">
        <is>
          <t>Monthly rental payments</t>
        </is>
      </c>
      <c r="B6" s="6" t="n">
        <v>1.5</v>
      </c>
    </row>
    <row r="7">
      <c r="A7" s="4" t="inlineStr">
        <is>
          <t>Security deposit</t>
        </is>
      </c>
      <c r="C7" s="6" t="n">
        <v>9.1</v>
      </c>
    </row>
    <row r="8">
      <c r="A8" s="4" t="inlineStr">
        <is>
          <t>Financing period</t>
        </is>
      </c>
      <c r="C8" s="4" t="inlineStr">
        <is>
          <t>42 months</t>
        </is>
      </c>
    </row>
    <row r="9">
      <c r="A9" s="4" t="inlineStr">
        <is>
          <t>Financing obligation</t>
        </is>
      </c>
      <c r="B9" s="6" t="n">
        <v>3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2, 2022</t>
        </is>
      </c>
      <c r="C2" s="2" t="inlineStr">
        <is>
          <t>Jan. 03, 2021</t>
        </is>
      </c>
      <c r="D2" s="2" t="inlineStr">
        <is>
          <t>Dec. 29, 2019</t>
        </is>
      </c>
    </row>
    <row r="3">
      <c r="A3" s="3" t="inlineStr">
        <is>
          <t>Cash Flows from Operating Activities:</t>
        </is>
      </c>
    </row>
    <row r="4">
      <c r="A4" s="4" t="inlineStr">
        <is>
          <t>Net loss</t>
        </is>
      </c>
      <c r="B4" s="6" t="n">
        <v>-54.3</v>
      </c>
      <c r="C4" s="6" t="n">
        <v>-211.9</v>
      </c>
      <c r="D4" s="6" t="n">
        <v>-156.9</v>
      </c>
    </row>
    <row r="5">
      <c r="A5" s="3" t="inlineStr">
        <is>
          <t>Adjustments to reconcile net loss to cash provided by operating activities:</t>
        </is>
      </c>
    </row>
    <row r="6">
      <c r="A6" s="4" t="inlineStr">
        <is>
          <t>Depreciation and amortization</t>
        </is>
      </c>
      <c r="B6" s="7" t="n">
        <v>328.1</v>
      </c>
      <c r="C6" s="7" t="n">
        <v>325.9</v>
      </c>
      <c r="D6" s="7" t="n">
        <v>327.5</v>
      </c>
    </row>
    <row r="7">
      <c r="A7" s="4" t="inlineStr">
        <is>
          <t>Unrealized and non-cash foreign exchange losses (gains), net</t>
        </is>
      </c>
      <c r="B7" s="7" t="n">
        <v>-13.2</v>
      </c>
      <c r="C7" s="7" t="n">
        <v>68.2</v>
      </c>
      <c r="D7" s="7" t="n">
        <v>-18.1</v>
      </c>
    </row>
    <row r="8">
      <c r="A8" s="4" t="inlineStr">
        <is>
          <t>Amortization of deferred financing costs and original issue discount</t>
        </is>
      </c>
      <c r="B8" s="7" t="n">
        <v>8.5</v>
      </c>
      <c r="C8" s="7" t="n">
        <v>10.9</v>
      </c>
      <c r="D8" s="7" t="n">
        <v>12.4</v>
      </c>
    </row>
    <row r="9">
      <c r="A9" s="4" t="inlineStr">
        <is>
          <t>Deferred tax benefit</t>
        </is>
      </c>
      <c r="B9" s="7" t="n">
        <v>4.2</v>
      </c>
      <c r="C9" s="7" t="n">
        <v>-2.5</v>
      </c>
      <c r="D9" s="7" t="n">
        <v>-4.4</v>
      </c>
    </row>
    <row r="10">
      <c r="A10" s="4" t="inlineStr">
        <is>
          <t>Stock based compensation</t>
        </is>
      </c>
      <c r="B10" s="7" t="n">
        <v>22.5</v>
      </c>
      <c r="C10" s="7" t="n">
        <v>8.6</v>
      </c>
      <c r="D10" s="7" t="n">
        <v>18.6</v>
      </c>
    </row>
    <row r="11">
      <c r="A11" s="4" t="inlineStr">
        <is>
          <t>Change in allowance for credit losses</t>
        </is>
      </c>
      <c r="B11" s="7" t="n">
        <v>0.7</v>
      </c>
      <c r="C11" s="7" t="n">
        <v>3.6</v>
      </c>
      <c r="D11" s="7" t="n">
        <v>4.5</v>
      </c>
    </row>
    <row r="12">
      <c r="A12" s="4" t="inlineStr">
        <is>
          <t>Loss on extinguishment of debt</t>
        </is>
      </c>
      <c r="B12" s="7" t="n">
        <v>50.3</v>
      </c>
      <c r="C12" s="7" t="n">
        <v>12.6</v>
      </c>
      <c r="D12" s="5" t="n">
        <v>0</v>
      </c>
    </row>
    <row r="13">
      <c r="A13" s="4" t="inlineStr">
        <is>
          <t>Other non-cash, net</t>
        </is>
      </c>
      <c r="B13" s="7" t="n">
        <v>-12.3</v>
      </c>
      <c r="C13" s="7" t="n">
        <v>-0.5</v>
      </c>
      <c r="D13" s="7" t="n">
        <v>15.9</v>
      </c>
    </row>
    <row r="14">
      <c r="A14" s="3" t="inlineStr">
        <is>
          <t>Changes in operating assets and liabilities, net of effects of acquisitions:</t>
        </is>
      </c>
    </row>
    <row r="15">
      <c r="A15" s="4" t="inlineStr">
        <is>
          <t>Accounts receivable</t>
        </is>
      </c>
      <c r="B15" s="7" t="n">
        <v>53.1</v>
      </c>
      <c r="C15" s="7" t="n">
        <v>33.3</v>
      </c>
      <c r="D15" s="7" t="n">
        <v>-21.4</v>
      </c>
    </row>
    <row r="16">
      <c r="A16" s="4" t="inlineStr">
        <is>
          <t>Inventories</t>
        </is>
      </c>
      <c r="B16" s="7" t="n">
        <v>-139.5</v>
      </c>
      <c r="C16" s="5" t="n">
        <v>-152</v>
      </c>
      <c r="D16" s="7" t="n">
        <v>-108.6</v>
      </c>
    </row>
    <row r="17">
      <c r="A17" s="4" t="inlineStr">
        <is>
          <t>Other current and non-current assets</t>
        </is>
      </c>
      <c r="B17" s="7" t="n">
        <v>-15.5</v>
      </c>
      <c r="C17" s="7" t="n">
        <v>-19.5</v>
      </c>
      <c r="D17" s="7" t="n">
        <v>-27.2</v>
      </c>
    </row>
    <row r="18">
      <c r="A18" s="4" t="inlineStr">
        <is>
          <t>Accounts payable and accrued liabilities</t>
        </is>
      </c>
      <c r="B18" s="7" t="n">
        <v>49.7</v>
      </c>
      <c r="C18" s="5" t="n">
        <v>-36</v>
      </c>
      <c r="D18" s="7" t="n">
        <v>83.59999999999999</v>
      </c>
    </row>
    <row r="19">
      <c r="A19" s="4" t="inlineStr">
        <is>
          <t>Deferred revenue</t>
        </is>
      </c>
      <c r="B19" s="7" t="n">
        <v>-0.8</v>
      </c>
      <c r="C19" s="7" t="n">
        <v>-1.9</v>
      </c>
      <c r="D19" s="7" t="n">
        <v>7.3</v>
      </c>
    </row>
    <row r="20">
      <c r="A20" s="4" t="inlineStr">
        <is>
          <t>Other current and non-current liabilities</t>
        </is>
      </c>
      <c r="B20" s="7" t="n">
        <v>5.1</v>
      </c>
      <c r="C20" s="7" t="n">
        <v>7.3</v>
      </c>
      <c r="D20" s="7" t="n">
        <v>9.800000000000001</v>
      </c>
    </row>
    <row r="21">
      <c r="A21" s="4" t="inlineStr">
        <is>
          <t>Cash provided by operating activities</t>
        </is>
      </c>
      <c r="B21" s="7" t="n">
        <v>286.6</v>
      </c>
      <c r="C21" s="7" t="n">
        <v>46.1</v>
      </c>
      <c r="D21" s="5" t="n">
        <v>143</v>
      </c>
    </row>
    <row r="22">
      <c r="A22" s="3" t="inlineStr">
        <is>
          <t>Cash Flows from Investing Activities:</t>
        </is>
      </c>
    </row>
    <row r="23">
      <c r="A23" s="4" t="inlineStr">
        <is>
          <t>Purchase of property, plant and equipment</t>
        </is>
      </c>
      <c r="B23" s="7" t="n">
        <v>-58.4</v>
      </c>
      <c r="C23" s="7" t="n">
        <v>-44.1</v>
      </c>
      <c r="D23" s="7" t="n">
        <v>-66.2</v>
      </c>
    </row>
    <row r="24">
      <c r="A24" s="4" t="inlineStr">
        <is>
          <t>Proceeds from cross-currency swaps</t>
        </is>
      </c>
      <c r="B24" s="7" t="n">
        <v>15.2</v>
      </c>
      <c r="C24" s="7" t="n">
        <v>2.7</v>
      </c>
      <c r="D24" s="5" t="n">
        <v>0</v>
      </c>
    </row>
    <row r="25">
      <c r="A25" s="4" t="inlineStr">
        <is>
          <t>Milestone payments and other, net</t>
        </is>
      </c>
      <c r="B25" s="7" t="n">
        <v>-0.4</v>
      </c>
      <c r="C25" s="5" t="n">
        <v>-4</v>
      </c>
      <c r="D25" s="7" t="n">
        <v>-2.3</v>
      </c>
    </row>
    <row r="26">
      <c r="A26" s="4" t="inlineStr">
        <is>
          <t>Cash used in investing activities</t>
        </is>
      </c>
      <c r="B26" s="7" t="n">
        <v>-43.6</v>
      </c>
      <c r="C26" s="7" t="n">
        <v>-45.4</v>
      </c>
      <c r="D26" s="7" t="n">
        <v>-68.5</v>
      </c>
    </row>
    <row r="27">
      <c r="A27" s="3" t="inlineStr">
        <is>
          <t>Cash Flows from Financing Activities:</t>
        </is>
      </c>
    </row>
    <row r="28">
      <c r="A28" s="4" t="inlineStr">
        <is>
          <t>Proceeds From Issuance Initial Public Offering</t>
        </is>
      </c>
      <c r="B28" s="7" t="n">
        <v>1426.4</v>
      </c>
      <c r="C28" s="5" t="n">
        <v>0</v>
      </c>
      <c r="D28" s="5" t="n">
        <v>0</v>
      </c>
    </row>
    <row r="29">
      <c r="A29" s="4" t="inlineStr">
        <is>
          <t>Payment of initial public offering costs</t>
        </is>
      </c>
      <c r="B29" s="7" t="n">
        <v>-9.199999999999999</v>
      </c>
      <c r="C29" s="5" t="n">
        <v>0</v>
      </c>
      <c r="D29" s="5" t="n">
        <v>0</v>
      </c>
    </row>
    <row r="30">
      <c r="A30" s="4" t="inlineStr">
        <is>
          <t>Proceeds from long-term debt</t>
        </is>
      </c>
      <c r="B30" s="5" t="n">
        <v>0</v>
      </c>
      <c r="C30" s="5" t="n">
        <v>1421</v>
      </c>
      <c r="D30" s="7" t="n">
        <v>2.8</v>
      </c>
    </row>
    <row r="31">
      <c r="A31" s="4" t="inlineStr">
        <is>
          <t>Payments on long-term debt</t>
        </is>
      </c>
      <c r="B31" s="5" t="n">
        <v>-1423</v>
      </c>
      <c r="C31" s="7" t="n">
        <v>-1363.5</v>
      </c>
      <c r="D31" s="7" t="n">
        <v>-49.7</v>
      </c>
    </row>
    <row r="32">
      <c r="A32" s="4" t="inlineStr">
        <is>
          <t>(Payments) borrowings on short-term borrowings, net</t>
        </is>
      </c>
      <c r="B32" s="5" t="n">
        <v>-82</v>
      </c>
      <c r="C32" s="7" t="n">
        <v>-3.5</v>
      </c>
      <c r="D32" s="7" t="n">
        <v>-17.2</v>
      </c>
    </row>
    <row r="33">
      <c r="A33" s="4" t="inlineStr">
        <is>
          <t>Proceeds from exercise of stock options</t>
        </is>
      </c>
      <c r="B33" s="7" t="n">
        <v>13.1</v>
      </c>
      <c r="C33" s="7" t="n">
        <v>1.8</v>
      </c>
      <c r="D33" s="5" t="n">
        <v>0</v>
      </c>
    </row>
    <row r="34">
      <c r="A34" s="4" t="inlineStr">
        <is>
          <t>Repurchase of common stock</t>
        </is>
      </c>
      <c r="B34" s="5" t="n">
        <v>0</v>
      </c>
      <c r="C34" s="5" t="n">
        <v>0</v>
      </c>
      <c r="D34" s="7" t="n">
        <v>-0.3</v>
      </c>
    </row>
    <row r="35">
      <c r="A35" s="4" t="inlineStr">
        <is>
          <t>Cash provided by (used in) financing activities</t>
        </is>
      </c>
      <c r="B35" s="7" t="n">
        <v>-74.7</v>
      </c>
      <c r="C35" s="7" t="n">
        <v>55.8</v>
      </c>
      <c r="D35" s="7" t="n">
        <v>-64.40000000000001</v>
      </c>
    </row>
    <row r="36">
      <c r="A36" s="4" t="inlineStr">
        <is>
          <t>Effect of exchange rate changes on cash</t>
        </is>
      </c>
      <c r="B36" s="7" t="n">
        <v>-0.9</v>
      </c>
      <c r="C36" s="7" t="n">
        <v>3.7</v>
      </c>
      <c r="D36" s="7" t="n">
        <v>-0.7</v>
      </c>
    </row>
    <row r="37">
      <c r="A37" s="4" t="inlineStr">
        <is>
          <t>Increase (decrease) in cash, cash equivalents and restricted cash</t>
        </is>
      </c>
      <c r="B37" s="7" t="n">
        <v>167.4</v>
      </c>
      <c r="C37" s="7" t="n">
        <v>60.2</v>
      </c>
      <c r="D37" s="7" t="n">
        <v>9.4</v>
      </c>
    </row>
    <row r="38">
      <c r="A38" s="4" t="inlineStr">
        <is>
          <t>Cash, cash equivalents and restricted cash at beginning of year</t>
        </is>
      </c>
      <c r="B38" s="7" t="n">
        <v>144.2</v>
      </c>
      <c r="C38" s="5" t="n">
        <v>84</v>
      </c>
      <c r="D38" s="7" t="n">
        <v>74.59999999999999</v>
      </c>
    </row>
    <row r="39">
      <c r="A39" s="4" t="inlineStr">
        <is>
          <t>Cash, cash equivalents and restricted cash at end of year</t>
        </is>
      </c>
      <c r="B39" s="7" t="n">
        <v>311.6</v>
      </c>
      <c r="C39" s="7" t="n">
        <v>144.2</v>
      </c>
      <c r="D39" s="5" t="n">
        <v>84</v>
      </c>
    </row>
    <row r="40">
      <c r="A40" s="4" t="inlineStr">
        <is>
          <t>Cash and cash equivalents</t>
        </is>
      </c>
      <c r="B40" s="7" t="n">
        <v>309.7</v>
      </c>
      <c r="C40" s="7" t="n">
        <v>132.8</v>
      </c>
      <c r="D40" s="5" t="n">
        <v>72</v>
      </c>
    </row>
    <row r="41">
      <c r="A41" s="4" t="inlineStr">
        <is>
          <t>Restricted cash included in Other assets</t>
        </is>
      </c>
      <c r="B41" s="7" t="n">
        <v>1.9</v>
      </c>
      <c r="C41" s="7" t="n">
        <v>11.4</v>
      </c>
      <c r="D41" s="5" t="n">
        <v>12</v>
      </c>
    </row>
    <row r="42">
      <c r="A42" s="4" t="inlineStr">
        <is>
          <t>Cash, cash equivalents and restricted cash</t>
        </is>
      </c>
      <c r="B42" s="6" t="n">
        <v>311.6</v>
      </c>
      <c r="C42" s="6" t="n">
        <v>144.2</v>
      </c>
      <c r="D42" s="10" t="n">
        <v>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orrowings - Accounts Receivable Financing - Additional Information (Details) - USD ($) $ in Millions</t>
        </is>
      </c>
      <c r="B1" s="2" t="inlineStr">
        <is>
          <t>12 Months Ended</t>
        </is>
      </c>
    </row>
    <row r="2">
      <c r="B2" s="2" t="inlineStr">
        <is>
          <t>Jan. 02, 2022</t>
        </is>
      </c>
      <c r="C2" s="2" t="inlineStr">
        <is>
          <t>Jan. 03, 2021</t>
        </is>
      </c>
    </row>
    <row r="3">
      <c r="A3" s="3" t="inlineStr">
        <is>
          <t>Debt Instrument [Line Items]</t>
        </is>
      </c>
    </row>
    <row r="4">
      <c r="A4" s="4" t="inlineStr">
        <is>
          <t>Outstanding borrowings interest rate</t>
        </is>
      </c>
      <c r="C4" s="4" t="inlineStr">
        <is>
          <t>2.77%</t>
        </is>
      </c>
    </row>
    <row r="5">
      <c r="A5" s="4" t="inlineStr">
        <is>
          <t>Accounts Receivable Financing</t>
        </is>
      </c>
    </row>
    <row r="6">
      <c r="A6" s="3" t="inlineStr">
        <is>
          <t>Debt Instrument [Line Items]</t>
        </is>
      </c>
    </row>
    <row r="7">
      <c r="A7" s="4" t="inlineStr">
        <is>
          <t>Debt instrument, maturity date</t>
        </is>
      </c>
      <c r="B7" s="4" t="inlineStr">
        <is>
          <t>Jan. 24,
		2022</t>
        </is>
      </c>
    </row>
    <row r="8">
      <c r="A8" s="4" t="inlineStr">
        <is>
          <t>Percentage of Debt Borrowing Base Rate on Account Receivable</t>
        </is>
      </c>
      <c r="B8" s="4" t="inlineStr">
        <is>
          <t>85.00%</t>
        </is>
      </c>
    </row>
    <row r="9">
      <c r="A9" s="4" t="inlineStr">
        <is>
          <t>Accounts Receivable Financing | Receivables Purchase Agreement</t>
        </is>
      </c>
    </row>
    <row r="10">
      <c r="A10" s="3" t="inlineStr">
        <is>
          <t>Debt Instrument [Line Items]</t>
        </is>
      </c>
    </row>
    <row r="11">
      <c r="A11" s="4" t="inlineStr">
        <is>
          <t>Maximum amount of receivable to be sold</t>
        </is>
      </c>
      <c r="B11" s="10" t="n">
        <v>75</v>
      </c>
    </row>
    <row r="12">
      <c r="A12" s="4" t="inlineStr">
        <is>
          <t>Debt instrument, maturity date, description</t>
        </is>
      </c>
      <c r="B12" s="4" t="inlineStr">
        <is>
          <t>The RPA has a scheduled termination date which is the earlier of (i) June 11, 2024, and (ii) the date that is 90 days prior to the maturity of the indebtedness incurred under the Company’s Senior Secured Credit Facilities. As of January 2, 2022, the Company was in full compliance with debt covenant requirements applicable to all of the borrowings and facilities mentioned above.</t>
        </is>
      </c>
    </row>
    <row r="13">
      <c r="A13" s="4" t="inlineStr">
        <is>
          <t>Accounts Receivable Financing | Receivables Purchase Agreement | Each Fiscal Quarter Ending After June Thirty Two Thousand Twenty One And On Or Before September Thirty Two Thousand Twenty Two</t>
        </is>
      </c>
    </row>
    <row r="14">
      <c r="A14" s="3" t="inlineStr">
        <is>
          <t>Debt Instrument [Line Items]</t>
        </is>
      </c>
    </row>
    <row r="15">
      <c r="A15" s="4" t="inlineStr">
        <is>
          <t>First Lien Net Leverage Ratio</t>
        </is>
      </c>
      <c r="B15" s="11" t="n">
        <v>5.5</v>
      </c>
    </row>
    <row r="16">
      <c r="A16" s="4" t="inlineStr">
        <is>
          <t>Accounts Receivable Financing | Receivables Purchase Agreement | Each Fiscal Quarter Ending Thereafter</t>
        </is>
      </c>
    </row>
    <row r="17">
      <c r="A17" s="3" t="inlineStr">
        <is>
          <t>Debt Instrument [Line Items]</t>
        </is>
      </c>
    </row>
    <row r="18">
      <c r="A18" s="4" t="inlineStr">
        <is>
          <t>First Lien Net Leverage Ratio</t>
        </is>
      </c>
      <c r="B18" s="5" t="n">
        <v>5</v>
      </c>
    </row>
    <row r="19">
      <c r="A19" s="4" t="inlineStr">
        <is>
          <t>Accounts Receivable Financing | London Interbank Offered Floor Rate</t>
        </is>
      </c>
    </row>
    <row r="20">
      <c r="A20" s="3" t="inlineStr">
        <is>
          <t>Debt Instrument [Line Items]</t>
        </is>
      </c>
    </row>
    <row r="21">
      <c r="A21" s="4" t="inlineStr">
        <is>
          <t>Basis spread on variable rate</t>
        </is>
      </c>
      <c r="B21" s="4" t="inlineStr">
        <is>
          <t>0.00%</t>
        </is>
      </c>
    </row>
    <row r="22">
      <c r="A22" s="4" t="inlineStr">
        <is>
          <t>Accounts Receivable Financing | London Interbank Offered Rate (LIBOR)</t>
        </is>
      </c>
    </row>
    <row r="23">
      <c r="A23" s="3" t="inlineStr">
        <is>
          <t>Debt Instrument [Line Items]</t>
        </is>
      </c>
    </row>
    <row r="24">
      <c r="A24" s="4" t="inlineStr">
        <is>
          <t>Basis spread on variable rate</t>
        </is>
      </c>
      <c r="B24" s="4" t="inlineStr">
        <is>
          <t>2.25%</t>
        </is>
      </c>
    </row>
    <row r="25">
      <c r="A25" s="4" t="inlineStr">
        <is>
          <t>Accounts Receivable Financing | Base Rate</t>
        </is>
      </c>
    </row>
    <row r="26">
      <c r="A26" s="3" t="inlineStr">
        <is>
          <t>Debt Instrument [Line Items]</t>
        </is>
      </c>
    </row>
    <row r="27">
      <c r="A27" s="4" t="inlineStr">
        <is>
          <t>Basis spread on variable rate</t>
        </is>
      </c>
      <c r="B27" s="4" t="inlineStr">
        <is>
          <t>1.25%</t>
        </is>
      </c>
    </row>
    <row r="28">
      <c r="A28" s="4" t="inlineStr">
        <is>
          <t>Accounts Receivable Financing | Maximum</t>
        </is>
      </c>
    </row>
    <row r="29">
      <c r="A29" s="3" t="inlineStr">
        <is>
          <t>Debt Instrument [Line Items]</t>
        </is>
      </c>
    </row>
    <row r="30">
      <c r="A30" s="4" t="inlineStr">
        <is>
          <t>Aggregate principal amount</t>
        </is>
      </c>
      <c r="B30" s="10" t="n">
        <v>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Interest Expense, Net (Details) - USD ($) $ in Millions</t>
        </is>
      </c>
      <c r="B1" s="2" t="inlineStr">
        <is>
          <t>12 Months Ended</t>
        </is>
      </c>
    </row>
    <row r="2">
      <c r="B2" s="2" t="inlineStr">
        <is>
          <t>Jan. 02, 2022</t>
        </is>
      </c>
      <c r="C2" s="2" t="inlineStr">
        <is>
          <t>Jan. 03, 2021</t>
        </is>
      </c>
      <c r="D2" s="2" t="inlineStr">
        <is>
          <t>Dec. 29, 2019</t>
        </is>
      </c>
    </row>
    <row r="3">
      <c r="A3" s="3" t="inlineStr">
        <is>
          <t>Amortization of:</t>
        </is>
      </c>
    </row>
    <row r="4">
      <c r="A4" s="4" t="inlineStr">
        <is>
          <t>Deferred financing costs</t>
        </is>
      </c>
      <c r="B4" s="6" t="n">
        <v>6.6</v>
      </c>
      <c r="C4" s="6" t="n">
        <v>8.4</v>
      </c>
      <c r="D4" s="6" t="n">
        <v>10.1</v>
      </c>
    </row>
    <row r="5">
      <c r="A5" s="4" t="inlineStr">
        <is>
          <t>Original issue discount</t>
        </is>
      </c>
      <c r="B5" s="7" t="n">
        <v>1.4</v>
      </c>
      <c r="C5" s="7" t="n">
        <v>2.3</v>
      </c>
      <c r="D5" s="7" t="n">
        <v>2.3</v>
      </c>
    </row>
    <row r="6">
      <c r="A6" s="4" t="inlineStr">
        <is>
          <t>Capital lease obligation and other</t>
        </is>
      </c>
      <c r="B6" s="5" t="n">
        <v>0</v>
      </c>
      <c r="C6" s="7" t="n">
        <v>1.9</v>
      </c>
      <c r="D6" s="7" t="n">
        <v>2.9</v>
      </c>
    </row>
    <row r="7">
      <c r="A7" s="4" t="inlineStr">
        <is>
          <t>Derivative Instruments</t>
        </is>
      </c>
      <c r="B7" s="7" t="n">
        <v>26.4</v>
      </c>
      <c r="C7" s="7" t="n">
        <v>-1.3</v>
      </c>
      <c r="D7" s="5" t="n">
        <v>-8</v>
      </c>
    </row>
    <row r="8">
      <c r="A8" s="4" t="inlineStr">
        <is>
          <t>Less: Capitalized interest</t>
        </is>
      </c>
      <c r="B8" s="5" t="n">
        <v>0</v>
      </c>
      <c r="C8" s="5" t="n">
        <v>0</v>
      </c>
      <c r="D8" s="7" t="n">
        <v>-0.1</v>
      </c>
    </row>
    <row r="9">
      <c r="A9" s="4" t="inlineStr">
        <is>
          <t>Interest expense, net</t>
        </is>
      </c>
      <c r="B9" s="5" t="n">
        <v>146</v>
      </c>
      <c r="C9" s="7" t="n">
        <v>198.2</v>
      </c>
      <c r="D9" s="7" t="n">
        <v>231.4</v>
      </c>
    </row>
    <row r="10">
      <c r="A10" s="4" t="inlineStr">
        <is>
          <t>Dollar Term Loan Facility</t>
        </is>
      </c>
    </row>
    <row r="11">
      <c r="A11" s="3" t="inlineStr">
        <is>
          <t>Debt Instrument [Line Items]</t>
        </is>
      </c>
    </row>
    <row r="12">
      <c r="A12" s="4" t="inlineStr">
        <is>
          <t>Interest expense</t>
        </is>
      </c>
      <c r="B12" s="7" t="n">
        <v>45.2</v>
      </c>
      <c r="C12" s="5" t="n">
        <v>89</v>
      </c>
      <c r="D12" s="7" t="n">
        <v>128.6</v>
      </c>
    </row>
    <row r="13">
      <c r="A13" s="4" t="inlineStr">
        <is>
          <t>Euro Term Loan Facility</t>
        </is>
      </c>
    </row>
    <row r="14">
      <c r="A14" s="3" t="inlineStr">
        <is>
          <t>Debt Instrument [Line Items]</t>
        </is>
      </c>
    </row>
    <row r="15">
      <c r="A15" s="4" t="inlineStr">
        <is>
          <t>Interest expense</t>
        </is>
      </c>
      <c r="B15" s="7" t="n">
        <v>13.3</v>
      </c>
      <c r="C15" s="7" t="n">
        <v>12.7</v>
      </c>
      <c r="D15" s="5" t="n">
        <v>0</v>
      </c>
    </row>
    <row r="16">
      <c r="A16" s="4" t="inlineStr">
        <is>
          <t>Revolving Credit Facility</t>
        </is>
      </c>
    </row>
    <row r="17">
      <c r="A17" s="3" t="inlineStr">
        <is>
          <t>Debt Instrument [Line Items]</t>
        </is>
      </c>
    </row>
    <row r="18">
      <c r="A18" s="4" t="inlineStr">
        <is>
          <t>Interest expense</t>
        </is>
      </c>
      <c r="B18" s="7" t="n">
        <v>2.8</v>
      </c>
      <c r="C18" s="7" t="n">
        <v>3.7</v>
      </c>
      <c r="D18" s="7" t="n">
        <v>4.2</v>
      </c>
    </row>
    <row r="19">
      <c r="A19" s="4" t="inlineStr">
        <is>
          <t>2028 Notes</t>
        </is>
      </c>
    </row>
    <row r="20">
      <c r="A20" s="3" t="inlineStr">
        <is>
          <t>Debt Instrument [Line Items]</t>
        </is>
      </c>
    </row>
    <row r="21">
      <c r="A21" s="4" t="inlineStr">
        <is>
          <t>Interest expense</t>
        </is>
      </c>
      <c r="B21" s="7" t="n">
        <v>30.9</v>
      </c>
      <c r="C21" s="7" t="n">
        <v>45.8</v>
      </c>
      <c r="D21" s="5" t="n">
        <v>0</v>
      </c>
    </row>
    <row r="22">
      <c r="A22" s="4" t="inlineStr">
        <is>
          <t>2025 Notes</t>
        </is>
      </c>
    </row>
    <row r="23">
      <c r="A23" s="3" t="inlineStr">
        <is>
          <t>Debt Instrument [Line Items]</t>
        </is>
      </c>
    </row>
    <row r="24">
      <c r="A24" s="4" t="inlineStr">
        <is>
          <t>Interest expense</t>
        </is>
      </c>
      <c r="B24" s="7" t="n">
        <v>18.7</v>
      </c>
      <c r="C24" s="7" t="n">
        <v>16.6</v>
      </c>
      <c r="D24" s="5" t="n">
        <v>0</v>
      </c>
    </row>
    <row r="25">
      <c r="A25" s="4" t="inlineStr">
        <is>
          <t>2022 Notes</t>
        </is>
      </c>
    </row>
    <row r="26">
      <c r="A26" s="3" t="inlineStr">
        <is>
          <t>Debt Instrument [Line Items]</t>
        </is>
      </c>
    </row>
    <row r="27">
      <c r="A27" s="4" t="inlineStr">
        <is>
          <t>Interest expense</t>
        </is>
      </c>
      <c r="B27" s="5" t="n">
        <v>0</v>
      </c>
      <c r="C27" s="7" t="n">
        <v>14.1</v>
      </c>
      <c r="D27" s="7" t="n">
        <v>85.90000000000001</v>
      </c>
    </row>
    <row r="28">
      <c r="A28" s="4" t="inlineStr">
        <is>
          <t>Accounts Receivable Financing</t>
        </is>
      </c>
    </row>
    <row r="29">
      <c r="A29" s="3" t="inlineStr">
        <is>
          <t>Debt Instrument [Line Items]</t>
        </is>
      </c>
    </row>
    <row r="30">
      <c r="A30" s="4" t="inlineStr">
        <is>
          <t>Interest expense</t>
        </is>
      </c>
      <c r="B30" s="6" t="n">
        <v>0.7</v>
      </c>
      <c r="C30" s="10" t="n">
        <v>5</v>
      </c>
      <c r="D30" s="6" t="n">
        <v>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Required Future Repayments of all Borrowings Outstanding (Details) $ in Millions</t>
        </is>
      </c>
      <c r="B1" s="2" t="inlineStr">
        <is>
          <t>Jan. 02, 2022USD ($)</t>
        </is>
      </c>
    </row>
    <row r="2">
      <c r="A2" s="3" t="inlineStr">
        <is>
          <t>Debt Disclosure [Abstract]</t>
        </is>
      </c>
    </row>
    <row r="3">
      <c r="A3" s="4" t="inlineStr">
        <is>
          <t>2022</t>
        </is>
      </c>
      <c r="B3" s="6" t="n">
        <v>63.4</v>
      </c>
    </row>
    <row r="4">
      <c r="A4" s="4" t="inlineStr">
        <is>
          <t>2023</t>
        </is>
      </c>
      <c r="B4" s="5" t="n">
        <v>63</v>
      </c>
    </row>
    <row r="5">
      <c r="A5" s="4" t="inlineStr">
        <is>
          <t>2024</t>
        </is>
      </c>
      <c r="B5" s="7" t="n">
        <v>62.7</v>
      </c>
    </row>
    <row r="6">
      <c r="A6" s="4" t="inlineStr">
        <is>
          <t>2025</t>
        </is>
      </c>
      <c r="B6" s="7" t="n">
        <v>1682.8</v>
      </c>
    </row>
    <row r="7">
      <c r="A7" s="4" t="inlineStr">
        <is>
          <t>2026</t>
        </is>
      </c>
      <c r="B7" s="5" t="n">
        <v>0</v>
      </c>
    </row>
    <row r="8">
      <c r="A8" s="4" t="inlineStr">
        <is>
          <t>Thereafter</t>
        </is>
      </c>
      <c r="B8" s="5" t="n">
        <v>405</v>
      </c>
    </row>
    <row r="9">
      <c r="A9" s="4" t="inlineStr">
        <is>
          <t>Long-term Debt</t>
        </is>
      </c>
      <c r="B9" s="6" t="n">
        <v>227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orrowings - Additional Information (Details) - USD ($) $ in Millions</t>
        </is>
      </c>
      <c r="B1" s="2" t="inlineStr">
        <is>
          <t>12 Months Ended</t>
        </is>
      </c>
    </row>
    <row r="2">
      <c r="B2" s="2" t="inlineStr">
        <is>
          <t>Jan. 02, 2022</t>
        </is>
      </c>
      <c r="C2" s="2" t="inlineStr">
        <is>
          <t>Jan. 03, 2021</t>
        </is>
      </c>
      <c r="D2" s="2" t="inlineStr">
        <is>
          <t>Dec. 29, 2019</t>
        </is>
      </c>
    </row>
    <row r="3">
      <c r="A3" s="3" t="inlineStr">
        <is>
          <t>Debt Disclosure [Abstract]</t>
        </is>
      </c>
    </row>
    <row r="4">
      <c r="A4" s="4" t="inlineStr">
        <is>
          <t>Interest Paid</t>
        </is>
      </c>
      <c r="B4" s="6" t="n">
        <v>132.1</v>
      </c>
      <c r="C4" s="6" t="n">
        <v>191.8</v>
      </c>
      <c r="D4" s="6" t="n">
        <v>189.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Jan. 02, 2022</t>
        </is>
      </c>
      <c r="C2" s="2" t="inlineStr">
        <is>
          <t>Jan. 03, 2021</t>
        </is>
      </c>
      <c r="D2" s="2" t="inlineStr">
        <is>
          <t>Dec. 29, 2019</t>
        </is>
      </c>
    </row>
    <row r="3">
      <c r="A3" s="3" t="inlineStr">
        <is>
          <t>Lessee, Lease, Description [Line Items]</t>
        </is>
      </c>
    </row>
    <row r="4">
      <c r="A4" s="4" t="inlineStr">
        <is>
          <t>Lease term of contract</t>
        </is>
      </c>
      <c r="B4" s="4" t="inlineStr">
        <is>
          <t>12 months</t>
        </is>
      </c>
    </row>
    <row r="5">
      <c r="A5" s="4" t="inlineStr">
        <is>
          <t>Operating lease cost</t>
        </is>
      </c>
      <c r="B5" s="10" t="n">
        <v>21</v>
      </c>
      <c r="C5" s="6" t="n">
        <v>20.3</v>
      </c>
      <c r="D5" s="6" t="n">
        <v>22.2</v>
      </c>
    </row>
    <row r="6">
      <c r="A6" s="4" t="inlineStr">
        <is>
          <t>Variable lease revenue</t>
        </is>
      </c>
      <c r="B6" s="4" t="inlineStr">
        <is>
          <t>4.00%</t>
        </is>
      </c>
      <c r="C6" s="4" t="inlineStr">
        <is>
          <t>4.00%</t>
        </is>
      </c>
      <c r="D6" s="4" t="inlineStr">
        <is>
          <t>4.00%</t>
        </is>
      </c>
    </row>
    <row r="7">
      <c r="A7" s="4" t="inlineStr">
        <is>
          <t>Fixed lease revenue</t>
        </is>
      </c>
      <c r="B7" s="4" t="inlineStr">
        <is>
          <t>1.00%</t>
        </is>
      </c>
      <c r="C7" s="4" t="inlineStr">
        <is>
          <t>1.00%</t>
        </is>
      </c>
      <c r="D7" s="4" t="inlineStr">
        <is>
          <t>1.00%</t>
        </is>
      </c>
    </row>
    <row r="8">
      <c r="A8" s="4" t="inlineStr">
        <is>
          <t>Reagent rental agreement term</t>
        </is>
      </c>
      <c r="B8" s="4" t="inlineStr">
        <is>
          <t>5 years</t>
        </is>
      </c>
    </row>
    <row r="9">
      <c r="A9" s="4" t="inlineStr">
        <is>
          <t>Depreciation expense</t>
        </is>
      </c>
      <c r="B9" s="6" t="n">
        <v>106.8</v>
      </c>
      <c r="C9" s="6" t="n">
        <v>107.2</v>
      </c>
      <c r="D9" s="6" t="n">
        <v>103.1</v>
      </c>
    </row>
    <row r="10">
      <c r="A10" s="4" t="inlineStr">
        <is>
          <t>Weighted-average discount rate</t>
        </is>
      </c>
      <c r="B10" s="4" t="inlineStr">
        <is>
          <t>6.30%</t>
        </is>
      </c>
      <c r="C10" s="4" t="inlineStr">
        <is>
          <t>8.70%</t>
        </is>
      </c>
      <c r="D10" s="4" t="inlineStr">
        <is>
          <t>9.20%</t>
        </is>
      </c>
    </row>
    <row r="11">
      <c r="A11" s="4" t="inlineStr">
        <is>
          <t>Office Space</t>
        </is>
      </c>
    </row>
    <row r="12">
      <c r="A12" s="3" t="inlineStr">
        <is>
          <t>Lessee, Lease, Description [Line Items]</t>
        </is>
      </c>
    </row>
    <row r="13">
      <c r="A13" s="4" t="inlineStr">
        <is>
          <t>Lease term of contract</t>
        </is>
      </c>
      <c r="B13" s="4" t="inlineStr">
        <is>
          <t>9 years</t>
        </is>
      </c>
    </row>
    <row r="14">
      <c r="A14" s="4" t="inlineStr">
        <is>
          <t>Warehouse Space</t>
        </is>
      </c>
    </row>
    <row r="15">
      <c r="A15" s="3" t="inlineStr">
        <is>
          <t>Lessee, Lease, Description [Line Items]</t>
        </is>
      </c>
    </row>
    <row r="16">
      <c r="A16" s="4" t="inlineStr">
        <is>
          <t>Lease term of contract</t>
        </is>
      </c>
      <c r="B16" s="4" t="inlineStr">
        <is>
          <t>7 years</t>
        </is>
      </c>
    </row>
    <row r="17">
      <c r="A17" s="4" t="inlineStr">
        <is>
          <t>Office Space and Warehouse Space</t>
        </is>
      </c>
    </row>
    <row r="18">
      <c r="A18" s="3" t="inlineStr">
        <is>
          <t>Lessee, Lease, Description [Line Items]</t>
        </is>
      </c>
    </row>
    <row r="19">
      <c r="A19" s="4" t="inlineStr">
        <is>
          <t>Operating lease cost</t>
        </is>
      </c>
      <c r="B19" s="6" t="n">
        <v>17.4</v>
      </c>
    </row>
    <row r="20">
      <c r="A20" s="4" t="inlineStr">
        <is>
          <t>Minimum [Member]</t>
        </is>
      </c>
    </row>
    <row r="21">
      <c r="A21" s="3" t="inlineStr">
        <is>
          <t>Lessee, Lease, Description [Line Items]</t>
        </is>
      </c>
    </row>
    <row r="22">
      <c r="A22" s="4" t="inlineStr">
        <is>
          <t>Remaining lease term</t>
        </is>
      </c>
      <c r="B22" s="4" t="inlineStr">
        <is>
          <t>1 year</t>
        </is>
      </c>
    </row>
    <row r="23">
      <c r="A23" s="4" t="inlineStr">
        <is>
          <t>Maximum [Member]</t>
        </is>
      </c>
    </row>
    <row r="24">
      <c r="A24" s="3" t="inlineStr">
        <is>
          <t>Lessee, Lease, Description [Line Items]</t>
        </is>
      </c>
    </row>
    <row r="25">
      <c r="A25" s="4" t="inlineStr">
        <is>
          <t>Remaining lease term</t>
        </is>
      </c>
      <c r="B25" s="4" t="inlineStr">
        <is>
          <t>18 years</t>
        </is>
      </c>
    </row>
    <row r="26">
      <c r="A26" s="4" t="inlineStr">
        <is>
          <t>Option to extend lease term</t>
        </is>
      </c>
      <c r="B26" s="4" t="inlineStr">
        <is>
          <t>5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Details) - USD ($) $ in Millions</t>
        </is>
      </c>
      <c r="B1" s="2" t="inlineStr">
        <is>
          <t>Jan. 02, 2022</t>
        </is>
      </c>
      <c r="C1" s="2" t="inlineStr">
        <is>
          <t>Jan. 03, 2021</t>
        </is>
      </c>
    </row>
    <row r="2">
      <c r="A2" s="3" t="inlineStr">
        <is>
          <t>Leases, Operating [Abstract]</t>
        </is>
      </c>
    </row>
    <row r="3">
      <c r="A3" s="4" t="inlineStr">
        <is>
          <t>Right Of Use Of Assets</t>
        </is>
      </c>
      <c r="B3" s="6" t="n">
        <v>30.4</v>
      </c>
      <c r="C3" s="6" t="n">
        <v>26.7</v>
      </c>
    </row>
    <row r="4">
      <c r="A4" s="3" t="inlineStr">
        <is>
          <t>Operating Lease, Liability [Abstract]</t>
        </is>
      </c>
    </row>
    <row r="5">
      <c r="A5" s="4" t="inlineStr">
        <is>
          <t>Accrued liabilities</t>
        </is>
      </c>
      <c r="B5" s="7" t="n">
        <v>13.4</v>
      </c>
      <c r="C5" s="7" t="n">
        <v>15.1</v>
      </c>
    </row>
    <row r="6">
      <c r="A6" s="4" t="inlineStr">
        <is>
          <t>Other liabilities</t>
        </is>
      </c>
      <c r="B6" s="6" t="n">
        <v>17.3</v>
      </c>
      <c r="C6" s="6" t="n">
        <v>1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6" customWidth="1" min="3" max="3"/>
    <col width="23" customWidth="1" min="4" max="4"/>
  </cols>
  <sheetData>
    <row r="1">
      <c r="A1" s="1" t="inlineStr">
        <is>
          <t>Leases - Summary of Cash Flow Information, Lease Term And Discount Rate of Operating Lease (Details) - USD ($) $ in Millions</t>
        </is>
      </c>
      <c r="B1" s="2" t="inlineStr">
        <is>
          <t>12 Months Ended</t>
        </is>
      </c>
    </row>
    <row r="2">
      <c r="B2" s="2" t="inlineStr">
        <is>
          <t>Jan. 02, 2022</t>
        </is>
      </c>
      <c r="C2" s="2" t="inlineStr">
        <is>
          <t>Jan. 03, 2021</t>
        </is>
      </c>
      <c r="D2" s="2" t="inlineStr">
        <is>
          <t>Dec. 29, 2019</t>
        </is>
      </c>
    </row>
    <row r="3">
      <c r="A3" s="3" t="inlineStr">
        <is>
          <t>Leases [Abstract]</t>
        </is>
      </c>
    </row>
    <row r="4">
      <c r="A4" s="4" t="inlineStr">
        <is>
          <t>Cash paid for amounts included in the measurement of operating lease liabilities</t>
        </is>
      </c>
      <c r="B4" s="6" t="n">
        <v>25.6</v>
      </c>
      <c r="C4" s="6" t="n">
        <v>20.8</v>
      </c>
      <c r="D4" s="6" t="n">
        <v>24.2</v>
      </c>
    </row>
    <row r="5">
      <c r="A5" s="4" t="inlineStr">
        <is>
          <t>Right-of-use operating lease assets obtained in exchange for lease obligations</t>
        </is>
      </c>
      <c r="B5" s="6" t="n">
        <v>21.3</v>
      </c>
      <c r="C5" s="6" t="n">
        <v>6.6</v>
      </c>
      <c r="D5" s="6" t="n">
        <v>12.8</v>
      </c>
    </row>
    <row r="6">
      <c r="A6" s="4" t="inlineStr">
        <is>
          <t>Operating Lease, Right-of-Use Asset, Statement of Financial Position [Extensible Enumeration]</t>
        </is>
      </c>
      <c r="B6" s="4" t="inlineStr">
        <is>
          <t>Liabilities</t>
        </is>
      </c>
      <c r="C6" s="4" t="inlineStr">
        <is>
          <t>Liabilities</t>
        </is>
      </c>
      <c r="D6" s="4" t="inlineStr">
        <is>
          <t>Liabilities</t>
        </is>
      </c>
    </row>
    <row r="7">
      <c r="A7" s="4" t="inlineStr">
        <is>
          <t>Weighted-average remaining lease term (years)</t>
        </is>
      </c>
      <c r="B7" s="4" t="inlineStr">
        <is>
          <t>3 years 6 months</t>
        </is>
      </c>
      <c r="C7" s="4" t="inlineStr">
        <is>
          <t>2 years 10 months 24 days</t>
        </is>
      </c>
      <c r="D7" s="4" t="inlineStr">
        <is>
          <t>3 years 1 month 6 days</t>
        </is>
      </c>
    </row>
    <row r="8">
      <c r="A8" s="4" t="inlineStr">
        <is>
          <t>Weighted-average discount rate</t>
        </is>
      </c>
      <c r="B8" s="4" t="inlineStr">
        <is>
          <t>6.30%</t>
        </is>
      </c>
      <c r="C8" s="4" t="inlineStr">
        <is>
          <t>8.70%</t>
        </is>
      </c>
      <c r="D8" s="4" t="inlineStr">
        <is>
          <t>9.2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Lessee, Operating Lease, Liability, Maturity (Details) $ in Millions</t>
        </is>
      </c>
      <c r="B1" s="2" t="inlineStr">
        <is>
          <t>Jan. 02, 2022USD ($)</t>
        </is>
      </c>
    </row>
    <row r="2">
      <c r="A2" s="3" t="inlineStr">
        <is>
          <t>Leases [Abstract]</t>
        </is>
      </c>
    </row>
    <row r="3">
      <c r="A3" s="4" t="inlineStr">
        <is>
          <t>2022</t>
        </is>
      </c>
      <c r="B3" s="6" t="n">
        <v>13.7</v>
      </c>
    </row>
    <row r="4">
      <c r="A4" s="4" t="inlineStr">
        <is>
          <t>2023</t>
        </is>
      </c>
      <c r="B4" s="7" t="n">
        <v>8.699999999999999</v>
      </c>
    </row>
    <row r="5">
      <c r="A5" s="4" t="inlineStr">
        <is>
          <t>2024</t>
        </is>
      </c>
      <c r="B5" s="5" t="n">
        <v>5</v>
      </c>
    </row>
    <row r="6">
      <c r="A6" s="4" t="inlineStr">
        <is>
          <t>2025</t>
        </is>
      </c>
      <c r="B6" s="7" t="n">
        <v>2.6</v>
      </c>
    </row>
    <row r="7">
      <c r="A7" s="4" t="inlineStr">
        <is>
          <t>2026</t>
        </is>
      </c>
      <c r="B7" s="7" t="n">
        <v>1.6</v>
      </c>
    </row>
    <row r="8">
      <c r="A8" s="4" t="inlineStr">
        <is>
          <t>Thereafter</t>
        </is>
      </c>
      <c r="B8" s="7" t="n">
        <v>2.1</v>
      </c>
    </row>
    <row r="9">
      <c r="A9" s="4" t="inlineStr">
        <is>
          <t>Total minimum lease payments</t>
        </is>
      </c>
      <c r="B9" s="7" t="n">
        <v>33.7</v>
      </c>
    </row>
    <row r="10">
      <c r="A10" s="4" t="inlineStr">
        <is>
          <t>Less: imputed interest</t>
        </is>
      </c>
      <c r="B10" s="5" t="n">
        <v>3</v>
      </c>
    </row>
    <row r="11">
      <c r="A11" s="4" t="inlineStr">
        <is>
          <t>Present value of lease liabilities</t>
        </is>
      </c>
      <c r="B11" s="6" t="n">
        <v>3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Equipment Leased to Customers (Details) - USD ($) $ in Millions</t>
        </is>
      </c>
      <c r="B1" s="2" t="inlineStr">
        <is>
          <t>Jan. 02, 2022</t>
        </is>
      </c>
      <c r="C1" s="2" t="inlineStr">
        <is>
          <t>Jan. 03, 2021</t>
        </is>
      </c>
    </row>
    <row r="2">
      <c r="A2" s="3" t="inlineStr">
        <is>
          <t>Leases [Abstract]</t>
        </is>
      </c>
    </row>
    <row r="3">
      <c r="A3" s="4" t="inlineStr">
        <is>
          <t>Customer leased instruments</t>
        </is>
      </c>
      <c r="B3" s="6" t="n">
        <v>775.9</v>
      </c>
      <c r="C3" s="6" t="n">
        <v>727.3</v>
      </c>
    </row>
    <row r="4">
      <c r="A4" s="4" t="inlineStr">
        <is>
          <t>Less: Accumulated depreciation</t>
        </is>
      </c>
      <c r="B4" s="5" t="n">
        <v>-497</v>
      </c>
      <c r="C4" s="7" t="n">
        <v>-432.8</v>
      </c>
    </row>
    <row r="5">
      <c r="A5" s="4" t="inlineStr">
        <is>
          <t>Total Customer leased instruments, net</t>
        </is>
      </c>
      <c r="B5" s="6" t="n">
        <v>278.9</v>
      </c>
      <c r="C5" s="6" t="n">
        <v>29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 Schedule of Accrued Liabilities (Details) - USD ($) $ in Millions</t>
        </is>
      </c>
      <c r="B1" s="2" t="inlineStr">
        <is>
          <t>Jan. 02, 2022</t>
        </is>
      </c>
      <c r="C1" s="2" t="inlineStr">
        <is>
          <t>Jan. 03, 2021</t>
        </is>
      </c>
    </row>
    <row r="2">
      <c r="A2" s="3" t="inlineStr">
        <is>
          <t>Payables And Accruals [Abstract]</t>
        </is>
      </c>
    </row>
    <row r="3">
      <c r="A3" s="4" t="inlineStr">
        <is>
          <t>Accrued compensation and employee-related obligations</t>
        </is>
      </c>
      <c r="B3" s="6" t="n">
        <v>123.9</v>
      </c>
      <c r="C3" s="6" t="n">
        <v>110.5</v>
      </c>
    </row>
    <row r="4">
      <c r="A4" s="4" t="inlineStr">
        <is>
          <t>Accrued commissions and rebates</t>
        </is>
      </c>
      <c r="B4" s="7" t="n">
        <v>32.6</v>
      </c>
      <c r="C4" s="7" t="n">
        <v>24.9</v>
      </c>
    </row>
    <row r="5">
      <c r="A5" s="4" t="inlineStr">
        <is>
          <t>Accrued taxes other than income</t>
        </is>
      </c>
      <c r="B5" s="7" t="n">
        <v>22.9</v>
      </c>
      <c r="C5" s="7" t="n">
        <v>14.3</v>
      </c>
    </row>
    <row r="6">
      <c r="A6" s="4" t="inlineStr">
        <is>
          <t>Accrued interest</t>
        </is>
      </c>
      <c r="B6" s="7" t="n">
        <v>19.8</v>
      </c>
      <c r="C6" s="7" t="n">
        <v>42.2</v>
      </c>
    </row>
    <row r="7">
      <c r="A7" s="4" t="inlineStr">
        <is>
          <t>Current portion of operating lease liabilities</t>
        </is>
      </c>
      <c r="B7" s="6" t="n">
        <v>13.4</v>
      </c>
      <c r="C7" s="6" t="n">
        <v>15.1</v>
      </c>
    </row>
    <row r="8">
      <c r="A8" s="4" t="inlineStr">
        <is>
          <t>Operating Lease, Liability, Current, Statement of Financial Position [Extensible Enumeration]</t>
        </is>
      </c>
      <c r="B8" s="4" t="inlineStr">
        <is>
          <t>Total Accrued Liabilities</t>
        </is>
      </c>
      <c r="C8" s="4" t="inlineStr">
        <is>
          <t>Total Accrued Liabilities</t>
        </is>
      </c>
    </row>
    <row r="9">
      <c r="A9" s="4" t="inlineStr">
        <is>
          <t>Derivatives</t>
        </is>
      </c>
      <c r="B9" s="6" t="n">
        <v>5.4</v>
      </c>
      <c r="C9" s="6" t="n">
        <v>10.3</v>
      </c>
    </row>
    <row r="10">
      <c r="A10" s="4" t="inlineStr">
        <is>
          <t>Income taxes payable</t>
        </is>
      </c>
      <c r="B10" s="7" t="n">
        <v>-7.3</v>
      </c>
      <c r="C10" s="7" t="n">
        <v>-4.1</v>
      </c>
    </row>
    <row r="11">
      <c r="A11" s="4" t="inlineStr">
        <is>
          <t>Other accrued liabilities</t>
        </is>
      </c>
      <c r="B11" s="7" t="n">
        <v>74.40000000000001</v>
      </c>
      <c r="C11" s="7" t="n">
        <v>63.3</v>
      </c>
    </row>
    <row r="12">
      <c r="A12" s="4" t="inlineStr">
        <is>
          <t>Total Accrued Liabilities</t>
        </is>
      </c>
      <c r="B12" s="6" t="n">
        <v>299.6</v>
      </c>
      <c r="C12" s="6" t="n">
        <v>28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 and Description of the Business</t>
        </is>
      </c>
      <c r="B1" s="2" t="inlineStr">
        <is>
          <t>12 Months Ended</t>
        </is>
      </c>
    </row>
    <row r="2">
      <c r="B2" s="2" t="inlineStr">
        <is>
          <t>Jan. 02, 2022</t>
        </is>
      </c>
    </row>
    <row r="3">
      <c r="A3" s="3" t="inlineStr">
        <is>
          <t>Organization Consolidation And Presentation Of Financial Statements [Abstract]</t>
        </is>
      </c>
    </row>
    <row r="4">
      <c r="A4" s="4" t="inlineStr">
        <is>
          <t>General and Description of the Business</t>
        </is>
      </c>
      <c r="B4" s="4" t="inlineStr">
        <is>
          <t>(1) General and description of the business Ortho Clinical Diagnostics Holdings plc (“UK Holdco”) is a public limited company incorporated under the laws of England and Wales. On December 16, 2020, upon incorporation, UK Holdco had an initial share capital of one ordinary share and 50,000 preferred redeemable shares (“Incorporation Shares”). On January 25, 2021, UK Holdco became the new holding company of Bermuda Holdco and its subsidiaries and The Carlyle Group L.P. (“Carlyle”), and all other shareholders of Bermuda Holdco contributed all of their outstanding equity interests in Bermuda Holdco to UK Holdco in exchange for ordinary shares of UK Holdco on a 1-for-1 basis (“Reorganization Transactions”). UK Holdco is a holding company with no business operations or assets other than cash, intercompany receivables, miscellaneous administrative costs and guarantees of certain obligations of Ortho-Clinical Diagnostics, Inc. (“Ortho U.S.”) and 100 % of its ownership interest of Ortho-Clinical Diagnostics Holdings Luxembourg S.à r.l., which itself is a holding company with no operations or assets other than cash, intercompany receivables, miscellaneous administrative costs and its ownership of 100 % of the capital stock of Ortho-Clinical Diagnostics S.A. (“LuxCo”). LuxCo, together with its indirect wholly owned subsidiary, Ortho U.S., are co-borrowers under the Senior Secured Credit Facilities and co-issuers of the Notes (each as defined in Note 9–Borrowings ). UK Holdco’s global operations are conducted by indirect wholly owned subsidiaries. The terms “we”, “us”, “our”, “its”, and the “Company” refer to UK Holdco and its consolidated subsidiaries after giving effect to the Reorganization Transactions. The Company is a leading global provider of in-vitro diagnostics solutions to the clinical laboratory and transfusion medicine communities. The Company maintains a commercial presence in more than 130 countries and territories. The Company’s instruments, assays, reagents and other consumables are used in hospitals, laboratories, clinics, blood banks and donor centers worldwide. The Company is globally operated with manufacturing facilities in the United States and the United Kingdom and sales centers, administrative offices and warehouses located throughout the world. COVID-19 Both the Company’s domestic and international operations have been and continue to be affected by the ongoing global pandemic of a novel strain of coronavirus (“COVID-19”) and the resulting volatility and uncertainty it has caused in the U.S. and international markets. The Company has a direct commercial presence in more than 30 countries, including many of the regions most impacted by the COVID-19 pandemic. A decrease in shipments to the Company’s customers began to occur during the fiscal quarter ended June 28, 2020 in many countries, including the U.S. As a result, during the fiscal year ended January 3, 2021, the Company experienced decreased revenues and incurred idle or underutilized facilities costs, higher freight and higher distribution costs compared to the periods prior to the pandemic. During the fiscal quarter ended January 3, 2021, the Company started to experience a recovery in the base business of its core revenue, which continued through the fiscal year ended January 2, 2022. During the same period, the Company also continued to experience higher distribution costs due to higher shipping rates as a result of the COVID-19 pandemic. Initial Public and Secondary Offerings On February 1, 2021, the Company completed its initial public offering (“IPO”) of ordinary shares at a price of $ 17.00 per share. The Company issued and sold 87,400,000 ordinary shares in the IPO, including 11,400,000 ordinary shares issued pursuant to the full exercise of the underwriters option to purchase additional shares. The ordinary shares sold in the IPO were registered under the Securities Act pursuant to a Registration Statement on Form S-1 (the “IPO Registration Statement”), which was declared effective by the SEC on January 29, 2021. The offering generated net proceeds of $ 1,426.4 million after deducting underwriting discounts and commissions and estimated offering expenses. The Company used a portion of the net proceeds from the IPO (i) to redeem $ 160.0 million of its 2025 Notes, plus accrued interest thereon and $ 11.8 million of redemption premium, (ii) to redeem $ 270.0 million of its 2028 Notes, plus accrued interest thereon and $ 19.6 million of redemption premium, (iii) to repay $ 892.7 million in aggregate principal amount of borrowings under its Dollar Term Loan Facility and (iv) for working capital and general corporate purposes. In September 2021, the Company completed an underwritten secondary offering (the “Secondary Offering”) of 25.3 million ordinary shares held by a selling shareholder affiliated with Carlyle, including 3.3 million ordinary shares pursuant to the full exercise of the underwriters' option to purchase additional shares. The ordinary shares sold in the Secondary Offering were registered under the securities pursuant to a Registration Statement on Form S-1, which was declared effective by the SEC on September 9, 2021. The Company did not offer any ordinary shares in this transaction and did not receive any proceeds from the sale of the ordinary shares by the selling shareholder. The Company incurred costs of $ 1.1 million in relation to the Secondary Offering for the fiscal year ended January 2, 2022. Business Combination with Quidel On December 22, 2021, the Company, Coronado Topco, Inc., a Delaware corporation and a wholly owned subsidiary of the Company (“Coronado Topco”), Laguna Merger Sub, Inc., a Delaware corporation and a wholly owned subsidiary of Topco (“U.S. Merger Sub”), Orca Holdco, Inc., a Delaware corporation and a wholly owned subsidiary of Topco (“U.S. Holdco Sub”), Orca Holdco 2, Inc., a Delaware corporation and a wholly owned subsidiary of U.S. Holdco Sub (“U.S. Holdco Sub 2”) and Quidel Corporation, a Delaware corporation (“Quidel”) entered into a Business Combination Agreement (the “Business Combination Agreement,” and the transactions contemplated thereby, the “Combinations”), pursuant to which, among other things and subject to the terms and conditions contained therein, (i) under a scheme of arrangement under UK corporate law, each issued and outstanding share of the Company will be acquired by a depository nominee (or transferred within the depository nominee) on behalf of Coronado Topco in exchange for (x) 0.1055 shares of common stock of Coronado Topco and (y) $ 7.14 in cash (the “Ortho Scheme”), and (ii) immediately after the consummation of the Ortho Scheme, U.S. Merger Sub will merge with and into Quidel, pursuant to which each issued and outstanding share of Quidel common stock will be converted into one share of Coronado Topco common stock, with Quidel surviving as a wholly owned subsidiary of Coronado Topco. The boards of directors of both the Company and Quidel have unanimously approved the terms of the Business Combination Agreement, which is expected to close during the first half of fiscal year 2022. Upon completion of the Combinations, which requires shareholder approval, the Company's shareholders are expected to own approximately 38 % of Coronado Topco and Quidel stockholders are expected to own approximately 62 % of Coronado Topco on a fully diluted basis, based on the respective capitalizations of the Company and Quidel as of the date the parties entered into the Business Combination Agreement. In the event that the Business Combination Agreement is terminated by Ortho as a result of the occurrence of certain terms and conditions as specified therein, the Company must pay Quidel a termination fee of approximately $ 46.9 million, less any expenses reimbursable by Quidel pursuant to the Business Combination Agreement. If the Business Combination Agreement is terminated by Quidel as a result of the occurrence of certain terms and conditions as specified therein, the Company will receive approximately $ 207.8 million, less any expenses reimbursable by Ortho pursuant to the Business Combination Agreement. The accompanying consolidated financial statements have been prepared on a basis which assumes that the Company will continue as a going concern and contemplates the realization of assets and satisfaction of liabilities and commitments in the normal course of business. As shown in the consolidated financial statements, at January 2, 2022, the Company has total cash and cash equivalents balance of $ 309.7 million and an accumulated deficit of $ 1,971.8 million . The Company has incurred losses since the acquisition from Johnson &amp; Johnson and reported a net loss of $ 54.3 million , while generating $ 286.6 million of cash from operating activities during the fiscal year ended January 2, 2022. The Company’s primary cash needs will be to meet debt service requirements, working capital needs and capital expenditures. Management is required to evaluate whether there are conditions and events that raise substantial doubt about the entity’s ability to continue as a going concern for at least one year from the date the financial statements are issued and, if so, disclose that fact. The Company’s debt agreements contain various covenants that may restrict the Company’s ability to borrow on available credit facilities and future financing arrangements and require the Company to remain below a specific credit coverage threshold. The Company’s Credit Agreement (as defined in Note 9–Borrowings ) has a financial covenant referred to as the “First Lien Net Leverage Ratio” (as defined in the Credit Agreement) not to exceed 5.5 -to-1, subject to a 50 basis point step-down on September 30, 2022 that is tested when borrowings under the Revolving Credit Facility exceed 30 % of the committed amount at any period end reporting date. As of January 2, 2022 , the Company had no outstanding borrowings under its Revolving Credit Facility and letters of credit issued under the Revolving Credit Facility totaled $ 46.3 million . The Company believes that it has complied and will continue to comply with the financial covenant for the next 12 months. In the event the Company does not comply with the financial covenant of the Revolving Credit Facility, the lenders will have the right to call on all of the borrowings under the revolving facility. If the lenders on the revolving facility terminate their commitments and accelerate the loans, this would become a cross default to other material indebtedness. The Company evaluated its liquidity position and ability to comply with financial covenants in its Revolving Credit Facility as of the date of the issuance of these consolidated financial statements. Based on this evaluation, management believes that the Company’s financial position, net cash provided by operating activities combined with cash and cash equivalents, and borrowing availability under its Revolving Credit Facility, will be sufficient to fund its current obligations, capital spending, debt service requirements and working capital requirements over at least the next 12 months from the issuance of these consolidated financial statements. Should it become necessary, the Company may seek to raise additional capital within the next 12 months through borrowings on credit facilities, other financing activities and/or the sale of equity securities. The Company may also need to control discretionary spending, which could impact its planned general and administrative, research and development, or capital spend in an effort to provide sufficient funds to continue its operations or maintain compliance with the financial covenants, and the Company may be subject to adverse business conditions due to the global COVID-19 pandemic, all of which could adversely affect the Company’s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Restructuring Costs - Additional Infrmation (Details) - USD ($) $ in Millions</t>
        </is>
      </c>
      <c r="B1" s="2" t="inlineStr">
        <is>
          <t>12 Months Ended</t>
        </is>
      </c>
    </row>
    <row r="2">
      <c r="B2" s="2" t="inlineStr">
        <is>
          <t>Jan. 02, 2022</t>
        </is>
      </c>
      <c r="C2" s="2" t="inlineStr">
        <is>
          <t>Jan. 03, 2021</t>
        </is>
      </c>
      <c r="D2" s="2" t="inlineStr">
        <is>
          <t>Dec. 29, 2019</t>
        </is>
      </c>
      <c r="E2" s="2" t="inlineStr">
        <is>
          <t>Dec. 30, 2018</t>
        </is>
      </c>
    </row>
    <row r="3">
      <c r="A3" s="3" t="inlineStr">
        <is>
          <t>Restructuring Cost And Reserve [Line Items]</t>
        </is>
      </c>
    </row>
    <row r="4">
      <c r="A4" s="4" t="inlineStr">
        <is>
          <t>Restructuring costs</t>
        </is>
      </c>
      <c r="D4" s="6" t="n">
        <v>11.9</v>
      </c>
    </row>
    <row r="5">
      <c r="A5" s="4" t="inlineStr">
        <is>
          <t>Payments made</t>
        </is>
      </c>
      <c r="C5" s="6" t="n">
        <v>6.5</v>
      </c>
      <c r="E5" s="6" t="n">
        <v>15.4</v>
      </c>
    </row>
    <row r="6">
      <c r="A6" s="4" t="inlineStr">
        <is>
          <t>Cumulative cash payments for restructuring</t>
        </is>
      </c>
      <c r="B6" s="6" t="n">
        <v>71.09999999999999</v>
      </c>
    </row>
    <row r="7">
      <c r="A7" s="4" t="inlineStr">
        <is>
          <t>Cost of Revenue</t>
        </is>
      </c>
      <c r="B7" s="7" t="n">
        <v>1006.8</v>
      </c>
      <c r="C7" s="6" t="n">
        <v>908.2</v>
      </c>
      <c r="D7" s="7" t="n">
        <v>922.4</v>
      </c>
    </row>
    <row r="8">
      <c r="A8" s="4" t="inlineStr">
        <is>
          <t>Accelerated depreciation</t>
        </is>
      </c>
      <c r="E8" s="7" t="n">
        <v>13.3</v>
      </c>
    </row>
    <row r="9">
      <c r="A9" s="4" t="inlineStr">
        <is>
          <t>Severance and other costs</t>
        </is>
      </c>
      <c r="E9" s="7" t="n">
        <v>6.2</v>
      </c>
    </row>
    <row r="10">
      <c r="A10" s="4" t="inlineStr">
        <is>
          <t>Restructuring and related cost, incurred cost</t>
        </is>
      </c>
      <c r="D10" s="7" t="n">
        <v>75.40000000000001</v>
      </c>
    </row>
    <row r="11">
      <c r="A11" s="4" t="inlineStr">
        <is>
          <t>Restructuring and related cost, cost incurred to date</t>
        </is>
      </c>
      <c r="E11" s="6" t="n">
        <v>19.5</v>
      </c>
    </row>
    <row r="12">
      <c r="A12" s="4" t="inlineStr">
        <is>
          <t>Restructuring expenses cumulative capital expenditure</t>
        </is>
      </c>
      <c r="B12" s="6" t="n">
        <v>9.4</v>
      </c>
    </row>
    <row r="13">
      <c r="A13" s="4" t="inlineStr">
        <is>
          <t>Restructuring</t>
        </is>
      </c>
    </row>
    <row r="14">
      <c r="A14" s="3" t="inlineStr">
        <is>
          <t>Restructuring Cost And Reserve [Line Items]</t>
        </is>
      </c>
    </row>
    <row r="15">
      <c r="A15" s="4" t="inlineStr">
        <is>
          <t>Cost of Revenue</t>
        </is>
      </c>
      <c r="D15" s="6" t="n">
        <v>11.7</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llaborations and Other Relationships - Additional Information (Details) - USD ($) $ in Millions</t>
        </is>
      </c>
      <c r="B1" s="2" t="inlineStr">
        <is>
          <t>Sep. 04, 2020</t>
        </is>
      </c>
      <c r="C1" s="2" t="inlineStr">
        <is>
          <t>Jan. 02, 2022</t>
        </is>
      </c>
      <c r="D1" s="2" t="inlineStr">
        <is>
          <t>Jan. 03, 2021</t>
        </is>
      </c>
      <c r="E1" s="2" t="inlineStr">
        <is>
          <t>Dec. 29, 2019</t>
        </is>
      </c>
      <c r="F1" s="2" t="inlineStr">
        <is>
          <t>Jan. 31, 2015</t>
        </is>
      </c>
    </row>
    <row r="2">
      <c r="A2" s="3" t="inlineStr">
        <is>
          <t>Collaborative Arrangements And Noncollaborative Arrangement Transactions [Line Items]</t>
        </is>
      </c>
    </row>
    <row r="3">
      <c r="A3" s="4" t="inlineStr">
        <is>
          <t>Revenues</t>
        </is>
      </c>
      <c r="C3" s="6" t="n">
        <v>2042.8</v>
      </c>
      <c r="D3" s="6" t="n">
        <v>1766.2</v>
      </c>
      <c r="E3" s="6" t="n">
        <v>1801.5</v>
      </c>
    </row>
    <row r="4">
      <c r="A4" s="4" t="inlineStr">
        <is>
          <t>Research and development expense</t>
        </is>
      </c>
      <c r="C4" s="7" t="n">
        <v>126.2</v>
      </c>
      <c r="D4" s="7" t="n">
        <v>112.9</v>
      </c>
      <c r="E4" s="5" t="n">
        <v>98</v>
      </c>
    </row>
    <row r="5">
      <c r="A5" s="4" t="inlineStr">
        <is>
          <t>Accounts payable</t>
        </is>
      </c>
      <c r="C5" s="5" t="n">
        <v>181</v>
      </c>
      <c r="D5" s="7" t="n">
        <v>146.2</v>
      </c>
    </row>
    <row r="6">
      <c r="A6" s="4" t="inlineStr">
        <is>
          <t>Collaborations</t>
        </is>
      </c>
    </row>
    <row r="7">
      <c r="A7" s="3" t="inlineStr">
        <is>
          <t>Collaborative Arrangements And Noncollaborative Arrangement Transactions [Line Items]</t>
        </is>
      </c>
    </row>
    <row r="8">
      <c r="A8" s="4" t="inlineStr">
        <is>
          <t>Revenues</t>
        </is>
      </c>
      <c r="C8" s="7" t="n">
        <v>21.9</v>
      </c>
      <c r="D8" s="7" t="n">
        <v>22.9</v>
      </c>
      <c r="E8" s="7" t="n">
        <v>23.9</v>
      </c>
    </row>
    <row r="9">
      <c r="A9" s="4" t="inlineStr">
        <is>
          <t>Grifols Diagnostic Solutions, Inc.</t>
        </is>
      </c>
    </row>
    <row r="10">
      <c r="A10" s="3" t="inlineStr">
        <is>
          <t>Collaborative Arrangements And Noncollaborative Arrangement Transactions [Line Items]</t>
        </is>
      </c>
    </row>
    <row r="11">
      <c r="A11" s="4" t="inlineStr">
        <is>
          <t>Pre-tax net profit</t>
        </is>
      </c>
      <c r="C11" s="7" t="n">
        <v>35.5</v>
      </c>
      <c r="D11" s="7" t="n">
        <v>32.7</v>
      </c>
      <c r="E11" s="7" t="n">
        <v>46.8</v>
      </c>
    </row>
    <row r="12">
      <c r="A12" s="4" t="inlineStr">
        <is>
          <t>Quotient Limited</t>
        </is>
      </c>
    </row>
    <row r="13">
      <c r="A13" s="3" t="inlineStr">
        <is>
          <t>Collaborative Arrangements And Noncollaborative Arrangement Transactions [Line Items]</t>
        </is>
      </c>
    </row>
    <row r="14">
      <c r="A14" s="4" t="inlineStr">
        <is>
          <t>Potential Payments Upon Achievement Of Certain Cumulative Revenue Milestones</t>
        </is>
      </c>
      <c r="F14" s="10" t="n">
        <v>25</v>
      </c>
    </row>
    <row r="15">
      <c r="A15" s="4" t="inlineStr">
        <is>
          <t>Sales to Quotient</t>
        </is>
      </c>
      <c r="E15" s="7" t="n">
        <v>0.3</v>
      </c>
    </row>
    <row r="16">
      <c r="A16" s="4" t="inlineStr">
        <is>
          <t>Joint Business | Grifols Diagnostic Solutions, Inc.</t>
        </is>
      </c>
    </row>
    <row r="17">
      <c r="A17" s="3" t="inlineStr">
        <is>
          <t>Collaborative Arrangements And Noncollaborative Arrangement Transactions [Line Items]</t>
        </is>
      </c>
    </row>
    <row r="18">
      <c r="A18" s="4" t="inlineStr">
        <is>
          <t>Net profit shared under joint venture, before tax</t>
        </is>
      </c>
      <c r="C18" s="7" t="n">
        <v>57.4</v>
      </c>
      <c r="D18" s="7" t="n">
        <v>55.6</v>
      </c>
      <c r="E18" s="7" t="n">
        <v>70.7</v>
      </c>
    </row>
    <row r="19">
      <c r="A19" s="4" t="inlineStr">
        <is>
          <t>Letter Agreement | Quotient Limited</t>
        </is>
      </c>
    </row>
    <row r="20">
      <c r="A20" s="3" t="inlineStr">
        <is>
          <t>Collaborative Arrangements And Noncollaborative Arrangement Transactions [Line Items]</t>
        </is>
      </c>
    </row>
    <row r="21">
      <c r="A21" s="4" t="inlineStr">
        <is>
          <t>Non-refundable upfront payment</t>
        </is>
      </c>
      <c r="B21" s="6" t="n">
        <v>7.5</v>
      </c>
    </row>
    <row r="22">
      <c r="A22" s="4" t="inlineStr">
        <is>
          <t>Research and development expense</t>
        </is>
      </c>
      <c r="D22" s="7" t="n">
        <v>7.5</v>
      </c>
    </row>
    <row r="23">
      <c r="A23" s="4" t="inlineStr">
        <is>
          <t>Inventories, purchased</t>
        </is>
      </c>
      <c r="C23" s="7" t="n">
        <v>22.4</v>
      </c>
      <c r="D23" s="7" t="n">
        <v>21.1</v>
      </c>
      <c r="E23" s="6" t="n">
        <v>20.3</v>
      </c>
    </row>
    <row r="24">
      <c r="A24" s="4" t="inlineStr">
        <is>
          <t>Accounts payable</t>
        </is>
      </c>
      <c r="C24" s="7" t="n">
        <v>4.1</v>
      </c>
      <c r="D24" s="7" t="n">
        <v>2.3</v>
      </c>
    </row>
    <row r="25">
      <c r="A25" s="4" t="inlineStr">
        <is>
          <t>Sales to Quotient</t>
        </is>
      </c>
      <c r="C25" s="6" t="n">
        <v>0.2</v>
      </c>
      <c r="D25" s="6" t="n">
        <v>0.3</v>
      </c>
    </row>
    <row r="26">
      <c r="A26" s="4" t="inlineStr">
        <is>
          <t>Letter Agreement | Quotient Limited | Maximum</t>
        </is>
      </c>
    </row>
    <row r="27">
      <c r="A27" s="3" t="inlineStr">
        <is>
          <t>Collaborative Arrangements And Noncollaborative Arrangement Transactions [Line Items]</t>
        </is>
      </c>
    </row>
    <row r="28">
      <c r="A28" s="4" t="inlineStr">
        <is>
          <t>Potential additional payments upon achievement of certain regulatory milestones and commercial sales benchmarks</t>
        </is>
      </c>
      <c r="B28" s="5" t="n">
        <v>60</v>
      </c>
    </row>
    <row r="29">
      <c r="A29" s="4" t="inlineStr">
        <is>
          <t>Potential Payments Upon Achievement Of Certain Cumulative Revenue Milestones</t>
        </is>
      </c>
      <c r="B29" s="10" t="n">
        <v>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ng-term Employee Benefits - Other Postemployment Benefits - Additional Information (Details)</t>
        </is>
      </c>
      <c r="B1" s="2" t="inlineStr">
        <is>
          <t>12 Months Ended</t>
        </is>
      </c>
    </row>
    <row r="2">
      <c r="B2" s="2" t="inlineStr">
        <is>
          <t>Jan. 02, 2022</t>
        </is>
      </c>
    </row>
    <row r="3">
      <c r="A3" s="3" t="inlineStr">
        <is>
          <t>Compensation And Retirement Disclosure [Abstract]</t>
        </is>
      </c>
    </row>
    <row r="4">
      <c r="A4" s="4" t="inlineStr">
        <is>
          <t>Retirement benefit obligation , amortization term</t>
        </is>
      </c>
      <c r="B4" s="4" t="inlineStr">
        <is>
          <t>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Summary of Changes in Projected Benefit Obligation and Plan Assets (Details) - USD ($) $ in Millions</t>
        </is>
      </c>
      <c r="B1" s="2" t="inlineStr">
        <is>
          <t>12 Months Ended</t>
        </is>
      </c>
    </row>
    <row r="2">
      <c r="B2" s="2" t="inlineStr">
        <is>
          <t>Jan. 02, 2022</t>
        </is>
      </c>
      <c r="C2" s="2" t="inlineStr">
        <is>
          <t>Jan. 03, 2021</t>
        </is>
      </c>
      <c r="D2" s="2" t="inlineStr">
        <is>
          <t>Dec. 29, 2019</t>
        </is>
      </c>
    </row>
    <row r="3">
      <c r="A3" s="3" t="inlineStr">
        <is>
          <t>Change in benefit obligation:</t>
        </is>
      </c>
    </row>
    <row r="4">
      <c r="A4" s="4" t="inlineStr">
        <is>
          <t>Actuarial loss (gain)</t>
        </is>
      </c>
      <c r="B4" s="6" t="n">
        <v>-2.1</v>
      </c>
      <c r="C4" s="6" t="n">
        <v>-2.6</v>
      </c>
      <c r="D4" s="10" t="n">
        <v>-4</v>
      </c>
    </row>
    <row r="5">
      <c r="A5" s="3" t="inlineStr">
        <is>
          <t>Change in plan assets:</t>
        </is>
      </c>
    </row>
    <row r="6">
      <c r="A6" s="4" t="inlineStr">
        <is>
          <t>Fair value of plan assets at beginning of year</t>
        </is>
      </c>
      <c r="B6" s="7" t="n">
        <v>24.7</v>
      </c>
    </row>
    <row r="7">
      <c r="A7" s="4" t="inlineStr">
        <is>
          <t>Employer contributions</t>
        </is>
      </c>
      <c r="B7" s="7" t="n">
        <v>1.9</v>
      </c>
    </row>
    <row r="8">
      <c r="A8" s="4" t="inlineStr">
        <is>
          <t>Fair value of plan assets at end of year</t>
        </is>
      </c>
      <c r="B8" s="7" t="n">
        <v>24.1</v>
      </c>
      <c r="C8" s="7" t="n">
        <v>24.7</v>
      </c>
    </row>
    <row r="9">
      <c r="A9" s="3" t="inlineStr">
        <is>
          <t>Amounts recognized on the consolidated balance sheets:</t>
        </is>
      </c>
    </row>
    <row r="10">
      <c r="A10" s="4" t="inlineStr">
        <is>
          <t>Other Assets</t>
        </is>
      </c>
      <c r="B10" s="7" t="n">
        <v>98.2</v>
      </c>
      <c r="C10" s="7" t="n">
        <v>107.5</v>
      </c>
    </row>
    <row r="11">
      <c r="A11" s="4" t="inlineStr">
        <is>
          <t>Defined Benefit Plans</t>
        </is>
      </c>
    </row>
    <row r="12">
      <c r="A12" s="3" t="inlineStr">
        <is>
          <t>Change in benefit obligation:</t>
        </is>
      </c>
    </row>
    <row r="13">
      <c r="A13" s="4" t="inlineStr">
        <is>
          <t>Projected benefit obligation at beginning of year</t>
        </is>
      </c>
      <c r="B13" s="7" t="n">
        <v>43.1</v>
      </c>
      <c r="C13" s="7" t="n">
        <v>41.3</v>
      </c>
    </row>
    <row r="14">
      <c r="A14" s="4" t="inlineStr">
        <is>
          <t>Service cost</t>
        </is>
      </c>
      <c r="B14" s="7" t="n">
        <v>2.6</v>
      </c>
      <c r="C14" s="7" t="n">
        <v>2.4</v>
      </c>
    </row>
    <row r="15">
      <c r="A15" s="4" t="inlineStr">
        <is>
          <t>Interest cost</t>
        </is>
      </c>
      <c r="B15" s="7" t="n">
        <v>0.4</v>
      </c>
      <c r="C15" s="7" t="n">
        <v>0.3</v>
      </c>
    </row>
    <row r="16">
      <c r="A16" s="4" t="inlineStr">
        <is>
          <t>Contributions by plan participants</t>
        </is>
      </c>
      <c r="B16" s="5" t="n">
        <v>0</v>
      </c>
      <c r="C16" s="5" t="n">
        <v>0</v>
      </c>
    </row>
    <row r="17">
      <c r="A17" s="4" t="inlineStr">
        <is>
          <t>Benefits paid</t>
        </is>
      </c>
      <c r="B17" s="7" t="n">
        <v>-0.5</v>
      </c>
      <c r="C17" s="7" t="n">
        <v>-0.2</v>
      </c>
    </row>
    <row r="18">
      <c r="A18" s="4" t="inlineStr">
        <is>
          <t>Actuarial loss (gain)</t>
        </is>
      </c>
      <c r="B18" s="7" t="n">
        <v>0.2</v>
      </c>
      <c r="C18" s="7" t="n">
        <v>-1.5</v>
      </c>
    </row>
    <row r="19">
      <c r="A19" s="4" t="inlineStr">
        <is>
          <t>Settlements and amendments</t>
        </is>
      </c>
      <c r="B19" s="7" t="n">
        <v>-1.1</v>
      </c>
      <c r="C19" s="7" t="n">
        <v>-2.1</v>
      </c>
    </row>
    <row r="20">
      <c r="A20" s="4" t="inlineStr">
        <is>
          <t>Foreign currency exchange rate changes</t>
        </is>
      </c>
      <c r="B20" s="5" t="n">
        <v>-3</v>
      </c>
      <c r="C20" s="7" t="n">
        <v>2.9</v>
      </c>
    </row>
    <row r="21">
      <c r="A21" s="4" t="inlineStr">
        <is>
          <t>Projected benefit obligation at end of year</t>
        </is>
      </c>
      <c r="B21" s="7" t="n">
        <v>41.6</v>
      </c>
      <c r="C21" s="7" t="n">
        <v>43.1</v>
      </c>
      <c r="D21" s="7" t="n">
        <v>41.3</v>
      </c>
    </row>
    <row r="22">
      <c r="A22" s="3" t="inlineStr">
        <is>
          <t>Change in plan assets:</t>
        </is>
      </c>
    </row>
    <row r="23">
      <c r="A23" s="4" t="inlineStr">
        <is>
          <t>Fair value of plan assets at beginning of year</t>
        </is>
      </c>
      <c r="B23" s="7" t="n">
        <v>24.7</v>
      </c>
      <c r="C23" s="7" t="n">
        <v>23.1</v>
      </c>
    </row>
    <row r="24">
      <c r="A24" s="4" t="inlineStr">
        <is>
          <t>Actual return on plan assets</t>
        </is>
      </c>
      <c r="B24" s="7" t="n">
        <v>1.2</v>
      </c>
      <c r="C24" s="7" t="n">
        <v>0.5</v>
      </c>
    </row>
    <row r="25">
      <c r="A25" s="4" t="inlineStr">
        <is>
          <t>Employer contributions</t>
        </is>
      </c>
      <c r="B25" s="7" t="n">
        <v>2.2</v>
      </c>
      <c r="C25" s="5" t="n">
        <v>2</v>
      </c>
    </row>
    <row r="26">
      <c r="A26" s="4" t="inlineStr">
        <is>
          <t>Contributions by plan participants</t>
        </is>
      </c>
      <c r="B26" s="5" t="n">
        <v>0</v>
      </c>
      <c r="C26" s="5" t="n">
        <v>0</v>
      </c>
    </row>
    <row r="27">
      <c r="A27" s="4" t="inlineStr">
        <is>
          <t>Benefits paid</t>
        </is>
      </c>
      <c r="B27" s="7" t="n">
        <v>-0.5</v>
      </c>
      <c r="C27" s="7" t="n">
        <v>-0.2</v>
      </c>
    </row>
    <row r="28">
      <c r="A28" s="4" t="inlineStr">
        <is>
          <t>Settlements</t>
        </is>
      </c>
      <c r="B28" s="7" t="n">
        <v>-1.1</v>
      </c>
      <c r="C28" s="7" t="n">
        <v>-2.1</v>
      </c>
    </row>
    <row r="29">
      <c r="A29" s="4" t="inlineStr">
        <is>
          <t>Foreign currency exchange rate changes</t>
        </is>
      </c>
      <c r="B29" s="7" t="n">
        <v>-2.3</v>
      </c>
      <c r="C29" s="7" t="n">
        <v>1.4</v>
      </c>
    </row>
    <row r="30">
      <c r="A30" s="4" t="inlineStr">
        <is>
          <t>Fair value of plan assets at end of year</t>
        </is>
      </c>
      <c r="B30" s="7" t="n">
        <v>24.1</v>
      </c>
      <c r="C30" s="7" t="n">
        <v>24.7</v>
      </c>
      <c r="D30" s="6" t="n">
        <v>23.1</v>
      </c>
    </row>
    <row r="31">
      <c r="A31" s="4" t="inlineStr">
        <is>
          <t>Funded status at end of year</t>
        </is>
      </c>
      <c r="B31" s="7" t="n">
        <v>-17.5</v>
      </c>
      <c r="C31" s="7" t="n">
        <v>-18.4</v>
      </c>
    </row>
    <row r="32">
      <c r="A32" s="3" t="inlineStr">
        <is>
          <t>Amounts recognized on the consolidated balance sheets:</t>
        </is>
      </c>
    </row>
    <row r="33">
      <c r="A33" s="4" t="inlineStr">
        <is>
          <t>Other Assets</t>
        </is>
      </c>
      <c r="B33" s="7" t="n">
        <v>0.8</v>
      </c>
      <c r="C33" s="7" t="n">
        <v>0.7</v>
      </c>
    </row>
    <row r="34">
      <c r="A34" s="4" t="inlineStr">
        <is>
          <t>Accrued compensation and employee related obligations</t>
        </is>
      </c>
      <c r="B34" s="7" t="n">
        <v>-0.3</v>
      </c>
      <c r="C34" s="7" t="n">
        <v>-0.2</v>
      </c>
    </row>
    <row r="35">
      <c r="A35" s="4" t="inlineStr">
        <is>
          <t>Employee related obligations</t>
        </is>
      </c>
      <c r="B35" s="5" t="n">
        <v>-18</v>
      </c>
      <c r="C35" s="7" t="n">
        <v>-18.9</v>
      </c>
    </row>
    <row r="36">
      <c r="A36" s="4" t="inlineStr">
        <is>
          <t>Net amount recognized</t>
        </is>
      </c>
      <c r="B36" s="6" t="n">
        <v>-17.5</v>
      </c>
      <c r="C36" s="6" t="n">
        <v>-1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Other Postemployment Benefits (Details) - USD ($) $ in Millions</t>
        </is>
      </c>
      <c r="B1" s="2" t="inlineStr">
        <is>
          <t>12 Months Ended</t>
        </is>
      </c>
    </row>
    <row r="2">
      <c r="B2" s="2" t="inlineStr">
        <is>
          <t>Jan. 02, 2022</t>
        </is>
      </c>
      <c r="C2" s="2" t="inlineStr">
        <is>
          <t>Jan. 03, 2021</t>
        </is>
      </c>
      <c r="D2" s="2" t="inlineStr">
        <is>
          <t>Dec. 29, 2019</t>
        </is>
      </c>
    </row>
    <row r="3">
      <c r="A3" s="3" t="inlineStr">
        <is>
          <t>Change in benefit obligation:</t>
        </is>
      </c>
    </row>
    <row r="4">
      <c r="A4" s="4" t="inlineStr">
        <is>
          <t>Actuarial (gain) loss</t>
        </is>
      </c>
      <c r="B4" s="6" t="n">
        <v>-2.1</v>
      </c>
      <c r="C4" s="6" t="n">
        <v>-2.6</v>
      </c>
      <c r="D4" s="10" t="n">
        <v>-4</v>
      </c>
    </row>
    <row r="5">
      <c r="A5" s="4" t="inlineStr">
        <is>
          <t>Other Postemployment Benefits</t>
        </is>
      </c>
    </row>
    <row r="6">
      <c r="A6" s="3" t="inlineStr">
        <is>
          <t>Change in benefit obligation:</t>
        </is>
      </c>
    </row>
    <row r="7">
      <c r="A7" s="4" t="inlineStr">
        <is>
          <t>Projected benefit obligation at beginning of year</t>
        </is>
      </c>
      <c r="B7" s="5" t="n">
        <v>22</v>
      </c>
      <c r="C7" s="7" t="n">
        <v>20.3</v>
      </c>
    </row>
    <row r="8">
      <c r="A8" s="4" t="inlineStr">
        <is>
          <t>Service cost</t>
        </is>
      </c>
      <c r="B8" s="7" t="n">
        <v>0.7</v>
      </c>
      <c r="C8" s="7" t="n">
        <v>0.8</v>
      </c>
    </row>
    <row r="9">
      <c r="A9" s="4" t="inlineStr">
        <is>
          <t>Interest cost</t>
        </is>
      </c>
      <c r="B9" s="7" t="n">
        <v>0.2</v>
      </c>
      <c r="C9" s="7" t="n">
        <v>0.4</v>
      </c>
      <c r="D9" s="7" t="n">
        <v>0.6</v>
      </c>
    </row>
    <row r="10">
      <c r="A10" s="4" t="inlineStr">
        <is>
          <t>Benefits paid</t>
        </is>
      </c>
      <c r="B10" s="7" t="n">
        <v>-0.7</v>
      </c>
      <c r="C10" s="7" t="n">
        <v>-0.6</v>
      </c>
    </row>
    <row r="11">
      <c r="A11" s="4" t="inlineStr">
        <is>
          <t>Actuarial (gain) loss</t>
        </is>
      </c>
      <c r="B11" s="5" t="n">
        <v>0</v>
      </c>
      <c r="C11" s="7" t="n">
        <v>1.1</v>
      </c>
    </row>
    <row r="12">
      <c r="A12" s="4" t="inlineStr">
        <is>
          <t>Projected benefit obligation at end of year</t>
        </is>
      </c>
      <c r="B12" s="7" t="n">
        <v>22.1</v>
      </c>
      <c r="C12" s="5" t="n">
        <v>22</v>
      </c>
      <c r="D12" s="6" t="n">
        <v>20.3</v>
      </c>
    </row>
    <row r="13">
      <c r="A13" s="3" t="inlineStr">
        <is>
          <t>Amounts recognized on the consolidated balance sheets:</t>
        </is>
      </c>
    </row>
    <row r="14">
      <c r="A14" s="4" t="inlineStr">
        <is>
          <t>Accrued compensation and employee related obligations</t>
        </is>
      </c>
      <c r="B14" s="7" t="n">
        <v>-2.9</v>
      </c>
      <c r="C14" s="7" t="n">
        <v>-2.2</v>
      </c>
    </row>
    <row r="15">
      <c r="A15" s="4" t="inlineStr">
        <is>
          <t>Employee related obligations</t>
        </is>
      </c>
      <c r="B15" s="7" t="n">
        <v>-19.2</v>
      </c>
      <c r="C15" s="7" t="n">
        <v>-19.8</v>
      </c>
    </row>
    <row r="16">
      <c r="A16" s="4" t="inlineStr">
        <is>
          <t>Net amount recognized</t>
        </is>
      </c>
      <c r="B16" s="6" t="n">
        <v>-22.1</v>
      </c>
      <c r="C16" s="10" t="n">
        <v>-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 Summary of Defined Benefit Obligation in Excess of Plan Assets (Details) - USD ($) $ in Millions</t>
        </is>
      </c>
      <c r="B1" s="2" t="inlineStr">
        <is>
          <t>Jan. 02, 2022</t>
        </is>
      </c>
      <c r="C1" s="2" t="inlineStr">
        <is>
          <t>Jan. 03, 2021</t>
        </is>
      </c>
    </row>
    <row r="2">
      <c r="A2" s="3" t="inlineStr">
        <is>
          <t>Compensation And Retirement Disclosure [Abstract]</t>
        </is>
      </c>
    </row>
    <row r="3">
      <c r="A3" s="4" t="inlineStr">
        <is>
          <t>ABO</t>
        </is>
      </c>
      <c r="B3" s="6" t="n">
        <v>34.4</v>
      </c>
      <c r="C3" s="10" t="n">
        <v>36</v>
      </c>
    </row>
    <row r="4">
      <c r="A4" s="3" t="inlineStr">
        <is>
          <t>Plans with PBO in excess of plan assets</t>
        </is>
      </c>
    </row>
    <row r="5">
      <c r="A5" s="4" t="inlineStr">
        <is>
          <t>PBO</t>
        </is>
      </c>
      <c r="B5" s="5" t="n">
        <v>23</v>
      </c>
      <c r="C5" s="7" t="n">
        <v>24.4</v>
      </c>
    </row>
    <row r="6">
      <c r="A6" s="4" t="inlineStr">
        <is>
          <t>Fair value of plan assets</t>
        </is>
      </c>
      <c r="B6" s="7" t="n">
        <v>5.3</v>
      </c>
      <c r="C6" s="7" t="n">
        <v>5.3</v>
      </c>
    </row>
    <row r="7">
      <c r="A7" s="3" t="inlineStr">
        <is>
          <t>Plans with ABO in excess of plan assets</t>
        </is>
      </c>
    </row>
    <row r="8">
      <c r="A8" s="4" t="inlineStr">
        <is>
          <t>PBO</t>
        </is>
      </c>
      <c r="B8" s="7" t="n">
        <v>21.1</v>
      </c>
      <c r="C8" s="7" t="n">
        <v>21.7</v>
      </c>
    </row>
    <row r="9">
      <c r="A9" s="4" t="inlineStr">
        <is>
          <t>ABO</t>
        </is>
      </c>
      <c r="B9" s="7" t="n">
        <v>18.6</v>
      </c>
      <c r="C9" s="7" t="n">
        <v>18.8</v>
      </c>
    </row>
    <row r="10">
      <c r="A10" s="4" t="inlineStr">
        <is>
          <t>Fair value of plan assets</t>
        </is>
      </c>
      <c r="B10" s="6" t="n">
        <v>3.5</v>
      </c>
      <c r="C10" s="6" t="n">
        <v>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Summary of Pretax Amounts of Net Periodic Benefit Cost (Details) - USD ($) $ in Millions</t>
        </is>
      </c>
      <c r="B1" s="2" t="inlineStr">
        <is>
          <t>12 Months Ended</t>
        </is>
      </c>
    </row>
    <row r="2">
      <c r="B2" s="2" t="inlineStr">
        <is>
          <t>Jan. 02, 2022</t>
        </is>
      </c>
      <c r="C2" s="2" t="inlineStr">
        <is>
          <t>Jan. 03, 2021</t>
        </is>
      </c>
      <c r="D2" s="2" t="inlineStr">
        <is>
          <t>Dec. 29, 2019</t>
        </is>
      </c>
    </row>
    <row r="3">
      <c r="A3" s="3" t="inlineStr">
        <is>
          <t>Defined Benefit Plans</t>
        </is>
      </c>
    </row>
    <row r="4">
      <c r="A4" s="4" t="inlineStr">
        <is>
          <t>Actuarial (gain) loss</t>
        </is>
      </c>
      <c r="B4" s="6" t="n">
        <v>-2.1</v>
      </c>
      <c r="C4" s="6" t="n">
        <v>-2.6</v>
      </c>
      <c r="D4" s="10" t="n">
        <v>-4</v>
      </c>
    </row>
    <row r="5">
      <c r="A5" s="3" t="inlineStr">
        <is>
          <t>Other Postemployment Benefits</t>
        </is>
      </c>
    </row>
    <row r="6">
      <c r="A6" s="4" t="inlineStr">
        <is>
          <t>Accumulated net actuarial losses</t>
        </is>
      </c>
      <c r="B6" s="7" t="n">
        <v>-1.1</v>
      </c>
      <c r="C6" s="7" t="n">
        <v>-1.2</v>
      </c>
      <c r="D6" s="5" t="n">
        <v>0</v>
      </c>
    </row>
    <row r="7">
      <c r="A7" s="4" t="inlineStr">
        <is>
          <t>Accumulated prior service cost</t>
        </is>
      </c>
      <c r="B7" s="7" t="n">
        <v>-0.1</v>
      </c>
      <c r="C7" s="7" t="n">
        <v>-0.2</v>
      </c>
      <c r="D7" s="7" t="n">
        <v>-0.2</v>
      </c>
    </row>
    <row r="8">
      <c r="A8" s="4" t="inlineStr">
        <is>
          <t>Net amount recognized</t>
        </is>
      </c>
      <c r="B8" s="6" t="n">
        <v>-1.2</v>
      </c>
      <c r="C8" s="6" t="n">
        <v>-1.4</v>
      </c>
      <c r="D8" s="6" t="n">
        <v>-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Summary of Net Periodic Benefit Costs (Details) - USD ($) $ in Millions</t>
        </is>
      </c>
      <c r="B1" s="2" t="inlineStr">
        <is>
          <t>12 Months Ended</t>
        </is>
      </c>
    </row>
    <row r="2">
      <c r="B2" s="2" t="inlineStr">
        <is>
          <t>Jan. 02, 2022</t>
        </is>
      </c>
      <c r="C2" s="2" t="inlineStr">
        <is>
          <t>Jan. 03, 2021</t>
        </is>
      </c>
      <c r="D2" s="2" t="inlineStr">
        <is>
          <t>Dec. 29, 2019</t>
        </is>
      </c>
    </row>
    <row r="3">
      <c r="A3" s="3" t="inlineStr">
        <is>
          <t>Changes in plan assets and benefit obligations recognized in other comprehensive loss:</t>
        </is>
      </c>
    </row>
    <row r="4">
      <c r="A4" s="4" t="inlineStr">
        <is>
          <t>Total recognized in net periodic benefit cost and other comprehensive loss</t>
        </is>
      </c>
      <c r="B4" s="6" t="n">
        <v>-1.2</v>
      </c>
      <c r="C4" s="6" t="n">
        <v>-1.4</v>
      </c>
      <c r="D4" s="6" t="n">
        <v>-0.2</v>
      </c>
    </row>
    <row r="5">
      <c r="A5" s="4" t="inlineStr">
        <is>
          <t>Defined Benefit Plans</t>
        </is>
      </c>
    </row>
    <row r="6">
      <c r="A6" s="3" t="inlineStr">
        <is>
          <t>Net periodic benefit cost:</t>
        </is>
      </c>
    </row>
    <row r="7">
      <c r="A7" s="4" t="inlineStr">
        <is>
          <t>Service cost</t>
        </is>
      </c>
      <c r="B7" s="7" t="n">
        <v>2.6</v>
      </c>
      <c r="C7" s="7" t="n">
        <v>2.4</v>
      </c>
      <c r="D7" s="7" t="n">
        <v>2.2</v>
      </c>
    </row>
    <row r="8">
      <c r="A8" s="4" t="inlineStr">
        <is>
          <t>Interest cost</t>
        </is>
      </c>
      <c r="B8" s="7" t="n">
        <v>0.4</v>
      </c>
      <c r="C8" s="7" t="n">
        <v>0.3</v>
      </c>
      <c r="D8" s="7" t="n">
        <v>0.5</v>
      </c>
    </row>
    <row r="9">
      <c r="A9" s="4" t="inlineStr">
        <is>
          <t>Expected return on plan assets</t>
        </is>
      </c>
      <c r="B9" s="7" t="n">
        <v>-0.7</v>
      </c>
      <c r="C9" s="7" t="n">
        <v>-0.7</v>
      </c>
      <c r="D9" s="7" t="n">
        <v>-0.6</v>
      </c>
    </row>
    <row r="10">
      <c r="A10" s="4" t="inlineStr">
        <is>
          <t>Amortization of net loss</t>
        </is>
      </c>
      <c r="B10" s="7" t="n">
        <v>-0.2</v>
      </c>
      <c r="C10" s="7" t="n">
        <v>-0.1</v>
      </c>
      <c r="D10" s="7" t="n">
        <v>-0.4</v>
      </c>
    </row>
    <row r="11">
      <c r="A11" s="4" t="inlineStr">
        <is>
          <t>Settlement loss (gain)</t>
        </is>
      </c>
      <c r="B11" s="7" t="n">
        <v>0.2</v>
      </c>
      <c r="C11" s="7" t="n">
        <v>0.2</v>
      </c>
      <c r="D11" s="7" t="n">
        <v>-0.7</v>
      </c>
    </row>
    <row r="12">
      <c r="A12" s="4" t="inlineStr">
        <is>
          <t>Net periodic benefit cost</t>
        </is>
      </c>
      <c r="B12" s="7" t="n">
        <v>2.3</v>
      </c>
      <c r="C12" s="7" t="n">
        <v>2.1</v>
      </c>
      <c r="D12" s="5" t="n">
        <v>1</v>
      </c>
    </row>
    <row r="13">
      <c r="A13" s="3" t="inlineStr">
        <is>
          <t>Changes in plan assets and benefit obligations recognized in other comprehensive loss:</t>
        </is>
      </c>
    </row>
    <row r="14">
      <c r="A14" s="4" t="inlineStr">
        <is>
          <t>Net actuarial (gain) loss</t>
        </is>
      </c>
      <c r="B14" s="7" t="n">
        <v>-0.3</v>
      </c>
      <c r="C14" s="7" t="n">
        <v>-1.4</v>
      </c>
      <c r="D14" s="7" t="n">
        <v>1.5</v>
      </c>
    </row>
    <row r="15">
      <c r="A15" s="4" t="inlineStr">
        <is>
          <t>Net translation adjustment</t>
        </is>
      </c>
      <c r="B15" s="7" t="n">
        <v>-0.2</v>
      </c>
      <c r="C15" s="7" t="n">
        <v>0.2</v>
      </c>
      <c r="D15" s="5" t="n">
        <v>0</v>
      </c>
    </row>
    <row r="16">
      <c r="A16" s="4" t="inlineStr">
        <is>
          <t>Amortization of gain (loss)</t>
        </is>
      </c>
      <c r="B16" s="5" t="n">
        <v>0</v>
      </c>
      <c r="C16" s="7" t="n">
        <v>-0.1</v>
      </c>
      <c r="D16" s="5" t="n">
        <v>1</v>
      </c>
    </row>
    <row r="17">
      <c r="A17" s="4" t="inlineStr">
        <is>
          <t>Total loss (income) recognized in other comprehensive loss</t>
        </is>
      </c>
      <c r="B17" s="7" t="n">
        <v>-0.5</v>
      </c>
      <c r="C17" s="7" t="n">
        <v>-1.3</v>
      </c>
      <c r="D17" s="7" t="n">
        <v>2.5</v>
      </c>
    </row>
    <row r="18">
      <c r="A18" s="4" t="inlineStr">
        <is>
          <t>Total recognized in net periodic benefit cost and other comprehensive loss</t>
        </is>
      </c>
      <c r="B18" s="7" t="n">
        <v>1.8</v>
      </c>
      <c r="C18" s="7" t="n">
        <v>0.8</v>
      </c>
      <c r="D18" s="7" t="n">
        <v>3.5</v>
      </c>
    </row>
    <row r="19">
      <c r="A19" s="4" t="inlineStr">
        <is>
          <t>Other Postemployment Benefits</t>
        </is>
      </c>
    </row>
    <row r="20">
      <c r="A20" s="3" t="inlineStr">
        <is>
          <t>Net periodic benefit cost:</t>
        </is>
      </c>
    </row>
    <row r="21">
      <c r="A21" s="4" t="inlineStr">
        <is>
          <t>Service cost</t>
        </is>
      </c>
      <c r="B21" s="7" t="n">
        <v>0.7</v>
      </c>
      <c r="C21" s="7" t="n">
        <v>0.7</v>
      </c>
      <c r="D21" s="7" t="n">
        <v>0.8</v>
      </c>
    </row>
    <row r="22">
      <c r="A22" s="4" t="inlineStr">
        <is>
          <t>Interest cost</t>
        </is>
      </c>
      <c r="B22" s="7" t="n">
        <v>0.2</v>
      </c>
      <c r="C22" s="7" t="n">
        <v>0.4</v>
      </c>
      <c r="D22" s="7" t="n">
        <v>0.6</v>
      </c>
    </row>
    <row r="23">
      <c r="A23" s="4" t="inlineStr">
        <is>
          <t>Amortization of prior service cost</t>
        </is>
      </c>
      <c r="B23" s="5" t="n">
        <v>0</v>
      </c>
      <c r="C23" s="5" t="n">
        <v>0</v>
      </c>
      <c r="D23" s="5" t="n">
        <v>0</v>
      </c>
    </row>
    <row r="24">
      <c r="A24" s="4" t="inlineStr">
        <is>
          <t>Net periodic benefit cost</t>
        </is>
      </c>
      <c r="B24" s="7" t="n">
        <v>0.9</v>
      </c>
      <c r="C24" s="7" t="n">
        <v>1.1</v>
      </c>
      <c r="D24" s="7" t="n">
        <v>1.4</v>
      </c>
    </row>
    <row r="25">
      <c r="A25" s="3" t="inlineStr">
        <is>
          <t>Changes in plan assets and benefit obligations recognized in other comprehensive loss:</t>
        </is>
      </c>
    </row>
    <row r="26">
      <c r="A26" s="4" t="inlineStr">
        <is>
          <t>Net actuarial (gain) loss</t>
        </is>
      </c>
      <c r="B26" s="5" t="n">
        <v>0</v>
      </c>
      <c r="C26" s="7" t="n">
        <v>1.1</v>
      </c>
      <c r="D26" s="7" t="n">
        <v>0.7</v>
      </c>
    </row>
    <row r="27">
      <c r="A27" s="4" t="inlineStr">
        <is>
          <t>Total loss (income) recognized in other comprehensive loss</t>
        </is>
      </c>
      <c r="B27" s="5" t="n">
        <v>0</v>
      </c>
      <c r="C27" s="7" t="n">
        <v>1.1</v>
      </c>
      <c r="D27" s="7" t="n">
        <v>0.7</v>
      </c>
    </row>
    <row r="28">
      <c r="A28" s="4" t="inlineStr">
        <is>
          <t>Total recognized in net periodic benefit cost and other comprehensive loss</t>
        </is>
      </c>
      <c r="B28" s="6" t="n">
        <v>0.9</v>
      </c>
      <c r="C28" s="6" t="n">
        <v>2.2</v>
      </c>
      <c r="D28" s="6" t="n">
        <v>2.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Schedule of Defined Benefit Plans Disclosures (Details)</t>
        </is>
      </c>
      <c r="B1" s="2" t="inlineStr">
        <is>
          <t>12 Months Ended</t>
        </is>
      </c>
    </row>
    <row r="2">
      <c r="B2" s="2" t="inlineStr">
        <is>
          <t>Jan. 02, 2022</t>
        </is>
      </c>
      <c r="C2" s="2" t="inlineStr">
        <is>
          <t>Jan. 03, 2021</t>
        </is>
      </c>
      <c r="D2" s="2" t="inlineStr">
        <is>
          <t>Dec. 29, 2019</t>
        </is>
      </c>
    </row>
    <row r="3">
      <c r="A3" s="3" t="inlineStr">
        <is>
          <t>Defined Benefit Plans</t>
        </is>
      </c>
    </row>
    <row r="4">
      <c r="A4" s="4" t="inlineStr">
        <is>
          <t>Discount rate to determine benefit obligations</t>
        </is>
      </c>
      <c r="B4" s="4" t="inlineStr">
        <is>
          <t>1.30%</t>
        </is>
      </c>
      <c r="C4" s="4" t="inlineStr">
        <is>
          <t>1.20%</t>
        </is>
      </c>
    </row>
    <row r="5">
      <c r="A5" s="4" t="inlineStr">
        <is>
          <t>Discount rate to determine net cost</t>
        </is>
      </c>
      <c r="B5" s="4" t="inlineStr">
        <is>
          <t>1.20%</t>
        </is>
      </c>
      <c r="C5" s="4" t="inlineStr">
        <is>
          <t>1.00%</t>
        </is>
      </c>
      <c r="D5" s="4" t="inlineStr">
        <is>
          <t>1.50%</t>
        </is>
      </c>
    </row>
    <row r="6">
      <c r="A6" s="4" t="inlineStr">
        <is>
          <t>Rate of compensation increases to determine benefit obligations</t>
        </is>
      </c>
      <c r="B6" s="4" t="inlineStr">
        <is>
          <t>2.50%</t>
        </is>
      </c>
      <c r="C6" s="4" t="inlineStr">
        <is>
          <t>2.50%</t>
        </is>
      </c>
    </row>
    <row r="7">
      <c r="A7" s="4" t="inlineStr">
        <is>
          <t>Rate of compensation increases to determine net costs</t>
        </is>
      </c>
      <c r="B7" s="4" t="inlineStr">
        <is>
          <t>2.50%</t>
        </is>
      </c>
      <c r="C7" s="4" t="inlineStr">
        <is>
          <t>2.50%</t>
        </is>
      </c>
      <c r="D7" s="4" t="inlineStr">
        <is>
          <t>2.70%</t>
        </is>
      </c>
    </row>
    <row r="8">
      <c r="A8" s="4" t="inlineStr">
        <is>
          <t>Return on plan assets to determine cost</t>
        </is>
      </c>
      <c r="B8" s="4" t="inlineStr">
        <is>
          <t>2.80%</t>
        </is>
      </c>
      <c r="C8" s="4" t="inlineStr">
        <is>
          <t>2.80%</t>
        </is>
      </c>
      <c r="D8" s="4" t="inlineStr">
        <is>
          <t>2.80%</t>
        </is>
      </c>
    </row>
    <row r="9">
      <c r="A9" s="3" t="inlineStr">
        <is>
          <t>Other Postemployment Benefits</t>
        </is>
      </c>
    </row>
    <row r="10">
      <c r="A10" s="4" t="inlineStr">
        <is>
          <t>Discount rate to determine benefit obligations</t>
        </is>
      </c>
      <c r="B10" s="4" t="inlineStr">
        <is>
          <t>2.10%</t>
        </is>
      </c>
      <c r="C10" s="4" t="inlineStr">
        <is>
          <t>1.70%</t>
        </is>
      </c>
    </row>
    <row r="11">
      <c r="A11" s="4" t="inlineStr">
        <is>
          <t>Discount rate to determine net cost</t>
        </is>
      </c>
      <c r="B11" s="4" t="inlineStr">
        <is>
          <t>1.80%</t>
        </is>
      </c>
      <c r="C11" s="4" t="inlineStr">
        <is>
          <t>2.40%</t>
        </is>
      </c>
      <c r="D11" s="4" t="inlineStr">
        <is>
          <t>3.8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Employee Benefits - Additional Information (Details) - USD ($) $ in Millions</t>
        </is>
      </c>
      <c r="B1" s="2" t="inlineStr">
        <is>
          <t>12 Months Ended</t>
        </is>
      </c>
    </row>
    <row r="2">
      <c r="B2" s="2" t="inlineStr">
        <is>
          <t>Jan. 02, 2022</t>
        </is>
      </c>
      <c r="C2" s="2" t="inlineStr">
        <is>
          <t>Jan. 03, 2021</t>
        </is>
      </c>
      <c r="D2" s="2" t="inlineStr">
        <is>
          <t>Dec. 29, 2019</t>
        </is>
      </c>
    </row>
    <row r="3">
      <c r="A3" s="3" t="inlineStr">
        <is>
          <t>Defined Benefit Plan Disclosure [Line Items]</t>
        </is>
      </c>
    </row>
    <row r="4">
      <c r="A4" s="4" t="inlineStr">
        <is>
          <t>Trending rate</t>
        </is>
      </c>
      <c r="B4" s="4" t="inlineStr">
        <is>
          <t>6.10%</t>
        </is>
      </c>
    </row>
    <row r="5">
      <c r="A5" s="4" t="inlineStr">
        <is>
          <t>Trending rate, description</t>
        </is>
      </c>
      <c r="B5" s="4" t="inlineStr">
        <is>
          <t>The rate used as of January 2, 2022 was 6.1% trending down to 4.5% in 2036. The healthcare cost trend rate assumption for the upcoming year is 5.6%.</t>
        </is>
      </c>
    </row>
    <row r="6">
      <c r="A6" s="4" t="inlineStr">
        <is>
          <t>Trending rate, future</t>
        </is>
      </c>
      <c r="B6" s="4" t="inlineStr">
        <is>
          <t>5.60%</t>
        </is>
      </c>
    </row>
    <row r="7">
      <c r="A7" s="4" t="inlineStr">
        <is>
          <t>Trend rate, year</t>
        </is>
      </c>
      <c r="B7" s="4" t="inlineStr">
        <is>
          <t>2036</t>
        </is>
      </c>
    </row>
    <row r="8">
      <c r="A8" s="4" t="inlineStr">
        <is>
          <t>Trend rate, down in 2036</t>
        </is>
      </c>
      <c r="B8" s="4" t="inlineStr">
        <is>
          <t>4.50%</t>
        </is>
      </c>
    </row>
    <row r="9">
      <c r="A9" s="4" t="inlineStr">
        <is>
          <t>Employer contributions</t>
        </is>
      </c>
      <c r="B9" s="6" t="n">
        <v>1.9</v>
      </c>
    </row>
    <row r="10">
      <c r="A10" s="4" t="inlineStr">
        <is>
          <t>Defined contribution plan to employees</t>
        </is>
      </c>
      <c r="B10" s="10" t="n">
        <v>19</v>
      </c>
      <c r="C10" s="10" t="n">
        <v>15</v>
      </c>
      <c r="D10" s="10" t="n">
        <v>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00:38:51Z</dcterms:created>
  <dcterms:modified xmlns:dcterms="http://purl.org/dc/terms/" xmlns:xsi="http://www.w3.org/2001/XMLSchema-instance" xsi:type="dcterms:W3CDTF">2022-03-08T00:38:51Z</dcterms:modified>
</cp:coreProperties>
</file>